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Nature of activities"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Significant accounting policies" sheetId="11" state="visible" r:id="rId11"/>
    <sheet xmlns:r="http://schemas.openxmlformats.org/officeDocument/2006/relationships" name="Accounting standards issued but" sheetId="12" state="visible" r:id="rId12"/>
    <sheet xmlns:r="http://schemas.openxmlformats.org/officeDocument/2006/relationships" name="Critical accounting estimates a" sheetId="13" state="visible" r:id="rId13"/>
    <sheet xmlns:r="http://schemas.openxmlformats.org/officeDocument/2006/relationships" name="Acquisition of Barkerville Gold" sheetId="14" state="visible" r:id="rId14"/>
    <sheet xmlns:r="http://schemas.openxmlformats.org/officeDocument/2006/relationships" name="Cash" sheetId="15" state="visible" r:id="rId15"/>
    <sheet xmlns:r="http://schemas.openxmlformats.org/officeDocument/2006/relationships" name="Short-term investments" sheetId="16" state="visible" r:id="rId16"/>
    <sheet xmlns:r="http://schemas.openxmlformats.org/officeDocument/2006/relationships" name="Amounts receivable" sheetId="17" state="visible" r:id="rId17"/>
    <sheet xmlns:r="http://schemas.openxmlformats.org/officeDocument/2006/relationships" name="Other assets" sheetId="18" state="visible" r:id="rId18"/>
    <sheet xmlns:r="http://schemas.openxmlformats.org/officeDocument/2006/relationships" name="Investments in associates" sheetId="19" state="visible" r:id="rId19"/>
    <sheet xmlns:r="http://schemas.openxmlformats.org/officeDocument/2006/relationships" name="Other investments" sheetId="20" state="visible" r:id="rId20"/>
    <sheet xmlns:r="http://schemas.openxmlformats.org/officeDocument/2006/relationships" name="Royalty, stream and other inter" sheetId="21" state="visible" r:id="rId21"/>
    <sheet xmlns:r="http://schemas.openxmlformats.org/officeDocument/2006/relationships" name="Mining interests and plant and " sheetId="22" state="visible" r:id="rId22"/>
    <sheet xmlns:r="http://schemas.openxmlformats.org/officeDocument/2006/relationships" name="Exploration and evaluation" sheetId="23" state="visible" r:id="rId23"/>
    <sheet xmlns:r="http://schemas.openxmlformats.org/officeDocument/2006/relationships" name="Goodwill" sheetId="24" state="visible" r:id="rId24"/>
    <sheet xmlns:r="http://schemas.openxmlformats.org/officeDocument/2006/relationships" name="Accounts payable and accrued li" sheetId="25" state="visible" r:id="rId25"/>
    <sheet xmlns:r="http://schemas.openxmlformats.org/officeDocument/2006/relationships" name="Provisions and other liabilitie" sheetId="26" state="visible" r:id="rId26"/>
    <sheet xmlns:r="http://schemas.openxmlformats.org/officeDocument/2006/relationships" name="Long-term debt" sheetId="27" state="visible" r:id="rId27"/>
    <sheet xmlns:r="http://schemas.openxmlformats.org/officeDocument/2006/relationships" name="Share capital" sheetId="28" state="visible" r:id="rId28"/>
    <sheet xmlns:r="http://schemas.openxmlformats.org/officeDocument/2006/relationships" name="Warrants" sheetId="29" state="visible" r:id="rId29"/>
    <sheet xmlns:r="http://schemas.openxmlformats.org/officeDocument/2006/relationships" name="Share-based compensation" sheetId="30" state="visible" r:id="rId30"/>
    <sheet xmlns:r="http://schemas.openxmlformats.org/officeDocument/2006/relationships" name="Income taxes" sheetId="31" state="visible" r:id="rId31"/>
    <sheet xmlns:r="http://schemas.openxmlformats.org/officeDocument/2006/relationships" name="Additional information on the c" sheetId="32" state="visible" r:id="rId32"/>
    <sheet xmlns:r="http://schemas.openxmlformats.org/officeDocument/2006/relationships" name="Key management" sheetId="33" state="visible" r:id="rId33"/>
    <sheet xmlns:r="http://schemas.openxmlformats.org/officeDocument/2006/relationships" name="Net loss per share" sheetId="34" state="visible" r:id="rId34"/>
    <sheet xmlns:r="http://schemas.openxmlformats.org/officeDocument/2006/relationships" name="Additional information on the_2" sheetId="35" state="visible" r:id="rId35"/>
    <sheet xmlns:r="http://schemas.openxmlformats.org/officeDocument/2006/relationships" name="Financial risks" sheetId="36" state="visible" r:id="rId36"/>
    <sheet xmlns:r="http://schemas.openxmlformats.org/officeDocument/2006/relationships" name="Fair value of financial instrum" sheetId="37" state="visible" r:id="rId37"/>
    <sheet xmlns:r="http://schemas.openxmlformats.org/officeDocument/2006/relationships" name="Segment disclosure" sheetId="38" state="visible" r:id="rId38"/>
    <sheet xmlns:r="http://schemas.openxmlformats.org/officeDocument/2006/relationships" name="Related party transactions" sheetId="39" state="visible" r:id="rId39"/>
    <sheet xmlns:r="http://schemas.openxmlformats.org/officeDocument/2006/relationships" name="Commitments" sheetId="40" state="visible" r:id="rId40"/>
    <sheet xmlns:r="http://schemas.openxmlformats.org/officeDocument/2006/relationships" name="Subsequent event"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Acquisition of Barkerville Go_2" sheetId="44" state="visible" r:id="rId44"/>
    <sheet xmlns:r="http://schemas.openxmlformats.org/officeDocument/2006/relationships" name="Amounts receivable (Tables)" sheetId="45" state="visible" r:id="rId45"/>
    <sheet xmlns:r="http://schemas.openxmlformats.org/officeDocument/2006/relationships" name="Other assets (Tables)" sheetId="46" state="visible" r:id="rId46"/>
    <sheet xmlns:r="http://schemas.openxmlformats.org/officeDocument/2006/relationships" name="Investments in associates (Tabl" sheetId="47" state="visible" r:id="rId47"/>
    <sheet xmlns:r="http://schemas.openxmlformats.org/officeDocument/2006/relationships" name="Other investments (Tables)" sheetId="48" state="visible" r:id="rId48"/>
    <sheet xmlns:r="http://schemas.openxmlformats.org/officeDocument/2006/relationships" name="Royalty, stream and other int_2" sheetId="49" state="visible" r:id="rId49"/>
    <sheet xmlns:r="http://schemas.openxmlformats.org/officeDocument/2006/relationships" name="Mining interests and plant an_2" sheetId="50" state="visible" r:id="rId50"/>
    <sheet xmlns:r="http://schemas.openxmlformats.org/officeDocument/2006/relationships" name="Exploration and evaluation (Tab" sheetId="51" state="visible" r:id="rId51"/>
    <sheet xmlns:r="http://schemas.openxmlformats.org/officeDocument/2006/relationships" name="Goodwill (Tables)" sheetId="52" state="visible" r:id="rId52"/>
    <sheet xmlns:r="http://schemas.openxmlformats.org/officeDocument/2006/relationships" name="Accounts payable and accrued _2" sheetId="53" state="visible" r:id="rId53"/>
    <sheet xmlns:r="http://schemas.openxmlformats.org/officeDocument/2006/relationships" name="Provisions and other liabilit_2" sheetId="54" state="visible" r:id="rId54"/>
    <sheet xmlns:r="http://schemas.openxmlformats.org/officeDocument/2006/relationships" name="Long-term debt (Tables)" sheetId="55" state="visible" r:id="rId55"/>
    <sheet xmlns:r="http://schemas.openxmlformats.org/officeDocument/2006/relationships" name="Share capital (Tables)" sheetId="56" state="visible" r:id="rId56"/>
    <sheet xmlns:r="http://schemas.openxmlformats.org/officeDocument/2006/relationships" name="Warrants (Tables)" sheetId="57" state="visible" r:id="rId57"/>
    <sheet xmlns:r="http://schemas.openxmlformats.org/officeDocument/2006/relationships" name="Share-based compensation (Table" sheetId="58" state="visible" r:id="rId58"/>
    <sheet xmlns:r="http://schemas.openxmlformats.org/officeDocument/2006/relationships" name="Income taxes (Tables)" sheetId="59" state="visible" r:id="rId59"/>
    <sheet xmlns:r="http://schemas.openxmlformats.org/officeDocument/2006/relationships" name="Additional information on the_3" sheetId="60" state="visible" r:id="rId60"/>
    <sheet xmlns:r="http://schemas.openxmlformats.org/officeDocument/2006/relationships" name="Key management (Tables)" sheetId="61" state="visible" r:id="rId61"/>
    <sheet xmlns:r="http://schemas.openxmlformats.org/officeDocument/2006/relationships" name="Net loss per share (Tables)" sheetId="62" state="visible" r:id="rId62"/>
    <sheet xmlns:r="http://schemas.openxmlformats.org/officeDocument/2006/relationships" name="Additional information on the_4" sheetId="63" state="visible" r:id="rId63"/>
    <sheet xmlns:r="http://schemas.openxmlformats.org/officeDocument/2006/relationships" name="Financial risks (Tables)" sheetId="64" state="visible" r:id="rId64"/>
    <sheet xmlns:r="http://schemas.openxmlformats.org/officeDocument/2006/relationships" name="Fair value of financial instr_2" sheetId="65" state="visible" r:id="rId65"/>
    <sheet xmlns:r="http://schemas.openxmlformats.org/officeDocument/2006/relationships" name="Segment disclosure (Tables)" sheetId="66" state="visible" r:id="rId66"/>
    <sheet xmlns:r="http://schemas.openxmlformats.org/officeDocument/2006/relationships" name="Related party transactions (Tab" sheetId="67" state="visible" r:id="rId67"/>
    <sheet xmlns:r="http://schemas.openxmlformats.org/officeDocument/2006/relationships" name="Commitments (Tables)" sheetId="68" state="visible" r:id="rId68"/>
    <sheet xmlns:r="http://schemas.openxmlformats.org/officeDocument/2006/relationships" name="Nature of activities (Narrative" sheetId="69" state="visible" r:id="rId69"/>
    <sheet xmlns:r="http://schemas.openxmlformats.org/officeDocument/2006/relationships" name="New accounting standards (Narra" sheetId="70" state="visible" r:id="rId70"/>
    <sheet xmlns:r="http://schemas.openxmlformats.org/officeDocument/2006/relationships" name="Acquisition of Barkerville Go_3" sheetId="71" state="visible" r:id="rId71"/>
    <sheet xmlns:r="http://schemas.openxmlformats.org/officeDocument/2006/relationships" name="Cash (Narrative) (Details)" sheetId="72" state="visible" r:id="rId72"/>
    <sheet xmlns:r="http://schemas.openxmlformats.org/officeDocument/2006/relationships" name="Short-term investments (Narrati" sheetId="73" state="visible" r:id="rId73"/>
    <sheet xmlns:r="http://schemas.openxmlformats.org/officeDocument/2006/relationships" name="Investments in associates (Narr" sheetId="74" state="visible" r:id="rId74"/>
    <sheet xmlns:r="http://schemas.openxmlformats.org/officeDocument/2006/relationships" name="Other investments (Narrative) (" sheetId="75" state="visible" r:id="rId75"/>
    <sheet xmlns:r="http://schemas.openxmlformats.org/officeDocument/2006/relationships" name="Royalty, stream and other int_3" sheetId="76" state="visible" r:id="rId76"/>
    <sheet xmlns:r="http://schemas.openxmlformats.org/officeDocument/2006/relationships" name="Exploration and evaluation (Nar" sheetId="77" state="visible" r:id="rId77"/>
    <sheet xmlns:r="http://schemas.openxmlformats.org/officeDocument/2006/relationships" name="Provisions and other liabilit_3" sheetId="78" state="visible" r:id="rId78"/>
    <sheet xmlns:r="http://schemas.openxmlformats.org/officeDocument/2006/relationships" name="Long-term debt (Narrative) (Det" sheetId="79" state="visible" r:id="rId79"/>
    <sheet xmlns:r="http://schemas.openxmlformats.org/officeDocument/2006/relationships" name="Share capital (Narrative) (Deta" sheetId="80" state="visible" r:id="rId80"/>
    <sheet xmlns:r="http://schemas.openxmlformats.org/officeDocument/2006/relationships" name="Warrants (Narrative) (Details)" sheetId="81" state="visible" r:id="rId81"/>
    <sheet xmlns:r="http://schemas.openxmlformats.org/officeDocument/2006/relationships" name="Share-based compensation (Narra" sheetId="82" state="visible" r:id="rId82"/>
    <sheet xmlns:r="http://schemas.openxmlformats.org/officeDocument/2006/relationships" name="Income taxes (Narrative) (Detai" sheetId="83" state="visible" r:id="rId83"/>
    <sheet xmlns:r="http://schemas.openxmlformats.org/officeDocument/2006/relationships" name="Financial risks (Narrative) (De" sheetId="84" state="visible" r:id="rId84"/>
    <sheet xmlns:r="http://schemas.openxmlformats.org/officeDocument/2006/relationships" name="Fair Value of financial instr_3" sheetId="85" state="visible" r:id="rId85"/>
    <sheet xmlns:r="http://schemas.openxmlformats.org/officeDocument/2006/relationships" name="Segment disclosure (Narrative) " sheetId="86" state="visible" r:id="rId86"/>
    <sheet xmlns:r="http://schemas.openxmlformats.org/officeDocument/2006/relationships" name="Related party transactions (Nar" sheetId="87" state="visible" r:id="rId87"/>
    <sheet xmlns:r="http://schemas.openxmlformats.org/officeDocument/2006/relationships" name="Commitments (Narrative) (Detail" sheetId="88" state="visible" r:id="rId88"/>
    <sheet xmlns:r="http://schemas.openxmlformats.org/officeDocument/2006/relationships" name="Subsequent events (Narrative) (" sheetId="89" state="visible" r:id="rId89"/>
    <sheet xmlns:r="http://schemas.openxmlformats.org/officeDocument/2006/relationships" name="Significant accounting polici_4" sheetId="90" state="visible" r:id="rId90"/>
    <sheet xmlns:r="http://schemas.openxmlformats.org/officeDocument/2006/relationships" name="Acquisition of Barkerville Go_4" sheetId="91" state="visible" r:id="rId91"/>
    <sheet xmlns:r="http://schemas.openxmlformats.org/officeDocument/2006/relationships" name="Amounts receivable - Disclosure" sheetId="92" state="visible" r:id="rId92"/>
    <sheet xmlns:r="http://schemas.openxmlformats.org/officeDocument/2006/relationships" name="Other assets - Disclosure of de" sheetId="93" state="visible" r:id="rId93"/>
    <sheet xmlns:r="http://schemas.openxmlformats.org/officeDocument/2006/relationships" name="Investments in associates - Dis" sheetId="94" state="visible" r:id="rId94"/>
    <sheet xmlns:r="http://schemas.openxmlformats.org/officeDocument/2006/relationships" name="Investments in associates - D_2" sheetId="95" state="visible" r:id="rId95"/>
    <sheet xmlns:r="http://schemas.openxmlformats.org/officeDocument/2006/relationships" name="Investments in associates - D_3" sheetId="96" state="visible" r:id="rId96"/>
    <sheet xmlns:r="http://schemas.openxmlformats.org/officeDocument/2006/relationships" name="Other investments - Disclosure " sheetId="97" state="visible" r:id="rId97"/>
    <sheet xmlns:r="http://schemas.openxmlformats.org/officeDocument/2006/relationships" name="Royalty, stream and other int_4" sheetId="98" state="visible" r:id="rId98"/>
    <sheet xmlns:r="http://schemas.openxmlformats.org/officeDocument/2006/relationships" name="Mining interests and plant an_3" sheetId="99" state="visible" r:id="rId99"/>
    <sheet xmlns:r="http://schemas.openxmlformats.org/officeDocument/2006/relationships" name="Exploration and evaluation - Di" sheetId="100" state="visible" r:id="rId100"/>
    <sheet xmlns:r="http://schemas.openxmlformats.org/officeDocument/2006/relationships" name="Goodwill - Disclosure of detail" sheetId="101" state="visible" r:id="rId101"/>
    <sheet xmlns:r="http://schemas.openxmlformats.org/officeDocument/2006/relationships" name="Accounts payable and accrued _3" sheetId="102" state="visible" r:id="rId102"/>
    <sheet xmlns:r="http://schemas.openxmlformats.org/officeDocument/2006/relationships" name="Provisions and other liabilit_4" sheetId="103" state="visible" r:id="rId103"/>
    <sheet xmlns:r="http://schemas.openxmlformats.org/officeDocument/2006/relationships" name="Long-term debt - Disclosure of " sheetId="104" state="visible" r:id="rId104"/>
    <sheet xmlns:r="http://schemas.openxmlformats.org/officeDocument/2006/relationships" name="Long-term debt - Disclosure o_2" sheetId="105" state="visible" r:id="rId105"/>
    <sheet xmlns:r="http://schemas.openxmlformats.org/officeDocument/2006/relationships" name="Share capital - Share Repurchas" sheetId="106" state="visible" r:id="rId106"/>
    <sheet xmlns:r="http://schemas.openxmlformats.org/officeDocument/2006/relationships" name="Share capital - Disclosure of d" sheetId="107" state="visible" r:id="rId107"/>
    <sheet xmlns:r="http://schemas.openxmlformats.org/officeDocument/2006/relationships" name="Share capital - Disclosure of o" sheetId="108" state="visible" r:id="rId108"/>
    <sheet xmlns:r="http://schemas.openxmlformats.org/officeDocument/2006/relationships" name="Warrants - Disclosure of detail" sheetId="109" state="visible" r:id="rId109"/>
    <sheet xmlns:r="http://schemas.openxmlformats.org/officeDocument/2006/relationships" name="Share-based compensation - Disc" sheetId="110" state="visible" r:id="rId110"/>
    <sheet xmlns:r="http://schemas.openxmlformats.org/officeDocument/2006/relationships" name="Share-based compensation - Di_2" sheetId="111" state="visible" r:id="rId111"/>
    <sheet xmlns:r="http://schemas.openxmlformats.org/officeDocument/2006/relationships" name="Share-based compensation - Di_3" sheetId="112" state="visible" r:id="rId112"/>
    <sheet xmlns:r="http://schemas.openxmlformats.org/officeDocument/2006/relationships" name="Share-based compensation - Di_4" sheetId="113" state="visible" r:id="rId113"/>
    <sheet xmlns:r="http://schemas.openxmlformats.org/officeDocument/2006/relationships" name="Share-based compensation - Di_5" sheetId="114" state="visible" r:id="rId114"/>
    <sheet xmlns:r="http://schemas.openxmlformats.org/officeDocument/2006/relationships" name="Income taxes - Disclosure of de" sheetId="115" state="visible" r:id="rId115"/>
    <sheet xmlns:r="http://schemas.openxmlformats.org/officeDocument/2006/relationships" name="Income taxes - Disclosure of re" sheetId="116" state="visible" r:id="rId116"/>
    <sheet xmlns:r="http://schemas.openxmlformats.org/officeDocument/2006/relationships" name="Income taxes - Disclosure of co" sheetId="117" state="visible" r:id="rId117"/>
    <sheet xmlns:r="http://schemas.openxmlformats.org/officeDocument/2006/relationships" name="Income taxes - Disclosure of _2" sheetId="118" state="visible" r:id="rId118"/>
    <sheet xmlns:r="http://schemas.openxmlformats.org/officeDocument/2006/relationships" name="Additional information on the_5" sheetId="119" state="visible" r:id="rId119"/>
    <sheet xmlns:r="http://schemas.openxmlformats.org/officeDocument/2006/relationships" name="Additional information on the_6" sheetId="120" state="visible" r:id="rId120"/>
    <sheet xmlns:r="http://schemas.openxmlformats.org/officeDocument/2006/relationships" name="Additional information on the_7" sheetId="121" state="visible" r:id="rId121"/>
    <sheet xmlns:r="http://schemas.openxmlformats.org/officeDocument/2006/relationships" name="Additional information on the_8" sheetId="122" state="visible" r:id="rId122"/>
    <sheet xmlns:r="http://schemas.openxmlformats.org/officeDocument/2006/relationships" name="Additional information on the_9" sheetId="123" state="visible" r:id="rId123"/>
    <sheet xmlns:r="http://schemas.openxmlformats.org/officeDocument/2006/relationships" name="Key management - Disclosure of " sheetId="124" state="visible" r:id="rId124"/>
    <sheet xmlns:r="http://schemas.openxmlformats.org/officeDocument/2006/relationships" name="Net loss per share - Disclosure" sheetId="125" state="visible" r:id="rId125"/>
    <sheet xmlns:r="http://schemas.openxmlformats.org/officeDocument/2006/relationships" name="Additional information on th_10" sheetId="126" state="visible" r:id="rId126"/>
    <sheet xmlns:r="http://schemas.openxmlformats.org/officeDocument/2006/relationships" name="Financial risks - Disclosure of" sheetId="127" state="visible" r:id="rId127"/>
    <sheet xmlns:r="http://schemas.openxmlformats.org/officeDocument/2006/relationships" name="Financial risks - Disclosure _2" sheetId="128" state="visible" r:id="rId128"/>
    <sheet xmlns:r="http://schemas.openxmlformats.org/officeDocument/2006/relationships" name="Fair value of financial instr_4" sheetId="129" state="visible" r:id="rId129"/>
    <sheet xmlns:r="http://schemas.openxmlformats.org/officeDocument/2006/relationships" name="Fair value of financial instr_5" sheetId="130" state="visible" r:id="rId130"/>
    <sheet xmlns:r="http://schemas.openxmlformats.org/officeDocument/2006/relationships" name="Fair value of financial instr_6" sheetId="131" state="visible" r:id="rId131"/>
    <sheet xmlns:r="http://schemas.openxmlformats.org/officeDocument/2006/relationships" name="Segment disclosure - Disclosure" sheetId="132" state="visible" r:id="rId132"/>
    <sheet xmlns:r="http://schemas.openxmlformats.org/officeDocument/2006/relationships" name="Segment disclosure - Disclosu_2" sheetId="133" state="visible" r:id="rId133"/>
    <sheet xmlns:r="http://schemas.openxmlformats.org/officeDocument/2006/relationships" name="Segment disclosure - Disclosu_3" sheetId="134" state="visible" r:id="rId134"/>
    <sheet xmlns:r="http://schemas.openxmlformats.org/officeDocument/2006/relationships" name="Related party transactions - Di" sheetId="135" state="visible" r:id="rId135"/>
    <sheet xmlns:r="http://schemas.openxmlformats.org/officeDocument/2006/relationships" name="Commitments - Disclosure of det" sheetId="136" state="visible" r:id="rId136"/>
    <sheet xmlns:r="http://schemas.openxmlformats.org/officeDocument/2006/relationships" name="Commitments - Disclosure of d_2" sheetId="137" state="visible" r:id="rId137"/>
  </sheets>
  <definedNames/>
  <calcPr calcId="124519" fullCalcOnLoad="1"/>
</workbook>
</file>

<file path=xl/sharedStrings.xml><?xml version="1.0" encoding="utf-8"?>
<sst xmlns="http://schemas.openxmlformats.org/spreadsheetml/2006/main" uniqueCount="1372">
  <si>
    <t>Document and Entity Information</t>
  </si>
  <si>
    <t>12 Months Ended</t>
  </si>
  <si>
    <t>Dec. 31, 2019shares</t>
  </si>
  <si>
    <t>Document and Entity Information [Abstract]</t>
  </si>
  <si>
    <t>Entity Registrant Name</t>
  </si>
  <si>
    <t>Osisko Gold Royalties LTD</t>
  </si>
  <si>
    <t>Entity Central Index Key</t>
  </si>
  <si>
    <t>0001627272</t>
  </si>
  <si>
    <t>Current Fiscal Year End Date</t>
  </si>
  <si>
    <t>--12-31</t>
  </si>
  <si>
    <t>Document Type</t>
  </si>
  <si>
    <t>40-F</t>
  </si>
  <si>
    <t>Amendment Flag</t>
  </si>
  <si>
    <t>false</t>
  </si>
  <si>
    <t>Document Period End Date</t>
  </si>
  <si>
    <t>Dec. 31,
		2019</t>
  </si>
  <si>
    <t>Entity Common Stock, Shares Outstanding</t>
  </si>
  <si>
    <t>Entity Current Reporting Status</t>
  </si>
  <si>
    <t>Yes</t>
  </si>
  <si>
    <t>Document Fiscal Year Focus</t>
  </si>
  <si>
    <t>2019</t>
  </si>
  <si>
    <t>Document Fiscal Period Focus</t>
  </si>
  <si>
    <t>FY</t>
  </si>
  <si>
    <t>Entity Emerging Growth Company</t>
  </si>
  <si>
    <t>Consolidated Balance Sheets - CAD ($) $ in Thousands</t>
  </si>
  <si>
    <t>Dec. 31, 2019</t>
  </si>
  <si>
    <t>Dec. 31, 2018</t>
  </si>
  <si>
    <t>Current assets</t>
  </si>
  <si>
    <t>Cash</t>
  </si>
  <si>
    <t>Short-term investments</t>
  </si>
  <si>
    <t>Amounts receivable</t>
  </si>
  <si>
    <t>Other assets</t>
  </si>
  <si>
    <t>Total current assets</t>
  </si>
  <si>
    <t>Non-current assets</t>
  </si>
  <si>
    <t>Investments in associates</t>
  </si>
  <si>
    <t>Other investments</t>
  </si>
  <si>
    <t>Royalty, stream and other interests</t>
  </si>
  <si>
    <t>Mining interests and plant and equipment</t>
  </si>
  <si>
    <t>Exploration and evaluation</t>
  </si>
  <si>
    <t>Goodwill</t>
  </si>
  <si>
    <t>Total Assets</t>
  </si>
  <si>
    <t>Current liabilities</t>
  </si>
  <si>
    <t>Accounts payable and accrued liabilities</t>
  </si>
  <si>
    <t>Dividends payable</t>
  </si>
  <si>
    <t>Provisions and other liabilities</t>
  </si>
  <si>
    <t>Total current liabilities</t>
  </si>
  <si>
    <t>Non-current liabilities</t>
  </si>
  <si>
    <t>Long-term debt</t>
  </si>
  <si>
    <t>Deferred income taxes</t>
  </si>
  <si>
    <t>Total liabilities</t>
  </si>
  <si>
    <t>Equity</t>
  </si>
  <si>
    <t>Share capital</t>
  </si>
  <si>
    <t>Warrants</t>
  </si>
  <si>
    <t>Contributed surplus</t>
  </si>
  <si>
    <t>Equity component of convertible debentures</t>
  </si>
  <si>
    <t>Accumulated other comprehensive income</t>
  </si>
  <si>
    <t>Retained earnings (deficit)</t>
  </si>
  <si>
    <t>Total equity</t>
  </si>
  <si>
    <t>Total Liabilities and Equity</t>
  </si>
  <si>
    <t>Consolidated Statements of Loss - CAD ($) $ in Thousands</t>
  </si>
  <si>
    <t>Income Statement</t>
  </si>
  <si>
    <t>Revenues</t>
  </si>
  <si>
    <t>Cost of sales</t>
  </si>
  <si>
    <t>Depletion of royalty, stream and other interests</t>
  </si>
  <si>
    <t>Gross profit</t>
  </si>
  <si>
    <t>Other operating expenses</t>
  </si>
  <si>
    <t>General and administrative</t>
  </si>
  <si>
    <t>Business development</t>
  </si>
  <si>
    <t>Exploration and evaluation, net of tax credits</t>
  </si>
  <si>
    <t>Gain on disposal of stream and offtake interests</t>
  </si>
  <si>
    <t>Impairment of assets</t>
  </si>
  <si>
    <t>Operating loss</t>
  </si>
  <si>
    <t>Interest and dividend income</t>
  </si>
  <si>
    <t>Finance costs</t>
  </si>
  <si>
    <t>Foreign exchange gain (loss)</t>
  </si>
  <si>
    <t>Share of loss of associates</t>
  </si>
  <si>
    <t>Other gains (losses), net</t>
  </si>
  <si>
    <t>Loss before income taxes</t>
  </si>
  <si>
    <t>Income tax recovery</t>
  </si>
  <si>
    <t>Net loss</t>
  </si>
  <si>
    <t>Net loss per share</t>
  </si>
  <si>
    <t>Basic and diluted (in dollars per share)</t>
  </si>
  <si>
    <t>Consolidated Statements of Comprehensive Loss - CAD ($) $ in Thousands</t>
  </si>
  <si>
    <t>Statement of Income and Comprehensive Income</t>
  </si>
  <si>
    <t>Items that will not be reclassified to the consolidated statement of loss</t>
  </si>
  <si>
    <t>Changes in fair value of financial assets at fair value through comprehensive income</t>
  </si>
  <si>
    <t>Income tax effect</t>
  </si>
  <si>
    <t>Share of other comprehensive income (loss) of associates</t>
  </si>
  <si>
    <t>Items that may be reclassified to the consolidated statement of loss</t>
  </si>
  <si>
    <t>Currency translation adjustments</t>
  </si>
  <si>
    <t>Disposal of an investment in an associate</t>
  </si>
  <si>
    <t xml:space="preserve"> </t>
  </si>
  <si>
    <t>Reclassification to the statements of loss of the other comprehensive loss</t>
  </si>
  <si>
    <t>Other comprehensive income (loss)</t>
  </si>
  <si>
    <t>Comprehensive loss</t>
  </si>
  <si>
    <t>Consolidated Statements of Cash Flows - CAD ($) $ in Thousands</t>
  </si>
  <si>
    <t>Operating activities</t>
  </si>
  <si>
    <t>Adjustments for:</t>
  </si>
  <si>
    <t>Share-based compensation</t>
  </si>
  <si>
    <t>Depletion and amortization</t>
  </si>
  <si>
    <t>Impairment of an investment in associate</t>
  </si>
  <si>
    <t>Net gain on acquisition of investments</t>
  </si>
  <si>
    <t>Net loss (gain) on disposal of investments</t>
  </si>
  <si>
    <t>Net loss (gain) on dilution of investments in associates</t>
  </si>
  <si>
    <t>Change in fair value of financial assets at fair value through profit and loss</t>
  </si>
  <si>
    <t>Deferred income tax recovery</t>
  </si>
  <si>
    <t>Foreign exchange loss</t>
  </si>
  <si>
    <t>Settlement of deferred and restricted share units</t>
  </si>
  <si>
    <t>Other</t>
  </si>
  <si>
    <t>Net cash flows provided by operating activities before changes in non-cash working capital items</t>
  </si>
  <si>
    <t>Changes in non-cash working capital items</t>
  </si>
  <si>
    <t>Net cash flows provided by operating activities</t>
  </si>
  <si>
    <t>Investing activities</t>
  </si>
  <si>
    <t>Acquisition of short-term investments</t>
  </si>
  <si>
    <t>Cash acquired through the acquisition of Barkerville</t>
  </si>
  <si>
    <t>Transaction fees paid on acquisition of Barkerville</t>
  </si>
  <si>
    <t>Acquisition of investments</t>
  </si>
  <si>
    <t>Proceeds on disposal of investments</t>
  </si>
  <si>
    <t>Acquisition of royalty and stream interests</t>
  </si>
  <si>
    <t>Proceeds on sale of royalty and stream interests</t>
  </si>
  <si>
    <t>Exploration and evaluation tax credits, net of expenses</t>
  </si>
  <si>
    <t>Net cash flows provided by (used in) investing activities</t>
  </si>
  <si>
    <t>Financing activities</t>
  </si>
  <si>
    <t>Exercise of share options and shares issued under the share purchase plan</t>
  </si>
  <si>
    <t>Increase in long-term debt</t>
  </si>
  <si>
    <t>Repayment of long-term debt</t>
  </si>
  <si>
    <t>Common shares acquired and cancelled through a share repurchase</t>
  </si>
  <si>
    <t>Normal course issuer bid purchase of common shares</t>
  </si>
  <si>
    <t>Dividends paid</t>
  </si>
  <si>
    <t>Net cash flows used in financing activities</t>
  </si>
  <si>
    <t>Decrease in cash before effects of exchange rate changes on cash</t>
  </si>
  <si>
    <t>Effects of exchange rate changes on cash</t>
  </si>
  <si>
    <t>Decrease in cash</t>
  </si>
  <si>
    <t>Cash - January 1</t>
  </si>
  <si>
    <t>Cash - December 31</t>
  </si>
  <si>
    <t>Consolidated Statement of Changes in Equity - CAD ($) $ in Thousands</t>
  </si>
  <si>
    <t>Share capital [Member]</t>
  </si>
  <si>
    <t>Warrants [Member]</t>
  </si>
  <si>
    <t>Contributed surplus [Member]</t>
  </si>
  <si>
    <t>Equity component of convertible debentures [member]</t>
  </si>
  <si>
    <t>Accumulated other comprehensive income [Member]</t>
  </si>
  <si>
    <t>Retained earnings [Member]</t>
  </si>
  <si>
    <t>Total</t>
  </si>
  <si>
    <t>Beginning Balance at Dec. 31, 2017</t>
  </si>
  <si>
    <t>[1]</t>
  </si>
  <si>
    <t>Beginning Balance (shares) at Dec. 31, 2017</t>
  </si>
  <si>
    <t>Statements Line Items</t>
  </si>
  <si>
    <t>Comprehensive income (loss)</t>
  </si>
  <si>
    <t>Dividends declared</t>
  </si>
  <si>
    <t>Shares issued - Dividends reinvestment plan</t>
  </si>
  <si>
    <t>Shares issued - Dividends reinvestment plan (shares)</t>
  </si>
  <si>
    <t>Shares issued - Employee share purchase plan</t>
  </si>
  <si>
    <t>Shares issued - Employee share purchase plan (shares)</t>
  </si>
  <si>
    <t>Share options:</t>
  </si>
  <si>
    <t>Shared-based compensation</t>
  </si>
  <si>
    <t>Restricted share units to be settled in common shares:</t>
  </si>
  <si>
    <t>Income tax impact</t>
  </si>
  <si>
    <t>Units granted as payment of a 2017 bonus</t>
  </si>
  <si>
    <t>Transfer of units from cash-settled to equity-settled</t>
  </si>
  <si>
    <t>Replacement share options:</t>
  </si>
  <si>
    <t>Fair value of options exercised</t>
  </si>
  <si>
    <t>Proceeds from exercise of options</t>
  </si>
  <si>
    <t>Proceeds from exercise of options (shares)</t>
  </si>
  <si>
    <t>Normal course issuer bid purchase of common shares (shares)</t>
  </si>
  <si>
    <t>Transfer of realized gain on financial assets at fair value through other comprehensive income (loss)</t>
  </si>
  <si>
    <t>Ending Balance at Dec. 31, 2018</t>
  </si>
  <si>
    <t>[2]</t>
  </si>
  <si>
    <t>Ending Balance (shares) at Dec. 31, 2018</t>
  </si>
  <si>
    <t>Adoption of IFRS 16</t>
  </si>
  <si>
    <t>Acquisition of Barkerville</t>
  </si>
  <si>
    <t>Acquisition of Barkerville (shares)</t>
  </si>
  <si>
    <t>Deemed repurchase of shares held by an associate</t>
  </si>
  <si>
    <t>Deemed repurchase of shares held by an associate (Shares)</t>
  </si>
  <si>
    <t>Share options exercised</t>
  </si>
  <si>
    <t>Share option exercised (Shares)</t>
  </si>
  <si>
    <t>Replacement share options exercised</t>
  </si>
  <si>
    <t>Replacement share options exercised (Shares)</t>
  </si>
  <si>
    <t>Settlement</t>
  </si>
  <si>
    <t>Settlement (Shares)</t>
  </si>
  <si>
    <t>Deferred share units to be settled in common shares:</t>
  </si>
  <si>
    <t>Common shares acquired and cancelled through a share repurchase (Shares)</t>
  </si>
  <si>
    <t>Issue costs, net of income taxes of $0.1 million</t>
  </si>
  <si>
    <t>Warrants expired</t>
  </si>
  <si>
    <t>Ending Balance at Dec. 31, 2019</t>
  </si>
  <si>
    <t>[3]</t>
  </si>
  <si>
    <t>[2],[3]</t>
  </si>
  <si>
    <t>Ending Balance (shares) at Dec. 31, 2019</t>
  </si>
  <si>
    <t>As at December 31, 2018, accumulated other comprehensive income comprises items that will not be recycled to the consolidated statement of loss amounting to ($37.6 million) and items that may be recycled to the consolidated statement of loss amounting to $61.1 million.</t>
  </si>
  <si>
    <t>As at December 31, 2019, accumulated other comprehensive income comprises items that will not be recycled to the consolidated statement of loss amounting to ($19.2 million) and items that may be recycled to the consolidated statement of loss amounting to $32.7 million.</t>
  </si>
  <si>
    <t>As at December 31, 2019, there are 157,469,361 common shares issued, of which 517,409 are deemed to have been repurchased given that one of the Company's associates owns some the Company's common shares.</t>
  </si>
  <si>
    <t>Consolidated Statement of Changes in Equity (Parenthetical) - CAD ($) $ in Millions</t>
  </si>
  <si>
    <t>Statement of Stockholders Equity</t>
  </si>
  <si>
    <t>Issue costs, net of taxes</t>
  </si>
  <si>
    <t>Accumulated other comprehensive loss comprises items that will not be recycled</t>
  </si>
  <si>
    <t>Accumulated other comprehensive loss comprises items that may be recycled</t>
  </si>
  <si>
    <t>Number of shares issued</t>
  </si>
  <si>
    <t>Number of common shares deemed to have been repurchased</t>
  </si>
  <si>
    <t>Nature of activities</t>
  </si>
  <si>
    <t>Nature Of Activities [Abstract]</t>
  </si>
  <si>
    <t>Nature of activities [Text Block]</t>
  </si>
  <si>
    <t>1. Nature of activities Osisko Gold Royalties Ltd and its subsidiaries (together "Osisko" or the "Company") are engaged in the business of acquiring and managing precious metal and other high-quality royalties, streams and similar interests in Canada and worldwide. Osisko is a public company traded on the Toronto Stock Exchange and the New York Stock Exchange constituted under the Business Corporations Act The Company owns a portfolio of royalties, streams, offtakes, options on royalty/stream financings and exclusive rights to participate in future royalty/stream financings on various projects mainly in Canada. The cornerstone asset is a 5% net smelter return ("NSR") royalty on the Canadian Malartic mine, located in Canada. In addition, the Company owns the Cariboo gold project in Canada and invests in equities of exploration and development companies.</t>
  </si>
  <si>
    <t>Basis of presentation</t>
  </si>
  <si>
    <t>Basis Of Presentation [Abstract]</t>
  </si>
  <si>
    <t>Basis of presentation [Text Block]</t>
  </si>
  <si>
    <t>2. Basis of presentation The accompanying consolidated financial statements have been prepared in accordance with the International Financial Reporting Standards International Accounting Standards Board The Board of Directors approved the audited consolidated financial statements for issue on February 19, 2020.</t>
  </si>
  <si>
    <t>New accounting standards</t>
  </si>
  <si>
    <t>Disclosure of initial application of standards or interpretations [abstract]</t>
  </si>
  <si>
    <t>New accounting standards [Text block]</t>
  </si>
  <si>
    <t>3. New accounting standards Amendments to IFRS 3 Business Combinations On October 22, 2018, the IASB issued amendments to the guidance in IFRS 3 Business Combinations IFRS 16 Leases On January 1, 2019, the Company adopted IFRS 16 Leases Leases Applying that model, a lessee is required to recognize: i) ii) Management has reviewed all of the Company's leasing arrangements in light of the requirements of IFRS 16. The standard affects primarily the accounting for the Company's operating leases. The Company applied the simplified transition approach and, consequently, did not restate comparative figures for 2018. Right-of-use assets and related lease liabilities were recognized on
January 1, 2019 for non-cancellable operating lease commitments that amounted to $13.0 million. The Company applies the exceptions for short-term leases and, as such, short-term leases for which commitments amounted to approximately $0.6 million as at December 31, 2018 continue to be recognized on a straight-line basis as general and administrative expense in the consolidated statement of loss. Right-of-use assets for property leases were measured on transition as if the new standard had been applied since the respective leases' commencement date but using the Company's incremental borrowing rate of 4.79% as at January 1, 2019. The Company recognized right-of-use assets of $9.4 million on January 1, 2019 (presented under mining interests and plant and equipment The Company's activities as a lessor are not material. IFRIC 23 Uncertainty over Income Tax Treatments On January 1, 2019, the Company adopted IFRIC 23 Uncertainty over Income Tax Treatments.</t>
  </si>
  <si>
    <t>Significant accounting policies</t>
  </si>
  <si>
    <t>Significant Accounting Policies [Abstract]</t>
  </si>
  <si>
    <t>Significant accounting policies [Text Block]</t>
  </si>
  <si>
    <t>4. Significant accounting policies The significant accounting policies applied in the preparation of the consolidated financial statements are described below. a) Basis of measurement The consolidated financial statements are prepared under the historical cost convention, except for the revaluation of certain financial assets at fair value (including derivative instruments). b)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Any excess is treated as goodwill, and any discount is immediately recognized in the consolidated statement of loss and comprehensive loss. If control is obtained or lost as a result of a transaction, the identifiable net assets retained are recognized on the balance sheet at fair value and the difference between the fair value recognized and the carrying value as at the date of the transaction is recognized in the consolidated statement of loss. Acquisition costs are expensed as incurred.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period are consolidated into the consolidated financial statements from the date on which control commences (generally at the closing date when the acquirer legally transfers the consideration). c)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The principal subsidiaries of the Company, all of which are wholly-owned, and their geographic locations at December 31, 2019 and 2018 were as follows:
Entity Jurisdiction
Osisko Bermuda Limited Bermuda
Barkerville Gold Mines Ltd. (i) British Columbia
Coulon Mines Inc. Canada
General Partnership Osisko James Bay Québec
Osisko Mining (USA) Inc. Delaware (i) From November 21, 2019 (Note 7). d)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loss as part of the fair value gain or loss. Such changes in fair value of non-monetary financial assets, such as equities classified at fair value through other comprehensive income, are included in other comprehensive income or loss. e)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Cumulative gains and losses are transferred from accumulated other comprehensive income (loss) to retained earnings upon derecognition of the investment. Dividend income on equity instruments measured at fair value through other comprehensive income (loss) is recognized in the statement of loss on the ex-dividend date.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Bank balances and cash on hand
Short-term debt securities
Notes and loans receivable
Trade receivables
Interest and dividend income receivable
Amounts receivable from associates and other receivables
Reclamation deposits (term deposit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Liability component of convertible debentures
Borrowings under revolving credit facilities Derivatives Derivatives, other than warrants held in mining exploration and development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 f)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Trade receivables; and Investments in debt instruments measured at amortized cost. Amounts receivable The Company applies the simplified approach permitted by IFRS 9 for trade receivables (including amounts receivable from associates and other receivables), which requires lifetime expected credit losses to be recognized from initial recognition of the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 g) Cash and cash equivalents Cash includes cash on hand and deposits held with banks. Cash equivalents include other highly liquid short-term investments with original maturities of three months or less or that can be redeemed at any time without penalties. h) Refundable tax credits for mining exploration expenses The Company is entitled to refundable tax credits on qualified mining exploration and evaluation expenses incurred in the province of Québec. The credits are accounted for against the exploration and evaluation expenses incurred. i) Inventories Inventories are mainly comprised of gold and silver bullions and diamonds in saleable form that have not yet been sold. Inventories are valued at the lower of cost and net realizable value. Cost is determined on a weighted average basis. j)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loss. k)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 l)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Furniture and office equipment Exploration equipment and facilities Mining plant and equipment (development)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losses), net m) Exploration and evaluation expenditures Exploration and evaluation assets are comprised of exploration and evaluation expenditures and mining properties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ii) (iii) (iv) (v) Exploration and evaluation expenditures include overhead expenses directly attributable to the related activities. Cash flows attributable to capitalized exploration and evaluation costs are classified as investing activities in the consolidated statement of cash flows under the heading exploration and evaluation Exploration and evaluation assets under a farm-out arrangement (where a farmee incurs certain expenditures in a property to earn an interest in that property) are accounted as follows: (i) (ii) (iii) (iv) n)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date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in-use and fair value less costs of disposal. o) Provision for environmental rehabilitation Provision for environmental rehabilitation, restructuring costs and legal claims, where applicable, is recognized when: (i) (ii) (iii) The provision is measured at management's best estimate of the expenditure required to settle the obligation at the end of the reporting period, and are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on behalf of the Government of the Province of British Columbia as collateral for possible rehabilitation activities on the Company's mineral properties in connection with permits required for exploration activities. Reclamation deposits are released once the property is restored to satisfactory condition, or as released under the surety bond agreement. As they are restricted from general use, they are included under non-current other assets on the consolidated balance sheets. p) Current and deferred income tax The tax expense for the period comprises current and deferred tax. Tax is recognized in the consolidated statement of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q)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 Transaction costs are distributed between liability and equity on a pro-rata basis of their carrying amounts. r) Share capital Common shares are classified as equity. Incremental costs directly attributable to the issuance of shares are recognized as a deduction from the proceeds in equity in the period where the transaction occurs. s) Warrants Warrants are classified as equity. Incremental costs directly attributable to the issuance of warrants are recognized as a deduction from the proceeds in equity in the period where the transaction occurs. t) Revenue recognition Revenue comprises revenues from the sale of commodities received and revenues directly earned from royalty, stream and other interests. For royalty and stream agreements paid in-kin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 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u) Leases The Company is committed to long-term lease agreements, mainly for office space. Until December 31 2018, payments made under operating lease agreements were recognized in profit or loss on a straight-line basis over the term of the lease. Operating leases were leases in which a significant portion of the risks and rewards of ownership was retained by the lessor. From January 1, 2019, leases are recognized as a right-of-use asset (presented under non-current other assets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 v) Share-based compensation Share option plan The Company offers a share option plan for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Deferred share units ("DSU") may be granted to directors and restricted share units ("RSU") may be granted to employees, directors and officers as part of their long-term compensation package, entitling them to receive a payment in the form of common shares, cash (based on the Company's share price at the relevant time) or a combination of common shares and cash, at the sole discretion of the Company. The fair value of the DSU and RSU to be settled in common shares is measured on the grant date and is recognized over the vesting period under contributed surplus share-based compensation share-based compensation w)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and the if-converted method is used for convertible debentures. When the Company reports a loss, the diluted net loss per common share is equal to the basic net loss per common share due to the anti-dilutive effect of the outstanding warrants, share options, DSU and RSU and convertible debentures. x) Segment reporting The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 Following the acquisition of Barkerville (Note 7) in November 2019, the Company manages its business under two operating segments: (i) acquiring and managing precious metal and other royalties, streams and similar interests, and (ii) the exploration, evaluation and development of mining projects. Prior to the acquisition of Barkerville, the Company had only one operating segment, which was acquiring and managing precious metal and other royalties, streams and similar interests. The comparative figures have been restated to conform to the current segments.</t>
  </si>
  <si>
    <t>Accounting standards issued but not yet effective</t>
  </si>
  <si>
    <t>Accounting Standards Issued But Not Yet Effective [Abstract]</t>
  </si>
  <si>
    <t>Accounting standards issued but not yet effective [Text Block]</t>
  </si>
  <si>
    <t>5. Accounting standards issued but not yet effective The Company has not yet adopted certain standards, interpretations to existing standards and amendments which have been issued but have an effective date of later than December 31, 2019. Many of these updates are not expected to have any significant impact on the Company and are therefore not discussed herein. Amendments to IAS 1 Presentation of Financial Statements The IASB has made amendments to IAS 1 Presentation of Financial Statements Conceptual Framework for Financial Reporting</t>
  </si>
  <si>
    <t>Critical accounting estimates and judgements</t>
  </si>
  <si>
    <t>Critical Accounting Estimates And Judgements [Abstract]</t>
  </si>
  <si>
    <t>Critical accounting estimates and judgements [Text Block]</t>
  </si>
  <si>
    <t>6. Critical accounting estimates and judgements The preparation of financial statements in conformity with IFR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makes estimates and assumptions concerning the future. The determination of estimates requires the exercise of judgement based on various assumptions and other factors such as historical experience and current and expected economic conditions. Actual results could differ from those estimates. Estimates and assumptions are continually evaluated and are based on historical experience and other factors, including expectations of future events that are believed to be reasonable under the circumstances. Critical accounting estimates and assumptions Mineral reserves and resources - Royalties, streams and other assets Royalty, stream and other interests comprise a large component of the Company's assets and as such, the mineral reserves and resources of the properties to which the interests relate have a significant effect on the Company's consolidated financial statements. These estimates are applied in determining the depletion of the Company's royalty, stream and other interests and assessing the recoverability of the carrying value of royalty, stream and other interests. For royalty, stream and other interests, the public disclosures of mineral reserves and resources that are released by the operators of the properties involve assessments of geological and geophysical studies and economic data and the reliance on a number of assumptions, including commodity prices and production costs. These assumptions are, by their very nature, subject to interpretation and uncertainty. The estimates of mineral reserves and resources may change based on additional knowledge gained subsequent to the initial assessment, adjusted by the Company's internal geological specialists, as deemed necessary. Changes in the estimates of mineral reserves and resources may materially affect the recorded amounts of depletion and the assessed recoverability of the carrying value of royalty, stream and other interests. Mineral reserves and resources - Exploration and development projects Mineral reserves are estimates of the amount of ore that can be economically and legally extracted from the Company's mining properties. The Company estimates its mineral reserve and mineral resources based on information compiled by Qualified Persons as defined by Canadian Securities Administrators National Instrument 43-101, Standards for Disclosure of Mineral Projects Impairment of royalty, stream and other interests The assessment of the fair values of royalty, stream and other interests requires the use of estimates and assumptions for recoverable production, long-term commodity prices, discount rates, mineral reserve/resource conversion, net asset value multiples, foreign exchange rates, future capital expansion plans and the associated production implications. In addition, the Company may use other approaches in determining fair value which may include estimates related to (i) dollar value per ounce of mineral reserve/resource; (ii) cash-flow multiples; and (iii) market capitalization of comparable assets. Changes in any of the estimates used in determining the fair value of the royalty, stream and other interests could impact the impairment analysis. Impairment of exploration and evaluation assets, mining interests and plant and equipment The Company's accounting policy for exploration and evaluation expenditure results in certain items of expenditure being capitalized. This policy requires management to make certain estimates and assumptions as to future events and circumstances, in particular whether an economically viable extraction operation can be established. Any such estimates and assumptions may change as new information becomes available. If, after having capitalized the expenditure, a judgement is made that recovery of the expenditure is unlikely, the relevant capitalized amount will be written off to the consolidated statement of loss. Development activities commence after project sanctioning by senior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similar to those described above for capitalized exploration and evaluation expenditure. Such estimates and assumptions may change as new information becomes available. If, after having started the development activity, a judgement is made that a development asset is impaired, the appropriate amount will be written off to the consolidated statement of loss. The Company's recoverability of its recorded value of its exploration and evaluation assets, mining interests and plant and equipment is based on market conditions for metals, underlying mineral resources associated with the properties and future costs that may be required for ultimate realization through mining operations or by sale. At each reporting date, the Company evaluates each mining property and project on results to date to determine the nature of exploration, other assessment and development work that is warranted in the future. If there is little prospect of future work on a property or project being carried out within a prolonged period from completion of previous activities, the deferred expenditures related to that property or project are written off or written down to the estimated amount recoverable unless there is persuasive evidence that an impairment allowance is not required. The recoverable amounts of exploration and evaluation assets, mining interests and plant and equipment are determined using the higher of value in use or fair value less costs of disposal. Value in use consists of the net present value of future cash flows expected to be derived from the asset in its current condition based on observable data. The calculations use cash flow projections based on financial budgets approved by management. These cash flow projections are based on expected recoverable ore reserves, selling prices of metals and operating costs. Fair value less costs of disposal consists of the expected sale price (the amount that a market participant would pay for the asset) of the asset net of transaction costs. The Company may use other approaches in determining the fair value which may include estimates related to (i) dollar value per ounce of mineral reserve/resource; (ii) cash-flow multiples; (iii) market capitalization of comparable assets; and (iv) comparable sales transactions. Any changes in the quality and quantity of recoverable ore reserves, expected selling prices and operating costs could materially affect the estimated fair value of mining interests, which could result in material write-downs or write-offs in the future. Impairment of goodwill The Company performs goodwill impairment tests on an annual basis as at December 31 of each year. In addition, the Company assesses for indicators of impairment at each reporting period date and, if an indicator of impairment is identified, goodwill is tested for impairment at that time. For the purpose of impairment testing, goodwill is allocated to each CGU or group of CGUs expected to benefit from the synergies of the combination. When completing an impairment test, the Company calculates the estimated recoverable amount of CGU or group of CGUs, which requires management to make estimates and assumptions with respect to items such as future production levels, long-term commodity prices, foreign exchange rates, discount rates and exploration potential. These estimates and assumptions are subject to risk and uncertainty. Therefore, there is a possibility that changes in circumstances will have an impact on these projections, which may impact the recoverable amount of the CGU or group of CGUs. Accordingly, it is possible that some or the entire carrying amount of the goodwill may be further impaired with the impact recognized in the consolidated statement of loss. The Company performs annual impairment tests using the fair value less cost of disposal of the group of CGUs supporting the goodwill and using discounted cash flows with the most recent budgets and forecasts available, including information from external sources. The periods to be used for the projections are based on the expected production from the mines, the proven and probable mineral reserves and a portion of the resources. The discount rate to be used takes into consideration the different risk factors of the Company. Provision for environmental rehabilitation Provision for environmental rehabilitation is based on management best estimates and assumptions, which management believes are a reasonable basis upon which to estimate the future liability, based on the current economic environment. These estimates take into account any material changes to the assumptions that occur when reviewed regularly by management and are based on current regulatory requirements. Significant changes in estimates of discount rate, contamination, rehabilitation standards and techniques will result in changes to the provision from period to period. Actual reclamation and closure costs will ultimately depend on future market prices for the costs which will reflect the market condition at the time the costs are actually incurred. The final cost of the rehabilitation provision may be higher or lower than currently provided for. Critical judgements in applying the Company's accounting policies Business combinations The assessment of whether an acquisition meets the definition of a business, or whether assets are acquired is an area of key judgement. The assumptions and estimates with respect to determining the fair value of assets acquired and liabilities assumed, and of royalty, stream and other interests and exploration and evaluation properties in particular, generally requires a high degree of judgement. Changes in the judgements made could impact the amounts assigned to assets and liabilities. Investee - significant influence The assessment of whether the Company has a significant influence over an investee requires the use of judgements when assessing factors that could give rise to a significant influence. Factors which could lead to the conclusion of having a significant influence over an investee include, but are not limited to, ownership percentage; representation on the board of directors; participation in the policy-making process; material transactions between the investor and the investee; interchange of managerial personnel; provision of essential technical information; and potential voting rights. Changes in the judgements used in determining if the Company has a significant influence over an investee would impact the accounting treatment of the investment in the investee. Impairment of investments in associates The Company follows the guidance of IAS 28 Investments in Associates and Joint Ventures Impairment of exploration and evaluation assets and royalty, stream and other interests on exploration and evaluation properties Assessment of impairment of exploration and evaluation assets (including exploration and evaluation assets under a farm-out agreement) and royalty, stream and other interests on exploration and evaluation properties requires the use of judgements when assessing whether there are any indicators that could give rise to the requirement to conduct a formal impairment test on the Company's exploration and evaluation assets and royalty, stream and other interests on exploration and evaluation properties. Factors which could trigger an impairment review include, but are not limited to, an expiry of the right to explore in the specific area during the period or will expire in the near future and is not expected to be renewed; substantive exploration and evaluation expenditures in a specific area, taking into consideration such expenditures to be incurred by a farmee, is neither budgeted nor planned; exploration for and evaluation of mineral resources in a specific area have not led to the discovery of commercially viable quantities of mineral resources and the Company has decided to discontinue such activities in the specific area; sufficient data exists to indicate that, although a development in a specific area is likely to proceed, the carrying amount of the assets is unlikely to be recovered in full from successful development or by sale; significant negative industry or economic trends; interruptions in exploration and evaluation activities by the Company or its farmee; and a significant drop in current or forecast commodity prices. Changes in the judgements used in determining the fair value of the exploration and evaluation assets and royalty, stream and other interests on exploration and evaluation properties could impact the impairment analysis. Impairment of development and producing royalty, stream and other interests and goodwill Assessment of impairment of development and producing royalty, stream and other interests and goodwill requires the use of judgement when assessing whether there are any indicators that could give rise to the requirement to conduct a formal impairment test on the Company's development and producing royalty, stream and other interests or goodwill. Factors which could trigger an impairment review include, but are not limited to, a significant market value decline; net assets higher than the market capitalization; a significant reduction in mineral reserve and resources; significant negative industry or economic trends; interruptions in production activities; significantly lower production than expected; and a significant drop in current or forecast commodity prices. Changes in the judgements used in determining the fair value of the producing royalty, stream and other interests or goodwill could impact the impairment analysis. Deferred income tax assets Management continually evaluates the likelihood that it is probable that its deferred tax assets will be realized. This requires management to assess whether it is probable that sufficient taxable income will exist in the future to utilize these losses within the carry-forward period. By its nature, this assessment requires significant judgement.</t>
  </si>
  <si>
    <t>Acquisition of Barkerville Gold Mines Ltd</t>
  </si>
  <si>
    <t>Disclosure of detailed information about business combination [abstract]</t>
  </si>
  <si>
    <t>Acquisition of Barkerville Gold Mines Ltd [Text Block]</t>
  </si>
  <si>
    <t xml:space="preserve">7. Acquisition of Barkerville Gold Mines Ltd. On November 21, 2019, the Company acquired all of the outstanding common shares of Barkerville that it did not already own at the date of the transaction. Barkerville is a Canadian exploration and development company focused on the development of its extensive land package located in the historical Cariboo Mining District of central British Columbia, Canada. For each common share of Barkerville, shareholders received 0.0357 common share of Osisko. All of Barkerville's outstanding common share options have been exchanged for common share options ("Barkerville replacement share options") of Osisko using the same share exchange ratio as for the common shares valued at $1.9 million using the Black-Sholes option pricing model. A total of 13,560,832 Osisko common shares were issued and valued at $160.6 million, based on the closing price of the Company's common shares on the transaction date. A total of 1,005,478 Barkerville replacement share options were issued and valued at $1.9 million, based on the Black-Sholes option pricing model. The fair value of the 10,000,000 Barkerville common share warrants already held by the Company and cancelled was estimated at $0.6 million, using the Black-Sholes option pricing model. Transaction costs amounted to $1.5 million and cash and cash equivalents acquired amounted to $8.3 million. Prior to the acquisition date, Osisko held an initial investment of 183,625,585 common shares in Barkerville, which was considered as an investment in an associate, having a net book value of $101.4 million. On November 21, 2019, the date of acquisition of Barkerville, the fair value of the initial investment was $77.1 million and has been included as part of consideration for the transaction, resulting in a loss of $24.3 million recorded in the consolidated statements of loss under o ther (gains) losses, net In accordance with the early adoption of the amendments to IFRS 3 Business Combinations The total purchase price of $241.7 million was allocated to the assets acquired and the liabilities assumed based on the fair value of the total consideration at the closing date of the transaction. All financial assets acquired and financial liabilities assumed were recorded at fair value. The purchase price was calculated as follows:
Consideration paid $
Issuance of 13,560,832 common shares 160,564
Fair value of 183,625,585 Barkerville common shares already held 77,123
Fair value of 1,005,478 Barkerville replacement share options issued 1,912
Fair value of 10,000,000 warrants of Barkerville already held by Osisko and cancelled 589
Osisko's transaction costs 1,513
241,700
Net assets acquired $
Cash and cash equivalents 8,312
Other current assets 4,565
Reclamation deposits 5,361
Plant and equipment 13,968
Mineral properties 247,054
Accounts payable and accrued liabilities (16,320 )
Provision and other liabilities (21,239 )
241,700 </t>
  </si>
  <si>
    <t>Cash [abstract]</t>
  </si>
  <si>
    <t>Cash [Text Block]</t>
  </si>
  <si>
    <t>8. Cash As at December 31, 2019 and 2018, cash held in U.S. dollars amounted respectively to US$73.5 million ($95.5 million) and US$52.7 million ($71.9 million).</t>
  </si>
  <si>
    <t>Short Term Investment Abstract</t>
  </si>
  <si>
    <t>Short-term investments [Text Block]</t>
  </si>
  <si>
    <t>9. Short-term investments As at December 31, 2019, short-term investments are comprised of a $15.9 million secured senior loan ($10.0 million as at December 31, 2018) (Note 12) with Falco Resources Ltd. ("Falco"), an associate of Osisko, bearing interest at a rate of 7%, compounded quarterly, and payable on December 31, 2020. As at December 31, 2019, short-term investments also included three other notes receivable from exploration and development mining companies for an aggregate amount of $4.8 million, bearing interest rates ranging from 10.5% to 12.0% and having maturity dates in May and June 2020.</t>
  </si>
  <si>
    <t>Trade and other receivables [abstract]</t>
  </si>
  <si>
    <t>Amounts receivable [Text Block]</t>
  </si>
  <si>
    <t xml:space="preserve">10. Amounts receivable
December 31, December 31,
2019 2018
$ $
Revenues receivable from royalty, stream and other interests 1,257 6,643
Interest income receivable 2,133 1,991
Amounts receivable from associates (i) 641 3,225
Sales taxes, tax credits and other receivables 2,299 462
6,330 12,321 (i) </t>
  </si>
  <si>
    <t>Other Asset [Abstract]</t>
  </si>
  <si>
    <t>Other assets [Text Block]</t>
  </si>
  <si>
    <t xml:space="preserve">11. Other assets
December 31, December 31,
2019 2018
$ $
Current
Prepaid expenses 3,516 1,015
Inventories 1,656 -
5,172 1,015
Non-current
Reclamation deposits 5,361 -
Deferred financing fees 1,579 1,468
6,940 1,468 </t>
  </si>
  <si>
    <t>Disclosure of associates [abstract]</t>
  </si>
  <si>
    <t>Investments in associates [Text Block]</t>
  </si>
  <si>
    <t xml:space="preserve">12. Investments in associates
2019 2018
$ $
Balance - January 1 304,911 257,433
Acquisitions 37,335 87,134
Interests receivable paid in shares 1,820 -
Exercise of warrants 2,209 -
Transfers from other investments - 7,048
Share of loss, net (22,209 ) (9,013 )
Share of other comprehensive income (loss), net (352 ) 433
Net gain (loss) on ownership dilution (3,687 ) 1,545
Disposals (Note 22) (84,293 ) -
Loss on disposals (2,440 ) -
Deemed disposal (Note 7) (77,123 ) -
Gain (loss) on deemed disposals (i) (24,255 ) 6,956
Impairment (ii) (12,500 ) -
Transfers to other investments (9,676 ) (46,625 )
Deemed repurchase of Osisko common shares held by an associate ( i ii) (6,100 ) -
Balance - December 31 103,640 304,911 (i) On September 7, 2018, Orion announced the completion of the acquisition and privatization of Dalradian Resources Inc. ("Dalradian"), an associate of Osisko, for cash consideration of $1.47 per common share. The common shares held by Osisko were not acquired in the transaction. Following the transaction, Osisko had a put right on its Dalradian shares, which was exercised in 2019 (Note 21), allowing Osisko to sell them at a price of $1.47 per share. Following the 2018 transaction, management had concluded that it had lost its significant influence over Dalradian and had transferred its investments from associates to other investments. This transfer from investments from associates other investments (ii) (iii) Material investments Osisko Mining Inc. Osisko Mining is a Canadian gold exploration and development company focused on its Windfall Lake gold project. Osisko holds a 2.0% - 3.0% NSR royalty on the Windfall Lake gold project, for which a positive preliminary economic assessment was released in July 2019, and a 1% NSR royalty on other properties held by Osisko Mining. The Company invested $18.0 million in Osisko Mining in 2018 and an additional $7.7 million in 2019. As at December 31, 2019, the Company holds 45,969,569 common shares representing a 15.9% interest in Osisko Mining (16.7% as at December 31, 2018). Based on the fact that some directors of Osisko are also directors of Osisko Mining, and because of other facts and circumstances, the Company concluded that it exercises significant influence over Osisko Mining and accounts for its investment using the equity method. Osisko Metals Incorporated Osisko Metals Incorporated ("Osisko Metals") is a Canadian base metal exploration and development company with a focus on zinc mineral assets. The company's flagship properties are the Pine Point mining camp, located in the Northwest Territories and the Bathurst mining camp, located in northern New Brunswick. The Company owns a 1.5% NSR royalty on the Pine Point mining camp (acquired in January 2020 for $6.5 million) and a 1% NSR royalty on the Bathurst mining camp. The Company invested $3.0 million in Osisko Metals in 2018 and an additional $7.8 million in 2019. As at December 31, 2019, the Company holds 29,877,397 common shares representing a 17.9% interest in Osisko Metals (12.7% as at December 31, 2018). Based on the fact that some officers and directors of Osisko are also directors of Osisko Metals, and because of other facts and circumstances, the Company concluded that it exercises significant influence over Osisko Metals and accounts for its investment using the equity method. The financial information of the individually material associates is as follows and includes adjustments to the accounting policies of the associates to conform to those of Osisko (in thousands of dollars):
Osisko Mining Osisko Metals Barkerville Victoria Falco
2019 (i) 2018 (i i ) 2019 (i) 2018 (ii) ,(vii) 2019 (iii) 2018 (ii) 2019 (iv) 2018 (v) 2019 (vi) 2018 (ii)
$ $ $ $ $ $ $ $ $ $
Current assets 130,495 121,424 13,166 27,397 n/a 32,533 n/a 50,084 n/a 9,209
Non-current assets 526,926 411,548 81,337 59,827 n/a 166,995 n/a 427,529 n/a 132,255
Current liabilities 25,833 13,540 6,139 10,867 n/a 17,196 n/a 90,527 n/a 40,415
Non-current liabilities 68,773 29,434 3,246 500 n/a 14,172 n/a 87,811 n/a 9,758
Revenues - - - - - - - - - -
Net earnings (loss) from continuing (82,554 ) (19,022 ) (4,280 ) (2,819 ) (842 ) 8,907 (8,587 ) (1,278 ) (8,589 ) (6,713 )
Other comprehensive income (loss) (4,453 ) (7,843 ) (327 ) 837 10 (181 ) (81 ) (307 ) - -
Comprehensive income (loss) (87,007 ) (26,865 ) (4,607 ) (1,982 ) (832 ) 8,726 (8,668 ) (1,585 ) (8,589 ) (6,713 )
Carrying value of investment (v ii i) 73,967 89,766 15,389 8,625 n/a 95,695 n/a 56,972 n/a 21,128
Fair value of investment (v ii i) 186,177 131,673 12,698 7,510 n/a 65,146 n/a 44,558 n/a 10,449 (i) (ii) (iii) (iv) (v) (vi) (vii) (viii) Investments in immaterial associates The Company has interests in a number of individually immaterial associates that are accounted for using the equity method. The aggregate financial information on these associates is as follows:
2019 2018
$ $
Aggregate amount of the Company's share of net loss (2,058 ) (4,194 )
Aggregate amount of the Company's share of other comprehensive income - 897
Aggregate carrying value of investments 14,284 41,351
Aggregate fair value of investments 21,166 41,198 </t>
  </si>
  <si>
    <t>Other Investment Abstract</t>
  </si>
  <si>
    <t>Other investments [Text Block]</t>
  </si>
  <si>
    <t>13. Other investments
2019 2018
$ $
Fair value through profit or loss (warrants)
Balance - January 1 3,348 8,092
Acquisitions 1,085 3,093
Exercise (1,055 ) -
Change in fair value (1,089 ) (7,837 )
Deemed disposal (Note 7) (589 ) -
1,700 3,348
Fair value through other comprehensive income (shares)
Balance - January 1 104,055 106,841
Acquisitions 27,259 14,453
Transfer from associates (Note 12) 9,676 46,625
Change in fair value 13,287 (29,773 )
Transfer to associates (Note 12) - (7,048 )
Disposals - Share Repurchase (Note 21) (90,546 ) -
Disposals (i) (6,322 ) (27,043 )
Balance - December 31 57,409 104,055
Amortized cost
Balance - January 1 2,200 200
Acquisition (Note 14) 8,778 2,000
Transfer to short-term investments (2,200 ) -
Balance - December 31 8,778 2,200
Total 67,886 109,603 (i) Other investments comprise common shares, warrants, notes receivable and credit facilities, mostly from Canadian publicly traded companies. As at December 31, 2018, other investments also comprised the common shares held in Dalradian, which was a private company from September 7, 2018 up to its disposal in June 2019 (Note 12).</t>
  </si>
  <si>
    <t>Royalty, Stream And Other Interests [Abstract]</t>
  </si>
  <si>
    <t>Royalty, stream and other interests [Text Block]</t>
  </si>
  <si>
    <t>14. Royalty, stream and other interests
2019
Royalty interests Stream Offtake Total
$ $ $ $
Balance - January 1 707,723 606,410 100,535 1,414,668
Acquisitions 41,529 48,573 - 90,102
NSR royalty on the Cariboo properties owned prior (56,070 ) - - (56,070 )
Transfer (10,000 ) 10,000 - -
Disposal (2,277 ) - (47,116 ) (49,393 )
Depletion (20,908 ) (23,335 ) (2,766 ) (47,009 )
Impairment (27,689 ) (138,689 ) (27,213 ) (193,591 )
Translation adjustments (4,741 ) (19,795 ) (3,659 ) (28,195 )
627,567 483,164 19,781 1,130,512
Producing
Cost 604,950 509,179 18,792 1,132,921
Accumulated depletion and impairment (345,521 ) (141,826 ) (13,001 ) (500,348 )
Net book value - December 31 259,429 367,353 5,791 632,573
Development
Cost 185,636 168,290 31,881 385,807
Accumulated depletion and impairment - (52,479 ) (27,070 ) (79,549 )
Net book value - December 31 185,636 115,811 4,811 306,258
Exploration and evaluation
Cost 182,502 - 9,179 191,681
Accumulated depletion - - - -
Net book value - December 31 182,502 - 9,179 191,681
627,567 483,164 19,781 1,130,512 Main acquisitions - 2019 Horne 5 property - silver stream (Falco Resources Ltd.) In 2018, Osisko entered into a binding term sheet to provide Falco with a senior secured silver stream credit facility ("Falco Silver Stream") with reference to up to 100% of the future silver produced from the Horne 5 property located in Rouyn-Noranda, Québec. As part of the Falco Silver Stream, Osisko will make staged upfront cash deposits to Falco of up to $180.0 million and will make ongoing payments equal to 20% of the spot price of silver, to a maximum of US$6 per ounce. The Falco Silver Stream is secured by a first priority lien on the project and all assets of Falco. The Falco Silver Stream was closed in February 2019, which triggered the payment of the first installment of $25.0 million to Falco. Two previously outstanding notes receivable amounting to $20.0 million were applied against the first installment ($10.0 million was included under Short-term investment Royalty, stream and other interests Dublin Gulch property - NSR royalty (Victoria Gold Corp.) In 2018, Osisko acquired from Victoria Gold Corp. ("Victoria"), an associate of the Company at the time, a 5% NSR royalty for $98.0 million on the Dublin Gulch property which hosts the Eagle Gold project located in Yukon, Canada. During the year ended December 31, 2018, payments totaling $78.4 million were made under the royalty agreement. The remaining balance of $19.6 million was paid during the three months ended March 31, 2019. Mantos Blancos - silver stream (Mantos Copper S.A.) In September 2019, Osisko invested an additional US$25.0 million ($33.4 million) on its existing silver stream with Mantos Copper S.A. with respect to 100% of the silver produced from the Mantos Blancos copper mine located in Chile. Under the terms of the stream amendments, the ongoing transfer price payment per ounce were reduced from 25% to 8% of the spot silver price on the date of delivery and the tail stream was increased from 30% to 40% of payable silver after 19.3 million ounces of refined silver have been delivered. In addition, Mantos Copper S.A.'s right to buy back 50% of the silver stream in September 2019 or 2020 has been terminated. Main disposal - 2019 Brucejack offtake In September 2019, Osisko Bermuda Limited ("OBL"), a wholly owned subsidiary of Osisko, has entered into an agreement with Pretium Exploration Inc., a subsidiary of Pretium Resources Inc. in regards to the sale of OBL's interest in the Brucejack gold offtake contract for a cash purchase price of US$41.3 million ($54.7 million). An amount of US$31.2 million ($41.3 million) was paid on September 30, 2019 and the remaining US$10.1 million ($13.4 million) was paid on November 30, 2019. The disposal generated a gain of US$5.8 million ($7.6 million). Update on the Renard mine diamond stream (Credit bid transaction for Stornoway Diamond Corporation) On September 9, 2019, Osisko announced that it had entered into a letter of intent ("LOI") with Stornoway Diamond Corporation ("Stornoway") and certain of its subsidiaries alongside other secured creditors under the bridge financing agreement entered into with Stornoway on June 10, 2019, including Diaquem Inc., a wholly-owned subsidiary of Ressources Québec Inc. (collectively the "Secured Creditors"). Under the terms of the LOI, Osisko and the Secured Creditors have confirmed their intention to form an entity which will acquire by way of a credit bid transaction all or substantially all of the assets and properties of Stornoway, and assume the debts and liabilities owing to the Secured Creditors as well as the ongoing obligations relating to the operation of the Renard mine, subject to certain limited exceptions ("Credit Bid Transaction"). Pursuant to the Credit Bid Transaction, Osisko will maintain its 9.6% diamond stream on the Renard mine and will continue to receive stream deliveries, and has agreed to continue to reinvest its proceeds from the stream for a period of one year from the date of closing of the Credit Bid Transaction. As of December 31, 2019, an amount of $6.3 million was advanced from the proceeds of the stream deliveries and is included in short-term investments. In connection with the Credit Bid Transaction, Stornoway had applied on September 9, 2019 to the Superior Court of Québec (Commercial Division) for protection under the CCAA in order to restructure its business and financial affairs. Concurrently with entering into the LOI, Osisko and certain of the Secured Creditors have entered into a definitive and binding working capital facility agreement with Stornoway providing for a working capital facility in an initial amount of $20.0 million, which facility is secured by a priority charge over the assets of Stornoway. Osisko's attributable portion of the working capital facility will be approximately $7.0 million, of which $2.5 million was advanced as of December 31, 2019. The working capital facility provides the financing and liquidity required to ensure that the Renard mine continues to operate in an uninterrupted manner. The Credit Bid Transaction was closed on November 1, 2019 and Osisko became a 35.1% shareholder of the company now holding the Renard diamond mine, which is considered as an associate from that date. Main impairments - 2019 Renard mine diamond stream (Stornoway Diamond Corporation) In March 2019, the operator of the Renard diamond mine in Québec, Canada, announced a significant impairment charge of $83.2 million on its Renard diamond mine reflecting an outlook of lower than expected diamond pricing. This was considered an indicator of impairment among other facts and circumstances and, accordingly, management performed an impairment assessment as at March 31, 2019. The Company recorded an impairment charge of $38.9 million ($28.6 million, net of income taxes) on the Renard diamond stream. On March 31, 2019, the Renard diamond stream was written down to its estimated recoverable amount of $122.4 million, which was determined by the fair value less cost of disposal using a discounted cash-flows approach. The fair value of the Renard diamond stream is classified as level 3 of the fair value hierarchy because the main valuation inputs used are significant unobservable inputs. The main valuation inputs used were the cash flows expected to be generated by the sale of diamonds from the Renard diamond stream over the estimated life of the Renard diamond mine, based on expected long-term diamond prices per carat and a post-tax real discount rate of 4.7%. In September 2019, the operator of the Renard diamond mine, Stornoway Diamond Corporation, announced that it had applied to the Superior Court of Québec (Commercial Division) for protection under the Companies' Creditors Arrangement Act On September 30, 2019, the Renard diamond stream was written down to its estimated recoverable amount of $70.2 million, which was determined by the fair value less cost of disposal using a discounted cash-flows approach. The fair value of the Renard diamond stream is classified as level 3 of the fair value hierarchy because the main valuation inputs used are significant unobservable inputs. The main valuation inputs used were the cash flows expected to be generated by the sale of diamonds from the Renard diamond stream over the estimated life of the Renard diamond mine, based on expected long-term diamond prices per carat and a post-tax real discount rate of 4.6%. A sensitivity analysis was performed by management for the long-term diamond price and the post-tax real discount rate (in isolation). If the long-term diamond price per carat applied to the cash flow projections had been 10% lower than management's estimates, the Company would have recognized an additional impairment charge of $7.0 million ($5.1 million, net of income taxes). If the post-tax real discount rate applied to the cash flow projections had been 100 basis points higher than management's estimates, the Company would have recognized an additional impairment charge of $3.0 million ($2.2 million, net of income taxes). Amulsar stream and offtake (Lydian International Limited) In September 2019, Lydian International Limited announced a delay in the timing of the construction activities, expected first gold pour and ramp up to full production as a result of the 15-month blockade on construction as well as changes to the expected life of mine and annual production for the Amulsar project in Armenia. This was considered an indicator of impairment among other facts and circumstances and, accordingly, management performed an impairment assessment as at September 30, 2019. The Company recorded an impairment charge of US$9.9 million ($13.1 million) on the Amulsar stream and offtake. On September 30, 2019, the Amulsar stream and offtake were written down to their estimated recoverable amount of US$73.7 million ($97.0 million), which was determined by the fair value less cost of disposal using a discounted cash-flows approach. The fair value of the Amulsar stream and offtake is classified as level 3 of the fair value hierarchy because the main valuation inputs used are significant unobservable inputs. The main valuation inputs used were the cash flows expected to be generated by the sale of gold and silver from the Amulsar stream and offtake over the estimated life of the Amulsar mine, based on expected long-term gold and silver prices per ounce of US$1,350 and US$17.75, respectively, and a post-tax real discount rate of 6.1%. In December 2019, Lydian International Limited announced that it had applied to the Ontario Superior Court of Justice for protection under the CCAA in order to restructure its business and financial affairs. This was considered an indicator of impairment among other facts and circumstances and, accordingly, management performed an impairment assessment as at December 31, 2019. The Company recorded an impairment charge of US$51.3 million ($66.7 million) on the Amulsar stream and offtake. On December 31, 2019, the Amulsar stream and offtake were written down to their estimated recoverable amount of US$22.3 million ($29.0 million), which was determined by the fair value less cost of disposal using discounted cash-flows approaches and estimated probabilities of different exit scenarios from CCAA. The fair value of the Amulsar stream and offtake is classified as level 3 of the fair value hierarchy because the main valuation inputs used are significant unobservable inputs. The main valuation inputs used were the cash flows expected to be generated by the sale of gold and silver from the potential amendment of the Amulsar stream over the estimated life of the Amulsar mine, based on expected long-term gold and silver prices per ounce of US$1,400 and US$17.50, respectively, a post-tax real discount rate of 10.1% and potential amendments of the Amulsar stream agreement resulting from probability weighted exit scenarios from the CCAA process. A sensitivity analysis was performed by management for the long-term gold and silver prices and the post-tax real discount rate (in isolation). If the long-term gold and silver prices per ounce applied to the cash flow projections had been 10% lower than management's estimates, the Company would have recognized an additional impairment charge of US$2.0 million ($2.6 million). If the probabilities of the different scenarios had been 10% lower (negative) than management's estimates, the Company would have recognized an additional impairment charge of US$4.5 million ($5.8 million). If the post-tax real discount rate applied to the cash flow projections had been 100 basis points higher than management's estimates, the Company would have recognized an additional impairment charge of US$1.6 million ($2.1 million). In addition, an impairment of US$3.6 million ($4.7 million) was taken on a note receivable and amounts receivable from Lydian. Éléonore royalty (Newmont Corporation) In February 2020, the operator of the Éléonore gold mine in Québec, Canada, announced that it has updated its mineral reserve and resource estimates for the Éléonore mine as at December 31, 2019. As a result of the update, proven and probable gold mineral reserves and resources decreased by approximately 50%. This was considered an indicator of impairment among other facts and circumstances and, accordingly, management performed an impairment assessment as at December 31, 2019. The Company recorded an impairment charge of $27.2 million ($20.0 million, net of income taxes) on the Éléonore NSR royalty for the year ended December 31, 2019. On December 31, 2019, the Éléonore NSR royalty was written down to its estimated recoverable amount of $101.3 million, which was determined by the fair value less cost of disposal using a discounted cash-flows approach. The fair value of the Éléonore NSR royalty is classified as level 3 of the fair value hierarchy because the main valuation inputs used are significant unobservable inputs. The main valuation inputs used were the cash flows expected to be generated by the sale of gold received from the Éléonore NSR royalty based on the long-term annual gold production of 355,000 ounces over the estimated life of the Éléonore mine, the long-term gold price of US$1,400 per ounce and a post-tax real discount rate of 4.1%, adjusted for the decrease in reserves and resources. A sensitivity analysis was performed by management for the long-term gold price and the post-tax real discount rate (in isolation). If the long-term gold price applied to the cash flow projections had been 10% lower than management's estimates (US$1,260 per ounce instead of US$1,400 per ounce), the Company would have recognized an additional impairment charge of $10.1 million. If the post-tax real discount rate applied to the cash flow projections had been 100 basis points higher than management's estimates (5.1% instead of 4.1%), the Company would have recognized an additional impairment charge of $4.2 million.
2018
Royalty interests Stream interests Offtake interests Total
$ $ $ $
Balance - January 1 770,530 700,078 105,164 1,575,772
Acquisitions 109,670 31,431 - 141,101
Conversion - 4,278 (4,278 ) -
Disposal - (150,289 ) - (150,289 )
Depletion (26,972 ) (21,217 ) (4,423 ) (52,612 )
Impairment (153,639 ) - (4,561 ) (158,200 )
Translation adjustments 8,134 42,129 8,633 58,896
707,723 606,410 100,535 1,414,668
Producing
Cost 510,738 489,407 68,072 1,068,217
Accumulated depletion and impairment (297,137 ) (33,502 ) (10,665 ) (341,304 )
Net book value - December 31 213,601 455,905 57,407 726,913
Development
Cost 270,066 150,505 33,486 454,057
Accumulated depletion - - - -
Net book value - December 270,066 150,505 33,486 454,057
Exploration and evaluation
Cost 224,056 - 9,642 233,698
Accumulated depletion - - - -
Net book value - December 31 224,056 - 9,642 233,698
707,723 606,410 100,535 1,414,668 Main acquisitions - 2018 Dublin Gulch property NSR royalty (Victoria) In April 2018, Osisko completed a $148.0 million financing transaction with Victoria, pursuant to which Osisko acquired from Victoria a 5% NSR royalty for $98.0 million on the Dublin Gulch property which hosts the Eagle Gold project located in Yukon, Canada, and acquired common shares of Victoria for $50.0 million. The 5% NSR royalty applies to all metals and minerals produced from the Dublin Gulch property, until an aggregate of 97,500 ounces of refined gold has been delivered to Osisko, and a 3% NSR royalty thereafter. The first tranche of the $98.0 million purchase price, representing $49.0 million, was paid on the closing of the transaction and the second tranche of $49.0 million will be funded pro rata to drawdowns under the subordinated debt facilities provided by Orion (or a third party). In 2018, two payments of $14.7 million were made to Victoria as part of the second tranche of the royalty purchase price, and the remaining commitment of $19.6 million was paid in 2019. The common shares of Victoria were disposed in 2019 (Note 21). Cariboo property NSR royalty (Barkerville) In September 2018, Osisko entered into a second amended and restated royalty purchase agreement with Barkerville pursuant to which it has acquired an additional 1.75% NSR royalty for the aggregate purchase price of $20.0 million on the Cariboo property, increasing the total NSR royalty held by Osisko to 4%. Osisko acquired Barkerville in November 2019, which became a wholly-owned subsidiary (Note 7). Renard mine diamond stream (Stornoway Diamond Corporation) In October 2018, Osisko announced that it has entered into an amended and restated purchase and sale agreement (the "Amended Renard Streaming Agreement") with Stornoway in relation to the Renard stream ("Renard Stream Amendment"). As part of the Amended Renard Streaming Agreement, Osisko, along with Caisse de dépôt et placement du Québec, Triple Flag Mining Finance Bermuda Ltd., Albion Exploration Fund, LLC and Washington State Investment Board (collectively, the "Streamers"), which collectively own a 20% diamond stream on the Renard mine (9.6% stream attributable to Osisko) (the "Renard Stream"), paid Stornoway the U.S. dollar equivalent of $45.0 million in cash ($21.4 million attributable to Osisko) as an additional up-front deposit to Stornoway. The terms of the Amended Renard Streaming Agreement provide that the Streamers shall continue to hold a 20% undivided interest (9.6% stream attributable to Osisko) in all diamonds produced from the Renard mining property for the life of the mine (prior to the amendment, the stream was applicable to all diamonds produced from the first 5 project kimberlites to be mined at Renard for the life of mine, and the first 30 million carats from the property overall). Upon the completion of a sale of diamonds, the Streamers will remit to Stornoway a cash transfer payment which shall be the lesser of 40% of achieved sales price and US$40 per carat (prior to the amendment, the cash transfer was a fixed amount of US$50 per carat escalating at 1% per annum). In addition, for the purpose of calculating stream remittances, Stornoway shall separately sell any diamonds smaller than the +7 DTC sieve size that are recovered in excess of the maximum agreed-upon proportion within a sale of run of mine ("ROM") diamonds (the excess small diamonds or incidentals). In this manner, Stornoway shall restrict the proportion of small diamonds contained in a ROM sale such that the Streamers and Stornoway will be fully aligned on upside price exposure with downside protection on price and product mix. Disposal - 2018 Brucejack gold and silver stream (Pretium Resources Inc.) In September 2018, Osisko announced that Osisko Bermuda Limited ("OBL"), a wholly-owned subsidiary of Osisko, had received a notice from Pretium Resources Inc. ("Pretium") in regards to its election to exercise its option to fully repurchase OBL's interest in the Brucejack gold and silver stream, as provided for in the purchase and sale agreement between the parties dated September 15, 2015 (the "Stream Agreement"). Under the Stream Agreement, Pretium had an option to repurchase 100% of OBL's share of the Brucejack gold and silver stream by making a payment of US$118.5 million to OBL on December 31, 2018. In order to exercise this option, Pretium had to provide 90 days' prior written notice to OBL. In December 2018, OBL received the proceeds of US$118.5 million ($159.4 million) from Pretium. The book value of the Brucejack gold and silver stream was US$111.7 million ($150.3 million), which resulted in a gain on disposal of a stream interest of US$6.8 million ($9.1 million) presented on the consolidated statement of loss for the year ended December 31, 2018. Impairments - 2018 In 2018, the Company recorded impairment charges of $159.0 million ($118.3 million, net of income taxes), including $158.2 million ($117.5 million, net of income taxes) on royalty, stream and other interests and $0.8 million to write-off an amount receivable from the operator of an impaired asset. Éléonore NSR royalty In October 2018, the operator of the Éléonore gold mine in Québec, Canada, announced that it has updated its mineral reserve and resource estimates for the Éléonore mine as at June 30, 2018. As a result of the update, proven and probable gold mineral reserves and resources decreased by 21%. This was considered an indicator of impairment among other facts and circumstances and, accordingly, management performed an impairment assessment as at December 31, 2018. The Company recorded an impairment charge of $148.5 million ($109.1 million, net of income taxes) on the Éléonore NSR royalty for the year ended December 31, 2018. On December 31, 2018, the Éléonore NSR royalty was written down to its estimated recoverable amount of $138.6 million, which was determined by the fair value less cost of disposal using a discounted cash-flows approach. The fair value of the Éléonore NSR royalty is classified as level 3 of the fair value hierarchy because the main valuation inputs used are significant unobservable inputs. The main valuation inputs used were the cash flows expected to be generated by the sale of gold received from the Éléonore NSR royalty based on the long-term annual gold production of 400,000 ounces over the estimated life of the Éléonore mine, the long-term gold price of US$1,300 per ounce and a post-tax real discount rate of 5.1%, adjusted for the decrease in reserves and resources. A sensitivity analysis was performed by management for the long-term gold price and the post-tax real discount rate (in isolation). If the long-term gold price applied to the cash flow projections had been 10% lower than management's estimates (US$1,170 per ounce instead of US$1,300 per ounce), the Company would have recognized an additional impairment charge of $13.9 million. If the post-tax real discount rate applied to the cash flow projections had been 100 basis points higher than management's estimates (6.1% instead of 5.1%), the Company would have recognized an additional impairment charge of $7.8 million. Other assets impaired The Company recorded additional impairment charges on royalty and offtake interests of $9.7 million ($8.3 million net of income taxes) on assets for which the Company does not expect to receive future revenues, and on assets held by companies that have ceased or are expected to cease production or are in bankruptcy.</t>
  </si>
  <si>
    <t>Disclosure of detailed information about property, plant and equipment [abstract]</t>
  </si>
  <si>
    <t>Mining interests and plant and equipment [text block]</t>
  </si>
  <si>
    <t xml:space="preserve">15. Mining interests and plant and equipment
2019 2018
Mining interests Plant and equipment Total Plant and equipment
$ $ $ $
Net book value - January 1 - 189 189 258
Adoption of IFRS 16 (Note 4) - 9,432 9,432 -
Acquisition of Barkerville (Note 7) 258,153 13,968 272,121 -
NSR royalty held on the Cariboo property prior 56,070 - 56,070 -
Additions 5,555 1,595 7,150 105
Depreciation - (1,499 ) (1,499 ) (174 )
Depreciation capitalized 230 - 230 -
Net book value - December 31 320,008 23,685 343,693 189
Closing balance
Cost 320,008 25,681 345,689 684
Accumulated depreciation - (1,996 ) (1,996 ) (495 )
Net book value 320,008 23,685 343,693 189 </t>
  </si>
  <si>
    <t>Disclosure Of Exploration And Evaluation Assets [Abstract]</t>
  </si>
  <si>
    <t>Exploration and evaluation [Text Block]</t>
  </si>
  <si>
    <t xml:space="preserve">16. Exploration and evaluation
2019 2018
$ $
Net book value - January 1 95,002 102,182
Additions 221 257
Investments tax credits - (93 )
Transfer to royalty, stream and other interests (i) (2,288 ) -
Impairments ( i i) (49,986 ) (7,344 )
Net book value - December 31 ( i ii) 42,949 95,002
Balance - December 31
Cost 101,139 103,206
Accumulated impairment (58,190 ) (8,204 )
Net book value - December 31 (ii i ) 42,949 95,002 (i) (ii) (iii) </t>
  </si>
  <si>
    <t>Intangible assets and goodwill [abstract]</t>
  </si>
  <si>
    <t>Goodwill [Text Block]</t>
  </si>
  <si>
    <t>17. Goodwill The Company's goodwill is allocated to a group of cash generating units: the Éléonore NSR royalty and the Canadian Malartic NSR royalty ("CGUs"). The Company tests whether goodwill has suffered any impairment on an annual basis. The recoverable amount of the CGUs is determined based on the fair value less costs of disposal calculations using a discounted cash-flows approach, which require the use of assumptions and unobservable inputs, and therefore is classified as level 3 of the fair value hierarchy. The calculations use cash flow projections expected to be generated by the sale of gold and silver received from the CGUs based on annual gold and silver production over their estimated life from publicly released technical information by the operators to predict future performance. The following table sets out the key assumptions for the CGUs in addition to annual gold and silver production over the estimated life of the Éléonore and Canadian Malartic mines:
2019 2018
Long-term gold price (per ounce) US$1,400 US$1,300
Long-term silver price (per ounce) US$18 US$18
Post-tax real discount rate 4.1% 5.1% Management has determined the values assigned to each of the above key assumptions as follows:
Assumption Approach used to determine values
Long-term gold price Based on current gold market trends consistent with external sources of information, such as long-term gold price consensus.
Long-term silver price Based on current silver market trends consistent with external sources of information, such as long-term silver price consensus.
Post-tax real discount rate Reflects specific risks relating to gold mines operating in Québec, Canada. The Company's management has considered and assessed reasonably possible changes for key assumptions and has not identified any instances that could cause the carrying amount of the CGUs to exceed their recoverable amounts.</t>
  </si>
  <si>
    <t>Trade and other payables [abstract]</t>
  </si>
  <si>
    <t>Accounts payable and accrued liabilities [Text Block]</t>
  </si>
  <si>
    <t>18. Accounts payable and accrued liabilities
December 31, December 31,
2019 2018
$ $
Payables on metals received from offtakes - 5,190
Trade payables 6,836 217
Other payables 6,044 5,246
Accrued interests on long-term debt 265 46
Other accrued liabilities 5,627 1,033
18,772 11,732</t>
  </si>
  <si>
    <t>Disclosure of other provisions [abstract]</t>
  </si>
  <si>
    <t>Provisions and other liabilities [Text Block]</t>
  </si>
  <si>
    <t xml:space="preserve">19. Provisions and other liabilities
2019 2018
Restricted share units (i) Deferred share units (i) Environmental rehabilitation ( iii) Lease liabilities (iii) Total Restricted share units Deferred share units Total
$ $ $ $ $ $ $ $
Balance - Beginning of period 32 3,462 - - 3,494 4,343 3,325 7,668
Acquisition of Barkerville (Note 7) - - 20,549 - 20,549 - - -
Adoption of IFRS 16 (Note 4) - - - 10,893 10,893 - - -
New liabilities 11 416 - - 427 1,906 1,323 3,229
Accretion - - 89 - 89 - - -
Settlement of liabilities (45 ) (544 ) - (766 ) (1,355 ) (2,618 ) (499 ) (3,117 )
RSU to be settled in equity - - - - - (2,426 ) - (2,426 )
DSU to be settled in equity - (3,722 ) - - (3,722 ) - - -
Revision of estimates 2 388 (111 ) - 279 (1,173 ) (687 ) (1,860 )
Balance - End of period - - 20,527 10,127 30,654 32 3,462 3,494
Current portion - - 493 796 1,289 32 3,462 3,494
Non-current portion - - 20,034 9,331 29,365 - - -
- - 20,527 10,127 30,654 32 3,462 3,494 (i) (ii) (iii) </t>
  </si>
  <si>
    <t>Borrowings [abstract]</t>
  </si>
  <si>
    <t>Long-term debt [Text Block]</t>
  </si>
  <si>
    <t>20. Long-term debt The movements in the long-term debt are as follows:
2019 2018
$ $
Balance - January 1 352,769 464,308
Increase in revolving credit facility 19,772 -
Decrease in revolving credit facility (30,000 ) (123,475 )
Amortization of transaction costs 2,134 2,036
Accretion expense 4,657 4,456
Foreign exchange revaluation impact (290 ) 5,444
Balance - December 31 349,042 352,769 The summary of the long-term debt is as follows:
December 31,
December 31,
2019
2018
$
$
Convertible debentures (i) ,(ii)
350,000
350,000
Revolving credit facility (iii)
19,482
30,000
Long-term debt
369,482
380,000
Unamortized debt issuance costs
(6,733)
(8,867)
Unamortized accretion on convertible debentures
(13,707)
(18,364)
Long-term debt, net of issuance costs
349,042
352,769
Current portion
-
-
Non-current portion
349,042
352,769
349,042
352,769
(i) The $50.0 million convertible debenture held by Ressources Québec, a wholly-owned subsidiary of Investissement Québec, bears interest at a rate of 4.0% per annum payable on a quarterly basis and has a five-year term maturing on February 12, 2021. Ressources Québec is entitled, at its option, to convert the debenture into common shares of the Company at a price of $19.08 at any time during the term of the debenture. (ii) The $300.0 million convertible debentures bear interest at a rate of 4.0% per annum, payable semi-annually on June 30 and December 31 of each year, commencing on June 30, 2018. The convertible debentures are convertible at the holder's option into common shares of the Company at a conversion price equal to $22.89 per common share. The convertible debentures will mature on December 31, 2022 and may be redeemed by Osisko, in certain circumstances, on or after December 31, 2020. The Debentures are listed for trading on the TSX under the symbol "OR.DB". (iii) In September 2019, the Company amended its Facility increasing the amount from $350.0 million to $400.0 million, with an additional uncommitted accordion of up to $100.0 million (for a total availability of up to $500.0 million), and extended its maturity date by one year to November 14, 2023. The uncommitted accordion is subject to standard due diligence procedures and acceptance of the lenders. The Facility is to be used for general corporate purposes and investments in the mineral industry, including the acquisition of royalty, stream and other interests. The Facility is secured by the Company's assets, present and future (including the royalty, stream and other interests). The Facility is subject to standby fees. Funds drawn bear interest based on the base rate, prime rate or London Inter-Bank Offer Rate ("LIBOR") plus an applicable margin depending on the Company's leverage ratio. As at December 31, 2019, the Facility was drawn for US$15.0 million ($19.5 million) and the effective interest rate was 4.22%, including the applicable margin. The Facility includes covenants that require the Company to maintain certain financial ratios, including the Company's leverage ratios and meet certain non-financial requirements. As at December 31, 2019, all such ratios and requirements were met.</t>
  </si>
  <si>
    <t>Disclosure of classes of share capital [abstract]</t>
  </si>
  <si>
    <t>Share capital [Text Block]</t>
  </si>
  <si>
    <t>21. Share capital Shares Authorized Unlimited number of common shares, without par value Unlimited number of preferred shares, issuable in series Issued and fully paid 157,469,361 common shares Share repurchase and secondary offering On June 25, 2019, Osisko announced that Betelgeuse LLC ("Orion"), a jointly owned subsidiary of certain investment funds managed by Orion Resource Partners, had entered into an agreement with a syndicate of underwriters pursuant to which the underwriters have agreed to purchase, on a bought deal basis, an aggregate of 7,850,000 common shares of the Company held by Orion (the "Secondary Offering") at an offering price of $14.10 per common share (the "Secondary Offering Price"). Osisko has not received any of the proceeds of the Secondary Offering. Orion has granted the underwriters an over-allotment option (the "Over-Allotment Option"), exercisable at any time up to 30 days from and including the date of closing of the Secondary Offering, to purchase up to 1,177,500 additional common shares, at the Secondary Offering Price. The Secondary Offering closed on July 11, 2019 and the Over-Allotment Option was exercised in full by the underwriters on July 18, 2019. In a concurrent transaction, Osisko purchased for cancellation 12,385,717 of its common shares from Orion (the "Share Repurchase"), for an aggregate purchase price paid by Osisko to Orion of $174.6 million. The purchase price per common share to be paid by Osisko under the Share Repurchase was determined to be the Secondary Offering Price. Payment from Osisko to Orion consists of a combination of cash ($129.5 million) and the direct transfer of investments in associates and other investments held by Osisko ($45.1 million). In a concurrent transaction, Osisko has also sold to separate entities managed by Orion Resource Partners certain other equity securities held by Osisko for cash. The Share Repurchase resulted in an 8% reduction in basic common shares outstanding following the Share Repurchase. On June 28, 2019, Osisko and Orion completed the first tranche of the Share Repurchase. A total of 7,319,499 common shares of Osisko were acquired from Orion and subsequently cancelled. A portion of the purchase price of $103.2 million for the first tranche of the Share Repurchase was paid in cash (from the sale of all of the common shares held by Osisko in Dalradian to another entity managed by Orion Resource Partners) and a portion was paid in the form of the transfer from Osisko to Orion of investments in associates and other investments. On July 15, 2019, Osisko and Orion closed the second tranche of the Share Repurchase for the acquisition and cancellation of 5,066,218 common shares of Osisko. The purchase price of $71.4 million was paid in cash (from the sale of all of the common shares held by Osisko in Victoria to another entity managed by Orion Resource Partners for a cash consideration of $71.4 million).
Company
Settlement
Quarter
Value
Victoria Gold Corp. (associate)
Cash
Third
$71.4 million
Dalradian Resources Inc. (other investment)
Cash
Second
$58.1 million
Aquila Resources Inc. (associate)
Transfer
Second
$9.7 million
Highland Copper Company Inc. (associate)
Transfer
Second
$3.0 million
Other investments
Transfer
Second
$32.4 million
$174.6 million The transaction costs related to the Share Repurchase and Secondary Offering were reimbursed by Orion. Employee Share Purchase Plan In October 2015, the Company established an employee share purchase plan. Under the terms of the plan, the Company contributes an amount equal to 60% of the eligible employee's contribution towards the acquisition of common shares from treasury on a quarterly basis. A maximum of 1.0% of the issued and outstanding common shares are reserved for issuance under the current plan. Normal Course Issuer Bid In December 2018, Osisko renewed its normal course issuer bid ("NCIB") program. Under the terms of the 2018 NCIB program, Osisko could acquire up to 10,459,829 of its common shares from time to time in accordance with the normal course issuer bid procedures of the TSX. Repurchases under the 2018 NCIB program were authorized until December 11, 2019. Daily purchases were limited to 71,940 common shares, other than block purchase exemptions, representing 25% of the average daily trading volume of the common shares on the TSX for the six-month period ending November 30, 2018, being 287,760 common shares. In December 2019, Osisko renewed its normal course issuer bid ("NCIB") program. Under the terms of the 2019 NCIB program, Osisko may acquire up to 13,681,732 of its common shares from time to time in accordance with the normal course issuer bid procedures of the TSX. Repurchases under the 2019 NCIB program are authorized until December 11, 2020. Daily purchases will be limited to 126,674 common shares, other than block purchase exemptions, representing 25% of the average daily trading volume of the common shares on the TSX for the six-month period ending November 30, 2019, being 506,698 common shares. During the year ended December 31, 2019, the Company purchased for cancellation a total of 983,900 common shares under the 2018 NCIB program for $11.8 million (average acquisition price per share of $12.02). During the year ended December 31, 2018, the Company purchased for cancellation a total of 1,860,299 common shares under the 2017 NCIB Program for $23.1 million and a total of 849,480 common shares under the 2018 NCIB Program for $9.8 million (for a total of 2,709,779 common shares acquired for $32.9 million, for an average acquisition price per share of $12.16), of which an amount of $1.7 million was included in accounts payable and accrued liabilities on the consolidated balance sheet at December 31, 2018 (paid in January 2019). Dividends The following table provides details on the dividends declared for the years ended December 31, 2019 and 2018:
Declaration date
Dividend per share
Record date
Payment date
Dividend payable
Dividend reinvestment plan (i)
$
$
February 20, 2019
0.05
March 29, 2019
April 15, 2019
7,757,000
5,087,058
May 1, 2019
0.05
June 28, 2019
July 15, 2019
7,145,000
8,157,756
July 31, 2019
0.05
September 30, 2019
October 15, 2019
7,200,000
5,672,755
November 6, 2019
0.05
December 31, 2019
January 15, 2020
7,874,000
6,666,723
0.20
29,976,000
February 16, 2018
0.05
March 30, 2018
April 16, 2018
7,811,000
27,302,917
May 3, 2018
0.05
June 29, 2018
July 16, 2018
7,811,000
8,097,787
August 2, 2018
0.05
September 28, 2018
October 15, 2018
7,812,000
28,065,085
November 6, 2018
0.05
December 31, 2018
January 15, 2019
7,779,000
29,627,597
Year 2018
0.20
31,213,000
(i) Dividend reinvestment plan The Company has a dividend reinvestment plan ("DRIP") that allows Canadian and U. S. shareholders to reinvest their cash dividends into additional common shares either purchased on the open market through the facilities of the TSX or the NYSE, or issued directly from treasury by the Company, or acquired by a combination thereof. In the case of a treasury issuance, the price will be the weighted average price of the common shares on the TSX or the NYSE during the five trading days immediately preceding the dividend payment date, less a discount, if any, of up to 5%, at the Company's sole election. As at December 31, 2019, the holders of 6,666,723 common shares had elected to participate in the DRIP, representing dividends payable of $0.3 million. During the year ended December 31, 2019, the Company issued 198,609 common shares under the DRIP, at a discount rate of 3% (310,492 common shares in 2018 at a discount rate of 3%). On January 15, 2020, 28,351 common shares were issued under the DRIP at a discount rate of 3%. Capital management The Company's primary objective when managing capital is to maximize returns for its shareholders by growing its asset base, both organically through strategic investments in exploration and development companies and through accretive acquisitions of high-quality royalties, streams and other similar interests, while ensuring capital protection. The Company defines capital as long-term debt and total equity, including the undrawn portion of the revolving credit facility. Capital is managed by the Company's management and governed by the Board of Directors.
December 31, December 31,
2019 2018
$ $
Long-term debt 349,042 352,769
Total equity 1,493,446 1,771,595
Undrawn revolving credit facility (i) 380,518 320,000
2,223,006 2,444,364 (i) There were no changes in the Company's approach to capital management during the year ended December 31, 2019, compared to the prior year. The Company is not subject to material externally imposed capital requirements and is in
compliance with all its covenants under its revolving credit facility (Note 20) as at December 31, 2019.</t>
  </si>
  <si>
    <t>Warrants [Abstract]</t>
  </si>
  <si>
    <t>Warrants [Text Block]</t>
  </si>
  <si>
    <t xml:space="preserve">22. Warrants The following table summarizes the Company's movements for the warrants outstanding:
2019 2018
Weighted Weighted
average average
Number of exercise Number of exercise
Warrants (i) ,(ii) Amount price Warrants (i) ,(ii) Amount price
$ $ $ $
Balance - January 1 11,195,500 30,901 27.61 11,195,500 30,901 27.61
Expired (i) (5,715,500 ) (12,829 ) 19.08 - - -
Balance - December 31 5,480,000 18,072 36.50 11,195,500 30,901 27.61 (i) (ii) </t>
  </si>
  <si>
    <t>Disclosure of terms and conditions of share-based payment arrangement [abstract]</t>
  </si>
  <si>
    <t>Share-based compensation [Text Block]</t>
  </si>
  <si>
    <t>23. Share-based compensation Share options The Company offers a share option plan (the "Plan") to its directors, officers, management, employees and consultants. Options may be granted at an exercise price determined by the Board of Directors but shall not be less than the closing market price of the common shares of the Company on the TSX on the day prior to their grant. No participant shall be granted an option which exceeds 5% of the issued and outstanding shares of the Company at the time of granting of the option. The number of common shares issued to insiders of the Company within one year and issuable to the insiders of the Company at any time under the Plan or combined with all other share compensation arrangements, cannot exceed 8% of the issued and outstanding common shares. The duration and the vesting period are determined by the Board of Directors. However, the expiry date may not exceed 7 years after the date of granting. The following table summarizes information about the movement of the share options outstanding:
2019 2018
Weighted Weighted
Number of average Number of average
options exercise price options exercise price
$ $
Balance - January 1 4,305,980 14.49 3,537,123 14.90
Granted (i) 1,292,200 13.51 886,900 12.85
Issued - Barkerville replacement share options (ii) 1,005,478 14.89 - -
Exercised (1,355,531 ) 14.59 - -
Exercised - Virginia replacement share options (i i i) (148,984 ) 11.51 (2,710 ) 13.93
Forfeited (151,800 ) 13.74 (70,467 ) 14.43
Expired (7,999 ) 15.80 (44,866 ) 15.15
Balance - December 31 4,939,344 14.40 4,305,980 14.49
Options exercisable - December 31 2,988,713 14.87 2,720,879 14.72 (i) (ii) (iii) The weighted average share price when share options were exercised during the year ended December 31, 2019 was $16.24 ($14.71 for the year ended December 31, 2018). The following table summarizes the Company's share options outstanding as at December 31, 2019:
Options outstanding Options exercisable
Weighted
average
Weighted remaining Weighted
Exercise average contractual average
price range Number exercise price life (years) Number exercise price
$ $ $
6.94 - 9.98 212,708 7.80 0.7 212,708 7.80
10.58 - 12.97 1,187,408 12.65 4.2 410,076 12.39
13.10 - 14.78 1,815,139 13.53 2.9 897,039 13.44
15.80 - 18.07 1,570,579 16.41 1.8 1,315,380 16.39
24.72 - 27.77 153,510 26.60 2.4 153,510 26.60
4,939,344 14.40 2.8 2,988,713 14.87 Share options - Fair value The options, when granted, are accounted for at their fair value determined by the Black-Scholes option pricing model based on the vesting period and on the following weighted average assumptions:
2019 2018
Dividend per share 1% 1%
Expected volatility 34% 35%
Risk-free interest rate 2% 2%
Expected life 49 months 46 months
Weighted average share price $ 13.51 $ 12.85
Weighted average fair value of options granted $ 3.41 $ 3.37 The expected volatility was estimated using Osisko's historical data from the date of grant and for a period corresponding to the expected life of the options. Share options are exercisable at the closing market price of the common shares of the Company on the day prior to their grant. The fair value of the share options is recognized as compensation expense over the vesting period. In 2019, the total share-based compensation related to share options on the consolidated statement of loss amounted to $2.9 million ($3.1 million in 2018). Deferred and restricted share units The Company has a Deferred Share Unit Plan and a Restricted Share Unit Plan, which allow DSU and RSU to be granted to directors, officers and employees as part of their long-term compensation package and entitling them to receive payout in cash. In 2018 and 2019 respectively, the RSU and DSU plans were amended to provide for the right of the Company to settle a payment in the form of common shares, cash or a combination of common shares and cash (the "Amended RSU Plan"). The following table summarizes information about the DSU and RSU movements:
2019 2018
DSU (i) (cash) DSU (i) (equity) RSU (cash) RSU (ii) (equity) DSU (cash) RSU (i i i) (cash) RSU (iii) (equity)
Balance - Beginning of period 317,209 - 3,046 848,759 266,442 600,627 -
Granted - 66,000 - 592,300 82,600 23,700 429,262
Reinvested (dividends on 2,352 2,529 23 14,600 4,696 7,064 6,277
Settled (37,185 ) (16,866 ) (3,069 ) (176,704 ) (36,529 ) (192,719 ) -
Transfer from cash-settled to (282,376 ) 282,376 - - - (428,090 ) 428,090
Forfeited - (8,832 ) - (88,917 ) - (7,536 ) (14,870 )
Balance - End of period - 325,207 - 1,190,038 317,209 3,046 848,759
Balance - Vested - 267,565 - 70,320 233,883 - 69,257 (i) The DSU vest the day prior to the next annual general meeting and are payable in common shares, cash or a combination of common shares and cash, at the sole discretion of the Company, to each director when he or she leaves the board or is not re-elected. The value of the payout is determined by multiplying the number of DSU expected to be vested at the payout date by the closing price of the Company's shares on the day prior to the grant date. The fair value is recognized over the vesting period. On the settlement date, one common share will be issued for each DSU, after deducting any income taxes payable on the benefit earned by the director that must be remitted by the Company to the tax authorities. The DSU granted in 2019 have a weighted average value of $13.61 per DSU ($13.18 per DSU in 2018). (ii) On December 31, 2019, 150,000 RSU were granted to an officer (with a value of $12.70 per RSU) and will vest and be payable in equal tranches over a three-year period (1/3 per year), in common shares, cash or a combination of common shares and cash, at the sole discretion of the Company. An additional 75,000 RSU were also granted (with a value of $12.70 per RSU) and will vest upon the officer buying a total of 75,000 common shares of the Company by December 31, 2020. The common shares were acquired in January 2020, which triggered the vesting of the RSU and a total of 34,852 common shares were issued to the officer (after deducting the income taxes payable on the benefit earned by the employee that must be remitted by the Company to the tax authorities). The remaining RSU vest and are payable in common shares, cash or a combination of common shares and cash, at the sole discretion of the Company, three years after the grant date, one half of which depends on the achievement of certain performance measures. The weighted average value of the RSU granted in 2019 was $13.61 per RSU ($12.97 per RSU in 2018). The value of the payout is determined by multiplying the number of RSU expected to be vested at the payout date by the closing price of the Company's shares on the day prior to the grant date. The fair value is recognized over the vesting period and is adjusted in function of the applicable terms for the performance based components, when applicable. On the settlement date, one common share is issued for each RSU, after deducting any income taxes payable on the benefit earned by the employee that must be remitted by the Company to the tax authorities. (iii) The total share-based compensation expense related to the DSU and RSU plans in 2019 amounted to $5.4 million ($2.7 million in 2018). Deferred and restricted share units - Fair value The following table summarizes the carrying value of the outstanding DSU and RSU (cash) and the fair value of the vested DSU and RSU (cash) as at December 31, 2019 and 2018:
December 31, 2019 December 31, 2018
Carrying Intrinsic value Carrying Intrinsic value
value of vested units value of vested units
$ $ $ $
Current portion - - 3,494 2,800
Non-current portion - - - -
- - 3,494 2,800 The carrying value of the DSU and RSU (cash) was included in provisions and other liabilities Based on the closing price of the common shares at December 31, 2019 ($12.62), and considering a marginal income tax rate of 53.3%, the estimated amount that the Company is expected to transfer to the tax authorities to settle the employees' tax obligations related to the vested RSU and DSU to be settled in equity amounts to $2.3 million ($0.4 million as at December 31, 2018) and to $10.2 million based on all RSU and DSU outstanding ($5.4 million as at December 31, 2018).</t>
  </si>
  <si>
    <t>Income taxes</t>
  </si>
  <si>
    <t>Major components of tax expense (income) [abstract]</t>
  </si>
  <si>
    <t>Income taxes [Text Block]</t>
  </si>
  <si>
    <t>24. Income taxes (a) The income tax recorded in the consolidated statements of loss for the years ended December 31, 2019 and 2018 is presented as follows:
2019 2018
$ $
Current income tax
Expense for the year 797 797
Adjustment in respect of prior years - 25
Current income tax expense 797 822
Deferred income tax (Note 24 (b)):
Origination and reversal of temporary differences (45,186 ) (36,471 )
Impact of changes in tax rates 98 253
Change in unrecognized deductible temporary differences 3,891 25
Adjustments in respect of prior years - 223
Deferred income tax recovery (41,197 ) (35,970 )
Income tax recovery (40,400 ) (35,148 ) The provision for income taxes presented in the consolidated statements of loss differs from the amount that would arise using the statutory income tax rate applicable to income of the consolidated entities, as a result of the following:
2019 2018
$ $
Loss before income taxes (274,595 ) (140,735 )
Income tax provision calculated using the combined Canadian federal
and provincial statutory income tax rate (73,042 ) (37,576 )
Increase (decrease) in income taxes resulting from:
Non-deductible expenses, net 738 719
Non-deductible portion of capital losses, net 4,877 856
Non-deductible (non-taxable) foreign exchange loss (gain) (357 ) 787
Tax rate changes of deferred income taxes 98 253
Differences in foreign statutory tax rates 19,758 (1,043 )
Foreign withholding taxes 584 583
Share of equity loss of associates 2,954 -
Tax benefits not recognized 3,891 25
Other, net 99 248
Total income tax recovery (40,400 ) (35,148 ) The 2019 Canadian federal and provincial statutory income tax rate is 26.6% (26.7% in 2018). The 2019 effective tax rate reflects an income tax expense of $0.1 million relating to the reduction of the Québec tax rate from 11.6% to 11.5% in 2020. The 2018 effective tax rate reflects an income tax expense of $0.3 million relating to the reduction of the Québec tax rate from 11.7% to 11.5% in 2020. . (b) The components that give rise to deferred income tax assets and liabilities are as follows:
December 31, December 31,
2019 2018
$ $
Deferred tax assets:
Stream interests 28,826 7,133
Deferred and restricted share units 2,865 2,032
Share and debt issue expenses (113 ) 989
Other assets 149 120
Non-capital losses 170 -
31,897 10,274
Deferred tax liabilities:
Royalty interests and exploration and evaluation assets (77,641 ) (88,787 )
Convertible debentures (3,632 ) (4,866 )
Investments 1,911 (3,898 )
(79,362 ) (97,551 )
Deferred tax liability, net (47,465 ) (87,277 ) Deferred tax assets and liabilities have been offset in the balance sheets where they relate to income taxes levied by the same taxation authority and the Company has the legal right and intent to offset.
The 2019 movement for deferred tax assets and deferred tax liabilities may be summarized as follows:
Dec. 31, 2018 Statement of loss Equity Other comprehen-sive income Translation adjustments Dec. 31, 2019
$ $ $ $ $ $
Deferred tax assets:
Stream interests 7,133 21,693 - - - 28,826
Share and debt issue expenses 989 (1,036 ) (66 ) - - (113 )
Deferred and restricted share units 2,032 726 107 - - 2,865
Non-capital losses - 170 - - - 170
Other assets 120 29 - - - 149
Deferred tax liabilities:
Royalty interests and exploration (88,787 ) 11,769 - (949 ) 326 (77,641 )
Investments (3,898 ) 6,612 - (803 ) - 1,911
Convertible debentures (4,866 ) 1,234 - - - (3,632 )
(87,277 ) 41,197 41 (1,752 ) 326 (47,465 ) The 2018 movement for deferred tax assets and deferred tax liabilities may be summarized as follows:
Dec. 31, 2017 Statement of loss Equity Other comprehen-sive income Translation adjustments Dec. 31, 2018
$ $ $ $ $ $
Deferred tax assets:
Stream interests 7,793 (660 ) - - - 7,133
Share and debt issue expenses 2,286 (1,297 ) - - - 989
Deferred and restricted share units 2,032 (140 ) 140 - - 2,032
Non-capital losses 1,015 (1,015 ) - - - -
Other assets 223 (103 ) - - - 120
Deferred tax liabilities:
Royalty interests and exploration (123,772 ) 37,574 - (2,038 ) (551 ) (88,787 )
Investments (10,054 ) 192 - 5,964 - (3,898 )
Convertible debentures (6,047 ) 1,181 - - - (4,866 )
Other liabilities (238 ) 238 - - - -
(126,762 ) 35,970 140 3,926 (551 ) (87,277 ) (c) The aggregate amount of taxable temporary differences associated with investments in subsidiaries, for which deferred tax liabilities have not been recognized as at December 31, 2019, is $39.1 million ($76.8 million as at December 31, 2018). No deferred tax liabilities are recognized on the temporary differences associated with investments in subsidiaries because the Company controls the timing of reversal and it is not probable that they will reverse in the foreseeable future.</t>
  </si>
  <si>
    <t>Additional information on the consolidated statements of loss</t>
  </si>
  <si>
    <t>Additional Information On Consolidated Statements Of Loss Abstract</t>
  </si>
  <si>
    <t>Additional information on the consolidated statements of loss [Text Block]</t>
  </si>
  <si>
    <t xml:space="preserve">25. Additional information on the consolidated statements of loss
2019 2018
$ $
Revenues
Royalty interests 97,146 92,110
Stream interests 42,976 35,457
Offtake interests 252,477 362,905
392,599 490,472
Cost of sales
Royalty interests 272 245
Stream interests 13,437 13,181
Offtake interests 249,172 357,879
262,881 371,305
Operating expenses by nature
Impairment of assets 243,576 166,316
Depletion and depreciation 48,270 52,786
Employee benefit expenses (see next page) 20,701 14,015
Professional fees 3,453 3,827
Travel expenses 1,108 1,363
Communication and promotional expenses 1,006 1,166
Rent and office expenses 828 1,704
Public company expenses 822 639
Gain on disposal of stream and offtake interests (7,636 ) (9,094 )
Cost recoveries from associates (595 ) (677 )
Other expenses 1,411 653
312,944 232,698
Employee benefit expenses
Salaries and wages 15,122 12,705
Share-based compensation 8,328 5,791
Cost recoveries from associates (2,749 ) (4,481 )
20,701 14,015
2019 2018
$ $
Other gains (losses), net
Change in fair value of financial assets at fair value through profit and loss (1,089 ) (7,837 )
Net gain (loss) on dilution of investments in associates (3,687 ) 1,545
Net gain on acquisition of investments (i) 1,006 1,934
Net gain (loss) on disposal of investments (ii) (27,391 ) 6,956
Impairment of an investment in an associate (Note 12) (12,500 ) -
Impairment of other assets (4,724 ) -
(48,385 ) 2,598 (i) (ii) </t>
  </si>
  <si>
    <t>Key management</t>
  </si>
  <si>
    <t>Disclosure Of Information About Key Management [Abstract]</t>
  </si>
  <si>
    <t>Key management [Text Block]</t>
  </si>
  <si>
    <t>26. Key management Key management includes directors (executive and non-executive) and the executive management team. The compensation paid or payable to key management for employee services is presented below:
2019 2018
$ $
Salaries and short-term employee benefits 6,182 4,416
Share-based compensation 5,151 3,086
Cost recoveries from associates (600 ) (490 )
10,733 7,012 Key management employees are subject to employment agreements which provide for payments on termination of employment without cause or following a change of control providing for payments of between once to twice base salary and bonus and certain vesting acceleration clauses on restricted and deferred share units and share options.</t>
  </si>
  <si>
    <t>Disclosure Of Earnings Per Share [Abstract]</t>
  </si>
  <si>
    <t>Net loss per share [Text Block]</t>
  </si>
  <si>
    <t>27. Net loss per share
2019 2018
$ $
Net loss (234,195 ) (105,587 )
Basic weighted average number of common shares outstanding (in thousands) 151,266 156,617
Dilutive effect of share options - -
Diluted weighted average number of common shares 151,266 156,617
Net loss per share
Basic and diluted (1.55 ) (0.67 ) As a result of the net loss for the years ended December 31, 2019 and 2018, all potentially dilutive common shares are deemed to be antidilutive and thus diluted net loss per share is equal to the basic net loss per share.</t>
  </si>
  <si>
    <t>Additional information on the consolidated statements of cash flows</t>
  </si>
  <si>
    <t>Disclosure Of Cash Flow Statement [Abstract]</t>
  </si>
  <si>
    <t>Additional information on the consolidated statements of cash flows [Text Block]</t>
  </si>
  <si>
    <t>28. Additional information on the consolidated statements of cash flows
2019 2018
$ $
Interests received measured using the effective rate method 2,583 3,944
Interests paid on long-term debt 15,680 21,126
Dividends received 150 328
Income taxes paid 797 822
Changes in non-cash working capital items
Decrease (increase) in amounts receivable 4,929 (8,613 )
Decrease (increase) in other current assets (1,449 ) 9,828
Increase (decrease) in accounts payable and accrued liabilities (8,260 ) (3,834 )
(4,780 ) (2,619 )
Tax credits receivable related to exploration and evaluation assets
Beginning of year 281 4,091
End of year (i) 936 281 (i) Balance as at December 31, 2019 from the acquisition of Barkerville (Note 7).</t>
  </si>
  <si>
    <t>Financial risks</t>
  </si>
  <si>
    <t>Financial Risk Management [Abstract]</t>
  </si>
  <si>
    <t>Financial risks [Text Block]</t>
  </si>
  <si>
    <t xml:space="preserve">29. Financial risks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Risk management is carried out under policies approved by the Board of Directors. The Board of Directors provides principles for overall risk management, as well as policies covering specific areas, such as foreign exchange risk, interest rate risk, credit risk, the use of derivative financial instruments and non-derivative financial instruments, and investment in excess liquidities. (a) Market risks (i) Interest rate risk Interest rate risk is the risk that the fair value of future cash flows of a financial instrument will fluctuate as a result of changes in market interest rates. The Company's interest rate risk on financial assets is primarily related to cash, which bear interest at variable rates. However, as these investments come to maturity within a short period of time, the impact would likely be not significant. Short-term investments and other financial assets are not exposed to interest rate risk because they are mostly non-interest bearing or bear interest at fixed rates, except for derivative financial instruments (warrants). Short-term investments bearing interest at variable rates are not significant, and therefore, a 0.5% increase (decrease) in interest rates would have resulted in an immaterial impact on net earnings for 2019 and 2018. Financial liabilities are not exposed to interest rate risk because they are non-interest bearing or bear a fixed interest rate, except for the revolving credit facility which bears a variable interest rate. An increase (decrease) of 0.5% in the interest rates would have resulted in an insignificant variation of the net loss in 2019 and 2018. The Company does not use derivatives to mitigate its exposure to interest rate risk. (ii) Foreign exchange risk The Company is exposed to foreign exchange risk arising from currency volatility, primarily with respect to the US dollar. The Company holds balances in cash denominated in U.S.
dollars and can draw on its credit facility in U.S. dollars and is therefore exposed to gains or losses on foreign exchange. As at December 31, 2019 and 2018, the balances in U.S. dollars held by entities having the Canadian dollar as their functional currency were as follows:
December 31,
2019 2018
$ $
Cash and cash equivalents 46,267 38,677
Amounts receivable - 1,011
Other assets 567 641
Accounts payable and accrued liabilities (86 ) (22 )
Revolving credit facility (15,000 ) -
Net exposure, in US dollars 31,748 40,307
Equivalent in Canadian dollars 41,234 54,987 Based on the balances as at December 31, 2019, a 5% fluctuation in the exchange rates on that date (with all other variables being constant) would have resulted in a variation of net earnings of approximately $1.3 million in 2019 ($2.1 million in 2018). (iii) Other price risk The Company is exposed to equity price risk as a result of holding long-term investments in other exploration and development mining companies. The equity prices of long-term investments are impacted by various underlying factors including commodity prices. Based on the Company's long-term investments held as at December 31, 2019, a 10% increase (decrease) in the equity prices of these investments would increase (decrease) the net loss by $0.4 million and the other comprehensive loss by $5.7 million for the year ended December 31, 2019. Based on the Company's long-term investments held as at December 31, 2018, a 10% increase (decrease) in the equity prices of these investments would have decreased (increased) the net loss by $0.5 million and would have increased (decreased) the other comprehensive loss by $9.0 million for the year ended December 31, 2018. (b) Credit risk Credit risk is the risk that one party to a financial instrument will fail to discharge its obligation and cause the other party to incur a financial loss. Financial instruments that potentially subject the Company to credit risk consist of cash, short-term investments, amounts receivable, notes receivable, other financing facilities receivable and reclamation deposits. The Company reduces its credit risk by investing its cash
in high interest savings accounts with Canadian and U.S. recognized financial institutions and its reclamation deposits in guaranteed investments certificates issued by Canadian chartered banks. In the case of amounts receivable, notes receivable and other financing facilities, the Company performs either a credit analysis or ensures that is has sufficient guaranties in case of a non-payment by the third party to cover the net book value of the note. In some cases, the loans receivable could be applied against stream deposits due by the Company or converted into a royalty if the third party is not able to reimburse its loan. The maximum credit exposure of the Company corresponds to the respective instrument's carrying amount. (c) Liquidity risk Liquidity risk is the risk that the Company will not be able to meet the obligations associated with its financial liabilities. The Company manages the liquidity risk by continuously monitoring actual and projected cash flows, taking into account the requirements related to its investment commitments, mining properties and exploration and evaluation assets and matching the maturity profile of financial assets and liabilities. The Board of Directors reviews and approves any material transaction out of the ordinary course of business, including proposals on mergers, acquisitions or other major investment or divestitures. The Company also manages liquidity risk through the management of its capital structure and financial leverage as outlined in Note 22. As at December 31, 2019, cash is invested in high interest savings accounts held with Canadian and U.S. recognized financial institutions. As at December 31, 2019, all financial liabilities to be settled in cash or by the transfer of other financial assets mature within 90 days, except for the convertible debentures, the revolving credit facility and the lease liabilities, which are described below:
As at December 31, 2019
Amount payable
Estimated annual payments
at maturity
Maturity
2020
2021
2022
2023
2024
2025-2029
$
$
$
$
$
$
Conv. debenture (2016)
50,000
February 12, 2021
2,005
50,236
-
-
-
-
Conv. debentures (2018)
300,000
December 31, 2022
12,000
12,000
312,000
-
-
-
Lease liabilities
10,126
December 31, 2029
1,256
1,256
1,256
1,261
1,284
6,422
Revolving credit facility ( i )
19,482
November 14, 2023
2,630
2,630
2,630
21,773
-
-
379,608
17,891
66,122
315,886
23,034
1,284
6,422 (i) </t>
  </si>
  <si>
    <t>Fair value of financial instruments</t>
  </si>
  <si>
    <t>Disclosure of fair value measurement of assets [abstract]</t>
  </si>
  <si>
    <t>Fair value of financial instruments [Text Block]</t>
  </si>
  <si>
    <t xml:space="preserve">30. Fair value of financial instruments The following table provides information about financial assets and liabilities measured at fair value in the consolidated balance sheets and categorized by level according to the significance of the inputs used in making the measurements. Level 1- Unadjusted quoted prices in active markets for identical assets or liabilities; Level 2- Inputs other than quoted prices included in Level 1 that are observable for the asset or Level 3- Inputs for the asset or liability that are not based on observable market data (that is, unobservable inputs).
December 31, 2019
Level 1 Level 2 Level 3 Total
$ $ $ $
Recurring measurements
Financial assets at fair value through profit or loss (i)
Warrants on equity securities
Publicly traded mining exploration and development companies
Precious metals - - 1,067 1,067
Other minerals - - 633 633
Financial assets at fair value through other
comprehensive income (loss) (i)
Equity securities
Publicly traded mining exploration and development companies
Precious metals 48,295 - - 48,295
Other minerals 9,114 - - 9,114
57,409 - 1,700 59,109
December 31, 2018
Level 1 Level 2 Level 3 Total
$ $ $ $
Recurring measurements
Financial assets at fair value through profit or loss (i)
Warrants on equity securities
Publicly traded mining exploration and development companies
Precious metals - - 3,322 3,322
Other minerals - - 26 26
Financial assets at fair value through other
comprehensive income (loss) (i)
Equity securities
Private mining exploration and development - - 56,252 56,252
Publicly traded mining exploration and development
Precious metals 35,544 - - 35,544
Other minerals 12,259 - - 12,259
47,803 - 59,600 107,403 (i) During the years ended December 31, 2019 and 2018, there were no transfers among Level 1, Level 2 and Level 3. Financial instruments in Level 1 The fair value of financial instruments traded in active markets is based on quoted market prices on a recognized securities exchange at the balance sheet dates. The quoted market price used for financial assets held by the Company is the last transaction price. Instruments included in Level 1 consist primarily of common shares trading on recognized securities exchanges, such as the TSX or the TSX Venture. Financial instruments in Level 2 The fair value of financial instruments that are not traded in an active market is determined by using valuation techniques. These valuation techniques maximize the use of observable market data where it is available and rely as little as possible on the Company's specific estimates. If all significant inputs required to measure the fair value of an instrument are observable, the instrument is included in Level 2. Instruments included in Level 2 consist of notes receivable and the liability related to share exchange rights. If one or more of the significant inputs are not based on observable market data, the instrument is included in Level 3. Financial instruments in Level 3 Financial instruments classified in Level 3 include investments in private companies and warrants held by the Company that are not traded on a recognized securities exchange. At each balance sheet date, the fair value of investments held in private companies is evaluated using a discounted cash-flows approach. The main valuation inputs used in the cash-flows models being significant unobservable inputs, these investments are classified in Level 3. The fair value of the investments in warrants is determined using the Black-Scholes option pricing model which includes significant inputs not based on observable market data. Therefore, investments in warrants are included in Level 3. The following table presents the changes in the Level 3 investments (warrants and investments in private companies) for the years ended December 31, 2019 and 2018:
2019 2018
$ $
Balance - January 1 59,600 8,092
Acquisitions 2,885 3,093
Deemed acquisition (Note 13) - 46,625
Disposal (Note 21) (58,641 ) -
Warrants exercised (1,055 ) -
Change in fair value - warrants exercised (i) (250 ) -
Change in fair value - warrants expired (i) (165 ) (1,180 )
Change in fair value - investments held at the end of the period (i) (674 ) 2,970
Balance - December 31 1,700 59,600 (i) Recognized in the consolidated statements of loss under other losses, net changes in fair value of financial assets at fair value through comprehensive income (loss) The fair value of the financial instruments classified as Level 3 depends on the nature of the financial instruments. The fair value of the warrants on equity securities of publicly traded mining exploration and development companies, classified as Level 3, is determined using the Black-Scholes option pricing model. The main non-observable input used in the model is the expected volatility. An increase/decrease in the expected volatility used in the models of 10% would lead to an increase/decrease in the fair value of the warrants of $0.3 million as at December 31, 2019 and $0.4 million as at December 31, 2018. As at December 31, 2018, the fair value of the equity securities of private mining exploration and development companies was determined using a discounted cash flows. The main non-observable inputs used in the models were the expected price of metals and the discount rate. An increase (decrease) in the long-term gold price of 10%, (base price used in the discounted cash flow model is US$1,300 per ounce) would lead to an increase (decrease) in the fair value of the investments in private companies of $6.7 million in 2018 and an increase (decrease) of 100 basis points in the discount rate (the base discount rate used in the discounted cash flow model is 5.1%) would lead to an increase (decrease) in the fair value of the investment of $6.7 million. There was no significant investment in private companies as at December 31, 2019. Foreign exchange contracts In 2019, the Company entered into foreign exchange contracts (collar options) to sell U.S. dollars and buy Canadian dollars for a total nominal amount of US$12.0 million. The contracts were put in place to protect revenues in Canadian dollars (from the sale of gold ounces received from royalty interests which are denominated in U.S. dollars) from a stronger Canadian dollar. The fair value of the contracts is booked at each reporting period on the consolidated balance sheets. As at December 31, 2019, there were no foreign exchange contracts outstanding. Financial instruments not measured at fair value on the consolidated balance sheets Financial instruments that are not measured at fair value on the consolidated balance sheets are represented by cash, short-term investments, trade receivables, amounts receivable from associates and other receivables, notes receivable, other financing facilities receivable, accounts payable and accrued liabilities and the long-term debt. The fair values of cash, short-term investments, trade receivables, amounts receivable from associates and other receivables and accounts payable and accrued liabilities approximate their carrying values due to their short-term nature. The fair value of the non-current notes receivable and other financing credit facilities receivable approximate their carrying value as there were no significant changes in economic and risks parameters since the issuance/acquisition or assumptions of those financial instruments. The following table presents the carrying amount and the fair value of long-term debt, categorized under Levels 1 and 2, as at December 31, 2019:
December 31, 2019
Fair value Carrying amount
$ $
Long-term debt - Level 1 303,240 280,807
Long-term debt - Level 2 68,585 68,235
Balance - December 31 371,825 349,042 </t>
  </si>
  <si>
    <t>Segment disclosure</t>
  </si>
  <si>
    <t>Disclosure of operating segments [abstract]</t>
  </si>
  <si>
    <t>Segment disclosure [Text Block]</t>
  </si>
  <si>
    <t xml:space="preserve">31. Segment disclosure Following the acquisition of Barkerville in November 2019, the chief operating decision-maker organizes and manages the business under two operating segments: (i) acquiring and managing precious metal and other royalties, streams and similar interests, and (ii) the exploration, evaluation and development of mining projects. All of the Company's assets and revenues are attributable to the precious metal and other royalties, streams and similar interests operating segment, with the exception of mining interests, plant and equipment, and exploration and evaluation assets, which are attributable to the exploration and development of mining projects operating segment. Prior to the acquisition of Barkerville, the Company had only one operating segment, which was the acquiring and managing precious metal and other royalties, streams and similar interests. The comparative figures have been restated to conform to the actual segments. Royalty, stream and other interests - Geographic revenues All of the Company's revenues are attributable to the precious metal and other royalties, streams and similar interests operating segment. Geographic revenues from the sale of metals and diamonds received or acquired from in-kind royalties, streams and other interests are determined by the location of the mining operations giving rise to the royalty, stream or other interest. For the years ended December 31, 2019 and 2018, royalty, stream and other interest revenues were mainly earned from the following jurisdictions:
North America (i) South America Australia Africa Europe Total
$ $ $ $ $ $
2019
Royalties 93,092 330 59 3,665 - 97,146
Streams 21,588 11,849 2,005 - 7,535 42,976
Offtakes 252,476 - - - - 252,477
367,156 12,179 2,064 3,665 7,535 392,599
2018
Royalties 87,141 538 31 4,400 - 92,110
Streams 16,761 9,696 1,332 - 7,668 35,457
Offtakes 339,074 943 22,888 - - 362,905
442,976 11,177 24,251 4,400 7,668 490,472
(i) 89% of revenues from North America were generated from Canada and the United States in 2019 (94% in 2018). For the year ended December 31, 2019, one royalty interest generated revenues of $61.1 million ($58.5 million for the year ended December 31, 2018), which represented 44% of revenues (46% of revenues for the year ended December 31, 2018) (excluding revenues generated from the offtake interests). For the year ended December 31, 2019, revenues generated from precious metals and diamonds represented 94% and 5%, respectively, of total revenues (84% and 13% excluding offtakes, respectively). For the year ended December 31, 2018, revenues generated from precious metals and diamonds represented 96% and 3%, respectively, of total revenues (85% and 11% excluding offtakes, respectively). Royalty, stream and other interests - Geographic net assets The following table summarizes the royalty, stream and other interests by country, as at December 31, 2019 and 2018, which is based on the location of the property related to the royalty, stream or other interests:
North America (i) South America Australia Africa Asia Europe Total
$ $ $ $ $ $ $
December 31, 2019
Royalties 560,246 31,657 9,961 10,488 - 15,215 627,567
Streams 194,344 198,021 2,435 - 28,963 59,401 483,164
Offtakes 6,689 - 8,282 - 4,810 - 19,781
761,279 229,678 20,678 10,488 33,773 74,616 1,130,512
December 31, 2018
Royalties 643,193 27,133 10,002 12,180 - 15,215 707,723
Streams 269,257 181,681 3,524 - 85,544 66,404 606,410
Offtakes 58,145 - 8,904 - 33,486 - 100,535
970,595 208,814 22,430 12,180 119,030 81,619 1,414,668
(i) 96% of net interests from North America are located in Canada and the United States as at December 31, 2019 (97% as at December 31, 2018). Exploration, evaluation and development of mining projects The assets and expenses related to the exploration, evaluation and development of mining projects are almost exclusively located in Canada, and are detailed as follow as at and for the years ended December 31, 2019 and 2018:
2019 2018
$ $
Net assets
Mining interests, plant and equipment 333,778 -
Exploration and evaluation assets 42,949 95,002
376,727 95,002
Expenses
Exploration and evaluation 191 183
Impairment of exploration and evaluation assets 49,985 -
50,176 183 </t>
  </si>
  <si>
    <t>Related party transactions</t>
  </si>
  <si>
    <t>Disclosure of transactions between related parties [abstract]</t>
  </si>
  <si>
    <t>Related party transactions [Text Block]</t>
  </si>
  <si>
    <t>32. Related party transactions During the years ended December 31, 2019 and 2018, the following amounts were invoiced by Osisko to associates for recoveries of costs related to professional services and rental of offices and are reflected as a reduction of general and administrative expenses and business development expenses in the consolidated statements of loss:
2019 2018
$ $
Amounts invoiced to associates as a reduction of:
General and administrative expenses 973 1,409
Business development expenses 2,371 3,749
Total amounts invoiced to associates 3,344 5,158 An amount of $0.5 million (including sales taxes) is receivable from associates and included in amounts receivable as at December 31, 2019 ($3.2 million as at December 31, 2018). As at December 31, 2019, the Company has a total of $8.8 million receivable from an associate (Note 14) for a bridge loan financing (interest rate of 8.25%) and a working capital facility (interest rate of 12.5%) with a maturity date of June 30, 2020. The amounts receivable are included in other investments on the consolidated balance sheets. In 2019, interest revenues of $0.9 million ($0.5 million in 2018) were accounted for with regards to notes receivable from associates. As at December 31, 2019, interests receivable from associates of $0.9 million are included in amounts receivable ($1.7 million as at December 31, 2018). In 2019, interests receivable of $1.8 million from two notes issued to Falco were converted into common shares of Falco. In 2019, two notes receivable from Falco amounting to $20.0 million were applied against the first installment of a secured silver stream credit facility (Note 14). Additional transactions with related parties are described under Notes 9, 12, 14, 16, 21 and 26.</t>
  </si>
  <si>
    <t>Commitments</t>
  </si>
  <si>
    <t>Commitments [Abstract]</t>
  </si>
  <si>
    <t>Commitments [Text Block]</t>
  </si>
  <si>
    <t>33. Commitments Offtake and stream purchase agreements The following table summarizes the significant commitments to pay for gold, silver and diamonds to which Osisko has the contractual right pursuant to the associated precious metals and diamond purchase agreements:
Attributable payable production to be purchased Per ounce/carat cash payment (US$) Term of agreement Date of contract
Interest Gold Silver Diamond Gold Silver Diamond
Amulsar stream (1) ,(8) 4.22% 62.5% $400 $4 40 years November 2015
Amulsar offtake (2) ,( 8 ) 81.91% Based on quotational period Until delivery of 2,110,425 ounces Au November 2015
Back Forty stream 18.5% (3) 75% 30% spot price (max $600) $4 Life of mine March 2015
Mantos Blancos stream ( 4 ) 100% 8% spot Life of mine September 2015 Amended Aug. 2019
Renard stream ( 5 ) 9.6% Lesser of 40% of sales price or $40 40 years July 2014 Amended Oct. 2018
Sasa stream ( 6 ) 100% $5 40 years November 2015
Gibraltar stream ( 7 ) 75% $2.75 Life of mine March 2018
(1) nd rd (2) (3) (4) (5) (6) (7) (8) CCAA. Investments in royalty and stream interests As at December 31, 2019, significant commitments related to the acquisition of royalties and streams as detailed in the following table:
Company
Project (asset)
Installments
Triggering events
Aquila Resources Inc.
Back Forty project
US$10.0 million
Positive construction decision.
(gold stream)
US$30.0 million
First drawdown on debt finance facility.
Falco Resources Ltd.
Horne 5 project (silver stream)
$20.0 million
Receipt of all necessary material third-party approvals, licenses, rights of way and surface rights on the property.
$35.0 million
Receipt of all material construction permits, positive construction decision, and raising a minimum of $100.0 million in non-debt financing.
$60.0 million
Upon total projected capital expenditure having been demonstrated to be financed.
$40.0 million (optional)
Payable with fourth installment, at sole election of Osisko, to increase the silver stream to 100% of payable silver (from 90%).</t>
  </si>
  <si>
    <t>Subsequent event</t>
  </si>
  <si>
    <t>Disclosure of non-adjusting events after reporting period [abstract]</t>
  </si>
  <si>
    <t>Subsequent event [Text Block]</t>
  </si>
  <si>
    <t>34. Subsequent event Dividend On February 19, 2020, the Board of Directors declared a quarterly dividend of $0.05 per common share payable on April 15, 2020 to shareholders of record as of the close of business on March 31, 2020.</t>
  </si>
  <si>
    <t>Significant accounting policies (Policies)</t>
  </si>
  <si>
    <t>Basis of measurement [Policy Text Block]</t>
  </si>
  <si>
    <t>a) Basis of measurement The consolidated financial statements are prepared under the historical cost convention, except for the revaluation of certain financial assets at fair value (including derivative instruments).</t>
  </si>
  <si>
    <t>Business combinations [Policy Text Block]</t>
  </si>
  <si>
    <t>b)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Any excess is treated as goodwill, and any discount is immediately recognized in the consolidated statement of loss and comprehensive loss. If control is obtained or lost as a result of a transaction, the identifiable net assets retained are recognized on the balance sheet at fair value and the difference between the fair value recognized and the carrying value as at the date of the transaction is recognized in the consolidated statement of loss. Acquisition costs are expensed as incurred.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period are consolidated into the consolidated financial statements from the date on which control commences (generally at the closing date when the acquirer legally transfers the consideration).</t>
  </si>
  <si>
    <t>Consolidation [Policy Text Block]</t>
  </si>
  <si>
    <t>c)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The principal subsidiaries of the Company, all of which are wholly-owned, and their geographic locations at December 31, 2019 and 2018 were as follows:
Entity Jurisdiction
Osisko Bermuda Limited Bermuda
Barkerville Gold Mines Ltd. (i) British Columbia
Coulon Mines Inc. Canada
General Partnership Osisko James Bay Québec
Osisko Mining (USA) Inc. Delaware (i) From November 21, 2019 (Note 7).</t>
  </si>
  <si>
    <t>Foreign currency translation [Policy Text Block]</t>
  </si>
  <si>
    <t>d)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loss as part of the fair value gain or loss. Such changes in fair value of non-monetary financial assets, such as equities classified at fair value through other comprehensive income, are included in other comprehensive income or loss.</t>
  </si>
  <si>
    <t>Financial instruments [Policy Text Block]</t>
  </si>
  <si>
    <t>e)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Cumulative gains and losses are transferred from accumulated other comprehensive income (loss) to retained earnings upon derecognition of the investment. Dividend income on equity instruments measured at fair value through other comprehensive income (loss) is recognized in the statement of loss on the ex-dividend date.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Bank balances and cash on hand
Short-term debt securities
Notes and loans receivable
Trade receivables
Interest and dividend income receivable
Amounts receivable from associates and other receivables
Reclamation deposits (term deposit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Liability component of convertible debentures
Borrowings under revolving credit facilities Derivatives Derivatives, other than warrants held in mining exploration and development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t>
  </si>
  <si>
    <t>Impairment of financial assets [Policy Text Block]</t>
  </si>
  <si>
    <t>f)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Trade receivables; and Investments in debt instruments measured at amortized cost. Amounts receivable The Company applies the simplified approach permitted by IFRS 9 for trade receivables (including amounts receivable from associates and other receivables), which requires lifetime expected credit losses to be recognized from initial recognition of the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t>
  </si>
  <si>
    <t>Cash and cash equivalents [Policy Text Block]</t>
  </si>
  <si>
    <t>g) Cash and cash equivalents Cash includes cash on hand and deposits held with banks. Cash equivalents include other highly liquid short-term investments with original maturities of three months or less or that can be redeemed at any time without penalties.</t>
  </si>
  <si>
    <t>Refundable tax credits for mining exploration expenses [Policy Text Block]</t>
  </si>
  <si>
    <t>h) Refundable tax credits for mining exploration expenses The Company is entitled to refundable tax credits on qualified mining exploration and evaluation expenses incurred in the province of Québec. The credits are accounted for against the exploration and evaluation expenses incurred.</t>
  </si>
  <si>
    <t>Inventories [Policy Text Block]</t>
  </si>
  <si>
    <t>i) Inventories Inventories are mainly comprised of gold and silver bullions and diamonds in saleable form that have not yet been sold. Inventories are valued at the lower of cost and net realizable value. Cost is determined on a weighted average basis.</t>
  </si>
  <si>
    <t>Investments in associates [Policy Text Block]</t>
  </si>
  <si>
    <t>j)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loss.</t>
  </si>
  <si>
    <t>Royalty, stream and other interests [Policy Text Block]</t>
  </si>
  <si>
    <t>k)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t>
  </si>
  <si>
    <t>Property and equipment [Policy Text Block]</t>
  </si>
  <si>
    <t xml:space="preserve">l)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Furniture and office equipment Exploration equipment and facilities Mining plant and equipment (development)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losses), net </t>
  </si>
  <si>
    <t>Exploration and evaluation expenditures [Policy Text Block]</t>
  </si>
  <si>
    <t xml:space="preserve">m) Exploration and evaluation expenditures Exploration and evaluation assets are comprised of exploration and evaluation expenditures and mining properties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ii) (iii) (iv) (v) Exploration and evaluation expenditures include overhead expenses directly attributable to the related activities. Cash flows attributable to capitalized exploration and evaluation costs are classified as investing activities in the consolidated statement of cash flows under the heading exploration and evaluation Exploration and evaluation assets under a farm-out arrangement (where a farmee incurs certain expenditures in a property to earn an interest in that property) are accounted as follows: (i) (ii) (iii) (iv) </t>
  </si>
  <si>
    <t>Goodwill [Policy Text Block]</t>
  </si>
  <si>
    <t>n)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date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in-use and fair value less costs of disposal.</t>
  </si>
  <si>
    <t>Provision for environmental rehabilitation [Policy text Block]</t>
  </si>
  <si>
    <t>o) Provision for environmental rehabilitation Provision for environmental rehabilitation, restructuring costs and legal claims, where applicable, is recognized when: (i) (ii) (iii) The provision is measured at management's best estimate of the expenditure required to settle the obligation at the end of the reporting period, and are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on behalf of the Government of the Province of British Columbia as collateral for possible rehabilitation activities on the Company's mineral properties in connection with permits required for exploration activities. Reclamation deposits are released once the property is restored to satisfactory condition, or as released under the surety bond agreement. As they are restricted from general use, they are included under non-current other assets on the consolidated balance sheets.</t>
  </si>
  <si>
    <t>Current and deferred income tax [Policy Text Block]</t>
  </si>
  <si>
    <t>p) Current and deferred income tax The tax expense for the period comprises current and deferred tax. Tax is recognized in the consolidated statement of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t>
  </si>
  <si>
    <t>Convertible debentures [Policy Text Block]</t>
  </si>
  <si>
    <t>q)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 Transaction costs are distributed between liability and equity on a pro-rata basis of their carrying amounts.</t>
  </si>
  <si>
    <t>Share capital [Policy Text Block]</t>
  </si>
  <si>
    <t>r) Share capital Common shares are classified as equity. Incremental costs directly attributable to the issuance of shares are recognized as a deduction from the proceeds in equity in the period where the transaction occurs.</t>
  </si>
  <si>
    <t>Warrants [Policy Text Block]</t>
  </si>
  <si>
    <t>s) Warrants Warrants are classified as equity. Incremental costs directly attributable to the issuance of warrants are recognized as a deduction from the proceeds in equity in the period where the transaction occurs.</t>
  </si>
  <si>
    <t>Revenue recognition [Policy Text Block]</t>
  </si>
  <si>
    <t>t) Revenue recognition Revenue comprises revenues from the sale of commodities received and revenues directly earned from royalty, stream and other interests. For royalty and stream agreements paid in-kin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 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si>
  <si>
    <t>Leases [Policy Text Block]</t>
  </si>
  <si>
    <t>u) Leases The Company is committed to long-term lease agreements, mainly for office space. Until December 31 2018, payments made under operating lease agreements were recognized in profit or loss on a straight-line basis over the term of the lease. Operating leases were leases in which a significant portion of the risks and rewards of ownership was retained by the lessor. From January 1, 2019, leases are recognized as a right-of-use asset (presented under non-current other assets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t>
  </si>
  <si>
    <t>Share-based compensation [Policy Text Block]</t>
  </si>
  <si>
    <t>v) Share-based compensation Share option plan The Company offers a share option plan for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Deferred share units ("DSU") may be granted to directors and restricted share units ("RSU") may be granted to employees, directors and officers as part of their long-term compensation package, entitling them to receive a payment in the form of common shares, cash (based on the Company's share price at the relevant time) or a combination of common shares and cash, at the sole discretion of the Company. The fair value of the DSU and RSU to be settled in common shares is measured on the grant date and is recognized over the vesting period under contributed surplus share-based compensation share-based compensation</t>
  </si>
  <si>
    <t>Earnings per share [Policy Text Block]</t>
  </si>
  <si>
    <t>w)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and the if-converted method is used for convertible debentures. When the Company reports a loss, the diluted net loss per common share is equal to the basic net loss per common share due to the anti-dilutive effect of the outstanding warrants, share options, DSU and RSU and convertible debentures.</t>
  </si>
  <si>
    <t>Segment reporting [Policy Text Block]</t>
  </si>
  <si>
    <t>x) Segment reporting The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 Following the acquisition of Barkerville (Note 7) in November 2019, the Company manages its business under two operating segments: (i) acquiring and managing precious metal and other royalties, streams and similar interests, and (ii) the exploration, evaluation and development of mining projects. Prior to the acquisition of Barkerville, the Company had only one operating segment, which was acquiring and managing precious metal and other royalties, streams and similar interests. The comparative figures have been restated to conform to the current segments.</t>
  </si>
  <si>
    <t>Significant accounting policies (Tables)</t>
  </si>
  <si>
    <t>Disclosure of principal subsidiaries and their geographic location [Table Text Block]</t>
  </si>
  <si>
    <t>Entity Jurisdiction
Osisko Bermuda Limited Bermuda
Barkerville Gold Mines Ltd. (i) British Columbia
Coulon Mines Inc. Canada
General Partnership Osisko James Bay Québec
Osisko Mining (USA) Inc. Delaware (i) From November 21, 2019 (Note 7).</t>
  </si>
  <si>
    <t>Disclosure of detailed Information about financial instruments [Table Text Block]</t>
  </si>
  <si>
    <t>Category Financial instrument
Financial assets at amortized cost Bank balances and cash on hand
Short-term debt securities
Notes and loans receivable
Trade receivables
Interest and dividend income receivable
Amounts receivable from associates and other receivables
Reclamation deposits (term deposit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Liability component of convertible debentures
Borrowings under revolving credit facilities</t>
  </si>
  <si>
    <t>Disclosure of detailed information about estimated useful life or depreciation rate [Table Text Block]</t>
  </si>
  <si>
    <t xml:space="preserve">Leasehold improvements Furniture and office equipment Exploration equipment and facilities Mining plant and equipment (development) </t>
  </si>
  <si>
    <t>Acquisition of Barkerville Gold Mines Ltd (Tables)</t>
  </si>
  <si>
    <t>Disclosure of detail information about acquisition of Barkerville Gold Mines Ltd [Table Text Block]</t>
  </si>
  <si>
    <t xml:space="preserve">Consideration paid $
Issuance of 13,560,832 common shares 160,564
Fair value of 183,625,585 Barkerville common shares already held 77,123
Fair value of 1,005,478 Barkerville replacement share options issued 1,912
Fair value of 10,000,000 warrants of Barkerville already held by Osisko and cancelled 589
Osisko's transaction costs 1,513
241,700
Net assets acquired $
Cash and cash equivalents 8,312
Other current assets 4,565
Reclamation deposits 5,361
Plant and equipment 13,968
Mineral properties 247,054
Accounts payable and accrued liabilities (16,320 )
Provision and other liabilities (21,239 )
241,700 </t>
  </si>
  <si>
    <t>Amounts receivable (Tables)</t>
  </si>
  <si>
    <t>Disclosure of detailed information about trade and other receivables [Table Text Block]</t>
  </si>
  <si>
    <t xml:space="preserve">December 31, December 31,
2019 2018
$ $
Revenues receivable from royalty, stream and other interests 1,257 6,643
Interest income receivable 2,133 1,991
Amounts receivable from associates (i) 641 3,225
Sales taxes, tax credits and other receivables 2,299 462
6,330 12,321 (i) </t>
  </si>
  <si>
    <t>Other assets (Tables)</t>
  </si>
  <si>
    <t>Disclosure of detailed information about other assets [Table Text Block]</t>
  </si>
  <si>
    <t xml:space="preserve">December 31, December 31,
2019 2018
$ $
Current
Prepaid expenses 3,516 1,015
Inventories 1,656 -
5,172 1,015
Non-current
Reclamation deposits 5,361 -
Deferred financing fees 1,579 1,468
6,940 1,468 </t>
  </si>
  <si>
    <t>Investments in associates (Tables)</t>
  </si>
  <si>
    <t>Disclosure of transactions recognised separately from acquisition of assets and assumption of liabilities in business combination [Table Text Block]</t>
  </si>
  <si>
    <t xml:space="preserve">2019 2018
$ $
Balance - January 1 304,911 257,433
Acquisitions 37,335 87,134
Interests receivable paid in shares 1,820 -
Exercise of warrants 2,209 -
Transfers from other investments - 7,048
Share of loss, net (22,209 ) (9,013 )
Share of other comprehensive income (loss), net (352 ) 433
Net gain (loss) on ownership dilution (3,687 ) 1,545
Disposals (Note 22) (84,293 ) -
Loss on disposals (2,440 ) -
Deemed disposal (Note 7) (77,123 ) -
Gain (loss) on deemed disposals (i) (24,255 ) 6,956
Impairment (ii) (12,500 ) -
Transfers to other investments (9,676 ) (46,625 )
Deemed repurchase of Osisko common shares held by an associate ( i ii) (6,100 ) -
Balance - December 31 103,640 304,911 (i) On September 7, 2018, Orion announced the completion of the acquisition and privatization of Dalradian Resources Inc. ("Dalradian"), an associate of Osisko, for cash consideration of $1.47 per common share. The common shares held by Osisko were not acquired in the transaction. Following the transaction, Osisko had a put right on its Dalradian shares, which was exercised in 2019 (Note 21), allowing Osisko to sell them at a price of $1.47 per share. Following the 2018 transaction, management had concluded that it had lost its significant influence over Dalradian and had transferred its investments from associates to other investments. This transfer from investments from associates other investments (ii) (iii) </t>
  </si>
  <si>
    <t>Disclosure of associates [Table Text Block]</t>
  </si>
  <si>
    <t xml:space="preserve">Osisko Mining Osisko Metals Barkerville Victoria Falco
2019 (i) 2018 (i i ) 2019 (i) 2018 (ii) ,(vii) 2019 (iii) 2018 (ii) 2019 (iv) 2018 (v) 2019 (vi) 2018 (ii)
$ $ $ $ $ $ $ $ $ $
Current assets 130,495 121,424 13,166 27,397 n/a 32,533 n/a 50,084 n/a 9,209
Non-current assets 526,926 411,548 81,337 59,827 n/a 166,995 n/a 427,529 n/a 132,255
Current liabilities 25,833 13,540 6,139 10,867 n/a 17,196 n/a 90,527 n/a 40,415
Non-current liabilities 68,773 29,434 3,246 500 n/a 14,172 n/a 87,811 n/a 9,758
Revenues - - - - - - - - - -
Net earnings (loss) from continuing (82,554 ) (19,022 ) (4,280 ) (2,819 ) (842 ) 8,907 (8,587 ) (1,278 ) (8,589 ) (6,713 )
Other comprehensive income (loss) (4,453 ) (7,843 ) (327 ) 837 10 (181 ) (81 ) (307 ) - -
Comprehensive income (loss) (87,007 ) (26,865 ) (4,607 ) (1,982 ) (832 ) 8,726 (8,668 ) (1,585 ) (8,589 ) (6,713 )
Carrying value of investment (v ii i) 73,967 89,766 15,389 8,625 n/a 95,695 n/a 56,972 n/a 21,128
Fair value of investment (v ii i) 186,177 131,673 12,698 7,510 n/a 65,146 n/a 44,558 n/a 10,449 (i) (ii) (iii) (iv) (v) (vi) (vii) (viii) </t>
  </si>
  <si>
    <t>Disclosure of investments accounted for using equity method [Table Text Block]</t>
  </si>
  <si>
    <t xml:space="preserve">2019 2018
$ $
Aggregate amount of the Company's share of net loss (2,058 ) (4,194 )
Aggregate amount of the Company's share of other comprehensive income - 897
Aggregate carrying value of investments 14,284 41,351
Aggregate fair value of investments 21,166 41,198 </t>
  </si>
  <si>
    <t>Other investments (Tables)</t>
  </si>
  <si>
    <t>Disclosure of detailed information about other investments [Table Text Block]</t>
  </si>
  <si>
    <t xml:space="preserve">2019 2018
$ $
Fair value through profit or loss (warrants)
Balance - January 1 3,348 8,092
Acquisitions 1,085 3,093
Exercise (1,055 ) -
Change in fair value (1,089 ) (7,837 )
Deemed disposal (Note 7) (589 ) -
1,700 3,348
Fair value through other comprehensive income (shares)
Balance - January 1 104,055 106,841
Acquisitions 27,259 14,453
Transfer from associates (Note 12) 9,676 46,625
Change in fair value 13,287 (29,773 )
Transfer to associates (Note 12) - (7,048 )
Disposals - Share Repurchase (Note 21) (90,546 ) -
Disposals (i) (6,322 ) (27,043 )
Balance - December 31 57,409 104,055
Amortized cost
Balance - January 1 2,200 200
Acquisition (Note 14) 8,778 2,000
Transfer to short-term investments (2,200 ) -
Balance - December 31 8,778 2,200
Total 67,886 109,603 (i) </t>
  </si>
  <si>
    <t>Royalty, stream and other interests (Tables)</t>
  </si>
  <si>
    <t>Disclosure of detailed information about royalty interests [Table Text Block]</t>
  </si>
  <si>
    <t xml:space="preserve">2019
Royalty interests Stream Offtake Total
$ $ $ $
Balance - January 1 707,723 606,410 100,535 1,414,668
Acquisitions 41,529 48,573 - 90,102
NSR royalty on the Cariboo properties owned prior (56,070 ) - - (56,070 )
Transfer (10,000 ) 10,000 - -
Disposal (2,277 ) - (47,116 ) (49,393 )
Depletion (20,908 ) (23,335 ) (2,766 ) (47,009 )
Impairment (27,689 ) (138,689 ) (27,213 ) (193,591 )
Translation adjustments (4,741 ) (19,795 ) (3,659 ) (28,195 )
627,567 483,164 19,781 1,130,512
Producing
Cost 604,950 509,179 18,792 1,132,921
Accumulated depletion and impairment (345,521 ) (141,826 ) (13,001 ) (500,348 )
Net book value - December 31 259,429 367,353 5,791 632,573
Development
Cost 185,636 168,290 31,881 385,807
Accumulated depletion and impairment - (52,479 ) (27,070 ) (79,549 )
Net book value - December 31 185,636 115,811 4,811 306,258
Exploration and evaluation
Cost 182,502 - 9,179 191,681
Accumulated depletion - - - -
Net book value - December 31 182,502 - 9,179 191,681
627,567 483,164 19,781 1,130,512
2018
Royalty interests Stream interests Offtake interests Total
$ $ $ $
Balance - January 1 770,530 700,078 105,164 1,575,772
Acquisitions 109,670 31,431 - 141,101
Conversion - 4,278 (4,278 ) -
Disposal - (150,289 ) - (150,289 )
Depletion (26,972 ) (21,217 ) (4,423 ) (52,612 )
Impairment (153,639 ) - (4,561 ) (158,200 )
Translation adjustments 8,134 42,129 8,633 58,896
707,723 606,410 100,535 1,414,668
Producing
Cost 510,738 489,407 68,072 1,068,217
Accumulated depletion and impairment (297,137 ) (33,502 ) (10,665 ) (341,304 )
Net book value - December 31 213,601 455,905 57,407 726,913
Development
Cost 270,066 150,505 33,486 454,057
Accumulated depletion - - - -
Net book value - December 270,066 150,505 33,486 454,057
Exploration and evaluation
Cost 224,056 - 9,642 233,698
Accumulated depletion - - - -
Net book value - December 31 224,056 - 9,642 233,698
707,723 606,410 100,535 1,414,668 </t>
  </si>
  <si>
    <t>Mining interests and plant and equipment (Tables)</t>
  </si>
  <si>
    <t>Disclosure of detailed information about mining interests and plant and equipment [Table Text Block]</t>
  </si>
  <si>
    <t xml:space="preserve">2019 2018
Mining interests Plant and equipment Total Plant and equipment
$ $ $ $
Net book value - January 1 - 189 189 258
Adoption of IFRS 16 (Note 4) - 9,432 9,432 -
Acquisition of Barkerville (Note 7) 258,153 13,968 272,121 -
NSR royalty held on the Cariboo property prior to the acquisition of Barkerville (Note 7) 56,070 - 56,070 -
Additions 5,555 1,595 7,150 105
Depreciation - (1,499 ) (1,499 ) (174 )
Depreciation capitalized 230 - 230 -
Net book value - December 31 320,008 23,685 343,693 189
Closing balance
Cost 320,008 25,681 345,689 684
Accumulated depreciation - (1,996 ) (1,996 ) (495 )
Net book value 320,008 23,685 343,693 189 </t>
  </si>
  <si>
    <t>Exploration and evaluation (Tables)</t>
  </si>
  <si>
    <t>Disclosure of detailed information about exploration assets [Table Text Block]</t>
  </si>
  <si>
    <t xml:space="preserve">2019 2018
$ $
Net book value - January 1 95,002 102,182
Additions 221 257
Investments tax credits - (93 )
Transfer to royalty, stream and other interests (i) (2,288 ) -
Impairments ( i i) (49,986 ) (7,344 )
Net book value - December 31 ( i ii) 42,949 95,002
Balance - December 31
Cost 101,139 103,206
Accumulated impairment (58,190 ) (8,204 )
Net book value - December 31 (ii i ) 42,949 95,002 (i) (ii) (iii) </t>
  </si>
  <si>
    <t>Goodwill (Tables)</t>
  </si>
  <si>
    <t>Disclosure of detailed information about key assumptions for the CGU's [Table Text Block]</t>
  </si>
  <si>
    <t xml:space="preserve">2019 2018
Long-term gold price (per ounce) US$1,400 US$1,300
Long-term silver price (per ounce) US$18 US$18
Post-tax real discount rate 4.1% 5.1% </t>
  </si>
  <si>
    <t>Accounts payable and accrued liabilities (Tables)</t>
  </si>
  <si>
    <t>Disclosure of detailed information about trade and other payables [Table Text Block]</t>
  </si>
  <si>
    <t>December 31, December 31,
2019 2018
$ $
Payables on metals received from offtakes - 5,190
Trade payables 6,836 217
Other payables 6,044 5,246
Accrued interests on long-term debt 265 46
Other accrued liabilities 5,627 1,033
18,772 11,732</t>
  </si>
  <si>
    <t>Provisions and other liabilities (Tables)</t>
  </si>
  <si>
    <t>Disclosure of other provisions [Table Text Block]</t>
  </si>
  <si>
    <t xml:space="preserve">2019 2018
Restricted share units (i) Deferred share units (i) Environmental rehabilitation ( iii) Lease liabilities (iii) Total Restricted share units Deferred share units Total
$ $ $ $ $ $ $ $
Balance - Beginning of period 32 3,462 - - 3,494 4,343 3,325 7,668
Acquisition of Barkerville (Note 7) - - 20,549 - 20,549 - - -
Adoption of IFRS 16 (Note 4) - - - 10,893 10,893 - - -
New liabilities 11 416 - - 427 1,906 1,323 3,229
Accretion - - 89 - 89 - - -
Settlement of liabilities (45 ) (544 ) - (766 ) (1,355 ) (2,618 ) (499 ) (3,117 )
RSU to be settled in equity - - - - - (2,426 ) - (2,426 )
DSU to be settled in equity - (3,722 ) - - (3,722 ) - - -
Revision of estimates 2 388 (111 ) - 279 (1,173 ) (687 ) (1,860 )
Balance - End of period - - 20,527 10,127 30,654 32 3,462 3,494
Current portion - - 493 796 1,289 32 3,462 3,494
Non-current portion - - 20,034 9,331 29,365 - - -
- - 20,527 10,127 30,654 32 3,462 3,494 (i) (ii) (iii) </t>
  </si>
  <si>
    <t>Long-term debt (Tables)</t>
  </si>
  <si>
    <t>Disclosure of detailed information of long-term debt, activity [Table Text Block]</t>
  </si>
  <si>
    <t xml:space="preserve">2019 2018
$ $
Balance - January 1 352,769 464,308
Increase in revolving credit facility 19,772 -
Decrease in revolving credit facility (30,000 ) (123,475 )
Amortization of transaction costs 2,134 2,036
Accretion expense 4,657 4,456
Foreign exchange revaluation impact (290 ) 5,444
Balance - December 31 349,042 352,769 </t>
  </si>
  <si>
    <t>Disclosure of detailed information about borrowings [Table Text Block]</t>
  </si>
  <si>
    <t>December 31,
December 31,
2019
2018
$
$
Convertible debentures (i) ,(ii)
350,000
350,000
Revolving credit facility (iii)
19,482
30,000
Long-term debt
369,482
380,000
Unamortized debt issuance costs
(6,733)
(8,867)
Unamortized accretion on convertible debentures
(13,707)
(18,364)
Long-term debt, net of issuance costs
349,042
352,769
Current portion
-
-
Non-current portion
349,042
352,769
349,042
352,769</t>
  </si>
  <si>
    <t>Share capital (Tables)</t>
  </si>
  <si>
    <t>Disclosure of share repurchase and secondary offering [Table Text Block]</t>
  </si>
  <si>
    <t>Company
Settlement
Quarter
Value
Victoria Gold Corp. (associate)
Cash
Third
$71.4 million
Dalradian Resources Inc. (other investment)
Cash
Second
$58.1 million
Aquila Resources Inc. (associate)
Transfer
Second
$9.7 million
Highland Copper Company Inc. (associate)
Transfer
Second
$3.0 million
Other investments
Transfer
Second
$32.4 million
$174.6 million</t>
  </si>
  <si>
    <t>Disclosure of dividends [Table Text Block]</t>
  </si>
  <si>
    <t xml:space="preserve">Declaration date
Dividend per share
Record date
Payment date
Dividend payable
Dividend reinvestment plan (i)
$
$
February 20, 2019
0.05
March 29, 2019
April 15, 2019
7,757,000
5,087,058
May 1, 2019
0.05
June 28, 2019
July 15, 2019
7,145,000
8,157,756
July 31, 2019
0.05
September 30, 2019
October 15, 2019
7,200,000
5,672,755
November 6, 2019
0.05
December 31, 2019
January 15, 2020
7,874,000
6,666,723
0.20
29,976,000
February 16, 2018
0.05
March 30, 2018
April 16, 2018
7,811,000
27,302,917
May 3, 2018
0.05
June 29, 2018
July 16, 2018
7,811,000
8,097,787
August 2, 2018
0.05
September 28, 2018
October 15, 2018
7,812,000
28,065,085
November 6, 2018
0.05
December 31, 2018
January 15, 2019
7,779,000
29,627,597
Year 2018
0.20
31,213,000
(i) </t>
  </si>
  <si>
    <t>Disclosure of objectives, policies and processes for managing capital [Table Text Block]</t>
  </si>
  <si>
    <t xml:space="preserve">December 31, December 31,
2019 2018
$ $
Long-term debt 349,042 352,769
Total equity 1,493,446 1,771,595
Undrawn revolving credit facility (i) 380,518 320,000
2,223,006 2,444,364 (i) </t>
  </si>
  <si>
    <t>Warrants (Tables)</t>
  </si>
  <si>
    <t>Disclosure of detailed information about warrants, activity [Table Text Block]</t>
  </si>
  <si>
    <t xml:space="preserve">2019 2018
Weighted Weighted
average average
Number of exercise Number of exercise
Warrants (i) ,(ii) Amount price Warrants (i) ,(ii) Amount price
$ $ $ $
Balance - January 1 11,195,500 30,901 27.61 11,195,500 30,901 27.61
Expired (i) (5,715,500 ) (12,829 ) 19.08 - - -
Balance - December 31 5,480,000 18,072 36.50 11,195,500 30,901 27.61 (i) (ii) </t>
  </si>
  <si>
    <t>Share-based compensation (Tables)</t>
  </si>
  <si>
    <t>Disclosure of number and weighted average exercise prices of share options [Table Text Block]</t>
  </si>
  <si>
    <t xml:space="preserve">2019 2018
Weighted Weighted
Number of average Number of average
options exercise price options exercise price
$ $
Balance - January 1 4,305,980 14.49 3,537,123 14.90
Granted (i) 1,292,200 13.51 886,900 12.85
Issued - Barkerville replacement share options (ii) 1,005,478 14.89 - -
Exercised (1,355,531 ) 14.59 - -
Exercised - Virginia replacement share options (i i i) (148,984 ) 11.51 (2,710 ) 13.93
Forfeited (151,800 ) 13.74 (70,467 ) 14.43
Expired (7,999 ) 15.80 (44,866 ) 15.15
Balance - December 31 4,939,344 14.40 4,305,980 14.49
Options exercisable - December 31 2,988,713 14.87 2,720,879 14.72 (i) (ii) (iii) </t>
  </si>
  <si>
    <t>Disclosure of range of exercise prices of outstanding share options [Table Text Block]</t>
  </si>
  <si>
    <t xml:space="preserve">Options outstanding Options exercisable
Weighted
average
Weighted remaining Weighted
Exercise average contractual average
price range Number exercise price life (years) Number exercise price
$ $ $
6.94 - 9.98 212,708 7.80 0.7 212,708 7.80
10.58 - 12.97 1,187,408 12.65 4.2 410,076 12.39
13.10 - 14.78 1,815,139 13.53 2.9 897,039 13.44
15.80 - 18.07 1,570,579 16.41 1.8 1,315,380 16.39
24.72 - 27.77 153,510 26.60 2.4 153,510 26.60
4,939,344 14.40 2.8 2,988,713 14.87 </t>
  </si>
  <si>
    <t>Disclosure of detailed information about options, valuation assumptions [Table Text Block]</t>
  </si>
  <si>
    <t xml:space="preserve">2019 2018
Dividend per share 1% 1%
Expected volatility 34% 35%
Risk-free interest rate 2% 2%
Expected life 49 months 46 months
Weighted average share price $ 13.51 $ 12.85
Weighted average fair value of options granted $ 3.41 $ 3.37 </t>
  </si>
  <si>
    <t>Disclosure of deferred and restricted share units [Table Text Block]</t>
  </si>
  <si>
    <t xml:space="preserve">2019 2018
DSU (i) (cash) DSU (i) (equity) RSU (cash) RSU (ii) (equity) DSU (cash) RSU (i i i) (cash) RSU (iii) (equity)
Balance - Beginning of period 317,209 - 3,046 848,759 266,442 600,627 -
Granted - 66,000 - 592,300 82,600 23,700 429,262
Reinvested (dividends on 2,352 2,529 23 14,600 4,696 7,064 6,277
Settled (37,185 ) (16,866 ) (3,069 ) (176,704 ) (36,529 ) (192,719 ) -
Transfer from cash-settled to (282,376 ) 282,376 - - - (428,090 ) 428,090
Forfeited - (8,832 ) - (88,917 ) - (7,536 ) (14,870 )
Balance - End of period - 325,207 - 1,190,038 317,209 3,046 848,759
Balance - Vested - 267,565 - 70,320 233,883 - 69,257 </t>
  </si>
  <si>
    <t>Disclosure of deferred and restricted share units, fair value [Table Text Block]</t>
  </si>
  <si>
    <t xml:space="preserve">December 31, 2019 December 31, 2018
Carrying Intrinsic value Carrying Intrinsic value
value of vested units value of vested units
$ $ $ $
Current portion - - 3,494 2,800
Non-current portion - - - -
- - 3,494 2,800 </t>
  </si>
  <si>
    <t>Income taxes (Tables)</t>
  </si>
  <si>
    <t>Disclosure of detailed information about income taxes [Table Text Block]</t>
  </si>
  <si>
    <t>2019 2018
$ $
Current income tax
Expense for the year 797 797
Adjustment in respect of prior years - 25
Current income tax expense 797 822
Deferred income tax (Note 24 (b)):
Origination and reversal of temporary differences (45,186 ) (36,471 )
Impact of changes in tax rates 98 253
Change in
unrecognized deductible temporary differences 3,891 25
Adjustments in respect of prior years - 223
Deferred income tax recovery (41,197 ) (35,970 )
Income tax recovery (40,400 ) (35,148 )</t>
  </si>
  <si>
    <t>Disclosure of reconciliation of statutory weighted average tax rate applicable to income [Table Text Block]</t>
  </si>
  <si>
    <t>2019 2018
$ $
Loss before income taxes (274,595 ) (140,735 )
Income tax provision calculated using the combined Canadian federal
and provincial statutory income tax rate (73,042 ) (37,576 )
Increase (decrease) in income taxes resulting from:
Non-deductible expenses, net 738 719
Non-deductible portion of capital losses, net 4,877 856
Non-deductible (non-taxable) foreign exchange loss (gain) (357 ) 787
Tax rate changes of deferred income taxes 98 253
Differences in foreign statutory tax rates 19,758 (1,043 )
Foreign withholding taxes 584 583
Share of equity loss of associates 2,954 -
Tax benefits not recognized 3,891 25
Other, net 99 248
Total income tax recovery (40,400 ) (35,148 )</t>
  </si>
  <si>
    <t>Disclosure of components of deferred income tax assets and liabilities [Table Text Block]</t>
  </si>
  <si>
    <t>December 31, December 31,
2019 2018
$ $
Deferred tax assets:
Stream interests 28,826 7,133
Deferred and restricted share units 2,865 2,032
Share and debt issue expenses (113 ) 989
Other assets 149 120
Non-capital losses 170 -
31,897 10,274
Deferred tax liabilities:
Royalty interests and exploration and evaluation assets (77,641 ) (88,787 )
Convertible debentures (3,632 ) (4,866 )
Investments 1,911 (3,898 )
(79,362 ) (97,551 )
Deferred tax liability, net (47,465 ) (87,277 )</t>
  </si>
  <si>
    <t>Disclosure of deferred taxes [Table Text Block]</t>
  </si>
  <si>
    <t>Dec. 31, 2018 Statement of loss Equity Other comprehen-sive income Translation adjustments Dec. 31, 2019
$ $ $ $ $ $
Deferred tax assets:
Stream interests 7,133 21,693 - - - 28,826
Share and debt issue expenses 989 (1,036 ) (66 ) - - (113 )
Deferred and restricted share units 2,032 726 107 - - 2,865
Non-capital losses - 170 - - - 170
Other assets 120 29 - - - 149
Deferred tax liabilities:
Royalty interests and exploration (88,787 ) 11,769 - (949 ) 326 (77,641 )
Investments (3,898 ) 6,612 - (803 ) - 1,911
Convertible debentures (4,866 ) 1,234 - - - (3,632 )
(87,277 ) 41,197 41 (1,752 ) 326 (47,465 )
Dec. 31, 2017 Statement of loss Equity Other comprehen-sive income Translation adjustments Dec. 31, 2018
$ $ $ $ $ $
Deferred tax assets:
Stream interests 7,793 (660 ) - - - 7,133
Share and debt issue expenses 2,286 (1,297 ) - - - 989
Deferred and restricted share units 2,032 (140 ) 140 - - 2,032
Non-capital losses 1,015 (1,015 ) - - - -
Other assets 223 (103 ) - - - 120
Deferred tax liabilities:
Royalty interests and exploration (123,772 ) 37,574 - (2,038 ) (551 ) (88,787 )
Investments (10,054 ) 192 - 5,964 - (3,898 )
Convertible debentures (6,047 ) 1,181 - - - (4,866 )
Other liabilities (238 ) 238 - - - -
(126,762 ) 35,970 140 3,926 (551 ) (87,277 )</t>
  </si>
  <si>
    <t>Additional information on the consolidated statements of loss (Tables)</t>
  </si>
  <si>
    <t>Disclosure of detailed information about consolidated statements of loss [Table Text Block]</t>
  </si>
  <si>
    <t xml:space="preserve">2019 2018
$ $
Revenues
Royalty interests 97,146 92,110
Stream interests 42,976 35,457
Offtake interests 252,477 362,905
392,599 490,472
Cost of sales
Royalty interests 272 245
Stream interests 13,437 13,181
Offtake interests 249,172 357,879
262,881 371,305
Operating expenses by nature
Impairment of assets 243,576 166,316
Depletion and depreciation 48,270 52,786
Employee benefit expenses (see next page) 20,701 14,015
Professional fees 3,453 3,827
Travel expenses 1,108 1,363
Communication and promotional expenses 1,006 1,166
Rent and office expenses 828 1,704
Public company expenses 822 639
Gain on disposal of stream and offtake interests (7,636 ) (9,094 )
Cost recoveries from associates (595 ) (677 )
Other expenses 1,411 653
312,944 232,698
Employee benefit expenses
Salaries and wages 15,122 12,705
Share-based compensation 8,328 5,791
Cost recoveries from associates (2,749 ) (4,481 )
20,701 14,015
2019 2018
$ $
Other gains (losses), net
Change in fair value of financial assets at fair value through profit and loss (1,089 ) (7,837 )
Net gain (loss) on dilution of investments in associates (3,687 ) 1,545
Net gain on acquisition of investments (i) 1,006 1,934
Net gain (loss) on disposal of investments (ii) (27,391 ) 6,956
Impairment of an investment in an associate (Note 12) (12,500 ) -
Impairment of other assets (4,724 ) -
(48,385 ) 2,598 (i) (ii) </t>
  </si>
  <si>
    <t>Key management (Tables)</t>
  </si>
  <si>
    <t>Disclosure of compensation, key management [Table Text Block]</t>
  </si>
  <si>
    <t xml:space="preserve">2019 2018
$ $
Salaries and short-term employee benefits 6,182 4,416
Share-based compensation 5,151 3,086
Cost recoveries from associates (600 ) (490 )
10,733 7,012 </t>
  </si>
  <si>
    <t>Net loss per share (Tables)</t>
  </si>
  <si>
    <t>Disclosure of detailed information of earnings per share [Table Text Block]</t>
  </si>
  <si>
    <t>2019 2018
$ $
Net loss (234,195 ) (105,587 )
Basic weighted average number of common shares outstanding (in thousands) 151,266 156,617
Dilutive effect of share options - -
Diluted weighted average number of common shares 151,266 156,617
Net loss per share
Basic and diluted (1.55 ) (0.67 )</t>
  </si>
  <si>
    <t>Additional information on the consolidated statements of cash flows (Tables)</t>
  </si>
  <si>
    <t>Disclosure of detailed information about cash flow information [Table Text Block]</t>
  </si>
  <si>
    <t>2019 2018
$ $
Interests received measured using the effective rate method 2,583 3,944
Interests paid on long-term debt 15,680 21,126
Dividends received 150 328
Income taxes paid 797 822
Changes in non-cash working capital items
Decrease (increase) in amounts receivable 4,929 (8,613 )
Decrease (increase) in other current assets (1,449 ) 9,828
Increase (decrease) in accounts payable and accrued liabilities (8,260 ) (3,834 )
(4,780 ) (2,619 )
Tax credits receivable related to exploration and evaluation assets
Beginning of year 281 4,091
End of year (i) 936 281 (i) Balance as at December 31, 2019 from the acquisition of Barkerville (Note 7).</t>
  </si>
  <si>
    <t>Financial risks (Tables)</t>
  </si>
  <si>
    <t>Disclosure of detailed information about foreign currency risk [Table Text Block]</t>
  </si>
  <si>
    <t xml:space="preserve">December 31,
2019 2018
$ $
Cash and cash equivalents 46,267 38,677
Amounts receivable - 1,011
Other assets 567 641
Accounts payable and accrued liabilities (86 ) (22 )
Revolving credit facility (15,000 ) -
Net exposure, in US dollars 31,748 40,307
Equivalent in Canadian dollars 41,234 54,987 </t>
  </si>
  <si>
    <t>Disclosure of detailed information about financial instruments [Table Text Block]</t>
  </si>
  <si>
    <t xml:space="preserve">As at December 31, 2019
Amount payable
Estimated annual payments
at maturity
Maturity
2020
2021
2022
2023
2024
2025-2029
$
$
$
$
$
$
Conv. debenture (2016)
50,000
February 12, 2021
2,005
50,236
-
-
-
-
Conv. debentures (2018)
300,000
December 31, 2022
12,000
12,000
312,000
-
-
-
Lease liabilities
10,126
December 31, 2029
1,256
1,256
1,256
1,261
1,284
6,422
Revolving credit facility ( i )
19,482
November 14, 2023
2,630
2,630
2,630
21,773
-
-
379,608
17,891
66,122
315,886
23,034
1,284
6,422 (i) </t>
  </si>
  <si>
    <t>Fair value of financial instruments (Tables)</t>
  </si>
  <si>
    <t>Disclosure of significant observable inputs used in fair value measurement of equity [Table Text Block]</t>
  </si>
  <si>
    <t xml:space="preserve">December 31, 2019
Level 1 Level 2 Level 3 Total
$ $ $ $
Recurring measurements
Financial assets at fair value through profit or loss (i)
Warrants on equity securities
Publicly traded mining exploration and development companies
Precious metals - - 1,067 1,067
Other minerals - - 633 633
Financial assets at fair value through other
comprehensive income (loss) (i)
Equity securities
Publicly traded mining exploration and development companies
Precious metals 48,295 - - 48,295
Other minerals 9,114 - - 9,114
57,409 - 1,700 59,109
December 31, 2018
Level 1 Level 2 Level 3 Total
$ $ $ $
Recurring measurements
Financial assets at fair value through profit or loss (i)
Warrants on equity securities
Publicly traded mining exploration and development companies
Precious metals - - 3,322 3,322
Other minerals - - 26 26
Financial assets at fair value through other
comprehensive income (loss) (i)
Equity securities
Private mining exploration and development - - 56,252 56,252
Publicly traded mining exploration and development
Precious metals 35,544 - - 35,544
Other minerals 12,259 - - 12,259
47,803 - 59,600 107,403 (i) </t>
  </si>
  <si>
    <t>Disclosure of detailed information about changes in fair value of investments [Table Text Block]</t>
  </si>
  <si>
    <t xml:space="preserve">2019 2018
$ $
Balance - January 1 59,600 8,092
Acquisitions 2,885 3,093
Deemed acquisition (Note 13) - 46,625
Disposal (Note 21) (58,641 ) -
Warrants exercised (1,055 ) -
Change in fair value - warrants exercised (i) (250 ) -
Change in fair value - warrants expired (i) (165 ) (1,180 )
Change in fair value - investments held at the end of the period (i) (674 ) 2,970
Balance - December 31 1,700 59,600 (i) Recognized in the consolidated statements of loss under other losses, net changes in fair value of financial assets at fair value through comprehensive income (loss) </t>
  </si>
  <si>
    <t>Disclosure of detailed information about fair value of long-term debt [Table Text Block]</t>
  </si>
  <si>
    <t xml:space="preserve">December 31, 2019
Fair value Carrying amount
$ $
Long-term debt - Level 1 303,240 280,807
Long-term debt - Level 2 68,585 68,235
Balance - December 31 371,825 349,042 </t>
  </si>
  <si>
    <t>Segment disclosure (Tables)</t>
  </si>
  <si>
    <t>Disclosure of detailed information about geographical areas segment reporting [Table Text Block]</t>
  </si>
  <si>
    <t>North America (i) South America Australia Africa Europe Total
$ $ $ $ $ $
2019
Royalties 93,092 330 59 3,665 - 97,146
Streams 21,588 11,849 2,005 - 7,535 42,976
Offtakes 252,476 - - - - 252,477
367,156 12,179 2,064 3,665 7,535 392,599
2018
Royalties 87,141 538 31 4,400 - 92,110
Streams 16,761 9,696 1,332 - 7,668 35,457
Offtakes 339,074 943 22,888 - - 362,905
442,976 11,177 24,251 4,400 7,668 490,472
(i) 89% of revenues from North America were generated from Canada and the United States in 2019 (94% in 2018).</t>
  </si>
  <si>
    <t>Disclosure of detailed information about the royalty stream and other interests [Table Text Block]</t>
  </si>
  <si>
    <t>North America (i) South America Australia Africa Asia Europe Total
$ $ $ $ $ $ $
December 31, 2019
Royalties 560,246 31,657 9,961 10,488 - 15,215 627,567
Streams 194,344 198,021 2,435 - 28,963 59,401 483,164
Offtakes 6,689 - 8,282 - 4,810 - 19,781
761,279 229,678 20,678 10,488 33,773 74,616 1,130,512
December 31, 2018
Royalties 643,193 27,133 10,002 12,180 - 15,215 707,723
Streams 269,257 181,681 3,524 - 85,544 66,404 606,410
Offtakes 58,145 - 8,904 - 33,486 - 100,535
970,595 208,814 22,430 12,180 119,030 81,619 1,414,668
(i) 96% of net interests from North America are located in Canada and the United States as at December 31, 2019 (97% as at December 31, 2018).</t>
  </si>
  <si>
    <t>Disclosure of detailed information about geographic areas segment reporting by country [Table Text Block]</t>
  </si>
  <si>
    <t xml:space="preserve">2019 2018
$ $
Net assets
Mining interests, plant and equipment 333,778 -
Exploration and evaluation assets 42,949 95,002
376,727 95,002
Expenses
Exploration and evaluation 191 183
Impairment of exploration and evaluation assets 49,985 -
50,176 183 </t>
  </si>
  <si>
    <t>Related party transactions (Tables)</t>
  </si>
  <si>
    <t>Disclosure of detailed information about general and administrative expenses and business development expense [Table Text Block]</t>
  </si>
  <si>
    <t xml:space="preserve">2019 2018
$ $
Amounts invoiced to associates as a reduction of:
General and administrative expenses 973 1,409
Business development expenses 2,371 3,749
Total amounts invoiced to associates 3,344 5,158 </t>
  </si>
  <si>
    <t>Commitments (Tables)</t>
  </si>
  <si>
    <t>Disclosure of detailed information about significant commitments for streams and offtakes [Table Text Block]</t>
  </si>
  <si>
    <t>Attributable payable production to be purchased Per ounce/carat cash payment (US$) Term of agreement Date of contract
Interest Gold Silver Diamond Gold Silver Diamond
Amulsar stream (1) ,(8) 4.22% 62.5% $400 $4 40 years November 2015
Amulsar offtake (2) ,( 8 ) 81.91% Based on quotational period Until delivery of 2,110,425 ounces Au November 2015
Back Forty stream 18.5% (3) 75% 30% spot price (max $600) $4 Life of mine March 2015
Mantos Blancos stream ( 4 ) 100% 8% spot Life of mine September 2015 Amended Aug. 2019
Renard stream ( 5 ) 9.6% Lesser of 40% of sales price or $40 40 years July 2014 Amended Oct. 2018
Sasa stream ( 6 ) 100% $5 40 years November 2015
Gibraltar stream ( 7 ) 75% $2.75 Life of mine March 2018</t>
  </si>
  <si>
    <t>Disclosure of detailed information about significant commitments related to the acquisition of royalties and streams [Table Text Block]</t>
  </si>
  <si>
    <t>Company
Project (asset)
Installments
Triggering events
Aquila Resources Inc.
Back Forty project
US$10.0 million
Positive construction decision.
(gold stream)
US$30.0 million
First drawdown on debt finance facility.
Falco Resources Ltd.
Horne 5 project (silver stream)
$20.0 million
Receipt of all necessary material third-party approvals, licenses, rights of way and surface rights on the property.
$35.0 million
Receipt of all material construction permits, positive construction decision, and raising
a minimum of $100.0 million in non-debt financing.
$60.0 million
Upon total projected capital expenditure having been demonstrated to be financed.
$40.0 million (optional)
Payable with fourth installment, at sole election of Osisko, to increase the silver stream to 100% of payable silver (from 90%).</t>
  </si>
  <si>
    <t>Nature of activities (Narrative) (Details)</t>
  </si>
  <si>
    <t>Canadian Malartic Mine [Member]</t>
  </si>
  <si>
    <t>Nature Of Activities [Line Items]</t>
  </si>
  <si>
    <t>Net smelter return</t>
  </si>
  <si>
    <t>5.00%</t>
  </si>
  <si>
    <t>New accounting standards (Narrative) (Details) - CAD ($) $ in Thousands</t>
  </si>
  <si>
    <t>Disclosure of initial application of standards or interpretations [line items]</t>
  </si>
  <si>
    <t>Lease liabilities</t>
  </si>
  <si>
    <t>Deferred tax assets</t>
  </si>
  <si>
    <t>Operating lease commitment [Member]</t>
  </si>
  <si>
    <t>Minimum lease payments payable under non-cancellable operating lease</t>
  </si>
  <si>
    <t>Expense relating to short-term leases for which recognition exemption has been used</t>
  </si>
  <si>
    <t>Incremental borrowing rate of right of use assets for property leases</t>
  </si>
  <si>
    <t>4.79%</t>
  </si>
  <si>
    <t>Right-of-use assets</t>
  </si>
  <si>
    <t>Decrease in net assets due to the presentation of the lease liability as a current liability</t>
  </si>
  <si>
    <t>Decrease in net current assets due to the presentation of the lease liability as a current liability</t>
  </si>
  <si>
    <t>Acquisition of Barkerville Gold Mines Ltd (Narrative) (Details) $ / shares in Units, $ in Thousands</t>
  </si>
  <si>
    <t>Dec. 31, 2019CAD ($)$ / sharesshares</t>
  </si>
  <si>
    <t>Disclosure of detailed information about business combination [line items]</t>
  </si>
  <si>
    <t>Number of share issued | shares</t>
  </si>
  <si>
    <t>NSR royalty held on the Cariboo project prior to the acquisition of Barkerville</t>
  </si>
  <si>
    <t>Barkerville [Member]</t>
  </si>
  <si>
    <t>Number of shares received by shareholders of acquired company per share of the company | $ / shares</t>
  </si>
  <si>
    <t>Acquisition of Barkerville, replacement share options</t>
  </si>
  <si>
    <t>Number of replacement share options issued | shares</t>
  </si>
  <si>
    <t>Number of warrants of Barkerville already held by Osisko and cancelled | shares</t>
  </si>
  <si>
    <t>Estimated common share warrants cancelled</t>
  </si>
  <si>
    <t>Transaction costs</t>
  </si>
  <si>
    <t>Cash and cash equivalents acquired</t>
  </si>
  <si>
    <t>Number of common shares of Barkerville held | shares</t>
  </si>
  <si>
    <t>Net book value of shares in investment held</t>
  </si>
  <si>
    <t>Fair value of shares in investment held</t>
  </si>
  <si>
    <t>Investment consideration transaction loss</t>
  </si>
  <si>
    <t>4.00%</t>
  </si>
  <si>
    <t>Total purchase price allocated to the assets acquired and the liabilities assumed</t>
  </si>
  <si>
    <t>Barkerville [Member] | Share capital [Member]</t>
  </si>
  <si>
    <t>Cash (Narrative) (Details) $ in Thousands, $ in Millions</t>
  </si>
  <si>
    <t>Dec. 31, 2019CAD ($)</t>
  </si>
  <si>
    <t>Dec. 31, 2019USD ($)</t>
  </si>
  <si>
    <t>Dec. 31, 2018CAD ($)</t>
  </si>
  <si>
    <t>Dec. 31, 2018USD ($)</t>
  </si>
  <si>
    <t>Dec. 31, 2017CAD ($)</t>
  </si>
  <si>
    <t>Disclosure Of Information For Cash [Line Items]</t>
  </si>
  <si>
    <t>Cash held in USD [Member]</t>
  </si>
  <si>
    <t>Short-term investments (Narrative) (Details) - CAD ($) $ in Thousands</t>
  </si>
  <si>
    <t>Short Term Investments [Line Items]</t>
  </si>
  <si>
    <t>Short-term investment</t>
  </si>
  <si>
    <t>Secured senior loan [Member]</t>
  </si>
  <si>
    <t>Interest rate, investment</t>
  </si>
  <si>
    <t>7.00%</t>
  </si>
  <si>
    <t>Notes receivable [Member]</t>
  </si>
  <si>
    <t>Notes receivable [Member] | Minimum [Member]</t>
  </si>
  <si>
    <t>10.50%</t>
  </si>
  <si>
    <t>Notes receivable [Member] | Maximum [Member]</t>
  </si>
  <si>
    <t>12.00%</t>
  </si>
  <si>
    <t>Investments in associates (Narrative) (Details) $ / shares in Units, $ in Thousands</t>
  </si>
  <si>
    <t>1 Months Ended</t>
  </si>
  <si>
    <t>Jan. 31, 2020CAD ($)</t>
  </si>
  <si>
    <t>Dec. 31, 2019CAD ($)share$ / shares</t>
  </si>
  <si>
    <t>Disclosure of associates [line items]</t>
  </si>
  <si>
    <t>Impairment of investments in associates</t>
  </si>
  <si>
    <t>Osisko Mining [Member]</t>
  </si>
  <si>
    <t>Proportion of ownership interest in associate</t>
  </si>
  <si>
    <t>15.90%</t>
  </si>
  <si>
    <t>16.70%</t>
  </si>
  <si>
    <t>Shares held in associates | share</t>
  </si>
  <si>
    <t>Osisko Mining [Member] | Windfall Lake project [Member] | Top of range [member]</t>
  </si>
  <si>
    <t>NSR Royalty Percentage</t>
  </si>
  <si>
    <t>2.00%</t>
  </si>
  <si>
    <t>Osisko Mining [Member] | Windfall Lake project [Member] | Bottom of range [member]</t>
  </si>
  <si>
    <t>3.00%</t>
  </si>
  <si>
    <t>Osisko Metals Incorporated [Member]</t>
  </si>
  <si>
    <t>17.90%</t>
  </si>
  <si>
    <t>12.70%</t>
  </si>
  <si>
    <t>Osisko Metals Incorporated [Member] | Pine Point Mining Camp [Member] | Events After Reporting Period [Member]</t>
  </si>
  <si>
    <t>1.50%</t>
  </si>
  <si>
    <t>Purchase price, acquisition of royalty</t>
  </si>
  <si>
    <t>Osisko Metals Incorporated [Member] | Bathurst Mining Camp [Member]</t>
  </si>
  <si>
    <t>1.00%</t>
  </si>
  <si>
    <t>Falco [Member]</t>
  </si>
  <si>
    <t>Impairment of investments in associates, net of income taxes</t>
  </si>
  <si>
    <t>Dalradian Resources Inc. [Member]</t>
  </si>
  <si>
    <t>Cash consideration per common share | $ / shares</t>
  </si>
  <si>
    <t>Other investments (Narrative) (Details) $ in Millions</t>
  </si>
  <si>
    <t>Non-cash transaction, simultaneous disposal and acquisition of investment</t>
  </si>
  <si>
    <t>Royalty, stream and other interests (Narrative) (Details) $ in Millions</t>
  </si>
  <si>
    <t>3 Months Ended</t>
  </si>
  <si>
    <t>Feb. 28, 2020</t>
  </si>
  <si>
    <t>Sep. 30, 2019CAD ($)Ounce</t>
  </si>
  <si>
    <t>Sep. 30, 2019USD ($)Ounce</t>
  </si>
  <si>
    <t>Mar. 31, 2019CAD ($)</t>
  </si>
  <si>
    <t>Dec. 31, 2019CAD ($)Ounce</t>
  </si>
  <si>
    <t>Dec. 31, 2019USD ($)Ounce</t>
  </si>
  <si>
    <t>Dec. 31, 2018CAD ($)Ounce</t>
  </si>
  <si>
    <t>Dec. 31, 2018USD ($)Ounce</t>
  </si>
  <si>
    <t>Other assets impaired</t>
  </si>
  <si>
    <t>Royalty, Stream And Other Interests [Line Items]</t>
  </si>
  <si>
    <t>Additional impairment charges on royalty and offtake interests</t>
  </si>
  <si>
    <t>Additional impairment charges on royalty and offtake interests, net of income taxes</t>
  </si>
  <si>
    <t>Falco [Member] | Home 5 [Member]</t>
  </si>
  <si>
    <t>Silver stream percentage</t>
  </si>
  <si>
    <t>100.00%</t>
  </si>
  <si>
    <t>Outstanding notes receivable amount</t>
  </si>
  <si>
    <t>Investments in royalty, payment</t>
  </si>
  <si>
    <t>Payment of up-front cash deposit</t>
  </si>
  <si>
    <t>Ongoing payments equal to a percentage of silver spot price</t>
  </si>
  <si>
    <t>20.00%</t>
  </si>
  <si>
    <t>Per ounce/carat price</t>
  </si>
  <si>
    <t>a maximum of US$6 per ounce</t>
  </si>
  <si>
    <t>Falco [Member] | Home 5 [Member] | Short Term Investment [Member]</t>
  </si>
  <si>
    <t>Falco [Member] | Home 5 [Member] | Royalty, Stream And Other Interests [Member]</t>
  </si>
  <si>
    <t>Initial net smelter return</t>
  </si>
  <si>
    <t>Barkerville [Member] | Cariboo Gold project [Member]</t>
  </si>
  <si>
    <t>Net smelter return, additional</t>
  </si>
  <si>
    <t>1.75%</t>
  </si>
  <si>
    <t>Cash purchase price</t>
  </si>
  <si>
    <t>Barkerville [Member] | Cariboo Gold project [Member] | Increase [Member]</t>
  </si>
  <si>
    <t>Victoria [Member]</t>
  </si>
  <si>
    <t>Investments in associates, royalty streams and other interests</t>
  </si>
  <si>
    <t>Equity interests in associate</t>
  </si>
  <si>
    <t>Victoria [Member] | Dublin Gulch Property [Member]</t>
  </si>
  <si>
    <t>Percentage of NSR acquired</t>
  </si>
  <si>
    <t>Investments in royalty streams and other interests.</t>
  </si>
  <si>
    <t>Refined gold delivered in ounces | Ounce</t>
  </si>
  <si>
    <t>Victoria [Member] | Dublin Gulch Property [Member] | Financing Transaction Payment Tranche One [Member]</t>
  </si>
  <si>
    <t>Victoria [Member] | Dublin Gulch Property [Member] | Financing Transaction Payment Tranche Two [Member]</t>
  </si>
  <si>
    <t>Victoria [Member] | Dublin Gulch Property [Member] | Financing Transaction Payment Tranche Two Additional Payments [Member]</t>
  </si>
  <si>
    <t>Stornoway Diamond Corporation [Member]</t>
  </si>
  <si>
    <t>Proportion of ownership interest</t>
  </si>
  <si>
    <t>35.10%</t>
  </si>
  <si>
    <t>Diamond stream percentage</t>
  </si>
  <si>
    <t>9.60%</t>
  </si>
  <si>
    <t>Proceeds from stream deliveries</t>
  </si>
  <si>
    <t>Working capital facility initial amount</t>
  </si>
  <si>
    <t>Osisko's attributable portion of the working capital facility</t>
  </si>
  <si>
    <t>Osisko's attributable portion of the working capital facility advanced</t>
  </si>
  <si>
    <t>Stornoway Diamond Corporation [Member] | Renard diamond mine [Member]</t>
  </si>
  <si>
    <t>Impairment of royalty, stream and other interests recorded by the operator</t>
  </si>
  <si>
    <t>Impairment of royalty, stream and other interests</t>
  </si>
  <si>
    <t>Impairment of royalty, stream and other interests, net of tax</t>
  </si>
  <si>
    <t>Stornoway Diamond Corporation [Member] | Renard Diamond Stream [Member]</t>
  </si>
  <si>
    <t>Additional impairment of royalty stream and other interests</t>
  </si>
  <si>
    <t>Additional impairment of royalty stream and other interests net of tax</t>
  </si>
  <si>
    <t>Estimated recoverable amount</t>
  </si>
  <si>
    <t>Reasonable increase decrease in estimates, percentage</t>
  </si>
  <si>
    <t>10.00%</t>
  </si>
  <si>
    <t>Additional up-front deposit</t>
  </si>
  <si>
    <t>US$40 per carat</t>
  </si>
  <si>
    <t>Per ounce/carat price before amendment</t>
  </si>
  <si>
    <t>US$50 per carat</t>
  </si>
  <si>
    <t>Management estimated additional impairment charge</t>
  </si>
  <si>
    <t>Management estimated additional impairment charge net of income taxes</t>
  </si>
  <si>
    <t>Stornoway Diamond Corporation [Member] | Renard Diamond Stream [Member] | Streamers [Member]</t>
  </si>
  <si>
    <t>Eleonore NSR royalty [Member]</t>
  </si>
  <si>
    <t>Reduction to gold mineral reserves and resources due to change in resource estimates</t>
  </si>
  <si>
    <t>21.00%</t>
  </si>
  <si>
    <t>Long term annual gold production for royalty | Ounce</t>
  </si>
  <si>
    <t>Long term gold price per ounce</t>
  </si>
  <si>
    <t>Percentage of post tax real discount rate</t>
  </si>
  <si>
    <t>4.10%</t>
  </si>
  <si>
    <t>5.10%</t>
  </si>
  <si>
    <t>Management's estimate long term gold price per ounce</t>
  </si>
  <si>
    <t>Management's estimate percentage of post tax real discount rate</t>
  </si>
  <si>
    <t>6.10%</t>
  </si>
  <si>
    <t>Eleonore NSR royalty [Member] | Increase [Member]</t>
  </si>
  <si>
    <t>Eleonore NSR royalty [Member] | Decrease [Member] | Events after reporting period</t>
  </si>
  <si>
    <t>Gold and silver stream percentage decrease in reserves and resources</t>
  </si>
  <si>
    <t>50.00%</t>
  </si>
  <si>
    <t>Mantos Copper Sa Member | Mantos Blancos copper mine [Member]</t>
  </si>
  <si>
    <t>Tail stream</t>
  </si>
  <si>
    <t>40.00%</t>
  </si>
  <si>
    <t>30.00%</t>
  </si>
  <si>
    <t>Transfer price payment per ounces</t>
  </si>
  <si>
    <t>8.00%</t>
  </si>
  <si>
    <t>25.00%</t>
  </si>
  <si>
    <t>Refined silver delivered | Ounce</t>
  </si>
  <si>
    <t>Additional investments in royalty, stream and other interests</t>
  </si>
  <si>
    <t>Silver stream buy back percentage</t>
  </si>
  <si>
    <t>Lydian International Limited [Member] | Amulsar Stream And Offtake [Member]</t>
  </si>
  <si>
    <t>Long term silver price per ounce</t>
  </si>
  <si>
    <t>10.10%</t>
  </si>
  <si>
    <t>Osisko Bermuda Limited [Member] | Pretium Resources Inc [Member] | Brucejack gold and silver mine [Member]</t>
  </si>
  <si>
    <t>Repurchase option amount</t>
  </si>
  <si>
    <t>Proceeds from disposal of royalty, stream and other interests</t>
  </si>
  <si>
    <t>Gains on disposals of investment properties</t>
  </si>
  <si>
    <t>Book value</t>
  </si>
  <si>
    <t>Total Impairment</t>
  </si>
  <si>
    <t>Impairment loss recognised in profit or loss, investment property, net of tax</t>
  </si>
  <si>
    <t>Amount receivable write-off</t>
  </si>
  <si>
    <t>Total proceeds</t>
  </si>
  <si>
    <t>Exploration and evaluation (Narrative) (Details) - CAD ($) $ in Thousands</t>
  </si>
  <si>
    <t>Dec. 31, 2017</t>
  </si>
  <si>
    <t>Impairment</t>
  </si>
  <si>
    <t>Impairment charge, net of income taxes</t>
  </si>
  <si>
    <t>Net book value</t>
  </si>
  <si>
    <t>O3 Mining Inc [Member]</t>
  </si>
  <si>
    <t>Investments on the properties by Farmee</t>
  </si>
  <si>
    <t>Total earnout amount</t>
  </si>
  <si>
    <t>Coulon Project [Member]</t>
  </si>
  <si>
    <t>Exploration Properties [Member]</t>
  </si>
  <si>
    <t>Net smelter return on other metals and minerals</t>
  </si>
  <si>
    <t>Exploration Properties [Member] | O3 Mining Inc [Member]</t>
  </si>
  <si>
    <t>Earn-in agreement description</t>
  </si>
  <si>
    <t>O3 Mining may earn a 100% interest in most of Osisko's exploration properties located in the James Bay area and Labrador Trough (excluding the Coulon copper-zinc project) upon completing expenditures of $26.0 million over an initial 7-year period; O3 Mining may earn a first 50% interest upon completing expenditures totaling $15.6 million over an initial 4-year period.</t>
  </si>
  <si>
    <t>Osisko Mining [Member] | Kan property [Member]</t>
  </si>
  <si>
    <t>Osisko Mining reached the minimal investment threshold on the Kan property. Therefore, a 100% interest in the Kan property was transferred to Osisko Mining (now held by O3 Mining Inc.)</t>
  </si>
  <si>
    <t>Bottom of range [member] | Exploration Properties [Member]</t>
  </si>
  <si>
    <t>Bottom of range [member] | Osisko Mining [Member] | Kan property [Member]</t>
  </si>
  <si>
    <t>Top of range [member] | Exploration Properties [Member]</t>
  </si>
  <si>
    <t>3.50%</t>
  </si>
  <si>
    <t>Top of range [member] | Osisko Mining [Member] | Kan property [Member]</t>
  </si>
  <si>
    <t>Provisions and other liabilities (Narrative) (Details) $ in Millions</t>
  </si>
  <si>
    <t>Disclosure of other provisions [line items]</t>
  </si>
  <si>
    <t>Provision for environmental rehabilitation</t>
  </si>
  <si>
    <t>Weighted average actualization rate</t>
  </si>
  <si>
    <t>4.20%</t>
  </si>
  <si>
    <t>Long-term debt (Narrative) (Details) $ in Thousands, $ in Millions</t>
  </si>
  <si>
    <t>Dec. 31, 2017CAD ($)share</t>
  </si>
  <si>
    <t>Dec. 31, 2016CAD ($)share</t>
  </si>
  <si>
    <t>Disclosure of detailed information about borrowings [line items]</t>
  </si>
  <si>
    <t>Revolving credit facility</t>
  </si>
  <si>
    <t>Convertible debenture</t>
  </si>
  <si>
    <t>Accordion feature</t>
  </si>
  <si>
    <t>London Interbank Offered Rates Libor [Member]</t>
  </si>
  <si>
    <t>Borrowings, interest rate</t>
  </si>
  <si>
    <t>4.22%</t>
  </si>
  <si>
    <t>Applicable margin facility</t>
  </si>
  <si>
    <t>Convertible debenture (2016) [Member]</t>
  </si>
  <si>
    <t>Conversion price | share</t>
  </si>
  <si>
    <t>Convertible debenture (2017) [Member]</t>
  </si>
  <si>
    <t>Revolving credit facility [Member]</t>
  </si>
  <si>
    <t>Bottom of range [member] | Revolving credit facility [Member]</t>
  </si>
  <si>
    <t>Top of range [member] | Revolving credit facility [Member]</t>
  </si>
  <si>
    <t>Share capital (Narrative) (Details) $ / shares in Units, $ in Thousands</t>
  </si>
  <si>
    <t>Dec. 31, 2019CAD ($)share$ / sharesshares</t>
  </si>
  <si>
    <t>Dec. 31, 2018CAD ($)$ / sharesshares</t>
  </si>
  <si>
    <t>Disclosure of classes of share capital [line items]</t>
  </si>
  <si>
    <t>NCIB description</t>
  </si>
  <si>
    <t>In December 2019, Osisko renewed its normal course issuer bid ("NCIB") program. Under the terms of the 2019 NCIB program, Osisko may acquire up to 13,681,732 of its common shares from time to time in accordance with the normal course issuer bid procedures of the TSX.</t>
  </si>
  <si>
    <t>In December 2018, Osisko renewed its normal course issuer bid ("NCIB") program. Under the terms of the 2018 NCIB program, Osisko could acquire up to 10,459,829 of its common shares from time to time in accordance with the normal course issuer bid procedures of the TSX.</t>
  </si>
  <si>
    <t>Daily purchases of common shares, limit | shares</t>
  </si>
  <si>
    <t>Average daily trading volume | shares</t>
  </si>
  <si>
    <t>Purchased of cancellation share under 2017 NCIB program | shares</t>
  </si>
  <si>
    <t>Purchased of cancellation shares value under 2017 NCIB program | $</t>
  </si>
  <si>
    <t>Purchased of cancellation share under 2018 NCIB program | shares</t>
  </si>
  <si>
    <t>Purchased of cancellation shares value under 2018 NCIB program | $</t>
  </si>
  <si>
    <t>Average acquisition price per share | $ / shares</t>
  </si>
  <si>
    <t>Total purchased of cancellation shares of NCIB program | shares</t>
  </si>
  <si>
    <t>Total purchased of cancellation shares value of NCIB program | $</t>
  </si>
  <si>
    <t>Accounts payable and accrued liabilities | $</t>
  </si>
  <si>
    <t>Accordion feature | $</t>
  </si>
  <si>
    <t>Common shares acquired and cancelled through share repurchase | shares</t>
  </si>
  <si>
    <t>Amount of Common shares acquired and cancelled through share repurchase | $</t>
  </si>
  <si>
    <t>Dividend reinvestment plan [Member]</t>
  </si>
  <si>
    <t>Common shares elected to participate in dividend reinvestment plan | shares</t>
  </si>
  <si>
    <t>Dividends payable | $</t>
  </si>
  <si>
    <t>Shares issued under dividend reinvestment plan | shares</t>
  </si>
  <si>
    <t>Discount under dividend reinvestment plan</t>
  </si>
  <si>
    <t>Dividend reinvestment plan [Member] | January 15, 2020 [Member]</t>
  </si>
  <si>
    <t>Share repurchase and secondary offering [Member]</t>
  </si>
  <si>
    <t>Cash payment for common shares acquired and cancelled through share repurchase | $</t>
  </si>
  <si>
    <t>Direct transfer of investments in associates and other investments for common shares acquired and cancelled through share repurchase | $</t>
  </si>
  <si>
    <t>Percentage of reduction in basic common shares outstanding</t>
  </si>
  <si>
    <t>Share repurchase and secondary offering [Member] | First tranche [Member]</t>
  </si>
  <si>
    <t>Share repurchase and secondary offering [Member] | Second tranche [Member]</t>
  </si>
  <si>
    <t>Number of shares issued | share</t>
  </si>
  <si>
    <t>Share capital [Member] | Share repurchase and secondary offering [Member]</t>
  </si>
  <si>
    <t>Secondary offering price | $ / shares</t>
  </si>
  <si>
    <t>Additional common shares issued during period | shares</t>
  </si>
  <si>
    <t>Warrants (Narrative) (Details)</t>
  </si>
  <si>
    <t>Dec. 31, 2019Warrant$ / sharesshares</t>
  </si>
  <si>
    <t>Dec. 31, 2018Warrant$ / sharesshares</t>
  </si>
  <si>
    <t>Dec. 31, 2017Warrant$ / shares</t>
  </si>
  <si>
    <t>Weighted average exercise price of warrants issued during period</t>
  </si>
  <si>
    <t>Number of warrants expired during period | shares</t>
  </si>
  <si>
    <t>Warrants outstanding, weighted average exercise price</t>
  </si>
  <si>
    <t>Warrants outstanding | Warrant</t>
  </si>
  <si>
    <t>Share-based compensation (Narrative) (Details)</t>
  </si>
  <si>
    <t>Jan. 31, 2020shares</t>
  </si>
  <si>
    <t>Dec. 31, 2018CAD ($)share$ / sharesshares</t>
  </si>
  <si>
    <t>Disclosure of terms and conditions of share-based payment arrangement [line items]</t>
  </si>
  <si>
    <t>Weighted average share price | $</t>
  </si>
  <si>
    <t>Share-based compensation related to share options | $</t>
  </si>
  <si>
    <t>Deferred Share Units ("DSU") [Member]</t>
  </si>
  <si>
    <t>Weighted average value | $ / shares</t>
  </si>
  <si>
    <t>Number of units, transfer from cash-settled to equity-settled | share</t>
  </si>
  <si>
    <t>Restricted Share Units ("RSU") [Member]</t>
  </si>
  <si>
    <t>Number of restricted stock units granted | shares</t>
  </si>
  <si>
    <t>Number of restricted stock units granted after reinvestment of dividends | shares</t>
  </si>
  <si>
    <t>Value of restricted stock units granted | $</t>
  </si>
  <si>
    <t>Restricted Share Units ("RSU") [Member] | Officers [Member]</t>
  </si>
  <si>
    <t>Vesting period</t>
  </si>
  <si>
    <t>3 years</t>
  </si>
  <si>
    <t>Additional number of restricted stock units granted | shares</t>
  </si>
  <si>
    <t>Number of shares issuable | shares</t>
  </si>
  <si>
    <t>Restricted Share Units ("RSU") [Member] | Events after reporting period</t>
  </si>
  <si>
    <t>Restricted Share Units ("RSU") [Member] | Events after reporting period | Officers [Member]</t>
  </si>
  <si>
    <t>Number of shares issued due to additional number of restricted stock units granted | shares</t>
  </si>
  <si>
    <t>DSU and RSU [Member]</t>
  </si>
  <si>
    <t>Share-based compensation | $</t>
  </si>
  <si>
    <t>Closing price of the common shares | $</t>
  </si>
  <si>
    <t>Marginal income tax rate</t>
  </si>
  <si>
    <t>53.30%</t>
  </si>
  <si>
    <t>Employees tax obligations settlement amount related to vested RSU | $</t>
  </si>
  <si>
    <t>Employees tax obligations settlement amount related to outstanding RSU | $</t>
  </si>
  <si>
    <t>Income taxes (Narrative) (Details) - CAD ($) $ in Millions</t>
  </si>
  <si>
    <t>Major Components Of Tax Expense (Income) [Line Items]</t>
  </si>
  <si>
    <t>Statutory tax rate</t>
  </si>
  <si>
    <t>26.60%</t>
  </si>
  <si>
    <t>26.70%</t>
  </si>
  <si>
    <t>Unrecognized deferred tax liabilities</t>
  </si>
  <si>
    <t>Quebec [Member]</t>
  </si>
  <si>
    <t>Tax effect from change in tax rate</t>
  </si>
  <si>
    <t>Top of range [member] | Quebec [Member]</t>
  </si>
  <si>
    <t>Tax rate effect from change in tax rate</t>
  </si>
  <si>
    <t>11.60%</t>
  </si>
  <si>
    <t>11.70%</t>
  </si>
  <si>
    <t>Bottom of range [member] | Quebec [Member]</t>
  </si>
  <si>
    <t>11.50%</t>
  </si>
  <si>
    <t>Financial risks (Narrative) (Details) - CAD ($) $ in Millions</t>
  </si>
  <si>
    <t>Interest rate risk [Member]</t>
  </si>
  <si>
    <t>Disclosure Of Financial Risks [Line Items]</t>
  </si>
  <si>
    <t>Sensitivity analysis, variance, percentage</t>
  </si>
  <si>
    <t>0.50%</t>
  </si>
  <si>
    <t>Currency risk [Member]</t>
  </si>
  <si>
    <t>Effect of variance on net earnings</t>
  </si>
  <si>
    <t>Market risk [Member]</t>
  </si>
  <si>
    <t>Effect of variance on other comprehensive income</t>
  </si>
  <si>
    <t>Fair Value of financial instruments (Narrative) (Details) $ in Millions, $ in Millions</t>
  </si>
  <si>
    <t>Dec. 31, 2018CAD ($)$ / ounce</t>
  </si>
  <si>
    <t>Disclosure of fair value measurement of assets [line items]</t>
  </si>
  <si>
    <t>Foreign exchange contracts aggregate amount</t>
  </si>
  <si>
    <t>Level 3 [Member]</t>
  </si>
  <si>
    <t>Effect of variance on fair value</t>
  </si>
  <si>
    <t>Increase (decrease) in the fair value of investments</t>
  </si>
  <si>
    <t>Level 3 [Member] | Discounted cash flow [member]</t>
  </si>
  <si>
    <t>Percentage of increase (decrease) on gold price</t>
  </si>
  <si>
    <t>Basis points increase (decrease) on discount rate</t>
  </si>
  <si>
    <t>Base price used in the discounted cash flow model | $ / ounce</t>
  </si>
  <si>
    <t>Discount rate</t>
  </si>
  <si>
    <t>Segment disclosure (Narrative) (Details) - CAD ($) $ in Thousands</t>
  </si>
  <si>
    <t>Disclosure of operating segments [line items]</t>
  </si>
  <si>
    <t>Royalty, stream and other interest revenue</t>
  </si>
  <si>
    <t>Percentage of net interests from North America located in Canada and the United States</t>
  </si>
  <si>
    <t>96.00%</t>
  </si>
  <si>
    <t>97.00%</t>
  </si>
  <si>
    <t>One royalty interest [Member]</t>
  </si>
  <si>
    <t>Percentage of entity's revenue</t>
  </si>
  <si>
    <t>44.00%</t>
  </si>
  <si>
    <t>46.00%</t>
  </si>
  <si>
    <t>Precious metals</t>
  </si>
  <si>
    <t>94.00%</t>
  </si>
  <si>
    <t>Precious metals | Excluding offtakes</t>
  </si>
  <si>
    <t>84.00%</t>
  </si>
  <si>
    <t>85.00%</t>
  </si>
  <si>
    <t>Diamonds</t>
  </si>
  <si>
    <t>Diamonds | Excluding offtakes</t>
  </si>
  <si>
    <t>13.00%</t>
  </si>
  <si>
    <t>11.00%</t>
  </si>
  <si>
    <t>North American revenues from Canada and the United States</t>
  </si>
  <si>
    <t>89.00%</t>
  </si>
  <si>
    <t>Related party transactions (Narrative) (Details) - CAD ($) $ in Thousands</t>
  </si>
  <si>
    <t>Disclosure of transactions between related parties [line items]</t>
  </si>
  <si>
    <t>Interest income receivable</t>
  </si>
  <si>
    <t>Associates [Member]</t>
  </si>
  <si>
    <t>Amounts receivable from associates</t>
  </si>
  <si>
    <t>Interest income</t>
  </si>
  <si>
    <t>Associates [Member] | Bridge Loan Financing [Member]</t>
  </si>
  <si>
    <t>Interest rate</t>
  </si>
  <si>
    <t>8.25%</t>
  </si>
  <si>
    <t>Associates [Member] | Working Capital Facility [Member]</t>
  </si>
  <si>
    <t>12.50%</t>
  </si>
  <si>
    <t>Interest income receivable converted into common shares</t>
  </si>
  <si>
    <t>Notes receivable applied against first installment of a secured silver stream credit facility</t>
  </si>
  <si>
    <t>Commitments (Narrative) (Details) $ in Millions</t>
  </si>
  <si>
    <t>Amulsar stream [Member]</t>
  </si>
  <si>
    <t>Disclosure Of Commitments [Line Items]</t>
  </si>
  <si>
    <t>Delivery of gold, ounces</t>
  </si>
  <si>
    <t>Delivery of Silver, ounces</t>
  </si>
  <si>
    <t>Amulsar Offtake [Member]</t>
  </si>
  <si>
    <t>Potential offtake percentage</t>
  </si>
  <si>
    <t>84.87%</t>
  </si>
  <si>
    <t>Description of offtake percentage increase</t>
  </si>
  <si>
    <t>Offtake percentage will increase to 84.87% if Lydian elects to reduce the gold stream</t>
  </si>
  <si>
    <t>Gold per ounces, attributable to OBL (less any ounces delivered pursuant to the Amulsar stream)</t>
  </si>
  <si>
    <t>Back Forty stream [Member]</t>
  </si>
  <si>
    <t>Gold stream</t>
  </si>
  <si>
    <t>9.25%</t>
  </si>
  <si>
    <t>Mantos Blancos stream [Member]</t>
  </si>
  <si>
    <t>Share of silver production</t>
  </si>
  <si>
    <t>Mantos Blancos stream [Member] | 2nd Anniversary [Member]</t>
  </si>
  <si>
    <t>Buy-back option, percentage</t>
  </si>
  <si>
    <t>Buy-back option | $</t>
  </si>
  <si>
    <t>Mantos Blancos stream [Member] | 3rd Anniversary [Member]</t>
  </si>
  <si>
    <t>Gibraltar stream [Member]</t>
  </si>
  <si>
    <t>2.75</t>
  </si>
  <si>
    <t>75.00%</t>
  </si>
  <si>
    <t>Gibraltar stream [Member] | After reaching 5.9 million ounces of silver [Member]</t>
  </si>
  <si>
    <t>35.00%</t>
  </si>
  <si>
    <t>Subsequent events (Narrative) (Details)</t>
  </si>
  <si>
    <t>Feb. 19, 2020$ / shares</t>
  </si>
  <si>
    <t>Subsequent events [Member]</t>
  </si>
  <si>
    <t>Disclosure of non-adjusting events after reporting period [line items]</t>
  </si>
  <si>
    <t>Dividend per share</t>
  </si>
  <si>
    <t>Significant accounting policies - Disclosure of detailed information about estimated useful life or depreciation rate (Details)</t>
  </si>
  <si>
    <t>Leasehold improvements [Member]</t>
  </si>
  <si>
    <t>Significant Accounting Policies [Line Items]</t>
  </si>
  <si>
    <t>Useful life of property, plant and equipment</t>
  </si>
  <si>
    <t>Lease term</t>
  </si>
  <si>
    <t>Furniture and office equipment [Member]</t>
  </si>
  <si>
    <t>3-5 years</t>
  </si>
  <si>
    <t>Exploration equipment and facilities [Member]</t>
  </si>
  <si>
    <t>3-20 years</t>
  </si>
  <si>
    <t>Mining plant and equipment (development) [Member]</t>
  </si>
  <si>
    <t>5-20 years</t>
  </si>
  <si>
    <t>Acquisition of Barkerville Gold Mines Ltd - Disclosure of detailed information about acquisition of Barkerville Gold Mines Ltd (Details) - Barkerville [Member] $ in Thousands</t>
  </si>
  <si>
    <t>Dec. 31, 2019CAD ($)shareshares</t>
  </si>
  <si>
    <t>Consideration paid</t>
  </si>
  <si>
    <t>Issuance of 13,560,832 common shares</t>
  </si>
  <si>
    <t>Fair value of 183,625,585 Barkerville common shares already held</t>
  </si>
  <si>
    <t>Fair value of 1,005,478 Barkerville replacement share options issued</t>
  </si>
  <si>
    <t>Fair value of 10,000,000 warrants of Barkerville already held by Osisko and cancelled</t>
  </si>
  <si>
    <t>Net consideration paid</t>
  </si>
  <si>
    <t>Net assets acquired</t>
  </si>
  <si>
    <t>Cash and cash equivalents</t>
  </si>
  <si>
    <t>Other current assets</t>
  </si>
  <si>
    <t>Reclamation deposits</t>
  </si>
  <si>
    <t>Plant and equipment</t>
  </si>
  <si>
    <t>Mineral properties</t>
  </si>
  <si>
    <t>Provision and other liabilities</t>
  </si>
  <si>
    <t>Number of shares already held | shares</t>
  </si>
  <si>
    <t>Amounts receivable - Disclosure of detailed information about trade and other receivables (Details) - CAD ($) $ in Thousands</t>
  </si>
  <si>
    <t>Revenues receivable from royalty, stream and other interests</t>
  </si>
  <si>
    <t>Sales taxes, tax credits and other receivables</t>
  </si>
  <si>
    <t>Other assets - Disclosure of detailed information about other asset (Details) - CAD ($) $ in Thousands</t>
  </si>
  <si>
    <t>Current</t>
  </si>
  <si>
    <t>Prepaid expenses</t>
  </si>
  <si>
    <t>Inventories</t>
  </si>
  <si>
    <t>Current Other assets</t>
  </si>
  <si>
    <t>Deferred financing fees</t>
  </si>
  <si>
    <t>Non-current Other assets</t>
  </si>
  <si>
    <t>Investments in associates - Disclosure of transactions recognised separately from acquisition of assets and assumption of liabilities in business combination (Details) - CAD ($) $ in Thousands</t>
  </si>
  <si>
    <t>Balance - January 1</t>
  </si>
  <si>
    <t>Acquisitions</t>
  </si>
  <si>
    <t>Interests receivable paid in shares</t>
  </si>
  <si>
    <t>Exercise of warrants</t>
  </si>
  <si>
    <t>Transfers from other investments</t>
  </si>
  <si>
    <t>Share of loss, net</t>
  </si>
  <si>
    <t>Share of other comprehensive income (loss), net</t>
  </si>
  <si>
    <t>Net gain (loss) on ownership dilution</t>
  </si>
  <si>
    <t>Disposals</t>
  </si>
  <si>
    <t>Loss on disposals</t>
  </si>
  <si>
    <t>Deemed disposal</t>
  </si>
  <si>
    <t>Gain (loss) on deemed disposals</t>
  </si>
  <si>
    <t>Transfers to other investments</t>
  </si>
  <si>
    <t>Deemed repurchase of Osisko common shares held by an associate</t>
  </si>
  <si>
    <t>Balance - December 31</t>
  </si>
  <si>
    <t>Investments in associates - Disclosure of associates (Details) - CAD ($) $ in Thousands</t>
  </si>
  <si>
    <t>Net earnings (loss) from continuing operations and net income (loss)</t>
  </si>
  <si>
    <t>Carrying value of investment</t>
  </si>
  <si>
    <t>Fair value of investment</t>
  </si>
  <si>
    <t>Osisko Metals [Member]</t>
  </si>
  <si>
    <t>Investments in associates - Disclosure of investments accounted for using equity method (Details) - Investments accounted for using equity method [Member] - CAD ($) $ in Thousands</t>
  </si>
  <si>
    <t>Aggregate amount of the Company's share of net loss</t>
  </si>
  <si>
    <t>Aggregate amount of the Company's share of other comprehensive income</t>
  </si>
  <si>
    <t>Aggregate carrying value of investments</t>
  </si>
  <si>
    <t>Aggregate fair value of investments</t>
  </si>
  <si>
    <t>Other investments - Disclosure of detailed information about other investments (Details) - CAD ($) $ in Thousands</t>
  </si>
  <si>
    <t>Other Investments [Line Items]</t>
  </si>
  <si>
    <t>Fair value through profit or loss (warrants) [Member]</t>
  </si>
  <si>
    <t>Exercise</t>
  </si>
  <si>
    <t>Change in fair value</t>
  </si>
  <si>
    <t>Fair value through other comprehensive income (shares) [Member]</t>
  </si>
  <si>
    <t>Transfer From Associates</t>
  </si>
  <si>
    <t>Transfer to associates</t>
  </si>
  <si>
    <t>Disposals - Share Repurchase</t>
  </si>
  <si>
    <t>Amortized cost [Member]</t>
  </si>
  <si>
    <t>Transfer to short-term investments</t>
  </si>
  <si>
    <t>Royalty, stream and other interests - Disclosure of detailed information about royalty interests (Details) - CAD ($) $ in Thousands</t>
  </si>
  <si>
    <t>Beginning balance</t>
  </si>
  <si>
    <t>NSR royalty on the Cariboo properties owned prior to the acquisition of Barkerville</t>
  </si>
  <si>
    <t>Conversion</t>
  </si>
  <si>
    <t>Transfer</t>
  </si>
  <si>
    <t>Disposal</t>
  </si>
  <si>
    <t>Depletion</t>
  </si>
  <si>
    <t>Translation adjustment</t>
  </si>
  <si>
    <t>Ending balance</t>
  </si>
  <si>
    <t>Royalty interests [Member]</t>
  </si>
  <si>
    <t>Stream interests [Member]</t>
  </si>
  <si>
    <t>Offtake interests [Member]</t>
  </si>
  <si>
    <t>Producing [Member]</t>
  </si>
  <si>
    <t>Cost</t>
  </si>
  <si>
    <t>Accumulated depletion and impairment</t>
  </si>
  <si>
    <t>Producing [Member] | Royalty interests [Member]</t>
  </si>
  <si>
    <t>Producing [Member] | Stream interests [Member]</t>
  </si>
  <si>
    <t>Producing [Member] | Offtake interests [Member]</t>
  </si>
  <si>
    <t>Development [Member]</t>
  </si>
  <si>
    <t>Accumulated depletion</t>
  </si>
  <si>
    <t>Development [Member] | Royalty interests [Member]</t>
  </si>
  <si>
    <t>Development [Member] | Stream interests [Member]</t>
  </si>
  <si>
    <t>Development [Member] | Offtake interests [Member]</t>
  </si>
  <si>
    <t>Exploration and evaluation | Royalty interests [Member]</t>
  </si>
  <si>
    <t>Exploration and evaluation | Stream interests [Member]</t>
  </si>
  <si>
    <t>Exploration and evaluation | Offtake interests [Member]</t>
  </si>
  <si>
    <t>Mining interests and plant and equipment - Disclosure of detailed information about mining interests and plant and equipment (Details) - CAD ($) $ in Thousands</t>
  </si>
  <si>
    <t>Disclosure of detailed information about property, plant and equipment [line items]</t>
  </si>
  <si>
    <t>NSR royalty held on the Cariboo property prior to the acquisition of Barkerville</t>
  </si>
  <si>
    <t>Additions</t>
  </si>
  <si>
    <t>Depreciation</t>
  </si>
  <si>
    <t>Depreciation capitalized</t>
  </si>
  <si>
    <t>Closing balance</t>
  </si>
  <si>
    <t>Cost [Member]</t>
  </si>
  <si>
    <t>Accumulated depreciation [Member]</t>
  </si>
  <si>
    <t>Mining interests [Member]</t>
  </si>
  <si>
    <t>Mining interests [Member] | Cost [Member]</t>
  </si>
  <si>
    <t>Mining interests [Member] | Accumulated depreciation [Member]</t>
  </si>
  <si>
    <t>Plant and equipment [Member]</t>
  </si>
  <si>
    <t>Plant and equipment [Member] | Cost [Member]</t>
  </si>
  <si>
    <t>Plant and equipment [Member] | Accumulated depreciation [Member]</t>
  </si>
  <si>
    <t>Exploration and evaluation - Disclosure of detailed information about exploration assets (Details) - CAD ($) $ in Thousands</t>
  </si>
  <si>
    <t>Investments tax credits</t>
  </si>
  <si>
    <t>Transfer to royalty, stream and other interests</t>
  </si>
  <si>
    <t>Accumulated impairment [Member]</t>
  </si>
  <si>
    <t>Goodwill - Disclosure of detailed information about key assumptions for the CGU's (Details) - $ / ounce</t>
  </si>
  <si>
    <t>Post-tax real discount rate</t>
  </si>
  <si>
    <t>Long-term gold price [Member]</t>
  </si>
  <si>
    <t>Gold price per ounce</t>
  </si>
  <si>
    <t>Long-term silver price [Member]</t>
  </si>
  <si>
    <t>Silver price per ounce</t>
  </si>
  <si>
    <t>Accounts payable and accrued liabilities - Disclosure of detailed information about trade and other payables (Details) - CAD ($) $ in Thousands</t>
  </si>
  <si>
    <t>Payables on metals received from offtakes</t>
  </si>
  <si>
    <t>Trade payables</t>
  </si>
  <si>
    <t>Other payables</t>
  </si>
  <si>
    <t>Accrued interests on long-term debt</t>
  </si>
  <si>
    <t>Other accrued liabilities</t>
  </si>
  <si>
    <t>Provisions and other liabilities - Disclosure of other provisions (Details) - CAD ($) $ in Thousands</t>
  </si>
  <si>
    <t>Balance - Beginning of period</t>
  </si>
  <si>
    <t>New liabilities</t>
  </si>
  <si>
    <t>Accretion</t>
  </si>
  <si>
    <t>Settlement of liabilities</t>
  </si>
  <si>
    <t>RSU to be settled in equity</t>
  </si>
  <si>
    <t>DSU to be settled in equity</t>
  </si>
  <si>
    <t>Revision of estimates</t>
  </si>
  <si>
    <t>Balance - End of period</t>
  </si>
  <si>
    <t>Current portion</t>
  </si>
  <si>
    <t>Non-current portion</t>
  </si>
  <si>
    <t>Environmental Rehabilitation [Member]</t>
  </si>
  <si>
    <t>Lease liabilities [Member]</t>
  </si>
  <si>
    <t>Long-term debt - Disclosure of detailed information of long-term debt, activity (Details) - CAD ($) $ in Thousands</t>
  </si>
  <si>
    <t>Increase in revolving credit facility</t>
  </si>
  <si>
    <t>Decrease in revolving credit facility</t>
  </si>
  <si>
    <t>Amortization of transaction costs</t>
  </si>
  <si>
    <t>Accretion expense</t>
  </si>
  <si>
    <t>Foreign exchange revaluation impact</t>
  </si>
  <si>
    <t>Long-term debt - Disclosure of detailed information about borrowings (Details) - CAD ($) $ in Thousands</t>
  </si>
  <si>
    <t>Convertible debentures</t>
  </si>
  <si>
    <t>Unamortized debt issuance costs</t>
  </si>
  <si>
    <t>Unamortized accretion on convertible debentures</t>
  </si>
  <si>
    <t>Long-term debt, net of issuance costs</t>
  </si>
  <si>
    <t>Share capital - Share Repurchase and Secondary Offering (Details) $ in Thousands</t>
  </si>
  <si>
    <t>Amount of Common shares acquired and cancelled through share repurchase</t>
  </si>
  <si>
    <t>Victoria Gold Corp. (associate) [Member]</t>
  </si>
  <si>
    <t>Dalradian Resources Inc. (other investment) [Member]</t>
  </si>
  <si>
    <t>Aquila Resources Inc. (associate) [Member]</t>
  </si>
  <si>
    <t>Highland Copper Company Inc. (associate) [Member]</t>
  </si>
  <si>
    <t>Other investments [Member]</t>
  </si>
  <si>
    <t>Share capital - Disclosure of dividends (Details) - CAD ($) $ / shares in Units, $ in Thousands</t>
  </si>
  <si>
    <t>Dividend payable</t>
  </si>
  <si>
    <t>February 20, 2019 [Member]</t>
  </si>
  <si>
    <t>Shares issued under dividend reinvestment plan</t>
  </si>
  <si>
    <t>May 1, 2019 [Member]</t>
  </si>
  <si>
    <t>July 31, 2019 [Member]</t>
  </si>
  <si>
    <t>November 6, 2019 [Member]</t>
  </si>
  <si>
    <t>Year 2019 [Member]</t>
  </si>
  <si>
    <t>February 16, 2018 [Member]</t>
  </si>
  <si>
    <t>May 3, 2018 [Member]</t>
  </si>
  <si>
    <t>August 2, 2018 [Member]</t>
  </si>
  <si>
    <t>November 6, 2018 [Member]</t>
  </si>
  <si>
    <t>Year 2018 [Member]</t>
  </si>
  <si>
    <t>Share capital - Disclosure of objectives, policies and processes for managing capital (Details) - CAD ($) $ in Thousands</t>
  </si>
  <si>
    <t>Undrawn revolving credit facility</t>
  </si>
  <si>
    <t>Total capital</t>
  </si>
  <si>
    <t>Warrants - Disclosure of detailed information about warrants, activity (Details) $ / shares in Units, $ in Thousands</t>
  </si>
  <si>
    <t>Dec. 31, 2019CAD ($)Warrant$ / sharesshares</t>
  </si>
  <si>
    <t>Dec. 31, 2018CAD ($)Warrant$ / sharesshares</t>
  </si>
  <si>
    <t>Number of warrants, outstanding, beginning of period | Warrant</t>
  </si>
  <si>
    <t>Warrants outstanding, amount, beginning of period | $</t>
  </si>
  <si>
    <t>Warrants outstanding, weighted average exercise price, beginning of period | $ / shares</t>
  </si>
  <si>
    <t>Warrants expired, amount, during period | $</t>
  </si>
  <si>
    <t>Warrants expired during the period, weighted average exercise price | $ / shares</t>
  </si>
  <si>
    <t>Number of warrants, outstanding, end of period | Warrant</t>
  </si>
  <si>
    <t>Warrants outstanding, amount end of period | $</t>
  </si>
  <si>
    <t>Warrants outstanding, weighted average exercise price, end of period | $ / shares</t>
  </si>
  <si>
    <t>Share-based compensation - Disclosure of number and weighted average exercise prices of share options (Details)</t>
  </si>
  <si>
    <t>Dec. 31, 2019CAD ($)share</t>
  </si>
  <si>
    <t>Dec. 31, 2018CAD ($)share</t>
  </si>
  <si>
    <t>Number of share options outstanding, beginning of period | share</t>
  </si>
  <si>
    <t>Weighted average exercise price share options, beginning of period | $</t>
  </si>
  <si>
    <t>Number of share options granted | share</t>
  </si>
  <si>
    <t>Weighted average exercise price of share options granted | $</t>
  </si>
  <si>
    <t>Number of share options exercised | share</t>
  </si>
  <si>
    <t>Weighted average exercise price of share options exercised | $</t>
  </si>
  <si>
    <t>Number of share options forfeited | share</t>
  </si>
  <si>
    <t>Weighted average exercise price of share options forfeited | $</t>
  </si>
  <si>
    <t>Number of share options expired | share</t>
  </si>
  <si>
    <t>Weighted average exercise price of share options expired | $</t>
  </si>
  <si>
    <t>Number of share options outstanding, end of period | share</t>
  </si>
  <si>
    <t>Weighted average exercise price share options, end of period | $</t>
  </si>
  <si>
    <t>Number of share options exercisable | share</t>
  </si>
  <si>
    <t>Weighted average exercise price of share options exercisable | $</t>
  </si>
  <si>
    <t>Barkerville replacement share options [Member]</t>
  </si>
  <si>
    <t>Virginia replacement share options [Member]</t>
  </si>
  <si>
    <t>Share-based compensation - Disclosure of range of exercise prices of outstanding share options (Details)</t>
  </si>
  <si>
    <t>Dec. 31, 2019CAD ($)shareyear</t>
  </si>
  <si>
    <t>Number of share options outstanding in share-based payment arrangement | share</t>
  </si>
  <si>
    <t>Weighted average exercise price of share options outstanding in share-based payment arrangement</t>
  </si>
  <si>
    <t>Weighted average remaining contractual life of outstanding share options | year</t>
  </si>
  <si>
    <t>Number of share options exercisable in share-based payment arrangement | share</t>
  </si>
  <si>
    <t>Weighted average exercise price of share options exercisable in share-based payment arrangement</t>
  </si>
  <si>
    <t>6.94 - 9.98 [Member]</t>
  </si>
  <si>
    <t>10.58 - 12.97 [Member]</t>
  </si>
  <si>
    <t>13.10 - 14.78 [Member]</t>
  </si>
  <si>
    <t>15.80 - 18.07 [Member]</t>
  </si>
  <si>
    <t>24.72 - 27.77 [Member]</t>
  </si>
  <si>
    <t>Bottom of range [member] | 6.94 - 9.98 [Member]</t>
  </si>
  <si>
    <t>Exercise price of outstanding share options</t>
  </si>
  <si>
    <t>Bottom of range [member] | 10.58 - 12.97 [Member]</t>
  </si>
  <si>
    <t>Bottom of range [member] | 13.10 - 14.78 [Member]</t>
  </si>
  <si>
    <t>Bottom of range [member] | 15.80 - 18.07 [Member]</t>
  </si>
  <si>
    <t>Bottom of range [member] | 24.72 - 27.77 [Member]</t>
  </si>
  <si>
    <t>Top of range [member] | 6.94 - 9.98 [Member]</t>
  </si>
  <si>
    <t>Top of range [member] | 10.58 - 12.97 [Member]</t>
  </si>
  <si>
    <t>Top of range [member] | 13.10 - 14.78 [Member]</t>
  </si>
  <si>
    <t>Top of range [member] | 15.80 - 18.07 [Member]</t>
  </si>
  <si>
    <t>Top of range [member] | 24.72 - 27.77 [Member]</t>
  </si>
  <si>
    <t>Share-based compensation - Disclosure of detailed information about options, valuation assumptions (Details)</t>
  </si>
  <si>
    <t>Dec. 31, 2019CAD ($)Month</t>
  </si>
  <si>
    <t>Dec. 31, 2018CAD ($)Month</t>
  </si>
  <si>
    <t>Expected volatility</t>
  </si>
  <si>
    <t>34.00%</t>
  </si>
  <si>
    <t>Risk-free interest rate</t>
  </si>
  <si>
    <t>Expected life | Month</t>
  </si>
  <si>
    <t>Weighted average share price</t>
  </si>
  <si>
    <t>Weighted average fair value of options granted</t>
  </si>
  <si>
    <t>Share-based compensation - Disclosure of deferred and restricted share units (Details) - share</t>
  </si>
  <si>
    <t>DSU (cash) [Member]</t>
  </si>
  <si>
    <t>Number of units, beginning of period</t>
  </si>
  <si>
    <t>Number of units, granted</t>
  </si>
  <si>
    <t>Number of units reinvested (dividends on common shares)</t>
  </si>
  <si>
    <t>Number of units, settled</t>
  </si>
  <si>
    <t>Number of units, transfer from cash-settled to equity-settled</t>
  </si>
  <si>
    <t>Number of units, forfeited</t>
  </si>
  <si>
    <t>Number of units, end of period</t>
  </si>
  <si>
    <t>Number of units, vested</t>
  </si>
  <si>
    <t>DSU (equity) [Member]</t>
  </si>
  <si>
    <t>RSU (equity) [Member]</t>
  </si>
  <si>
    <t>Share-based compensation - Disclosure of deferred and restricted share units, fair value (Details) - CAD ($) $ in Thousands</t>
  </si>
  <si>
    <t>Carrying value</t>
  </si>
  <si>
    <t>Intrinsic value of vested units</t>
  </si>
  <si>
    <t>DSU and RSU [Member] | Current portion [Member]</t>
  </si>
  <si>
    <t>DSU and RSU [Member] | Non-current portion [Member]</t>
  </si>
  <si>
    <t>Income taxes - Disclosure of detailed information about income taxes (Details) - CAD ($) $ in Thousands</t>
  </si>
  <si>
    <t>Current income tax</t>
  </si>
  <si>
    <t>Expense for the year</t>
  </si>
  <si>
    <t>Adjustment in respect of prior years</t>
  </si>
  <si>
    <t>Current income tax expense</t>
  </si>
  <si>
    <t>Deferred income tax (Note 24 (b)):</t>
  </si>
  <si>
    <t>Origination and reversal of temporary differences</t>
  </si>
  <si>
    <t>Impact of changes in tax rates</t>
  </si>
  <si>
    <t>Change in unrecognized deductible temporary differences</t>
  </si>
  <si>
    <t>Adjustments in respect of prior years</t>
  </si>
  <si>
    <t>Income taxes - Disclosure of reconciliation of statutory weighted average tax rate applicable to income (Details) - CAD ($) $ in Thousands</t>
  </si>
  <si>
    <t>Income tax provision calculated using the combined Canadian federal and provincial statutory income tax rate</t>
  </si>
  <si>
    <t>Increase (decrease) in income taxes resulting from:</t>
  </si>
  <si>
    <t>Non-deductible expenses, net</t>
  </si>
  <si>
    <t>Non-deductible portion of capital losses, net</t>
  </si>
  <si>
    <t>Non-deductible (non-taxable) foreign exchange loss (gain)</t>
  </si>
  <si>
    <t>Tax rate changes of deferred income taxes</t>
  </si>
  <si>
    <t>Differences in foreign statutory tax rates</t>
  </si>
  <si>
    <t>Foreign withholding taxes</t>
  </si>
  <si>
    <t>Share of equity loss of associates</t>
  </si>
  <si>
    <t>Tax benefits not recognized</t>
  </si>
  <si>
    <t>Other, net</t>
  </si>
  <si>
    <t>Total income tax recovery</t>
  </si>
  <si>
    <t>Income taxes - Disclosure of components of deferred income tax assets and liabilities (Details) - CAD ($) $ in Thousands</t>
  </si>
  <si>
    <t>Deferred tax assets:</t>
  </si>
  <si>
    <t>Stream interests</t>
  </si>
  <si>
    <t>Deferred and restricted share units</t>
  </si>
  <si>
    <t>Share and debt issue expenses</t>
  </si>
  <si>
    <t>Non-capital losses</t>
  </si>
  <si>
    <t>Deferred tax liabilities:</t>
  </si>
  <si>
    <t>Royalty interests and exploration and evaluation assets</t>
  </si>
  <si>
    <t>Investments</t>
  </si>
  <si>
    <t>Net deferred tax liabilities</t>
  </si>
  <si>
    <t>Deferred tax liability, net</t>
  </si>
  <si>
    <t>Income taxes - Disclosure of deferred taxes (Details) - CAD ($) $ in Thousands</t>
  </si>
  <si>
    <t>Other liabilities</t>
  </si>
  <si>
    <t>Total deferred tax assets and liabilities</t>
  </si>
  <si>
    <t>Statement of loss [Member]</t>
  </si>
  <si>
    <t>Other comprehensive income [Member]</t>
  </si>
  <si>
    <t>Translation adjustments [Member]</t>
  </si>
  <si>
    <t>Additional information on the consolidated statements of loss - Disclosure of detailed information about revenues (Details) - CAD ($) $ in Thousands</t>
  </si>
  <si>
    <t>Additional Information On Consolidated Statements Of Loss Line Items</t>
  </si>
  <si>
    <t>Additional information on the consolidated statements of loss - Disclosure of detailed information about cost of sales (Details) - CAD ($) $ in Thousands</t>
  </si>
  <si>
    <t>Additional information on the consolidated statements of loss - Disclosure of expenses by nature (Details) - CAD ($) $ in Thousands</t>
  </si>
  <si>
    <t>Depletion and depreciation</t>
  </si>
  <si>
    <t>Employee benefit expenses (see next page)</t>
  </si>
  <si>
    <t>Professional fees</t>
  </si>
  <si>
    <t>Travel expenses</t>
  </si>
  <si>
    <t>Communication and promotional expenses</t>
  </si>
  <si>
    <t>Rent and office expenses</t>
  </si>
  <si>
    <t>Public company expenses</t>
  </si>
  <si>
    <t>Cost recoveries from associates</t>
  </si>
  <si>
    <t>Other expenses</t>
  </si>
  <si>
    <t>Expenses, by nature</t>
  </si>
  <si>
    <t>Additional information on the consolidated statements of loss - Disclosure of employee benefits (Details) - CAD ($) $ in Thousands</t>
  </si>
  <si>
    <t>Employee benefit expenses</t>
  </si>
  <si>
    <t>Employee benefit expenses [Member]</t>
  </si>
  <si>
    <t>Salaries and wages</t>
  </si>
  <si>
    <t>Additional information on the consolidated statements of loss - Disclosure of other gains, net (Details) - CAD ($) $ in Thousands</t>
  </si>
  <si>
    <t>Net gain (loss) on dilution of investments in associates</t>
  </si>
  <si>
    <t>Net gain (loss) on disposal of investments</t>
  </si>
  <si>
    <t>Impairment of an investment in an associate</t>
  </si>
  <si>
    <t>Impairment of other assets</t>
  </si>
  <si>
    <t>Key management - Disclosure of compensation, key management (Details) - Key management personnel [Member] - CAD ($) $ in Thousands</t>
  </si>
  <si>
    <t>Disclosure Of Information About Key Management [Line Items]</t>
  </si>
  <si>
    <t>Salaries and short-term employee benefits</t>
  </si>
  <si>
    <t>Employee benefits expense</t>
  </si>
  <si>
    <t>Net loss per share - Disclosure of detailed information of earnings per share explanatory (Details) - CAD ($) $ / shares in Units, $ in Thousands</t>
  </si>
  <si>
    <t>Basic weighted average number of common shares outstanding</t>
  </si>
  <si>
    <t>Dilutive effect of share options</t>
  </si>
  <si>
    <t>Diluted weighted average number of common shares</t>
  </si>
  <si>
    <t>Additional information on the consolidated statements of cash flows - Disclosure of detailed information about cash flow information (Details) - CAD ($) $ in Thousands</t>
  </si>
  <si>
    <t>Interests received measured using the effective rate method</t>
  </si>
  <si>
    <t>Interests paid on long-term debt</t>
  </si>
  <si>
    <t>Dividends received</t>
  </si>
  <si>
    <t>Income taxes paid</t>
  </si>
  <si>
    <t>Decrease (increase) in amounts receivable</t>
  </si>
  <si>
    <t>Decrease (increase) in other current assets</t>
  </si>
  <si>
    <t>Increase (decrease) in accounts payable and accrued liabilities</t>
  </si>
  <si>
    <t>Tax credits receivable related to exploration and evaluation assets - beginning of period</t>
  </si>
  <si>
    <t>Tax credits receivable related to exploration and evaluation assets - end of period</t>
  </si>
  <si>
    <t>Financial risks - Disclosure of detailed information about foreign currency risk (Details) $ in Thousands, $ in Thousands</t>
  </si>
  <si>
    <t>Equivalent in CDN [Member]</t>
  </si>
  <si>
    <t>Net exposure in foreign currencies</t>
  </si>
  <si>
    <t>Amounts held in US dollars [Member]</t>
  </si>
  <si>
    <t>Financial risks - Disclosure of detailed information about financial instruments (Details) - CAD ($) $ in Thousands</t>
  </si>
  <si>
    <t>Dec. 31, 2016</t>
  </si>
  <si>
    <t>Financial liabilities</t>
  </si>
  <si>
    <t>2020 [Member]</t>
  </si>
  <si>
    <t>2021 [Member]</t>
  </si>
  <si>
    <t>2022 [Member]</t>
  </si>
  <si>
    <t>2023 [Member]</t>
  </si>
  <si>
    <t>2024 [Member]</t>
  </si>
  <si>
    <t>2025-2029 [Member]</t>
  </si>
  <si>
    <t>Convertible debenture (2016) [Member] | 2020 [Member]</t>
  </si>
  <si>
    <t>Convertible debenture (2016) [Member] | 2021 [Member]</t>
  </si>
  <si>
    <t>Convertible debenture (2016) [Member] | 2022 [Member]</t>
  </si>
  <si>
    <t>Convertible debenture (2016) [Member] | 2023 [Member]</t>
  </si>
  <si>
    <t>Convertible debenture (2016) [Member] | 2024 [Member]</t>
  </si>
  <si>
    <t>Convertible debenture (2016) [Member] | 2025-2029 [Member]</t>
  </si>
  <si>
    <t>Conv. debentures (2018) [Member]</t>
  </si>
  <si>
    <t>Conv. debentures (2018) [Member] | 2020 [Member]</t>
  </si>
  <si>
    <t>Conv. debentures (2018) [Member] | 2021 [Member]</t>
  </si>
  <si>
    <t>Conv. debentures (2018) [Member] | 2022 [Member]</t>
  </si>
  <si>
    <t>Conv. debentures (2018) [Member] | 2023 [Member]</t>
  </si>
  <si>
    <t>Conv. debentures (2018) [Member] | 2024 [Member]</t>
  </si>
  <si>
    <t>Conv. debentures (2018) [Member] | 2025-2029 [Member]</t>
  </si>
  <si>
    <t>Fair value of financial instruments - Disclosure of significant observable inputs used in fair value measurement of equity (Details) - CAD ($) $ in Thousands</t>
  </si>
  <si>
    <t>Total financial assets</t>
  </si>
  <si>
    <t>Warrants and call options on equity securities [Member] | Publicly traded mining exploration and development, precious metals [Member]</t>
  </si>
  <si>
    <t>Financial assets at fair value through profit or loss</t>
  </si>
  <si>
    <t>Warrants and call options on equity securities [Member] | Publicly traded mining exploration and development, other minerals, oil and gas [Member]</t>
  </si>
  <si>
    <t>Equity securities [Member] | Publicly traded mining exploration and development, precious metals [Member]</t>
  </si>
  <si>
    <t>Financial assets at fair value through other comprehensive income</t>
  </si>
  <si>
    <t>Equity securities [Member] | Publicly traded mining exploration and development, other minerals, oil and gas [Member]</t>
  </si>
  <si>
    <t>Equity securities [Member] | Private mining exploration and development, precious metals [Member]</t>
  </si>
  <si>
    <t>Level 1 [Member]</t>
  </si>
  <si>
    <t>Level 1 [Member] | Warrants and call options on equity securities [Member] | Publicly traded mining exploration and development, precious metals [Member]</t>
  </si>
  <si>
    <t>Level 1 [Member] | Warrants and call options on equity securities [Member] | Publicly traded mining exploration and development, other minerals, oil and gas [Member]</t>
  </si>
  <si>
    <t>Level 1 [Member] | Equity securities [Member] | Publicly traded mining exploration and development, precious metals [Member]</t>
  </si>
  <si>
    <t>Level 1 [Member] | Equity securities [Member] | Publicly traded mining exploration and development, other minerals, oil and gas [Member]</t>
  </si>
  <si>
    <t>Level 1 [Member] | Equity securities [Member] | Private mining exploration and development, precious metals [Member]</t>
  </si>
  <si>
    <t>Level 2 [Member]</t>
  </si>
  <si>
    <t>Level 2 [Member] | Warrants and call options on equity securities [Member] | Publicly traded mining exploration and development, precious metals [Member]</t>
  </si>
  <si>
    <t>Level 2 [Member] | Warrants and call options on equity securities [Member] | Publicly traded mining exploration and development, other minerals, oil and gas [Member]</t>
  </si>
  <si>
    <t>Level 2 [Member] | Equity securities [Member] | Publicly traded mining exploration and development, precious metals [Member]</t>
  </si>
  <si>
    <t>Level 2 [Member] | Equity securities [Member] | Publicly traded mining exploration and development, other minerals, oil and gas [Member]</t>
  </si>
  <si>
    <t>Level 2 [Member] | Equity securities [Member] | Private mining exploration and development, precious metals [Member]</t>
  </si>
  <si>
    <t>Level 3 [Member] | Warrants and call options on equity securities [Member] | Publicly traded mining exploration and development, precious metals [Member]</t>
  </si>
  <si>
    <t>Level 3 [Member] | Warrants and call options on equity securities [Member] | Publicly traded mining exploration and development, other minerals, oil and gas [Member]</t>
  </si>
  <si>
    <t>Level 3 [Member] | Equity securities [Member] | Publicly traded mining exploration and development, precious metals [Member]</t>
  </si>
  <si>
    <t>Level 3 [Member] | Equity securities [Member] | Publicly traded mining exploration and development, other minerals, oil and gas [Member]</t>
  </si>
  <si>
    <t>Level 3 [Member] | Equity securities [Member] | Private mining exploration and development, precious metals [Member]</t>
  </si>
  <si>
    <t>Fair value of financial instruments - Disclosure of detailed information about changes in fair value of investments (Details) - Level 3 [Member] - CAD ($) $ in Thousands</t>
  </si>
  <si>
    <t>Deemed acquisition</t>
  </si>
  <si>
    <t>Warrants exercised</t>
  </si>
  <si>
    <t>Warrants Exercised [Member]</t>
  </si>
  <si>
    <t>Warrants Expired [Member]</t>
  </si>
  <si>
    <t>Investments held at the end of the period [Member]</t>
  </si>
  <si>
    <t>Fair value of financial instruments - Disclosure of detailed information about fair value of long-term debt (Details) - CAD ($) $ in Thousands</t>
  </si>
  <si>
    <t>Fair value [Member]</t>
  </si>
  <si>
    <t>Fair value [Member] | Level 1 [Member]</t>
  </si>
  <si>
    <t>Fair value [Member] | Level 2 [Member]</t>
  </si>
  <si>
    <t>Segment disclosure - Disclosure of detailed information about geographical areas segment reporting explanatory (Details) - CAD ($) $ in Thousands</t>
  </si>
  <si>
    <t>Royalties [Member]</t>
  </si>
  <si>
    <t>Streams [Member]</t>
  </si>
  <si>
    <t>Offtakes [Member]</t>
  </si>
  <si>
    <t>North America [Member]</t>
  </si>
  <si>
    <t>North America [Member] | Royalties [Member]</t>
  </si>
  <si>
    <t>North America [Member] | Streams [Member]</t>
  </si>
  <si>
    <t>North America [Member] | Offtakes [Member]</t>
  </si>
  <si>
    <t>South America [Member]</t>
  </si>
  <si>
    <t>South America [Member] | Royalties [Member]</t>
  </si>
  <si>
    <t>South America [Member] | Streams [Member]</t>
  </si>
  <si>
    <t>South America [Member] | Offtakes [Member]</t>
  </si>
  <si>
    <t>Australia [Member]</t>
  </si>
  <si>
    <t>Australia [Member] | Royalties [Member]</t>
  </si>
  <si>
    <t>Australia [Member] | Streams [Member]</t>
  </si>
  <si>
    <t>Australia [Member] | Offtakes [Member]</t>
  </si>
  <si>
    <t>Africa [Member]</t>
  </si>
  <si>
    <t>Africa [Member] | Royalties [Member]</t>
  </si>
  <si>
    <t>Africa [Member] | Streams [Member]</t>
  </si>
  <si>
    <t>Africa [Member] | Offtakes [Member]</t>
  </si>
  <si>
    <t>Europe [Member]</t>
  </si>
  <si>
    <t>Europe [Member] | Royalties [Member]</t>
  </si>
  <si>
    <t>Europe [Member] | Streams [Member]</t>
  </si>
  <si>
    <t>Europe [Member] | Offtakes [Member]</t>
  </si>
  <si>
    <t>Segment disclosure - Disclosure of detailed information about geographic areas segment reporting, by country (Details) - CAD ($) $ in Thousands</t>
  </si>
  <si>
    <t>Asia [Member]</t>
  </si>
  <si>
    <t>Asia [Member] | Royalties [Member]</t>
  </si>
  <si>
    <t>Asia [Member] | Streams [Member]</t>
  </si>
  <si>
    <t>Asia [Member] | Offtakes [Member]</t>
  </si>
  <si>
    <t>Segment disclosure - Disclosure of detailed information about assets and expenses related to the exploration, evaluation and development of mining projects (Detail) - CAD ($) $ in Thousands</t>
  </si>
  <si>
    <t>Net assets (as at December 31)</t>
  </si>
  <si>
    <t>Mining interests, plant and equipment</t>
  </si>
  <si>
    <t>Exploration and evaluation assets</t>
  </si>
  <si>
    <t>Net assets</t>
  </si>
  <si>
    <t>Expenses (for the years ended December 31)</t>
  </si>
  <si>
    <t>Impairment of exploration and evaluation assets</t>
  </si>
  <si>
    <t>Expenses</t>
  </si>
  <si>
    <t>Related party transactions - Disclosure of detailed information about reduction of general and administrative expenses and business development expenses (Details) - CAD ($) $ in Thousands</t>
  </si>
  <si>
    <t>Amounts invoiced to associates as a reduction of:</t>
  </si>
  <si>
    <t>General and administrative expenses</t>
  </si>
  <si>
    <t>Business development expenses</t>
  </si>
  <si>
    <t>Total amounts invoiced to associates</t>
  </si>
  <si>
    <t>Commitments - Disclosure of detailed information about significant commitments for streams and offtakes (Details)</t>
  </si>
  <si>
    <t>Term of agreement</t>
  </si>
  <si>
    <t>40 years</t>
  </si>
  <si>
    <t>Until delivery of 2,110,425 ounces Au</t>
  </si>
  <si>
    <t>Life of mine</t>
  </si>
  <si>
    <t>Renard stream [Member]</t>
  </si>
  <si>
    <t>Sasa stream [Member]</t>
  </si>
  <si>
    <t>Gold Metal Member | Amulsar stream [Member]</t>
  </si>
  <si>
    <t>Attributable payable production to be purchased, percentage</t>
  </si>
  <si>
    <t>400</t>
  </si>
  <si>
    <t>Gold Metal Member | Amulsar Offtake [Member]</t>
  </si>
  <si>
    <t>81.91%</t>
  </si>
  <si>
    <t>Based on quotational period</t>
  </si>
  <si>
    <t>Gold Metal Member | Back Forty stream [Member]</t>
  </si>
  <si>
    <t>18.50%</t>
  </si>
  <si>
    <t>30% spot price (max $600)</t>
  </si>
  <si>
    <t>Silver [Member] | Amulsar stream [Member]</t>
  </si>
  <si>
    <t>62.50%</t>
  </si>
  <si>
    <t>4</t>
  </si>
  <si>
    <t>Silver [Member] | Back Forty stream [Member]</t>
  </si>
  <si>
    <t>Silver [Member] | Mantos Blancos stream [Member]</t>
  </si>
  <si>
    <t>8% spot</t>
  </si>
  <si>
    <t>Silver [Member] | Sasa stream [Member]</t>
  </si>
  <si>
    <t>5</t>
  </si>
  <si>
    <t>Silver [Member] | Gibraltar stream [Member]</t>
  </si>
  <si>
    <t>Diamond [Member] | Renard stream [Member]</t>
  </si>
  <si>
    <t>Lesser of 40% of sales price or $40</t>
  </si>
  <si>
    <t>Commitments - Disclosure of detailed information about acquisition of royalties and streams (Details) $ in Millions, $ in Millions</t>
  </si>
  <si>
    <t>Aquila Resources Inc [Member] | Back Forty Project [Member] | First Installments [Member]</t>
  </si>
  <si>
    <t>Installments</t>
  </si>
  <si>
    <t>Triggering Events</t>
  </si>
  <si>
    <t>Positive construction decision.</t>
  </si>
  <si>
    <t>Aquila Resources Inc [Member] | Back Forty Project [Member] | Second Installments [Member]</t>
  </si>
  <si>
    <t>First drawdown on debt finance facility.</t>
  </si>
  <si>
    <t>Falco [Member] | Home 5 [Member] | First Installments [Member]</t>
  </si>
  <si>
    <t>Receipt of all necessary material third-party approvals, licenses, rights of way and surface rights on the property.</t>
  </si>
  <si>
    <t>Falco [Member] | Home 5 [Member] | Second Installments [Member]</t>
  </si>
  <si>
    <t>Receipt of all material construction permits, positive construction decision, and raising a minimum of $100.0 million in non-debt financing.</t>
  </si>
  <si>
    <t>Falco [Member] | Home 5 [Member] | Third Installments [Member]</t>
  </si>
  <si>
    <t>Upon total projected capital expenditure having been demonstrated to be financed.</t>
  </si>
  <si>
    <t>Falco [Member] | Home 5 [Member] | Four Installments [Member]</t>
  </si>
  <si>
    <t>Payable with fourth installment, at sole election of Osisko, to increase the silver stream to 100% of payable silver (from 9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57469361</v>
      </c>
    </row>
    <row r="11" spans="1:2">
      <c r="A11" s="4" t="s">
        <v>17</v>
      </c>
      <c r="B11" s="4" t="s">
        <v>18</v>
      </c>
    </row>
    <row r="12" spans="1:2">
      <c r="A12" s="4" t="s">
        <v>19</v>
      </c>
      <c r="B12" s="4" t="s">
        <v>20</v>
      </c>
    </row>
    <row r="13" spans="1:2">
      <c r="A13" s="4" t="s">
        <v>21</v>
      </c>
      <c r="B13" s="4" t="s">
        <v>22</v>
      </c>
    </row>
    <row r="14" spans="1:2">
      <c r="A14" s="4" t="s">
        <v>23</v>
      </c>
      <c r="B1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5</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5</v>
      </c>
      <c r="C2" s="2" t="s">
        <v>26</v>
      </c>
    </row>
    <row r="3" spans="1:3">
      <c r="A3" s="3" t="s">
        <v>146</v>
      </c>
    </row>
    <row r="4" spans="1:3">
      <c r="A4" s="4" t="s">
        <v>963</v>
      </c>
      <c r="B4" s="6" t="n">
        <v>95002</v>
      </c>
      <c r="C4" s="6" t="n">
        <v>102182</v>
      </c>
    </row>
    <row r="5" spans="1:3">
      <c r="A5" s="4" t="s">
        <v>991</v>
      </c>
      <c r="B5" s="5" t="n">
        <v>221</v>
      </c>
      <c r="C5" s="5" t="n">
        <v>257</v>
      </c>
    </row>
    <row r="6" spans="1:3">
      <c r="A6" s="4" t="s">
        <v>1004</v>
      </c>
      <c r="B6" s="5" t="n">
        <v>0</v>
      </c>
      <c r="C6" s="5" t="n">
        <v>-93</v>
      </c>
    </row>
    <row r="7" spans="1:3">
      <c r="A7" s="4" t="s">
        <v>1005</v>
      </c>
      <c r="B7" s="5" t="n">
        <v>-2288</v>
      </c>
      <c r="C7" s="5" t="n">
        <v>0</v>
      </c>
    </row>
    <row r="8" spans="1:3">
      <c r="A8" s="4" t="s">
        <v>676</v>
      </c>
      <c r="B8" s="5" t="n">
        <v>-49986</v>
      </c>
      <c r="C8" s="5" t="n">
        <v>-7344</v>
      </c>
    </row>
    <row r="9" spans="1:3">
      <c r="A9" s="4" t="s">
        <v>970</v>
      </c>
      <c r="B9" s="5" t="n">
        <v>42949</v>
      </c>
      <c r="C9" s="5" t="n">
        <v>95002</v>
      </c>
    </row>
    <row r="10" spans="1:3">
      <c r="A10" s="4" t="s">
        <v>995</v>
      </c>
    </row>
    <row r="11" spans="1:3">
      <c r="A11" s="3" t="s">
        <v>146</v>
      </c>
    </row>
    <row r="12" spans="1:3">
      <c r="A12" s="4" t="s">
        <v>963</v>
      </c>
      <c r="B12" s="5" t="n">
        <v>103206</v>
      </c>
    </row>
    <row r="13" spans="1:3">
      <c r="A13" s="4" t="s">
        <v>970</v>
      </c>
      <c r="B13" s="5" t="n">
        <v>101139</v>
      </c>
      <c r="C13" s="5" t="n">
        <v>103206</v>
      </c>
    </row>
    <row r="14" spans="1:3">
      <c r="A14" s="4" t="s">
        <v>1006</v>
      </c>
    </row>
    <row r="15" spans="1:3">
      <c r="A15" s="3" t="s">
        <v>146</v>
      </c>
    </row>
    <row r="16" spans="1:3">
      <c r="A16" s="4" t="s">
        <v>963</v>
      </c>
      <c r="B16" s="5" t="n">
        <v>-8204</v>
      </c>
    </row>
    <row r="17" spans="1:3">
      <c r="A17" s="4" t="s">
        <v>970</v>
      </c>
      <c r="B17" s="6" t="n">
        <v>-58190</v>
      </c>
      <c r="C17" s="6" t="n">
        <v>-820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5</v>
      </c>
      <c r="C1" s="2" t="s">
        <v>26</v>
      </c>
    </row>
    <row r="2" spans="1:3">
      <c r="A2" s="3" t="s">
        <v>146</v>
      </c>
    </row>
    <row r="3" spans="1:3">
      <c r="A3" s="4" t="s">
        <v>1008</v>
      </c>
      <c r="B3" s="4" t="s">
        <v>643</v>
      </c>
      <c r="C3" s="4" t="s">
        <v>644</v>
      </c>
    </row>
    <row r="4" spans="1:3">
      <c r="A4" s="4" t="s">
        <v>1009</v>
      </c>
    </row>
    <row r="5" spans="1:3">
      <c r="A5" s="3" t="s">
        <v>146</v>
      </c>
    </row>
    <row r="6" spans="1:3">
      <c r="A6" s="4" t="s">
        <v>1010</v>
      </c>
      <c r="B6" s="5" t="n">
        <v>1400</v>
      </c>
      <c r="C6" s="5" t="n">
        <v>1300</v>
      </c>
    </row>
    <row r="7" spans="1:3">
      <c r="A7" s="4" t="s">
        <v>1011</v>
      </c>
    </row>
    <row r="8" spans="1:3">
      <c r="A8" s="3" t="s">
        <v>146</v>
      </c>
    </row>
    <row r="9" spans="1:3">
      <c r="A9" s="4" t="s">
        <v>1012</v>
      </c>
      <c r="B9" s="5" t="n">
        <v>18</v>
      </c>
      <c r="C9" s="5" t="n">
        <v>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5</v>
      </c>
      <c r="C1" s="2" t="s">
        <v>26</v>
      </c>
    </row>
    <row r="2" spans="1:3">
      <c r="A2" s="3" t="s">
        <v>146</v>
      </c>
    </row>
    <row r="3" spans="1:3">
      <c r="A3" s="4" t="s">
        <v>1014</v>
      </c>
      <c r="B3" s="6" t="n">
        <v>0</v>
      </c>
      <c r="C3" s="6" t="n">
        <v>5190</v>
      </c>
    </row>
    <row r="4" spans="1:3">
      <c r="A4" s="4" t="s">
        <v>1015</v>
      </c>
      <c r="B4" s="5" t="n">
        <v>6836</v>
      </c>
      <c r="C4" s="5" t="n">
        <v>217</v>
      </c>
    </row>
    <row r="5" spans="1:3">
      <c r="A5" s="4" t="s">
        <v>1016</v>
      </c>
      <c r="B5" s="5" t="n">
        <v>6044</v>
      </c>
      <c r="C5" s="5" t="n">
        <v>5246</v>
      </c>
    </row>
    <row r="6" spans="1:3">
      <c r="A6" s="4" t="s">
        <v>1017</v>
      </c>
      <c r="B6" s="5" t="n">
        <v>265</v>
      </c>
      <c r="C6" s="5" t="n">
        <v>46</v>
      </c>
    </row>
    <row r="7" spans="1:3">
      <c r="A7" s="4" t="s">
        <v>1018</v>
      </c>
      <c r="B7" s="5" t="n">
        <v>5627</v>
      </c>
      <c r="C7" s="5" t="n">
        <v>1033</v>
      </c>
    </row>
    <row r="8" spans="1:3">
      <c r="A8" s="4" t="s">
        <v>42</v>
      </c>
      <c r="B8" s="6" t="n">
        <v>18772</v>
      </c>
      <c r="C8" s="6" t="n">
        <v>117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5</v>
      </c>
      <c r="C2" s="2" t="s">
        <v>26</v>
      </c>
    </row>
    <row r="3" spans="1:3">
      <c r="A3" s="3" t="s">
        <v>696</v>
      </c>
    </row>
    <row r="4" spans="1:3">
      <c r="A4" s="4" t="s">
        <v>1020</v>
      </c>
      <c r="B4" s="6" t="n">
        <v>3494</v>
      </c>
      <c r="C4" s="6" t="n">
        <v>7668</v>
      </c>
    </row>
    <row r="5" spans="1:3">
      <c r="A5" s="4" t="s">
        <v>169</v>
      </c>
      <c r="B5" s="5" t="n">
        <v>20549</v>
      </c>
      <c r="C5" s="5" t="n">
        <v>0</v>
      </c>
    </row>
    <row r="6" spans="1:3">
      <c r="A6" s="4" t="s">
        <v>168</v>
      </c>
      <c r="B6" s="5" t="n">
        <v>10893</v>
      </c>
      <c r="C6" s="5" t="n">
        <v>0</v>
      </c>
    </row>
    <row r="7" spans="1:3">
      <c r="A7" s="4" t="s">
        <v>1021</v>
      </c>
      <c r="B7" s="5" t="n">
        <v>427</v>
      </c>
      <c r="C7" s="5" t="n">
        <v>3229</v>
      </c>
    </row>
    <row r="8" spans="1:3">
      <c r="A8" s="4" t="s">
        <v>1022</v>
      </c>
      <c r="B8" s="5" t="n">
        <v>89</v>
      </c>
      <c r="C8" s="5" t="n">
        <v>0</v>
      </c>
    </row>
    <row r="9" spans="1:3">
      <c r="A9" s="4" t="s">
        <v>1023</v>
      </c>
      <c r="B9" s="5" t="n">
        <v>-1355</v>
      </c>
      <c r="C9" s="5" t="n">
        <v>-3117</v>
      </c>
    </row>
    <row r="10" spans="1:3">
      <c r="A10" s="4" t="s">
        <v>1024</v>
      </c>
      <c r="B10" s="5" t="n">
        <v>0</v>
      </c>
      <c r="C10" s="5" t="n">
        <v>-2426</v>
      </c>
    </row>
    <row r="11" spans="1:3">
      <c r="A11" s="4" t="s">
        <v>1025</v>
      </c>
      <c r="B11" s="5" t="n">
        <v>-3722</v>
      </c>
      <c r="C11" s="5" t="n">
        <v>0</v>
      </c>
    </row>
    <row r="12" spans="1:3">
      <c r="A12" s="4" t="s">
        <v>1026</v>
      </c>
      <c r="B12" s="5" t="n">
        <v>279</v>
      </c>
      <c r="C12" s="5" t="n">
        <v>-1860</v>
      </c>
    </row>
    <row r="13" spans="1:3">
      <c r="A13" s="4" t="s">
        <v>1027</v>
      </c>
      <c r="B13" s="5" t="n">
        <v>30654</v>
      </c>
      <c r="C13" s="5" t="n">
        <v>3494</v>
      </c>
    </row>
    <row r="14" spans="1:3">
      <c r="A14" s="4" t="s">
        <v>1028</v>
      </c>
      <c r="B14" s="5" t="n">
        <v>1289</v>
      </c>
      <c r="C14" s="5" t="n">
        <v>3494</v>
      </c>
    </row>
    <row r="15" spans="1:3">
      <c r="A15" s="4" t="s">
        <v>1029</v>
      </c>
      <c r="B15" s="5" t="n">
        <v>29365</v>
      </c>
      <c r="C15" s="5" t="n">
        <v>0</v>
      </c>
    </row>
    <row r="16" spans="1:3">
      <c r="A16" s="4" t="s">
        <v>44</v>
      </c>
      <c r="B16" s="5" t="n">
        <v>30654</v>
      </c>
      <c r="C16" s="5" t="n">
        <v>3494</v>
      </c>
    </row>
    <row r="17" spans="1:3">
      <c r="A17" s="4" t="s">
        <v>770</v>
      </c>
    </row>
    <row r="18" spans="1:3">
      <c r="A18" s="3" t="s">
        <v>696</v>
      </c>
    </row>
    <row r="19" spans="1:3">
      <c r="A19" s="4" t="s">
        <v>1020</v>
      </c>
      <c r="B19" s="5" t="n">
        <v>32</v>
      </c>
      <c r="C19" s="5" t="n">
        <v>4343</v>
      </c>
    </row>
    <row r="20" spans="1:3">
      <c r="A20" s="4" t="s">
        <v>169</v>
      </c>
      <c r="B20" s="5" t="n">
        <v>0</v>
      </c>
      <c r="C20" s="5" t="n">
        <v>0</v>
      </c>
    </row>
    <row r="21" spans="1:3">
      <c r="A21" s="4" t="s">
        <v>168</v>
      </c>
      <c r="B21" s="5" t="n">
        <v>0</v>
      </c>
      <c r="C21" s="5" t="n">
        <v>0</v>
      </c>
    </row>
    <row r="22" spans="1:3">
      <c r="A22" s="4" t="s">
        <v>1021</v>
      </c>
      <c r="B22" s="5" t="n">
        <v>11</v>
      </c>
      <c r="C22" s="5" t="n">
        <v>1906</v>
      </c>
    </row>
    <row r="23" spans="1:3">
      <c r="A23" s="4" t="s">
        <v>1022</v>
      </c>
      <c r="B23" s="5" t="n">
        <v>0</v>
      </c>
      <c r="C23" s="5" t="n">
        <v>0</v>
      </c>
    </row>
    <row r="24" spans="1:3">
      <c r="A24" s="4" t="s">
        <v>1023</v>
      </c>
      <c r="B24" s="5" t="n">
        <v>-45</v>
      </c>
      <c r="C24" s="5" t="n">
        <v>-2618</v>
      </c>
    </row>
    <row r="25" spans="1:3">
      <c r="A25" s="4" t="s">
        <v>1024</v>
      </c>
      <c r="B25" s="5" t="n">
        <v>0</v>
      </c>
      <c r="C25" s="5" t="n">
        <v>-2426</v>
      </c>
    </row>
    <row r="26" spans="1:3">
      <c r="A26" s="4" t="s">
        <v>1025</v>
      </c>
      <c r="B26" s="5" t="n">
        <v>0</v>
      </c>
      <c r="C26" s="5" t="n">
        <v>0</v>
      </c>
    </row>
    <row r="27" spans="1:3">
      <c r="A27" s="4" t="s">
        <v>1026</v>
      </c>
      <c r="B27" s="5" t="n">
        <v>2</v>
      </c>
      <c r="C27" s="5" t="n">
        <v>-1173</v>
      </c>
    </row>
    <row r="28" spans="1:3">
      <c r="A28" s="4" t="s">
        <v>1027</v>
      </c>
      <c r="B28" s="5" t="n">
        <v>0</v>
      </c>
      <c r="C28" s="5" t="n">
        <v>32</v>
      </c>
    </row>
    <row r="29" spans="1:3">
      <c r="A29" s="4" t="s">
        <v>1028</v>
      </c>
      <c r="B29" s="5" t="n">
        <v>0</v>
      </c>
      <c r="C29" s="5" t="n">
        <v>32</v>
      </c>
    </row>
    <row r="30" spans="1:3">
      <c r="A30" s="4" t="s">
        <v>1029</v>
      </c>
      <c r="B30" s="5" t="n">
        <v>0</v>
      </c>
      <c r="C30" s="5" t="n">
        <v>0</v>
      </c>
    </row>
    <row r="31" spans="1:3">
      <c r="A31" s="4" t="s">
        <v>44</v>
      </c>
      <c r="B31" s="5" t="n">
        <v>0</v>
      </c>
      <c r="C31" s="5" t="n">
        <v>32</v>
      </c>
    </row>
    <row r="32" spans="1:3">
      <c r="A32" s="4" t="s">
        <v>767</v>
      </c>
    </row>
    <row r="33" spans="1:3">
      <c r="A33" s="3" t="s">
        <v>696</v>
      </c>
    </row>
    <row r="34" spans="1:3">
      <c r="A34" s="4" t="s">
        <v>1020</v>
      </c>
      <c r="B34" s="5" t="n">
        <v>3462</v>
      </c>
      <c r="C34" s="5" t="n">
        <v>3325</v>
      </c>
    </row>
    <row r="35" spans="1:3">
      <c r="A35" s="4" t="s">
        <v>169</v>
      </c>
      <c r="B35" s="5" t="n">
        <v>0</v>
      </c>
      <c r="C35" s="5" t="n">
        <v>0</v>
      </c>
    </row>
    <row r="36" spans="1:3">
      <c r="A36" s="4" t="s">
        <v>168</v>
      </c>
      <c r="B36" s="5" t="n">
        <v>0</v>
      </c>
      <c r="C36" s="5" t="n">
        <v>0</v>
      </c>
    </row>
    <row r="37" spans="1:3">
      <c r="A37" s="4" t="s">
        <v>1021</v>
      </c>
      <c r="B37" s="5" t="n">
        <v>416</v>
      </c>
      <c r="C37" s="5" t="n">
        <v>1323</v>
      </c>
    </row>
    <row r="38" spans="1:3">
      <c r="A38" s="4" t="s">
        <v>1022</v>
      </c>
      <c r="B38" s="5" t="n">
        <v>0</v>
      </c>
      <c r="C38" s="5" t="n">
        <v>0</v>
      </c>
    </row>
    <row r="39" spans="1:3">
      <c r="A39" s="4" t="s">
        <v>1023</v>
      </c>
      <c r="B39" s="5" t="n">
        <v>-544</v>
      </c>
      <c r="C39" s="5" t="n">
        <v>-499</v>
      </c>
    </row>
    <row r="40" spans="1:3">
      <c r="A40" s="4" t="s">
        <v>1024</v>
      </c>
      <c r="B40" s="5" t="n">
        <v>0</v>
      </c>
      <c r="C40" s="5" t="n">
        <v>0</v>
      </c>
    </row>
    <row r="41" spans="1:3">
      <c r="A41" s="4" t="s">
        <v>1025</v>
      </c>
      <c r="B41" s="5" t="n">
        <v>-3722</v>
      </c>
      <c r="C41" s="5" t="n">
        <v>0</v>
      </c>
    </row>
    <row r="42" spans="1:3">
      <c r="A42" s="4" t="s">
        <v>1026</v>
      </c>
      <c r="B42" s="5" t="n">
        <v>388</v>
      </c>
      <c r="C42" s="5" t="n">
        <v>-687</v>
      </c>
    </row>
    <row r="43" spans="1:3">
      <c r="A43" s="4" t="s">
        <v>1027</v>
      </c>
      <c r="B43" s="5" t="n">
        <v>0</v>
      </c>
      <c r="C43" s="5" t="n">
        <v>3462</v>
      </c>
    </row>
    <row r="44" spans="1:3">
      <c r="A44" s="4" t="s">
        <v>1028</v>
      </c>
      <c r="B44" s="5" t="n">
        <v>0</v>
      </c>
      <c r="C44" s="5" t="n">
        <v>3462</v>
      </c>
    </row>
    <row r="45" spans="1:3">
      <c r="A45" s="4" t="s">
        <v>1029</v>
      </c>
      <c r="B45" s="5" t="n">
        <v>0</v>
      </c>
      <c r="C45" s="5" t="n">
        <v>0</v>
      </c>
    </row>
    <row r="46" spans="1:3">
      <c r="A46" s="4" t="s">
        <v>44</v>
      </c>
      <c r="B46" s="5" t="n">
        <v>0</v>
      </c>
      <c r="C46" s="5" t="n">
        <v>3462</v>
      </c>
    </row>
    <row r="47" spans="1:3">
      <c r="A47" s="4" t="s">
        <v>1030</v>
      </c>
    </row>
    <row r="48" spans="1:3">
      <c r="A48" s="3" t="s">
        <v>696</v>
      </c>
    </row>
    <row r="49" spans="1:3">
      <c r="A49" s="4" t="s">
        <v>1020</v>
      </c>
      <c r="B49" s="5" t="n">
        <v>0</v>
      </c>
    </row>
    <row r="50" spans="1:3">
      <c r="A50" s="4" t="s">
        <v>169</v>
      </c>
      <c r="B50" s="5" t="n">
        <v>20549</v>
      </c>
    </row>
    <row r="51" spans="1:3">
      <c r="A51" s="4" t="s">
        <v>168</v>
      </c>
      <c r="B51" s="5" t="n">
        <v>0</v>
      </c>
    </row>
    <row r="52" spans="1:3">
      <c r="A52" s="4" t="s">
        <v>1021</v>
      </c>
      <c r="B52" s="5" t="n">
        <v>0</v>
      </c>
    </row>
    <row r="53" spans="1:3">
      <c r="A53" s="4" t="s">
        <v>1022</v>
      </c>
      <c r="B53" s="5" t="n">
        <v>89</v>
      </c>
    </row>
    <row r="54" spans="1:3">
      <c r="A54" s="4" t="s">
        <v>1023</v>
      </c>
      <c r="B54" s="5" t="n">
        <v>0</v>
      </c>
    </row>
    <row r="55" spans="1:3">
      <c r="A55" s="4" t="s">
        <v>1024</v>
      </c>
      <c r="B55" s="5" t="n">
        <v>0</v>
      </c>
    </row>
    <row r="56" spans="1:3">
      <c r="A56" s="4" t="s">
        <v>1025</v>
      </c>
      <c r="B56" s="5" t="n">
        <v>0</v>
      </c>
    </row>
    <row r="57" spans="1:3">
      <c r="A57" s="4" t="s">
        <v>1026</v>
      </c>
      <c r="B57" s="5" t="n">
        <v>-111</v>
      </c>
    </row>
    <row r="58" spans="1:3">
      <c r="A58" s="4" t="s">
        <v>1027</v>
      </c>
      <c r="B58" s="5" t="n">
        <v>20527</v>
      </c>
      <c r="C58" s="5" t="n">
        <v>0</v>
      </c>
    </row>
    <row r="59" spans="1:3">
      <c r="A59" s="4" t="s">
        <v>1028</v>
      </c>
      <c r="B59" s="5" t="n">
        <v>493</v>
      </c>
    </row>
    <row r="60" spans="1:3">
      <c r="A60" s="4" t="s">
        <v>1029</v>
      </c>
      <c r="B60" s="5" t="n">
        <v>20034</v>
      </c>
    </row>
    <row r="61" spans="1:3">
      <c r="A61" s="4" t="s">
        <v>44</v>
      </c>
      <c r="B61" s="5" t="n">
        <v>20527</v>
      </c>
    </row>
    <row r="62" spans="1:3">
      <c r="A62" s="4" t="s">
        <v>1031</v>
      </c>
    </row>
    <row r="63" spans="1:3">
      <c r="A63" s="3" t="s">
        <v>696</v>
      </c>
    </row>
    <row r="64" spans="1:3">
      <c r="A64" s="4" t="s">
        <v>1020</v>
      </c>
      <c r="B64" s="5" t="n">
        <v>0</v>
      </c>
    </row>
    <row r="65" spans="1:3">
      <c r="A65" s="4" t="s">
        <v>169</v>
      </c>
      <c r="B65" s="5" t="n">
        <v>0</v>
      </c>
    </row>
    <row r="66" spans="1:3">
      <c r="A66" s="4" t="s">
        <v>168</v>
      </c>
      <c r="B66" s="5" t="n">
        <v>10893</v>
      </c>
    </row>
    <row r="67" spans="1:3">
      <c r="A67" s="4" t="s">
        <v>1021</v>
      </c>
      <c r="B67" s="5" t="n">
        <v>0</v>
      </c>
    </row>
    <row r="68" spans="1:3">
      <c r="A68" s="4" t="s">
        <v>1022</v>
      </c>
      <c r="B68" s="5" t="n">
        <v>0</v>
      </c>
    </row>
    <row r="69" spans="1:3">
      <c r="A69" s="4" t="s">
        <v>1023</v>
      </c>
      <c r="B69" s="5" t="n">
        <v>-766</v>
      </c>
    </row>
    <row r="70" spans="1:3">
      <c r="A70" s="4" t="s">
        <v>1024</v>
      </c>
      <c r="B70" s="5" t="n">
        <v>0</v>
      </c>
    </row>
    <row r="71" spans="1:3">
      <c r="A71" s="4" t="s">
        <v>1025</v>
      </c>
      <c r="B71" s="5" t="n">
        <v>0</v>
      </c>
    </row>
    <row r="72" spans="1:3">
      <c r="A72" s="4" t="s">
        <v>1026</v>
      </c>
      <c r="B72" s="5" t="n">
        <v>0</v>
      </c>
    </row>
    <row r="73" spans="1:3">
      <c r="A73" s="4" t="s">
        <v>1027</v>
      </c>
      <c r="B73" s="5" t="n">
        <v>10127</v>
      </c>
      <c r="C73" s="6" t="n">
        <v>0</v>
      </c>
    </row>
    <row r="74" spans="1:3">
      <c r="A74" s="4" t="s">
        <v>1028</v>
      </c>
      <c r="B74" s="5" t="n">
        <v>796</v>
      </c>
    </row>
    <row r="75" spans="1:3">
      <c r="A75" s="4" t="s">
        <v>1029</v>
      </c>
      <c r="B75" s="5" t="n">
        <v>9331</v>
      </c>
    </row>
    <row r="76" spans="1:3">
      <c r="A76" s="4" t="s">
        <v>44</v>
      </c>
      <c r="B76" s="6" t="n">
        <v>1012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5</v>
      </c>
      <c r="C2" s="2" t="s">
        <v>26</v>
      </c>
    </row>
    <row r="3" spans="1:3">
      <c r="A3" s="3" t="s">
        <v>703</v>
      </c>
    </row>
    <row r="4" spans="1:3">
      <c r="A4" s="4" t="s">
        <v>926</v>
      </c>
      <c r="B4" s="6" t="n">
        <v>352769</v>
      </c>
      <c r="C4" s="6" t="n">
        <v>464308</v>
      </c>
    </row>
    <row r="5" spans="1:3">
      <c r="A5" s="4" t="s">
        <v>1033</v>
      </c>
      <c r="B5" s="5" t="n">
        <v>19772</v>
      </c>
      <c r="C5" s="5" t="n">
        <v>0</v>
      </c>
    </row>
    <row r="6" spans="1:3">
      <c r="A6" s="4" t="s">
        <v>1034</v>
      </c>
      <c r="B6" s="5" t="n">
        <v>-30000</v>
      </c>
      <c r="C6" s="5" t="n">
        <v>-123475</v>
      </c>
    </row>
    <row r="7" spans="1:3">
      <c r="A7" s="4" t="s">
        <v>1035</v>
      </c>
      <c r="B7" s="5" t="n">
        <v>2134</v>
      </c>
      <c r="C7" s="5" t="n">
        <v>2036</v>
      </c>
    </row>
    <row r="8" spans="1:3">
      <c r="A8" s="4" t="s">
        <v>1036</v>
      </c>
      <c r="B8" s="5" t="n">
        <v>4657</v>
      </c>
      <c r="C8" s="5" t="n">
        <v>4456</v>
      </c>
    </row>
    <row r="9" spans="1:3">
      <c r="A9" s="4" t="s">
        <v>1037</v>
      </c>
      <c r="B9" s="5" t="n">
        <v>-290</v>
      </c>
      <c r="C9" s="5" t="n">
        <v>5444</v>
      </c>
    </row>
    <row r="10" spans="1:3">
      <c r="A10" s="4" t="s">
        <v>940</v>
      </c>
      <c r="B10" s="6" t="n">
        <v>349042</v>
      </c>
      <c r="C10" s="6" t="n">
        <v>35276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5</v>
      </c>
      <c r="C1" s="2" t="s">
        <v>26</v>
      </c>
      <c r="D1" s="2" t="s">
        <v>675</v>
      </c>
    </row>
    <row r="2" spans="1:4">
      <c r="A2" s="3" t="s">
        <v>261</v>
      </c>
    </row>
    <row r="3" spans="1:4">
      <c r="A3" s="4" t="s">
        <v>1039</v>
      </c>
      <c r="B3" s="6" t="n">
        <v>350000</v>
      </c>
      <c r="C3" s="6" t="n">
        <v>350000</v>
      </c>
    </row>
    <row r="4" spans="1:4">
      <c r="A4" s="4" t="s">
        <v>704</v>
      </c>
      <c r="B4" s="5" t="n">
        <v>19482</v>
      </c>
      <c r="C4" s="5" t="n">
        <v>30000</v>
      </c>
    </row>
    <row r="5" spans="1:4">
      <c r="A5" s="4" t="s">
        <v>47</v>
      </c>
      <c r="B5" s="5" t="n">
        <v>369482</v>
      </c>
      <c r="C5" s="5" t="n">
        <v>380000</v>
      </c>
    </row>
    <row r="6" spans="1:4">
      <c r="A6" s="4" t="s">
        <v>1040</v>
      </c>
      <c r="B6" s="5" t="n">
        <v>-6733</v>
      </c>
      <c r="C6" s="5" t="n">
        <v>-8867</v>
      </c>
    </row>
    <row r="7" spans="1:4">
      <c r="A7" s="4" t="s">
        <v>1041</v>
      </c>
      <c r="B7" s="5" t="n">
        <v>-13707</v>
      </c>
      <c r="C7" s="5" t="n">
        <v>-18364</v>
      </c>
    </row>
    <row r="8" spans="1:4">
      <c r="A8" s="4" t="s">
        <v>1042</v>
      </c>
      <c r="B8" s="5" t="n">
        <v>349042</v>
      </c>
      <c r="C8" s="5" t="n">
        <v>352769</v>
      </c>
    </row>
    <row r="9" spans="1:4">
      <c r="A9" s="4" t="s">
        <v>1028</v>
      </c>
      <c r="B9" s="5" t="n">
        <v>0</v>
      </c>
      <c r="C9" s="5" t="n">
        <v>0</v>
      </c>
    </row>
    <row r="10" spans="1:4">
      <c r="A10" s="4" t="s">
        <v>1029</v>
      </c>
      <c r="B10" s="5" t="n">
        <v>349042</v>
      </c>
      <c r="C10" s="5" t="n">
        <v>352769</v>
      </c>
    </row>
    <row r="11" spans="1:4">
      <c r="A11" s="4" t="s">
        <v>47</v>
      </c>
      <c r="B11" s="6" t="n">
        <v>349042</v>
      </c>
      <c r="C11" s="6" t="n">
        <v>352769</v>
      </c>
      <c r="D11" s="6" t="n">
        <v>4643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v>
      </c>
    </row>
    <row r="2" spans="1:2">
      <c r="B2" s="2" t="s">
        <v>521</v>
      </c>
    </row>
    <row r="3" spans="1:2">
      <c r="A3" s="3" t="s">
        <v>720</v>
      </c>
    </row>
    <row r="4" spans="1:2">
      <c r="A4" s="4" t="s">
        <v>1044</v>
      </c>
      <c r="B4" s="6" t="n">
        <v>174639</v>
      </c>
    </row>
    <row r="5" spans="1:2">
      <c r="A5" s="4" t="s">
        <v>743</v>
      </c>
    </row>
    <row r="6" spans="1:2">
      <c r="A6" s="3" t="s">
        <v>720</v>
      </c>
    </row>
    <row r="7" spans="1:2">
      <c r="A7" s="4" t="s">
        <v>1044</v>
      </c>
      <c r="B7" s="5" t="n">
        <v>174600</v>
      </c>
    </row>
    <row r="8" spans="1:2">
      <c r="A8" s="4" t="s">
        <v>1045</v>
      </c>
    </row>
    <row r="9" spans="1:2">
      <c r="A9" s="3" t="s">
        <v>720</v>
      </c>
    </row>
    <row r="10" spans="1:2">
      <c r="A10" s="4" t="s">
        <v>1044</v>
      </c>
      <c r="B10" s="5" t="n">
        <v>71400</v>
      </c>
    </row>
    <row r="11" spans="1:2">
      <c r="A11" s="4" t="s">
        <v>1046</v>
      </c>
    </row>
    <row r="12" spans="1:2">
      <c r="A12" s="3" t="s">
        <v>720</v>
      </c>
    </row>
    <row r="13" spans="1:2">
      <c r="A13" s="4" t="s">
        <v>1044</v>
      </c>
      <c r="B13" s="5" t="n">
        <v>58100</v>
      </c>
    </row>
    <row r="14" spans="1:2">
      <c r="A14" s="4" t="s">
        <v>1047</v>
      </c>
    </row>
    <row r="15" spans="1:2">
      <c r="A15" s="3" t="s">
        <v>720</v>
      </c>
    </row>
    <row r="16" spans="1:2">
      <c r="A16" s="4" t="s">
        <v>1044</v>
      </c>
      <c r="B16" s="5" t="n">
        <v>9700</v>
      </c>
    </row>
    <row r="17" spans="1:2">
      <c r="A17" s="4" t="s">
        <v>1048</v>
      </c>
    </row>
    <row r="18" spans="1:2">
      <c r="A18" s="3" t="s">
        <v>720</v>
      </c>
    </row>
    <row r="19" spans="1:2">
      <c r="A19" s="4" t="s">
        <v>1044</v>
      </c>
      <c r="B19" s="5" t="n">
        <v>3000</v>
      </c>
    </row>
    <row r="20" spans="1:2">
      <c r="A20" s="4" t="s">
        <v>1049</v>
      </c>
    </row>
    <row r="21" spans="1:2">
      <c r="A21" s="3" t="s">
        <v>720</v>
      </c>
    </row>
    <row r="22" spans="1:2">
      <c r="A22" s="4" t="s">
        <v>1044</v>
      </c>
      <c r="B22" s="6" t="n">
        <v>324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5</v>
      </c>
      <c r="C2" s="2" t="s">
        <v>26</v>
      </c>
    </row>
    <row r="3" spans="1:3">
      <c r="A3" s="3" t="s">
        <v>720</v>
      </c>
    </row>
    <row r="4" spans="1:3">
      <c r="A4" s="4" t="s">
        <v>1051</v>
      </c>
      <c r="B4" s="6" t="n">
        <v>7874</v>
      </c>
      <c r="C4" s="6" t="n">
        <v>7779</v>
      </c>
    </row>
    <row r="5" spans="1:3">
      <c r="A5" s="4" t="s">
        <v>1052</v>
      </c>
    </row>
    <row r="6" spans="1:3">
      <c r="A6" s="3" t="s">
        <v>720</v>
      </c>
    </row>
    <row r="7" spans="1:3">
      <c r="A7" s="4" t="s">
        <v>887</v>
      </c>
      <c r="B7" s="7" t="n">
        <v>0.05</v>
      </c>
    </row>
    <row r="8" spans="1:3">
      <c r="A8" s="4" t="s">
        <v>1051</v>
      </c>
      <c r="B8" s="6" t="n">
        <v>7757000</v>
      </c>
    </row>
    <row r="9" spans="1:3">
      <c r="A9" s="4" t="s">
        <v>1053</v>
      </c>
      <c r="B9" s="5" t="n">
        <v>5087058</v>
      </c>
    </row>
    <row r="10" spans="1:3">
      <c r="A10" s="4" t="s">
        <v>1054</v>
      </c>
    </row>
    <row r="11" spans="1:3">
      <c r="A11" s="3" t="s">
        <v>720</v>
      </c>
    </row>
    <row r="12" spans="1:3">
      <c r="A12" s="4" t="s">
        <v>887</v>
      </c>
      <c r="B12" s="7" t="n">
        <v>0.05</v>
      </c>
    </row>
    <row r="13" spans="1:3">
      <c r="A13" s="4" t="s">
        <v>1051</v>
      </c>
      <c r="B13" s="6" t="n">
        <v>7145000</v>
      </c>
    </row>
    <row r="14" spans="1:3">
      <c r="A14" s="4" t="s">
        <v>1053</v>
      </c>
      <c r="B14" s="5" t="n">
        <v>8157756</v>
      </c>
    </row>
    <row r="15" spans="1:3">
      <c r="A15" s="4" t="s">
        <v>1055</v>
      </c>
    </row>
    <row r="16" spans="1:3">
      <c r="A16" s="3" t="s">
        <v>720</v>
      </c>
    </row>
    <row r="17" spans="1:3">
      <c r="A17" s="4" t="s">
        <v>887</v>
      </c>
      <c r="B17" s="7" t="n">
        <v>0.05</v>
      </c>
    </row>
    <row r="18" spans="1:3">
      <c r="A18" s="4" t="s">
        <v>1051</v>
      </c>
      <c r="B18" s="6" t="n">
        <v>7200000</v>
      </c>
    </row>
    <row r="19" spans="1:3">
      <c r="A19" s="4" t="s">
        <v>1053</v>
      </c>
      <c r="B19" s="5" t="n">
        <v>5672755</v>
      </c>
    </row>
    <row r="20" spans="1:3">
      <c r="A20" s="4" t="s">
        <v>1056</v>
      </c>
    </row>
    <row r="21" spans="1:3">
      <c r="A21" s="3" t="s">
        <v>720</v>
      </c>
    </row>
    <row r="22" spans="1:3">
      <c r="A22" s="4" t="s">
        <v>887</v>
      </c>
      <c r="B22" s="7" t="n">
        <v>0.05</v>
      </c>
    </row>
    <row r="23" spans="1:3">
      <c r="A23" s="4" t="s">
        <v>1051</v>
      </c>
      <c r="B23" s="6" t="n">
        <v>7874000</v>
      </c>
    </row>
    <row r="24" spans="1:3">
      <c r="A24" s="4" t="s">
        <v>1053</v>
      </c>
      <c r="B24" s="5" t="n">
        <v>6666723</v>
      </c>
    </row>
    <row r="25" spans="1:3">
      <c r="A25" s="4" t="s">
        <v>1057</v>
      </c>
    </row>
    <row r="26" spans="1:3">
      <c r="A26" s="3" t="s">
        <v>720</v>
      </c>
    </row>
    <row r="27" spans="1:3">
      <c r="A27" s="4" t="s">
        <v>887</v>
      </c>
      <c r="B27" s="7" t="n">
        <v>0.2</v>
      </c>
    </row>
    <row r="28" spans="1:3">
      <c r="A28" s="4" t="s">
        <v>1051</v>
      </c>
      <c r="B28" s="6" t="n">
        <v>29976000</v>
      </c>
    </row>
    <row r="29" spans="1:3">
      <c r="A29" s="4" t="s">
        <v>1058</v>
      </c>
    </row>
    <row r="30" spans="1:3">
      <c r="A30" s="3" t="s">
        <v>720</v>
      </c>
    </row>
    <row r="31" spans="1:3">
      <c r="A31" s="4" t="s">
        <v>887</v>
      </c>
      <c r="C31" s="7" t="n">
        <v>0.05</v>
      </c>
    </row>
    <row r="32" spans="1:3">
      <c r="A32" s="4" t="s">
        <v>1051</v>
      </c>
      <c r="C32" s="6" t="n">
        <v>7811000</v>
      </c>
    </row>
    <row r="33" spans="1:3">
      <c r="A33" s="4" t="s">
        <v>1053</v>
      </c>
      <c r="C33" s="5" t="n">
        <v>27302917</v>
      </c>
    </row>
    <row r="34" spans="1:3">
      <c r="A34" s="4" t="s">
        <v>1059</v>
      </c>
    </row>
    <row r="35" spans="1:3">
      <c r="A35" s="3" t="s">
        <v>720</v>
      </c>
    </row>
    <row r="36" spans="1:3">
      <c r="A36" s="4" t="s">
        <v>887</v>
      </c>
      <c r="C36" s="7" t="n">
        <v>0.05</v>
      </c>
    </row>
    <row r="37" spans="1:3">
      <c r="A37" s="4" t="s">
        <v>1051</v>
      </c>
      <c r="C37" s="6" t="n">
        <v>7811000</v>
      </c>
    </row>
    <row r="38" spans="1:3">
      <c r="A38" s="4" t="s">
        <v>1053</v>
      </c>
      <c r="C38" s="5" t="n">
        <v>8097787</v>
      </c>
    </row>
    <row r="39" spans="1:3">
      <c r="A39" s="4" t="s">
        <v>1060</v>
      </c>
    </row>
    <row r="40" spans="1:3">
      <c r="A40" s="3" t="s">
        <v>720</v>
      </c>
    </row>
    <row r="41" spans="1:3">
      <c r="A41" s="4" t="s">
        <v>887</v>
      </c>
      <c r="C41" s="7" t="n">
        <v>0.05</v>
      </c>
    </row>
    <row r="42" spans="1:3">
      <c r="A42" s="4" t="s">
        <v>1051</v>
      </c>
      <c r="C42" s="6" t="n">
        <v>7812000</v>
      </c>
    </row>
    <row r="43" spans="1:3">
      <c r="A43" s="4" t="s">
        <v>1053</v>
      </c>
      <c r="C43" s="5" t="n">
        <v>28065085</v>
      </c>
    </row>
    <row r="44" spans="1:3">
      <c r="A44" s="4" t="s">
        <v>1061</v>
      </c>
    </row>
    <row r="45" spans="1:3">
      <c r="A45" s="3" t="s">
        <v>720</v>
      </c>
    </row>
    <row r="46" spans="1:3">
      <c r="A46" s="4" t="s">
        <v>887</v>
      </c>
      <c r="C46" s="7" t="n">
        <v>0.05</v>
      </c>
    </row>
    <row r="47" spans="1:3">
      <c r="A47" s="4" t="s">
        <v>1051</v>
      </c>
      <c r="C47" s="6" t="n">
        <v>7779000</v>
      </c>
    </row>
    <row r="48" spans="1:3">
      <c r="A48" s="4" t="s">
        <v>1053</v>
      </c>
      <c r="C48" s="5" t="n">
        <v>29627597</v>
      </c>
    </row>
    <row r="49" spans="1:3">
      <c r="A49" s="4" t="s">
        <v>1062</v>
      </c>
    </row>
    <row r="50" spans="1:3">
      <c r="A50" s="3" t="s">
        <v>720</v>
      </c>
    </row>
    <row r="51" spans="1:3">
      <c r="A51" s="4" t="s">
        <v>887</v>
      </c>
      <c r="C51" s="7" t="n">
        <v>0.2</v>
      </c>
    </row>
    <row r="52" spans="1:3">
      <c r="A52" s="4" t="s">
        <v>1051</v>
      </c>
      <c r="C52" s="6" t="n">
        <v>31213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5</v>
      </c>
      <c r="C1" s="2" t="s">
        <v>26</v>
      </c>
      <c r="D1" s="2" t="s">
        <v>675</v>
      </c>
    </row>
    <row r="2" spans="1:4">
      <c r="A2" s="3" t="s">
        <v>720</v>
      </c>
    </row>
    <row r="3" spans="1:4">
      <c r="A3" s="4" t="s">
        <v>47</v>
      </c>
      <c r="B3" s="6" t="n">
        <v>349042</v>
      </c>
      <c r="C3" s="6" t="n">
        <v>352769</v>
      </c>
      <c r="D3" s="6" t="n">
        <v>464308</v>
      </c>
    </row>
    <row r="4" spans="1:4">
      <c r="A4" s="4" t="s">
        <v>57</v>
      </c>
      <c r="B4" s="5" t="n">
        <v>1493446</v>
      </c>
      <c r="C4" s="5" t="n">
        <v>1771595</v>
      </c>
      <c r="D4" s="6" t="n">
        <v>1894405</v>
      </c>
    </row>
    <row r="5" spans="1:4">
      <c r="A5" s="4" t="s">
        <v>1064</v>
      </c>
      <c r="B5" s="5" t="n">
        <v>380518</v>
      </c>
      <c r="C5" s="5" t="n">
        <v>320000</v>
      </c>
    </row>
    <row r="6" spans="1:4">
      <c r="A6" s="4" t="s">
        <v>1065</v>
      </c>
      <c r="B6" s="6" t="n">
        <v>2223006</v>
      </c>
      <c r="C6" s="6" t="n">
        <v>244436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1066</v>
      </c>
      <c r="B1" s="2" t="s">
        <v>1</v>
      </c>
    </row>
    <row r="2" spans="1:3">
      <c r="B2" s="2" t="s">
        <v>1067</v>
      </c>
      <c r="C2" s="2" t="s">
        <v>1068</v>
      </c>
    </row>
    <row r="3" spans="1:3">
      <c r="A3" s="3" t="s">
        <v>267</v>
      </c>
    </row>
    <row r="4" spans="1:3">
      <c r="A4" s="4" t="s">
        <v>1069</v>
      </c>
      <c r="B4" s="5" t="n">
        <v>11195500</v>
      </c>
      <c r="C4" s="5" t="n">
        <v>11195500</v>
      </c>
    </row>
    <row r="5" spans="1:3">
      <c r="A5" s="4" t="s">
        <v>1070</v>
      </c>
      <c r="B5" s="6" t="n">
        <v>30901</v>
      </c>
      <c r="C5" s="6" t="n">
        <v>30901</v>
      </c>
    </row>
    <row r="6" spans="1:3">
      <c r="A6" s="4" t="s">
        <v>1071</v>
      </c>
      <c r="B6" s="7" t="n">
        <v>27.61</v>
      </c>
      <c r="C6" s="7" t="n">
        <v>27.61</v>
      </c>
    </row>
    <row r="7" spans="1:3">
      <c r="A7" s="4" t="s">
        <v>758</v>
      </c>
      <c r="B7" s="5" t="n">
        <v>-5715500</v>
      </c>
      <c r="C7" s="5" t="n">
        <v>0</v>
      </c>
    </row>
    <row r="8" spans="1:3">
      <c r="A8" s="4" t="s">
        <v>1072</v>
      </c>
      <c r="B8" s="6" t="n">
        <v>-12829</v>
      </c>
      <c r="C8" s="6" t="n">
        <v>0</v>
      </c>
    </row>
    <row r="9" spans="1:3">
      <c r="A9" s="4" t="s">
        <v>1073</v>
      </c>
      <c r="B9" s="7" t="n">
        <v>19.08</v>
      </c>
      <c r="C9" s="6" t="n">
        <v>0</v>
      </c>
    </row>
    <row r="10" spans="1:3">
      <c r="A10" s="4" t="s">
        <v>1074</v>
      </c>
      <c r="B10" s="5" t="n">
        <v>5480000</v>
      </c>
      <c r="C10" s="5" t="n">
        <v>11195500</v>
      </c>
    </row>
    <row r="11" spans="1:3">
      <c r="A11" s="4" t="s">
        <v>1075</v>
      </c>
      <c r="B11" s="6" t="n">
        <v>18072</v>
      </c>
      <c r="C11" s="6" t="n">
        <v>30901</v>
      </c>
    </row>
    <row r="12" spans="1:3">
      <c r="A12" s="4" t="s">
        <v>1076</v>
      </c>
      <c r="B12" s="7" t="n">
        <v>36.5</v>
      </c>
      <c r="C12" s="7" t="n">
        <v>27.6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5</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77</v>
      </c>
      <c r="B1" s="2" t="s">
        <v>1</v>
      </c>
    </row>
    <row r="2" spans="1:3">
      <c r="B2" s="2" t="s">
        <v>1078</v>
      </c>
      <c r="C2" s="2" t="s">
        <v>1079</v>
      </c>
    </row>
    <row r="3" spans="1:3">
      <c r="A3" s="3" t="s">
        <v>764</v>
      </c>
    </row>
    <row r="4" spans="1:3">
      <c r="A4" s="4" t="s">
        <v>1080</v>
      </c>
      <c r="B4" s="5" t="n">
        <v>4305980</v>
      </c>
      <c r="C4" s="5" t="n">
        <v>3537123</v>
      </c>
    </row>
    <row r="5" spans="1:3">
      <c r="A5" s="4" t="s">
        <v>1081</v>
      </c>
      <c r="B5" s="7" t="n">
        <v>14.49</v>
      </c>
      <c r="C5" s="7" t="n">
        <v>14.9</v>
      </c>
    </row>
    <row r="6" spans="1:3">
      <c r="A6" s="4" t="s">
        <v>1082</v>
      </c>
      <c r="B6" s="5" t="n">
        <v>1292200</v>
      </c>
      <c r="C6" s="5" t="n">
        <v>886900</v>
      </c>
    </row>
    <row r="7" spans="1:3">
      <c r="A7" s="4" t="s">
        <v>1083</v>
      </c>
      <c r="B7" s="7" t="n">
        <v>13.51</v>
      </c>
      <c r="C7" s="7" t="n">
        <v>12.85</v>
      </c>
    </row>
    <row r="8" spans="1:3">
      <c r="A8" s="4" t="s">
        <v>1084</v>
      </c>
      <c r="B8" s="5" t="n">
        <v>-1355531</v>
      </c>
      <c r="C8" s="5" t="n">
        <v>0</v>
      </c>
    </row>
    <row r="9" spans="1:3">
      <c r="A9" s="4" t="s">
        <v>1085</v>
      </c>
      <c r="B9" s="7" t="n">
        <v>14.59</v>
      </c>
      <c r="C9" s="6" t="n">
        <v>0</v>
      </c>
    </row>
    <row r="10" spans="1:3">
      <c r="A10" s="4" t="s">
        <v>1086</v>
      </c>
      <c r="B10" s="5" t="n">
        <v>-151800</v>
      </c>
      <c r="C10" s="5" t="n">
        <v>-70467</v>
      </c>
    </row>
    <row r="11" spans="1:3">
      <c r="A11" s="4" t="s">
        <v>1087</v>
      </c>
      <c r="B11" s="7" t="n">
        <v>13.74</v>
      </c>
      <c r="C11" s="7" t="n">
        <v>14.43</v>
      </c>
    </row>
    <row r="12" spans="1:3">
      <c r="A12" s="4" t="s">
        <v>1088</v>
      </c>
      <c r="B12" s="5" t="n">
        <v>-7999</v>
      </c>
      <c r="C12" s="5" t="n">
        <v>-44866</v>
      </c>
    </row>
    <row r="13" spans="1:3">
      <c r="A13" s="4" t="s">
        <v>1089</v>
      </c>
      <c r="B13" s="7" t="n">
        <v>15.8</v>
      </c>
      <c r="C13" s="7" t="n">
        <v>15.15</v>
      </c>
    </row>
    <row r="14" spans="1:3">
      <c r="A14" s="4" t="s">
        <v>1090</v>
      </c>
      <c r="B14" s="5" t="n">
        <v>4939344</v>
      </c>
      <c r="C14" s="5" t="n">
        <v>4305980</v>
      </c>
    </row>
    <row r="15" spans="1:3">
      <c r="A15" s="4" t="s">
        <v>1091</v>
      </c>
      <c r="B15" s="7" t="n">
        <v>14.4</v>
      </c>
      <c r="C15" s="7" t="n">
        <v>14.49</v>
      </c>
    </row>
    <row r="16" spans="1:3">
      <c r="A16" s="4" t="s">
        <v>1092</v>
      </c>
      <c r="B16" s="5" t="n">
        <v>2988713</v>
      </c>
      <c r="C16" s="5" t="n">
        <v>2720879</v>
      </c>
    </row>
    <row r="17" spans="1:3">
      <c r="A17" s="4" t="s">
        <v>1093</v>
      </c>
      <c r="B17" s="7" t="n">
        <v>14.87</v>
      </c>
      <c r="C17" s="7" t="n">
        <v>14.72</v>
      </c>
    </row>
    <row r="18" spans="1:3">
      <c r="A18" s="4" t="s">
        <v>1094</v>
      </c>
    </row>
    <row r="19" spans="1:3">
      <c r="A19" s="3" t="s">
        <v>764</v>
      </c>
    </row>
    <row r="20" spans="1:3">
      <c r="A20" s="4" t="s">
        <v>1082</v>
      </c>
      <c r="B20" s="5" t="n">
        <v>1005478</v>
      </c>
      <c r="C20" s="5" t="n">
        <v>0</v>
      </c>
    </row>
    <row r="21" spans="1:3">
      <c r="A21" s="4" t="s">
        <v>1083</v>
      </c>
      <c r="B21" s="7" t="n">
        <v>14.89</v>
      </c>
      <c r="C21" s="6" t="n">
        <v>0</v>
      </c>
    </row>
    <row r="22" spans="1:3">
      <c r="A22" s="4" t="s">
        <v>1095</v>
      </c>
    </row>
    <row r="23" spans="1:3">
      <c r="A23" s="3" t="s">
        <v>764</v>
      </c>
    </row>
    <row r="24" spans="1:3">
      <c r="A24" s="4" t="s">
        <v>1084</v>
      </c>
      <c r="B24" s="5" t="n">
        <v>-148984</v>
      </c>
      <c r="C24" s="5" t="n">
        <v>-2710</v>
      </c>
    </row>
    <row r="25" spans="1:3">
      <c r="A25" s="4" t="s">
        <v>1085</v>
      </c>
      <c r="B25" s="7" t="n">
        <v>11.51</v>
      </c>
      <c r="C25" s="7" t="n">
        <v>13.9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6"/>
  </cols>
  <sheetData>
    <row r="1" spans="1:4">
      <c r="A1" s="1" t="s">
        <v>1096</v>
      </c>
      <c r="B1" s="2" t="s">
        <v>1097</v>
      </c>
      <c r="C1" s="2" t="s">
        <v>1079</v>
      </c>
      <c r="D1" s="2" t="s">
        <v>701</v>
      </c>
    </row>
    <row r="2" spans="1:4">
      <c r="A2" s="3" t="s">
        <v>764</v>
      </c>
    </row>
    <row r="3" spans="1:4">
      <c r="A3" s="4" t="s">
        <v>1098</v>
      </c>
      <c r="B3" s="5" t="n">
        <v>4939344</v>
      </c>
      <c r="C3" s="5" t="n">
        <v>4305980</v>
      </c>
      <c r="D3" s="5" t="n">
        <v>3537123</v>
      </c>
    </row>
    <row r="4" spans="1:4">
      <c r="A4" s="4" t="s">
        <v>1099</v>
      </c>
      <c r="B4" s="7" t="n">
        <v>14.4</v>
      </c>
      <c r="C4" s="7" t="n">
        <v>14.49</v>
      </c>
      <c r="D4" s="7" t="n">
        <v>14.9</v>
      </c>
    </row>
    <row r="5" spans="1:4">
      <c r="A5" s="4" t="s">
        <v>1100</v>
      </c>
      <c r="B5" s="9" t="n">
        <v>2.8</v>
      </c>
    </row>
    <row r="6" spans="1:4">
      <c r="A6" s="4" t="s">
        <v>1101</v>
      </c>
      <c r="B6" s="5" t="n">
        <v>2988713</v>
      </c>
      <c r="C6" s="5" t="n">
        <v>2720879</v>
      </c>
    </row>
    <row r="7" spans="1:4">
      <c r="A7" s="4" t="s">
        <v>1102</v>
      </c>
      <c r="B7" s="7" t="n">
        <v>14.87</v>
      </c>
      <c r="C7" s="7" t="n">
        <v>14.72</v>
      </c>
    </row>
    <row r="8" spans="1:4">
      <c r="A8" s="4" t="s">
        <v>1103</v>
      </c>
    </row>
    <row r="9" spans="1:4">
      <c r="A9" s="3" t="s">
        <v>764</v>
      </c>
    </row>
    <row r="10" spans="1:4">
      <c r="A10" s="4" t="s">
        <v>1098</v>
      </c>
      <c r="B10" s="5" t="n">
        <v>212708</v>
      </c>
    </row>
    <row r="11" spans="1:4">
      <c r="A11" s="4" t="s">
        <v>1099</v>
      </c>
      <c r="B11" s="7" t="n">
        <v>7.8</v>
      </c>
    </row>
    <row r="12" spans="1:4">
      <c r="A12" s="4" t="s">
        <v>1100</v>
      </c>
      <c r="B12" s="9" t="n">
        <v>0.7</v>
      </c>
    </row>
    <row r="13" spans="1:4">
      <c r="A13" s="4" t="s">
        <v>1101</v>
      </c>
      <c r="B13" s="5" t="n">
        <v>212708</v>
      </c>
    </row>
    <row r="14" spans="1:4">
      <c r="A14" s="4" t="s">
        <v>1102</v>
      </c>
      <c r="B14" s="7" t="n">
        <v>7.8</v>
      </c>
    </row>
    <row r="15" spans="1:4">
      <c r="A15" s="4" t="s">
        <v>1104</v>
      </c>
    </row>
    <row r="16" spans="1:4">
      <c r="A16" s="3" t="s">
        <v>764</v>
      </c>
    </row>
    <row r="17" spans="1:4">
      <c r="A17" s="4" t="s">
        <v>1098</v>
      </c>
      <c r="B17" s="5" t="n">
        <v>1187408</v>
      </c>
    </row>
    <row r="18" spans="1:4">
      <c r="A18" s="4" t="s">
        <v>1099</v>
      </c>
      <c r="B18" s="7" t="n">
        <v>12.65</v>
      </c>
    </row>
    <row r="19" spans="1:4">
      <c r="A19" s="4" t="s">
        <v>1100</v>
      </c>
      <c r="B19" s="9" t="n">
        <v>4.2</v>
      </c>
    </row>
    <row r="20" spans="1:4">
      <c r="A20" s="4" t="s">
        <v>1101</v>
      </c>
      <c r="B20" s="5" t="n">
        <v>410076</v>
      </c>
    </row>
    <row r="21" spans="1:4">
      <c r="A21" s="4" t="s">
        <v>1102</v>
      </c>
      <c r="B21" s="7" t="n">
        <v>12.39</v>
      </c>
    </row>
    <row r="22" spans="1:4">
      <c r="A22" s="4" t="s">
        <v>1105</v>
      </c>
    </row>
    <row r="23" spans="1:4">
      <c r="A23" s="3" t="s">
        <v>764</v>
      </c>
    </row>
    <row r="24" spans="1:4">
      <c r="A24" s="4" t="s">
        <v>1098</v>
      </c>
      <c r="B24" s="5" t="n">
        <v>1815139</v>
      </c>
    </row>
    <row r="25" spans="1:4">
      <c r="A25" s="4" t="s">
        <v>1099</v>
      </c>
      <c r="B25" s="7" t="n">
        <v>13.53</v>
      </c>
    </row>
    <row r="26" spans="1:4">
      <c r="A26" s="4" t="s">
        <v>1100</v>
      </c>
      <c r="B26" s="9" t="n">
        <v>2.9</v>
      </c>
    </row>
    <row r="27" spans="1:4">
      <c r="A27" s="4" t="s">
        <v>1101</v>
      </c>
      <c r="B27" s="5" t="n">
        <v>897039</v>
      </c>
    </row>
    <row r="28" spans="1:4">
      <c r="A28" s="4" t="s">
        <v>1102</v>
      </c>
      <c r="B28" s="7" t="n">
        <v>13.44</v>
      </c>
    </row>
    <row r="29" spans="1:4">
      <c r="A29" s="4" t="s">
        <v>1106</v>
      </c>
    </row>
    <row r="30" spans="1:4">
      <c r="A30" s="3" t="s">
        <v>764</v>
      </c>
    </row>
    <row r="31" spans="1:4">
      <c r="A31" s="4" t="s">
        <v>1098</v>
      </c>
      <c r="B31" s="5" t="n">
        <v>1570579</v>
      </c>
    </row>
    <row r="32" spans="1:4">
      <c r="A32" s="4" t="s">
        <v>1099</v>
      </c>
      <c r="B32" s="7" t="n">
        <v>16.41</v>
      </c>
    </row>
    <row r="33" spans="1:4">
      <c r="A33" s="4" t="s">
        <v>1100</v>
      </c>
      <c r="B33" s="9" t="n">
        <v>1.8</v>
      </c>
    </row>
    <row r="34" spans="1:4">
      <c r="A34" s="4" t="s">
        <v>1101</v>
      </c>
      <c r="B34" s="5" t="n">
        <v>1315380</v>
      </c>
    </row>
    <row r="35" spans="1:4">
      <c r="A35" s="4" t="s">
        <v>1102</v>
      </c>
      <c r="B35" s="7" t="n">
        <v>16.39</v>
      </c>
    </row>
    <row r="36" spans="1:4">
      <c r="A36" s="4" t="s">
        <v>1107</v>
      </c>
    </row>
    <row r="37" spans="1:4">
      <c r="A37" s="3" t="s">
        <v>764</v>
      </c>
    </row>
    <row r="38" spans="1:4">
      <c r="A38" s="4" t="s">
        <v>1098</v>
      </c>
      <c r="B38" s="5" t="n">
        <v>153510</v>
      </c>
    </row>
    <row r="39" spans="1:4">
      <c r="A39" s="4" t="s">
        <v>1099</v>
      </c>
      <c r="B39" s="7" t="n">
        <v>26.6</v>
      </c>
    </row>
    <row r="40" spans="1:4">
      <c r="A40" s="4" t="s">
        <v>1100</v>
      </c>
      <c r="B40" s="9" t="n">
        <v>2.4</v>
      </c>
    </row>
    <row r="41" spans="1:4">
      <c r="A41" s="4" t="s">
        <v>1101</v>
      </c>
      <c r="B41" s="5" t="n">
        <v>153510</v>
      </c>
    </row>
    <row r="42" spans="1:4">
      <c r="A42" s="4" t="s">
        <v>1102</v>
      </c>
      <c r="B42" s="7" t="n">
        <v>26.6</v>
      </c>
    </row>
    <row r="43" spans="1:4">
      <c r="A43" s="4" t="s">
        <v>1108</v>
      </c>
    </row>
    <row r="44" spans="1:4">
      <c r="A44" s="3" t="s">
        <v>764</v>
      </c>
    </row>
    <row r="45" spans="1:4">
      <c r="A45" s="4" t="s">
        <v>1109</v>
      </c>
      <c r="B45" s="11" t="n">
        <v>6.94</v>
      </c>
    </row>
    <row r="46" spans="1:4">
      <c r="A46" s="4" t="s">
        <v>1110</v>
      </c>
    </row>
    <row r="47" spans="1:4">
      <c r="A47" s="3" t="s">
        <v>764</v>
      </c>
    </row>
    <row r="48" spans="1:4">
      <c r="A48" s="4" t="s">
        <v>1109</v>
      </c>
      <c r="B48" s="11" t="n">
        <v>10.58</v>
      </c>
    </row>
    <row r="49" spans="1:4">
      <c r="A49" s="4" t="s">
        <v>1111</v>
      </c>
    </row>
    <row r="50" spans="1:4">
      <c r="A50" s="3" t="s">
        <v>764</v>
      </c>
    </row>
    <row r="51" spans="1:4">
      <c r="A51" s="4" t="s">
        <v>1109</v>
      </c>
      <c r="B51" s="11" t="n">
        <v>13.1</v>
      </c>
    </row>
    <row r="52" spans="1:4">
      <c r="A52" s="4" t="s">
        <v>1112</v>
      </c>
    </row>
    <row r="53" spans="1:4">
      <c r="A53" s="3" t="s">
        <v>764</v>
      </c>
    </row>
    <row r="54" spans="1:4">
      <c r="A54" s="4" t="s">
        <v>1109</v>
      </c>
      <c r="B54" s="11" t="n">
        <v>15.8</v>
      </c>
    </row>
    <row r="55" spans="1:4">
      <c r="A55" s="4" t="s">
        <v>1113</v>
      </c>
    </row>
    <row r="56" spans="1:4">
      <c r="A56" s="3" t="s">
        <v>764</v>
      </c>
    </row>
    <row r="57" spans="1:4">
      <c r="A57" s="4" t="s">
        <v>1109</v>
      </c>
      <c r="B57" s="11" t="n">
        <v>24.72</v>
      </c>
    </row>
    <row r="58" spans="1:4">
      <c r="A58" s="4" t="s">
        <v>1114</v>
      </c>
    </row>
    <row r="59" spans="1:4">
      <c r="A59" s="3" t="s">
        <v>764</v>
      </c>
    </row>
    <row r="60" spans="1:4">
      <c r="A60" s="4" t="s">
        <v>1109</v>
      </c>
      <c r="B60" s="11" t="n">
        <v>9.98</v>
      </c>
    </row>
    <row r="61" spans="1:4">
      <c r="A61" s="4" t="s">
        <v>1115</v>
      </c>
    </row>
    <row r="62" spans="1:4">
      <c r="A62" s="3" t="s">
        <v>764</v>
      </c>
    </row>
    <row r="63" spans="1:4">
      <c r="A63" s="4" t="s">
        <v>1109</v>
      </c>
      <c r="B63" s="11" t="n">
        <v>12.97</v>
      </c>
    </row>
    <row r="64" spans="1:4">
      <c r="A64" s="4" t="s">
        <v>1116</v>
      </c>
    </row>
    <row r="65" spans="1:4">
      <c r="A65" s="3" t="s">
        <v>764</v>
      </c>
    </row>
    <row r="66" spans="1:4">
      <c r="A66" s="4" t="s">
        <v>1109</v>
      </c>
      <c r="B66" s="11" t="n">
        <v>14.78</v>
      </c>
    </row>
    <row r="67" spans="1:4">
      <c r="A67" s="4" t="s">
        <v>1117</v>
      </c>
    </row>
    <row r="68" spans="1:4">
      <c r="A68" s="3" t="s">
        <v>764</v>
      </c>
    </row>
    <row r="69" spans="1:4">
      <c r="A69" s="4" t="s">
        <v>1109</v>
      </c>
      <c r="B69" s="11" t="n">
        <v>18.07</v>
      </c>
    </row>
    <row r="70" spans="1:4">
      <c r="A70" s="4" t="s">
        <v>1118</v>
      </c>
    </row>
    <row r="71" spans="1:4">
      <c r="A71" s="3" t="s">
        <v>764</v>
      </c>
    </row>
    <row r="72" spans="1:4">
      <c r="A72" s="4" t="s">
        <v>1109</v>
      </c>
      <c r="B72" s="7" t="n">
        <v>27.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19</v>
      </c>
      <c r="B1" s="2" t="s">
        <v>1</v>
      </c>
    </row>
    <row r="2" spans="1:3">
      <c r="B2" s="2" t="s">
        <v>1120</v>
      </c>
      <c r="C2" s="2" t="s">
        <v>1121</v>
      </c>
    </row>
    <row r="3" spans="1:3">
      <c r="A3" s="3" t="s">
        <v>764</v>
      </c>
    </row>
    <row r="4" spans="1:3">
      <c r="A4" s="4" t="s">
        <v>887</v>
      </c>
      <c r="B4" s="4" t="s">
        <v>562</v>
      </c>
      <c r="C4" s="4" t="s">
        <v>562</v>
      </c>
    </row>
    <row r="5" spans="1:3">
      <c r="A5" s="4" t="s">
        <v>1122</v>
      </c>
      <c r="B5" s="4" t="s">
        <v>1123</v>
      </c>
      <c r="C5" s="4" t="s">
        <v>882</v>
      </c>
    </row>
    <row r="6" spans="1:3">
      <c r="A6" s="4" t="s">
        <v>1124</v>
      </c>
      <c r="B6" s="4" t="s">
        <v>552</v>
      </c>
      <c r="C6" s="4" t="s">
        <v>552</v>
      </c>
    </row>
    <row r="7" spans="1:3">
      <c r="A7" s="4" t="s">
        <v>1125</v>
      </c>
      <c r="B7" s="5" t="n">
        <v>49</v>
      </c>
      <c r="C7" s="5" t="n">
        <v>46</v>
      </c>
    </row>
    <row r="8" spans="1:3">
      <c r="A8" s="4" t="s">
        <v>1126</v>
      </c>
      <c r="B8" s="7" t="n">
        <v>13.51</v>
      </c>
      <c r="C8" s="7" t="n">
        <v>12.85</v>
      </c>
    </row>
    <row r="9" spans="1:3">
      <c r="A9" s="4" t="s">
        <v>1127</v>
      </c>
      <c r="B9" s="7" t="n">
        <v>3.41</v>
      </c>
      <c r="C9" s="7" t="n">
        <v>3.3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5</v>
      </c>
      <c r="C2" s="2" t="s">
        <v>26</v>
      </c>
    </row>
    <row r="3" spans="1:3">
      <c r="A3" s="4" t="s">
        <v>1129</v>
      </c>
    </row>
    <row r="4" spans="1:3">
      <c r="A4" s="3" t="s">
        <v>764</v>
      </c>
    </row>
    <row r="5" spans="1:3">
      <c r="A5" s="4" t="s">
        <v>1130</v>
      </c>
      <c r="B5" s="5" t="n">
        <v>317209</v>
      </c>
      <c r="C5" s="5" t="n">
        <v>266442</v>
      </c>
    </row>
    <row r="6" spans="1:3">
      <c r="A6" s="4" t="s">
        <v>1131</v>
      </c>
      <c r="B6" s="5" t="n">
        <v>0</v>
      </c>
      <c r="C6" s="5" t="n">
        <v>82600</v>
      </c>
    </row>
    <row r="7" spans="1:3">
      <c r="A7" s="4" t="s">
        <v>1132</v>
      </c>
      <c r="B7" s="5" t="n">
        <v>2352</v>
      </c>
      <c r="C7" s="5" t="n">
        <v>4696</v>
      </c>
    </row>
    <row r="8" spans="1:3">
      <c r="A8" s="4" t="s">
        <v>1133</v>
      </c>
      <c r="B8" s="5" t="n">
        <v>-37185</v>
      </c>
      <c r="C8" s="5" t="n">
        <v>-36529</v>
      </c>
    </row>
    <row r="9" spans="1:3">
      <c r="A9" s="4" t="s">
        <v>1134</v>
      </c>
      <c r="B9" s="5" t="n">
        <v>-282376</v>
      </c>
      <c r="C9" s="5" t="n">
        <v>0</v>
      </c>
    </row>
    <row r="10" spans="1:3">
      <c r="A10" s="4" t="s">
        <v>1135</v>
      </c>
      <c r="B10" s="5" t="n">
        <v>0</v>
      </c>
      <c r="C10" s="5" t="n">
        <v>0</v>
      </c>
    </row>
    <row r="11" spans="1:3">
      <c r="A11" s="4" t="s">
        <v>1136</v>
      </c>
      <c r="B11" s="5" t="n">
        <v>0</v>
      </c>
      <c r="C11" s="5" t="n">
        <v>317209</v>
      </c>
    </row>
    <row r="12" spans="1:3">
      <c r="A12" s="4" t="s">
        <v>1137</v>
      </c>
      <c r="B12" s="5" t="n">
        <v>0</v>
      </c>
      <c r="C12" s="5" t="n">
        <v>233883</v>
      </c>
    </row>
    <row r="13" spans="1:3">
      <c r="A13" s="4" t="s">
        <v>1138</v>
      </c>
    </row>
    <row r="14" spans="1:3">
      <c r="A14" s="3" t="s">
        <v>764</v>
      </c>
    </row>
    <row r="15" spans="1:3">
      <c r="A15" s="4" t="s">
        <v>1130</v>
      </c>
      <c r="B15" s="5" t="n">
        <v>0</v>
      </c>
    </row>
    <row r="16" spans="1:3">
      <c r="A16" s="4" t="s">
        <v>1131</v>
      </c>
      <c r="B16" s="5" t="n">
        <v>66000</v>
      </c>
    </row>
    <row r="17" spans="1:3">
      <c r="A17" s="4" t="s">
        <v>1132</v>
      </c>
      <c r="B17" s="5" t="n">
        <v>2529</v>
      </c>
    </row>
    <row r="18" spans="1:3">
      <c r="A18" s="4" t="s">
        <v>1133</v>
      </c>
      <c r="B18" s="5" t="n">
        <v>-16866</v>
      </c>
    </row>
    <row r="19" spans="1:3">
      <c r="A19" s="4" t="s">
        <v>1134</v>
      </c>
      <c r="B19" s="5" t="n">
        <v>282376</v>
      </c>
    </row>
    <row r="20" spans="1:3">
      <c r="A20" s="4" t="s">
        <v>1135</v>
      </c>
      <c r="B20" s="5" t="n">
        <v>-8832</v>
      </c>
    </row>
    <row r="21" spans="1:3">
      <c r="A21" s="4" t="s">
        <v>1136</v>
      </c>
      <c r="B21" s="5" t="n">
        <v>325207</v>
      </c>
    </row>
    <row r="22" spans="1:3">
      <c r="A22" s="4" t="s">
        <v>1137</v>
      </c>
      <c r="B22" s="5" t="n">
        <v>267565</v>
      </c>
    </row>
    <row r="23" spans="1:3">
      <c r="A23" s="4" t="s">
        <v>770</v>
      </c>
    </row>
    <row r="24" spans="1:3">
      <c r="A24" s="3" t="s">
        <v>764</v>
      </c>
    </row>
    <row r="25" spans="1:3">
      <c r="A25" s="4" t="s">
        <v>1130</v>
      </c>
      <c r="B25" s="5" t="n">
        <v>3046</v>
      </c>
      <c r="C25" s="5" t="n">
        <v>600627</v>
      </c>
    </row>
    <row r="26" spans="1:3">
      <c r="A26" s="4" t="s">
        <v>1131</v>
      </c>
      <c r="B26" s="5" t="n">
        <v>0</v>
      </c>
      <c r="C26" s="5" t="n">
        <v>23700</v>
      </c>
    </row>
    <row r="27" spans="1:3">
      <c r="A27" s="4" t="s">
        <v>1132</v>
      </c>
      <c r="B27" s="5" t="n">
        <v>23</v>
      </c>
      <c r="C27" s="5" t="n">
        <v>7064</v>
      </c>
    </row>
    <row r="28" spans="1:3">
      <c r="A28" s="4" t="s">
        <v>1133</v>
      </c>
      <c r="B28" s="5" t="n">
        <v>-3069</v>
      </c>
      <c r="C28" s="5" t="n">
        <v>-192719</v>
      </c>
    </row>
    <row r="29" spans="1:3">
      <c r="A29" s="4" t="s">
        <v>1134</v>
      </c>
      <c r="B29" s="5" t="n">
        <v>0</v>
      </c>
      <c r="C29" s="5" t="n">
        <v>-428090</v>
      </c>
    </row>
    <row r="30" spans="1:3">
      <c r="A30" s="4" t="s">
        <v>1135</v>
      </c>
      <c r="B30" s="5" t="n">
        <v>0</v>
      </c>
      <c r="C30" s="5" t="n">
        <v>-7536</v>
      </c>
    </row>
    <row r="31" spans="1:3">
      <c r="A31" s="4" t="s">
        <v>1136</v>
      </c>
      <c r="B31" s="5" t="n">
        <v>0</v>
      </c>
      <c r="C31" s="5" t="n">
        <v>3046</v>
      </c>
    </row>
    <row r="32" spans="1:3">
      <c r="A32" s="4" t="s">
        <v>1137</v>
      </c>
      <c r="B32" s="5" t="n">
        <v>0</v>
      </c>
      <c r="C32" s="5" t="n">
        <v>0</v>
      </c>
    </row>
    <row r="33" spans="1:3">
      <c r="A33" s="4" t="s">
        <v>1139</v>
      </c>
    </row>
    <row r="34" spans="1:3">
      <c r="A34" s="3" t="s">
        <v>764</v>
      </c>
    </row>
    <row r="35" spans="1:3">
      <c r="A35" s="4" t="s">
        <v>1130</v>
      </c>
      <c r="B35" s="5" t="n">
        <v>848759</v>
      </c>
      <c r="C35" s="5" t="n">
        <v>0</v>
      </c>
    </row>
    <row r="36" spans="1:3">
      <c r="A36" s="4" t="s">
        <v>1131</v>
      </c>
      <c r="B36" s="5" t="n">
        <v>592300</v>
      </c>
      <c r="C36" s="5" t="n">
        <v>429262</v>
      </c>
    </row>
    <row r="37" spans="1:3">
      <c r="A37" s="4" t="s">
        <v>1132</v>
      </c>
      <c r="B37" s="5" t="n">
        <v>14600</v>
      </c>
      <c r="C37" s="5" t="n">
        <v>6277</v>
      </c>
    </row>
    <row r="38" spans="1:3">
      <c r="A38" s="4" t="s">
        <v>1133</v>
      </c>
      <c r="B38" s="5" t="n">
        <v>-176704</v>
      </c>
      <c r="C38" s="5" t="n">
        <v>0</v>
      </c>
    </row>
    <row r="39" spans="1:3">
      <c r="A39" s="4" t="s">
        <v>1134</v>
      </c>
      <c r="B39" s="5" t="n">
        <v>0</v>
      </c>
      <c r="C39" s="5" t="n">
        <v>428090</v>
      </c>
    </row>
    <row r="40" spans="1:3">
      <c r="A40" s="4" t="s">
        <v>1135</v>
      </c>
      <c r="B40" s="5" t="n">
        <v>-88917</v>
      </c>
      <c r="C40" s="5" t="n">
        <v>-14870</v>
      </c>
    </row>
    <row r="41" spans="1:3">
      <c r="A41" s="4" t="s">
        <v>1136</v>
      </c>
      <c r="B41" s="5" t="n">
        <v>1190038</v>
      </c>
      <c r="C41" s="5" t="n">
        <v>848759</v>
      </c>
    </row>
    <row r="42" spans="1:3">
      <c r="A42" s="4" t="s">
        <v>1137</v>
      </c>
      <c r="B42" s="5" t="n">
        <v>70320</v>
      </c>
      <c r="C42" s="5" t="n">
        <v>6925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5</v>
      </c>
      <c r="C1" s="2" t="s">
        <v>26</v>
      </c>
    </row>
    <row r="2" spans="1:3">
      <c r="A2" s="3" t="s">
        <v>764</v>
      </c>
    </row>
    <row r="3" spans="1:3">
      <c r="A3" s="4" t="s">
        <v>1141</v>
      </c>
      <c r="B3" s="6" t="n">
        <v>0</v>
      </c>
      <c r="C3" s="6" t="n">
        <v>3494</v>
      </c>
    </row>
    <row r="4" spans="1:3">
      <c r="A4" s="4" t="s">
        <v>1142</v>
      </c>
      <c r="B4" s="5" t="n">
        <v>0</v>
      </c>
      <c r="C4" s="5" t="n">
        <v>2800</v>
      </c>
    </row>
    <row r="5" spans="1:3">
      <c r="A5" s="4" t="s">
        <v>1143</v>
      </c>
    </row>
    <row r="6" spans="1:3">
      <c r="A6" s="3" t="s">
        <v>764</v>
      </c>
    </row>
    <row r="7" spans="1:3">
      <c r="A7" s="4" t="s">
        <v>1141</v>
      </c>
      <c r="B7" s="5" t="n">
        <v>0</v>
      </c>
      <c r="C7" s="5" t="n">
        <v>3494</v>
      </c>
    </row>
    <row r="8" spans="1:3">
      <c r="A8" s="4" t="s">
        <v>1142</v>
      </c>
      <c r="B8" s="5" t="n">
        <v>0</v>
      </c>
      <c r="C8" s="5" t="n">
        <v>2800</v>
      </c>
    </row>
    <row r="9" spans="1:3">
      <c r="A9" s="4" t="s">
        <v>1144</v>
      </c>
    </row>
    <row r="10" spans="1:3">
      <c r="A10" s="3" t="s">
        <v>764</v>
      </c>
    </row>
    <row r="11" spans="1:3">
      <c r="A11" s="4" t="s">
        <v>1141</v>
      </c>
      <c r="B11" s="5" t="n">
        <v>0</v>
      </c>
      <c r="C11" s="5" t="n">
        <v>0</v>
      </c>
    </row>
    <row r="12" spans="1:3">
      <c r="A12" s="4" t="s">
        <v>1142</v>
      </c>
      <c r="B12" s="6" t="n">
        <v>0</v>
      </c>
      <c r="C12"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5</v>
      </c>
      <c r="C2" s="2" t="s">
        <v>26</v>
      </c>
    </row>
    <row r="3" spans="1:3">
      <c r="A3" s="3" t="s">
        <v>1146</v>
      </c>
    </row>
    <row r="4" spans="1:3">
      <c r="A4" s="4" t="s">
        <v>1147</v>
      </c>
      <c r="B4" s="6" t="n">
        <v>797</v>
      </c>
      <c r="C4" s="6" t="n">
        <v>797</v>
      </c>
    </row>
    <row r="5" spans="1:3">
      <c r="A5" s="4" t="s">
        <v>1148</v>
      </c>
      <c r="B5" s="5" t="n">
        <v>0</v>
      </c>
      <c r="C5" s="5" t="n">
        <v>25</v>
      </c>
    </row>
    <row r="6" spans="1:3">
      <c r="A6" s="4" t="s">
        <v>1149</v>
      </c>
      <c r="B6" s="5" t="n">
        <v>797</v>
      </c>
      <c r="C6" s="5" t="n">
        <v>822</v>
      </c>
    </row>
    <row r="7" spans="1:3">
      <c r="A7" s="3" t="s">
        <v>1150</v>
      </c>
    </row>
    <row r="8" spans="1:3">
      <c r="A8" s="4" t="s">
        <v>1151</v>
      </c>
      <c r="B8" s="5" t="n">
        <v>-45186</v>
      </c>
      <c r="C8" s="5" t="n">
        <v>-36471</v>
      </c>
    </row>
    <row r="9" spans="1:3">
      <c r="A9" s="4" t="s">
        <v>1152</v>
      </c>
      <c r="B9" s="5" t="n">
        <v>98</v>
      </c>
      <c r="C9" s="5" t="n">
        <v>253</v>
      </c>
    </row>
    <row r="10" spans="1:3">
      <c r="A10" s="4" t="s">
        <v>1153</v>
      </c>
      <c r="B10" s="5" t="n">
        <v>3891</v>
      </c>
      <c r="C10" s="5" t="n">
        <v>25</v>
      </c>
    </row>
    <row r="11" spans="1:3">
      <c r="A11" s="4" t="s">
        <v>1154</v>
      </c>
      <c r="B11" s="5" t="n">
        <v>0</v>
      </c>
      <c r="C11" s="5" t="n">
        <v>223</v>
      </c>
    </row>
    <row r="12" spans="1:3">
      <c r="A12" s="4" t="s">
        <v>105</v>
      </c>
      <c r="B12" s="5" t="n">
        <v>-41197</v>
      </c>
      <c r="C12" s="5" t="n">
        <v>-35970</v>
      </c>
    </row>
    <row r="13" spans="1:3">
      <c r="A13" s="4" t="s">
        <v>78</v>
      </c>
      <c r="B13" s="6" t="n">
        <v>-40400</v>
      </c>
      <c r="C13" s="6" t="n">
        <v>-3514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5</v>
      </c>
      <c r="C2" s="2" t="s">
        <v>26</v>
      </c>
    </row>
    <row r="3" spans="1:3">
      <c r="A3" s="3" t="s">
        <v>274</v>
      </c>
    </row>
    <row r="4" spans="1:3">
      <c r="A4" s="4" t="s">
        <v>77</v>
      </c>
      <c r="B4" s="6" t="n">
        <v>-274595</v>
      </c>
      <c r="C4" s="6" t="n">
        <v>-140735</v>
      </c>
    </row>
    <row r="5" spans="1:3">
      <c r="A5" s="4" t="s">
        <v>1156</v>
      </c>
      <c r="B5" s="5" t="n">
        <v>-73042</v>
      </c>
      <c r="C5" s="5" t="n">
        <v>-37576</v>
      </c>
    </row>
    <row r="6" spans="1:3">
      <c r="A6" s="3" t="s">
        <v>1157</v>
      </c>
    </row>
    <row r="7" spans="1:3">
      <c r="A7" s="4" t="s">
        <v>1158</v>
      </c>
      <c r="B7" s="5" t="n">
        <v>738</v>
      </c>
      <c r="C7" s="5" t="n">
        <v>719</v>
      </c>
    </row>
    <row r="8" spans="1:3">
      <c r="A8" s="4" t="s">
        <v>1159</v>
      </c>
      <c r="B8" s="5" t="n">
        <v>4877</v>
      </c>
      <c r="C8" s="5" t="n">
        <v>856</v>
      </c>
    </row>
    <row r="9" spans="1:3">
      <c r="A9" s="4" t="s">
        <v>1160</v>
      </c>
      <c r="B9" s="5" t="n">
        <v>-357</v>
      </c>
      <c r="C9" s="5" t="n">
        <v>787</v>
      </c>
    </row>
    <row r="10" spans="1:3">
      <c r="A10" s="4" t="s">
        <v>1161</v>
      </c>
      <c r="B10" s="5" t="n">
        <v>98</v>
      </c>
      <c r="C10" s="5" t="n">
        <v>253</v>
      </c>
    </row>
    <row r="11" spans="1:3">
      <c r="A11" s="4" t="s">
        <v>1162</v>
      </c>
      <c r="B11" s="5" t="n">
        <v>19758</v>
      </c>
      <c r="C11" s="5" t="n">
        <v>-1043</v>
      </c>
    </row>
    <row r="12" spans="1:3">
      <c r="A12" s="4" t="s">
        <v>1163</v>
      </c>
      <c r="B12" s="5" t="n">
        <v>584</v>
      </c>
      <c r="C12" s="5" t="n">
        <v>583</v>
      </c>
    </row>
    <row r="13" spans="1:3">
      <c r="A13" s="4" t="s">
        <v>1164</v>
      </c>
      <c r="B13" s="5" t="n">
        <v>2954</v>
      </c>
      <c r="C13" s="5" t="n">
        <v>0</v>
      </c>
    </row>
    <row r="14" spans="1:3">
      <c r="A14" s="4" t="s">
        <v>1165</v>
      </c>
      <c r="B14" s="5" t="n">
        <v>3891</v>
      </c>
      <c r="C14" s="5" t="n">
        <v>25</v>
      </c>
    </row>
    <row r="15" spans="1:3">
      <c r="A15" s="4" t="s">
        <v>1166</v>
      </c>
      <c r="B15" s="5" t="n">
        <v>99</v>
      </c>
      <c r="C15" s="5" t="n">
        <v>248</v>
      </c>
    </row>
    <row r="16" spans="1:3">
      <c r="A16" s="4" t="s">
        <v>1167</v>
      </c>
      <c r="B16" s="6" t="n">
        <v>-40400</v>
      </c>
      <c r="C16" s="6" t="n">
        <v>-3514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25</v>
      </c>
      <c r="C1" s="2" t="s">
        <v>26</v>
      </c>
      <c r="D1" s="2" t="s">
        <v>675</v>
      </c>
    </row>
    <row r="2" spans="1:4">
      <c r="A2" s="3" t="s">
        <v>1169</v>
      </c>
    </row>
    <row r="3" spans="1:4">
      <c r="A3" s="4" t="s">
        <v>1170</v>
      </c>
      <c r="B3" s="6" t="n">
        <v>28826</v>
      </c>
      <c r="C3" s="6" t="n">
        <v>7133</v>
      </c>
      <c r="D3" s="6" t="n">
        <v>7793</v>
      </c>
    </row>
    <row r="4" spans="1:4">
      <c r="A4" s="4" t="s">
        <v>1171</v>
      </c>
      <c r="B4" s="5" t="n">
        <v>2865</v>
      </c>
      <c r="C4" s="5" t="n">
        <v>2032</v>
      </c>
      <c r="D4" s="5" t="n">
        <v>2032</v>
      </c>
    </row>
    <row r="5" spans="1:4">
      <c r="A5" s="4" t="s">
        <v>1172</v>
      </c>
      <c r="B5" s="5" t="n">
        <v>-113</v>
      </c>
      <c r="C5" s="5" t="n">
        <v>989</v>
      </c>
      <c r="D5" s="5" t="n">
        <v>2286</v>
      </c>
    </row>
    <row r="6" spans="1:4">
      <c r="A6" s="4" t="s">
        <v>31</v>
      </c>
      <c r="B6" s="5" t="n">
        <v>149</v>
      </c>
      <c r="C6" s="5" t="n">
        <v>120</v>
      </c>
      <c r="D6" s="5" t="n">
        <v>223</v>
      </c>
    </row>
    <row r="7" spans="1:4">
      <c r="A7" s="4" t="s">
        <v>1173</v>
      </c>
      <c r="B7" s="5" t="n">
        <v>170</v>
      </c>
      <c r="C7" s="5" t="n">
        <v>0</v>
      </c>
      <c r="D7" s="5" t="n">
        <v>1015</v>
      </c>
    </row>
    <row r="8" spans="1:4">
      <c r="A8" s="4" t="s">
        <v>491</v>
      </c>
      <c r="B8" s="5" t="n">
        <v>31897</v>
      </c>
      <c r="C8" s="5" t="n">
        <v>10274</v>
      </c>
    </row>
    <row r="9" spans="1:4">
      <c r="A9" s="3" t="s">
        <v>1174</v>
      </c>
    </row>
    <row r="10" spans="1:4">
      <c r="A10" s="4" t="s">
        <v>1175</v>
      </c>
      <c r="B10" s="5" t="n">
        <v>-77641</v>
      </c>
      <c r="C10" s="5" t="n">
        <v>-88787</v>
      </c>
      <c r="D10" s="5" t="n">
        <v>-123772</v>
      </c>
    </row>
    <row r="11" spans="1:4">
      <c r="A11" s="4" t="s">
        <v>1039</v>
      </c>
      <c r="B11" s="5" t="n">
        <v>-3632</v>
      </c>
      <c r="C11" s="5" t="n">
        <v>-4866</v>
      </c>
      <c r="D11" s="5" t="n">
        <v>-6047</v>
      </c>
    </row>
    <row r="12" spans="1:4">
      <c r="A12" s="4" t="s">
        <v>1176</v>
      </c>
      <c r="B12" s="5" t="n">
        <v>1911</v>
      </c>
      <c r="C12" s="5" t="n">
        <v>-3898</v>
      </c>
      <c r="D12" s="5" t="n">
        <v>-10054</v>
      </c>
    </row>
    <row r="13" spans="1:4">
      <c r="A13" s="4" t="s">
        <v>1177</v>
      </c>
      <c r="B13" s="5" t="n">
        <v>-79362</v>
      </c>
      <c r="C13" s="5" t="n">
        <v>-97551</v>
      </c>
    </row>
    <row r="14" spans="1:4">
      <c r="A14" s="4" t="s">
        <v>1178</v>
      </c>
      <c r="B14" s="6" t="n">
        <v>-47465</v>
      </c>
      <c r="C14" s="6" t="n">
        <v>-87277</v>
      </c>
      <c r="D14" s="6" t="n">
        <v>-12676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79</v>
      </c>
      <c r="B1" s="2" t="s">
        <v>25</v>
      </c>
      <c r="C1" s="2" t="s">
        <v>26</v>
      </c>
      <c r="D1" s="2" t="s">
        <v>675</v>
      </c>
    </row>
    <row r="2" spans="1:4">
      <c r="A2" s="3" t="s">
        <v>1169</v>
      </c>
    </row>
    <row r="3" spans="1:4">
      <c r="A3" s="4" t="s">
        <v>1170</v>
      </c>
      <c r="B3" s="6" t="n">
        <v>28826</v>
      </c>
      <c r="C3" s="6" t="n">
        <v>7133</v>
      </c>
      <c r="D3" s="6" t="n">
        <v>7793</v>
      </c>
    </row>
    <row r="4" spans="1:4">
      <c r="A4" s="4" t="s">
        <v>1172</v>
      </c>
      <c r="B4" s="5" t="n">
        <v>-113</v>
      </c>
      <c r="C4" s="5" t="n">
        <v>989</v>
      </c>
      <c r="D4" s="5" t="n">
        <v>2286</v>
      </c>
    </row>
    <row r="5" spans="1:4">
      <c r="A5" s="4" t="s">
        <v>1171</v>
      </c>
      <c r="B5" s="5" t="n">
        <v>2865</v>
      </c>
      <c r="C5" s="5" t="n">
        <v>2032</v>
      </c>
      <c r="D5" s="5" t="n">
        <v>2032</v>
      </c>
    </row>
    <row r="6" spans="1:4">
      <c r="A6" s="4" t="s">
        <v>1173</v>
      </c>
      <c r="B6" s="5" t="n">
        <v>170</v>
      </c>
      <c r="C6" s="5" t="n">
        <v>0</v>
      </c>
      <c r="D6" s="5" t="n">
        <v>1015</v>
      </c>
    </row>
    <row r="7" spans="1:4">
      <c r="A7" s="4" t="s">
        <v>31</v>
      </c>
      <c r="B7" s="5" t="n">
        <v>149</v>
      </c>
      <c r="C7" s="5" t="n">
        <v>120</v>
      </c>
      <c r="D7" s="5" t="n">
        <v>223</v>
      </c>
    </row>
    <row r="8" spans="1:4">
      <c r="A8" s="3" t="s">
        <v>1174</v>
      </c>
    </row>
    <row r="9" spans="1:4">
      <c r="A9" s="4" t="s">
        <v>1175</v>
      </c>
      <c r="B9" s="5" t="n">
        <v>-77641</v>
      </c>
      <c r="C9" s="5" t="n">
        <v>-88787</v>
      </c>
      <c r="D9" s="5" t="n">
        <v>-123772</v>
      </c>
    </row>
    <row r="10" spans="1:4">
      <c r="A10" s="4" t="s">
        <v>1176</v>
      </c>
      <c r="B10" s="5" t="n">
        <v>1911</v>
      </c>
      <c r="C10" s="5" t="n">
        <v>-3898</v>
      </c>
      <c r="D10" s="5" t="n">
        <v>-10054</v>
      </c>
    </row>
    <row r="11" spans="1:4">
      <c r="A11" s="4" t="s">
        <v>1039</v>
      </c>
      <c r="B11" s="5" t="n">
        <v>-3632</v>
      </c>
      <c r="C11" s="5" t="n">
        <v>-4866</v>
      </c>
      <c r="D11" s="5" t="n">
        <v>-6047</v>
      </c>
    </row>
    <row r="12" spans="1:4">
      <c r="A12" s="4" t="s">
        <v>1180</v>
      </c>
      <c r="C12" s="5" t="n">
        <v>0</v>
      </c>
      <c r="D12" s="6" t="n">
        <v>-238</v>
      </c>
    </row>
    <row r="13" spans="1:4">
      <c r="A13" s="4" t="s">
        <v>1181</v>
      </c>
      <c r="B13" s="5" t="n">
        <v>-79362</v>
      </c>
      <c r="C13" s="5" t="n">
        <v>-97551</v>
      </c>
    </row>
    <row r="14" spans="1:4">
      <c r="A14" s="4" t="s">
        <v>1182</v>
      </c>
    </row>
    <row r="15" spans="1:4">
      <c r="A15" s="3" t="s">
        <v>1169</v>
      </c>
    </row>
    <row r="16" spans="1:4">
      <c r="A16" s="4" t="s">
        <v>1170</v>
      </c>
      <c r="B16" s="5" t="n">
        <v>21693</v>
      </c>
      <c r="C16" s="5" t="n">
        <v>-660</v>
      </c>
    </row>
    <row r="17" spans="1:4">
      <c r="A17" s="4" t="s">
        <v>1172</v>
      </c>
      <c r="B17" s="5" t="n">
        <v>-1036</v>
      </c>
      <c r="C17" s="5" t="n">
        <v>-1297</v>
      </c>
    </row>
    <row r="18" spans="1:4">
      <c r="A18" s="4" t="s">
        <v>1171</v>
      </c>
      <c r="B18" s="5" t="n">
        <v>726</v>
      </c>
      <c r="C18" s="5" t="n">
        <v>-140</v>
      </c>
    </row>
    <row r="19" spans="1:4">
      <c r="A19" s="4" t="s">
        <v>1173</v>
      </c>
      <c r="B19" s="5" t="n">
        <v>170</v>
      </c>
      <c r="C19" s="5" t="n">
        <v>-1015</v>
      </c>
    </row>
    <row r="20" spans="1:4">
      <c r="A20" s="4" t="s">
        <v>31</v>
      </c>
      <c r="B20" s="5" t="n">
        <v>29</v>
      </c>
      <c r="C20" s="5" t="n">
        <v>-103</v>
      </c>
    </row>
    <row r="21" spans="1:4">
      <c r="A21" s="3" t="s">
        <v>1174</v>
      </c>
    </row>
    <row r="22" spans="1:4">
      <c r="A22" s="4" t="s">
        <v>1175</v>
      </c>
      <c r="B22" s="5" t="n">
        <v>11769</v>
      </c>
      <c r="C22" s="5" t="n">
        <v>37574</v>
      </c>
    </row>
    <row r="23" spans="1:4">
      <c r="A23" s="4" t="s">
        <v>1176</v>
      </c>
      <c r="B23" s="5" t="n">
        <v>6612</v>
      </c>
      <c r="C23" s="5" t="n">
        <v>192</v>
      </c>
    </row>
    <row r="24" spans="1:4">
      <c r="A24" s="4" t="s">
        <v>1039</v>
      </c>
      <c r="B24" s="5" t="n">
        <v>1234</v>
      </c>
      <c r="C24" s="5" t="n">
        <v>1181</v>
      </c>
    </row>
    <row r="25" spans="1:4">
      <c r="A25" s="4" t="s">
        <v>1180</v>
      </c>
      <c r="C25" s="5" t="n">
        <v>238</v>
      </c>
    </row>
    <row r="26" spans="1:4">
      <c r="A26" s="4" t="s">
        <v>1181</v>
      </c>
      <c r="B26" s="5" t="n">
        <v>41197</v>
      </c>
      <c r="C26" s="5" t="n">
        <v>35970</v>
      </c>
    </row>
    <row r="27" spans="1:4">
      <c r="A27" s="4" t="s">
        <v>50</v>
      </c>
    </row>
    <row r="28" spans="1:4">
      <c r="A28" s="3" t="s">
        <v>1169</v>
      </c>
    </row>
    <row r="29" spans="1:4">
      <c r="A29" s="4" t="s">
        <v>1170</v>
      </c>
      <c r="B29" s="5" t="n">
        <v>0</v>
      </c>
      <c r="C29" s="5" t="n">
        <v>0</v>
      </c>
    </row>
    <row r="30" spans="1:4">
      <c r="A30" s="4" t="s">
        <v>1172</v>
      </c>
      <c r="B30" s="5" t="n">
        <v>-66</v>
      </c>
      <c r="C30" s="5" t="n">
        <v>0</v>
      </c>
    </row>
    <row r="31" spans="1:4">
      <c r="A31" s="4" t="s">
        <v>1171</v>
      </c>
      <c r="B31" s="5" t="n">
        <v>107</v>
      </c>
      <c r="C31" s="5" t="n">
        <v>140</v>
      </c>
    </row>
    <row r="32" spans="1:4">
      <c r="A32" s="4" t="s">
        <v>1173</v>
      </c>
      <c r="B32" s="5" t="n">
        <v>0</v>
      </c>
      <c r="C32" s="5" t="n">
        <v>0</v>
      </c>
    </row>
    <row r="33" spans="1:4">
      <c r="A33" s="4" t="s">
        <v>31</v>
      </c>
      <c r="B33" s="5" t="n">
        <v>0</v>
      </c>
      <c r="C33" s="5" t="n">
        <v>0</v>
      </c>
    </row>
    <row r="34" spans="1:4">
      <c r="A34" s="3" t="s">
        <v>1174</v>
      </c>
    </row>
    <row r="35" spans="1:4">
      <c r="A35" s="4" t="s">
        <v>1175</v>
      </c>
      <c r="B35" s="5" t="n">
        <v>0</v>
      </c>
      <c r="C35" s="5" t="n">
        <v>0</v>
      </c>
    </row>
    <row r="36" spans="1:4">
      <c r="A36" s="4" t="s">
        <v>1176</v>
      </c>
      <c r="B36" s="5" t="n">
        <v>0</v>
      </c>
      <c r="C36" s="5" t="n">
        <v>0</v>
      </c>
    </row>
    <row r="37" spans="1:4">
      <c r="A37" s="4" t="s">
        <v>1039</v>
      </c>
      <c r="B37" s="5" t="n">
        <v>0</v>
      </c>
      <c r="C37" s="5" t="n">
        <v>0</v>
      </c>
    </row>
    <row r="38" spans="1:4">
      <c r="A38" s="4" t="s">
        <v>1180</v>
      </c>
      <c r="C38" s="5" t="n">
        <v>0</v>
      </c>
    </row>
    <row r="39" spans="1:4">
      <c r="A39" s="4" t="s">
        <v>1181</v>
      </c>
      <c r="B39" s="5" t="n">
        <v>41</v>
      </c>
      <c r="C39" s="5" t="n">
        <v>140</v>
      </c>
    </row>
    <row r="40" spans="1:4">
      <c r="A40" s="4" t="s">
        <v>1183</v>
      </c>
    </row>
    <row r="41" spans="1:4">
      <c r="A41" s="3" t="s">
        <v>1169</v>
      </c>
    </row>
    <row r="42" spans="1:4">
      <c r="A42" s="4" t="s">
        <v>1170</v>
      </c>
      <c r="B42" s="5" t="n">
        <v>0</v>
      </c>
      <c r="C42" s="5" t="n">
        <v>0</v>
      </c>
    </row>
    <row r="43" spans="1:4">
      <c r="A43" s="4" t="s">
        <v>1172</v>
      </c>
      <c r="B43" s="5" t="n">
        <v>0</v>
      </c>
      <c r="C43" s="5" t="n">
        <v>0</v>
      </c>
    </row>
    <row r="44" spans="1:4">
      <c r="A44" s="4" t="s">
        <v>1171</v>
      </c>
      <c r="B44" s="5" t="n">
        <v>0</v>
      </c>
      <c r="C44" s="5" t="n">
        <v>0</v>
      </c>
    </row>
    <row r="45" spans="1:4">
      <c r="A45" s="4" t="s">
        <v>1173</v>
      </c>
      <c r="B45" s="5" t="n">
        <v>0</v>
      </c>
      <c r="C45" s="5" t="n">
        <v>0</v>
      </c>
    </row>
    <row r="46" spans="1:4">
      <c r="A46" s="4" t="s">
        <v>31</v>
      </c>
      <c r="B46" s="5" t="n">
        <v>0</v>
      </c>
      <c r="C46" s="5" t="n">
        <v>0</v>
      </c>
    </row>
    <row r="47" spans="1:4">
      <c r="A47" s="3" t="s">
        <v>1174</v>
      </c>
    </row>
    <row r="48" spans="1:4">
      <c r="A48" s="4" t="s">
        <v>1175</v>
      </c>
      <c r="B48" s="5" t="n">
        <v>-949</v>
      </c>
      <c r="C48" s="5" t="n">
        <v>-2038</v>
      </c>
    </row>
    <row r="49" spans="1:4">
      <c r="A49" s="4" t="s">
        <v>1176</v>
      </c>
      <c r="B49" s="5" t="n">
        <v>-803</v>
      </c>
      <c r="C49" s="5" t="n">
        <v>5964</v>
      </c>
    </row>
    <row r="50" spans="1:4">
      <c r="A50" s="4" t="s">
        <v>1039</v>
      </c>
      <c r="B50" s="5" t="n">
        <v>0</v>
      </c>
      <c r="C50" s="5" t="n">
        <v>0</v>
      </c>
    </row>
    <row r="51" spans="1:4">
      <c r="A51" s="4" t="s">
        <v>1180</v>
      </c>
      <c r="C51" s="5" t="n">
        <v>0</v>
      </c>
    </row>
    <row r="52" spans="1:4">
      <c r="A52" s="4" t="s">
        <v>1181</v>
      </c>
      <c r="B52" s="5" t="n">
        <v>-1752</v>
      </c>
      <c r="C52" s="5" t="n">
        <v>3926</v>
      </c>
    </row>
    <row r="53" spans="1:4">
      <c r="A53" s="4" t="s">
        <v>1184</v>
      </c>
    </row>
    <row r="54" spans="1:4">
      <c r="A54" s="3" t="s">
        <v>1169</v>
      </c>
    </row>
    <row r="55" spans="1:4">
      <c r="A55" s="4" t="s">
        <v>1170</v>
      </c>
      <c r="B55" s="5" t="n">
        <v>0</v>
      </c>
      <c r="C55" s="5" t="n">
        <v>0</v>
      </c>
    </row>
    <row r="56" spans="1:4">
      <c r="A56" s="4" t="s">
        <v>1172</v>
      </c>
      <c r="B56" s="5" t="n">
        <v>0</v>
      </c>
      <c r="C56" s="5" t="n">
        <v>0</v>
      </c>
    </row>
    <row r="57" spans="1:4">
      <c r="A57" s="4" t="s">
        <v>1171</v>
      </c>
      <c r="B57" s="5" t="n">
        <v>0</v>
      </c>
      <c r="C57" s="5" t="n">
        <v>0</v>
      </c>
    </row>
    <row r="58" spans="1:4">
      <c r="A58" s="4" t="s">
        <v>1173</v>
      </c>
      <c r="B58" s="5" t="n">
        <v>0</v>
      </c>
      <c r="C58" s="5" t="n">
        <v>0</v>
      </c>
    </row>
    <row r="59" spans="1:4">
      <c r="A59" s="4" t="s">
        <v>31</v>
      </c>
      <c r="B59" s="5" t="n">
        <v>0</v>
      </c>
      <c r="C59" s="5" t="n">
        <v>0</v>
      </c>
    </row>
    <row r="60" spans="1:4">
      <c r="A60" s="3" t="s">
        <v>1174</v>
      </c>
    </row>
    <row r="61" spans="1:4">
      <c r="A61" s="4" t="s">
        <v>1175</v>
      </c>
      <c r="B61" s="5" t="n">
        <v>326</v>
      </c>
      <c r="C61" s="5" t="n">
        <v>-551</v>
      </c>
    </row>
    <row r="62" spans="1:4">
      <c r="A62" s="4" t="s">
        <v>1176</v>
      </c>
      <c r="B62" s="5" t="n">
        <v>0</v>
      </c>
      <c r="C62" s="5" t="n">
        <v>0</v>
      </c>
    </row>
    <row r="63" spans="1:4">
      <c r="A63" s="4" t="s">
        <v>1039</v>
      </c>
      <c r="B63" s="5" t="n">
        <v>0</v>
      </c>
      <c r="C63" s="5" t="n">
        <v>0</v>
      </c>
    </row>
    <row r="64" spans="1:4">
      <c r="A64" s="4" t="s">
        <v>1180</v>
      </c>
      <c r="C64" s="5" t="n">
        <v>0</v>
      </c>
    </row>
    <row r="65" spans="1:4">
      <c r="A65" s="4" t="s">
        <v>1181</v>
      </c>
      <c r="B65" s="6" t="n">
        <v>326</v>
      </c>
      <c r="C65" s="6" t="n">
        <v>-55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5</v>
      </c>
      <c r="C2" s="2" t="s">
        <v>26</v>
      </c>
    </row>
    <row r="3" spans="1:3">
      <c r="A3" s="3" t="s">
        <v>1186</v>
      </c>
    </row>
    <row r="4" spans="1:3">
      <c r="A4" s="4" t="s">
        <v>826</v>
      </c>
      <c r="B4" s="6" t="n">
        <v>392599</v>
      </c>
      <c r="C4" s="6" t="n">
        <v>490472</v>
      </c>
    </row>
    <row r="5" spans="1:3">
      <c r="A5" s="4" t="s">
        <v>971</v>
      </c>
    </row>
    <row r="6" spans="1:3">
      <c r="A6" s="3" t="s">
        <v>1186</v>
      </c>
    </row>
    <row r="7" spans="1:3">
      <c r="A7" s="4" t="s">
        <v>826</v>
      </c>
      <c r="B7" s="5" t="n">
        <v>97146</v>
      </c>
      <c r="C7" s="5" t="n">
        <v>92110</v>
      </c>
    </row>
    <row r="8" spans="1:3">
      <c r="A8" s="4" t="s">
        <v>972</v>
      </c>
    </row>
    <row r="9" spans="1:3">
      <c r="A9" s="3" t="s">
        <v>1186</v>
      </c>
    </row>
    <row r="10" spans="1:3">
      <c r="A10" s="4" t="s">
        <v>826</v>
      </c>
      <c r="B10" s="5" t="n">
        <v>42976</v>
      </c>
      <c r="C10" s="5" t="n">
        <v>35457</v>
      </c>
    </row>
    <row r="11" spans="1:3">
      <c r="A11" s="4" t="s">
        <v>973</v>
      </c>
    </row>
    <row r="12" spans="1:3">
      <c r="A12" s="3" t="s">
        <v>1186</v>
      </c>
    </row>
    <row r="13" spans="1:3">
      <c r="A13" s="4" t="s">
        <v>826</v>
      </c>
      <c r="B13" s="6" t="n">
        <v>252477</v>
      </c>
      <c r="C13" s="6" t="n">
        <v>36290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5</v>
      </c>
    </row>
    <row r="3" spans="1:2">
      <c r="A3" s="3" t="s">
        <v>214</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5</v>
      </c>
      <c r="C2" s="2" t="s">
        <v>26</v>
      </c>
    </row>
    <row r="3" spans="1:3">
      <c r="A3" s="3" t="s">
        <v>1186</v>
      </c>
    </row>
    <row r="4" spans="1:3">
      <c r="A4" s="4" t="s">
        <v>62</v>
      </c>
      <c r="B4" s="6" t="n">
        <v>262881</v>
      </c>
      <c r="C4" s="6" t="n">
        <v>371305</v>
      </c>
    </row>
    <row r="5" spans="1:3">
      <c r="A5" s="4" t="s">
        <v>971</v>
      </c>
    </row>
    <row r="6" spans="1:3">
      <c r="A6" s="3" t="s">
        <v>1186</v>
      </c>
    </row>
    <row r="7" spans="1:3">
      <c r="A7" s="4" t="s">
        <v>62</v>
      </c>
      <c r="B7" s="5" t="n">
        <v>272</v>
      </c>
      <c r="C7" s="5" t="n">
        <v>245</v>
      </c>
    </row>
    <row r="8" spans="1:3">
      <c r="A8" s="4" t="s">
        <v>972</v>
      </c>
    </row>
    <row r="9" spans="1:3">
      <c r="A9" s="3" t="s">
        <v>1186</v>
      </c>
    </row>
    <row r="10" spans="1:3">
      <c r="A10" s="4" t="s">
        <v>62</v>
      </c>
      <c r="B10" s="5" t="n">
        <v>13437</v>
      </c>
      <c r="C10" s="5" t="n">
        <v>13181</v>
      </c>
    </row>
    <row r="11" spans="1:3">
      <c r="A11" s="4" t="s">
        <v>973</v>
      </c>
    </row>
    <row r="12" spans="1:3">
      <c r="A12" s="3" t="s">
        <v>1186</v>
      </c>
    </row>
    <row r="13" spans="1:3">
      <c r="A13" s="4" t="s">
        <v>62</v>
      </c>
      <c r="B13" s="6" t="n">
        <v>249172</v>
      </c>
      <c r="C13" s="6" t="n">
        <v>35787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5</v>
      </c>
      <c r="C2" s="2" t="s">
        <v>26</v>
      </c>
    </row>
    <row r="3" spans="1:3">
      <c r="A3" s="3" t="s">
        <v>278</v>
      </c>
    </row>
    <row r="4" spans="1:3">
      <c r="A4" s="4" t="s">
        <v>70</v>
      </c>
      <c r="B4" s="6" t="n">
        <v>243576</v>
      </c>
      <c r="C4" s="6" t="n">
        <v>166316</v>
      </c>
    </row>
    <row r="5" spans="1:3">
      <c r="A5" s="4" t="s">
        <v>1189</v>
      </c>
      <c r="B5" s="5" t="n">
        <v>48270</v>
      </c>
      <c r="C5" s="5" t="n">
        <v>52786</v>
      </c>
    </row>
    <row r="6" spans="1:3">
      <c r="A6" s="4" t="s">
        <v>1190</v>
      </c>
      <c r="B6" s="5" t="n">
        <v>20701</v>
      </c>
      <c r="C6" s="5" t="n">
        <v>14015</v>
      </c>
    </row>
    <row r="7" spans="1:3">
      <c r="A7" s="4" t="s">
        <v>1191</v>
      </c>
      <c r="B7" s="5" t="n">
        <v>3453</v>
      </c>
      <c r="C7" s="5" t="n">
        <v>3827</v>
      </c>
    </row>
    <row r="8" spans="1:3">
      <c r="A8" s="4" t="s">
        <v>1192</v>
      </c>
      <c r="B8" s="5" t="n">
        <v>1108</v>
      </c>
      <c r="C8" s="5" t="n">
        <v>1363</v>
      </c>
    </row>
    <row r="9" spans="1:3">
      <c r="A9" s="4" t="s">
        <v>1193</v>
      </c>
      <c r="B9" s="5" t="n">
        <v>1006</v>
      </c>
      <c r="C9" s="5" t="n">
        <v>1166</v>
      </c>
    </row>
    <row r="10" spans="1:3">
      <c r="A10" s="4" t="s">
        <v>1194</v>
      </c>
      <c r="B10" s="5" t="n">
        <v>828</v>
      </c>
      <c r="C10" s="5" t="n">
        <v>1704</v>
      </c>
    </row>
    <row r="11" spans="1:3">
      <c r="A11" s="4" t="s">
        <v>1195</v>
      </c>
      <c r="B11" s="5" t="n">
        <v>822</v>
      </c>
      <c r="C11" s="5" t="n">
        <v>639</v>
      </c>
    </row>
    <row r="12" spans="1:3">
      <c r="A12" s="4" t="s">
        <v>69</v>
      </c>
      <c r="B12" s="5" t="n">
        <v>-7636</v>
      </c>
      <c r="C12" s="5" t="n">
        <v>-9094</v>
      </c>
    </row>
    <row r="13" spans="1:3">
      <c r="A13" s="4" t="s">
        <v>1196</v>
      </c>
      <c r="B13" s="5" t="n">
        <v>-595</v>
      </c>
      <c r="C13" s="5" t="n">
        <v>-677</v>
      </c>
    </row>
    <row r="14" spans="1:3">
      <c r="A14" s="4" t="s">
        <v>1197</v>
      </c>
      <c r="B14" s="5" t="n">
        <v>1411</v>
      </c>
      <c r="C14" s="5" t="n">
        <v>653</v>
      </c>
    </row>
    <row r="15" spans="1:3">
      <c r="A15" s="4" t="s">
        <v>1198</v>
      </c>
      <c r="B15" s="6" t="n">
        <v>312944</v>
      </c>
      <c r="C15" s="6" t="n">
        <v>23269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5</v>
      </c>
      <c r="C2" s="2" t="s">
        <v>26</v>
      </c>
    </row>
    <row r="3" spans="1:3">
      <c r="A3" s="3" t="s">
        <v>1186</v>
      </c>
    </row>
    <row r="4" spans="1:3">
      <c r="A4" s="4" t="s">
        <v>1200</v>
      </c>
      <c r="B4" s="6" t="n">
        <v>20701</v>
      </c>
      <c r="C4" s="6" t="n">
        <v>14015</v>
      </c>
    </row>
    <row r="5" spans="1:3">
      <c r="A5" s="4" t="s">
        <v>1201</v>
      </c>
    </row>
    <row r="6" spans="1:3">
      <c r="A6" s="3" t="s">
        <v>1186</v>
      </c>
    </row>
    <row r="7" spans="1:3">
      <c r="A7" s="4" t="s">
        <v>1202</v>
      </c>
      <c r="B7" s="5" t="n">
        <v>15122</v>
      </c>
      <c r="C7" s="5" t="n">
        <v>12705</v>
      </c>
    </row>
    <row r="8" spans="1:3">
      <c r="A8" s="4" t="s">
        <v>98</v>
      </c>
      <c r="B8" s="5" t="n">
        <v>8328</v>
      </c>
      <c r="C8" s="5" t="n">
        <v>5791</v>
      </c>
    </row>
    <row r="9" spans="1:3">
      <c r="A9" s="4" t="s">
        <v>1196</v>
      </c>
      <c r="B9" s="5" t="n">
        <v>-2749</v>
      </c>
      <c r="C9" s="5" t="n">
        <v>-4481</v>
      </c>
    </row>
    <row r="10" spans="1:3">
      <c r="A10" s="4" t="s">
        <v>1200</v>
      </c>
      <c r="B10" s="6" t="n">
        <v>20701</v>
      </c>
      <c r="C10" s="6" t="n">
        <v>1401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5</v>
      </c>
      <c r="C2" s="2" t="s">
        <v>26</v>
      </c>
    </row>
    <row r="3" spans="1:3">
      <c r="A3" s="3" t="s">
        <v>278</v>
      </c>
    </row>
    <row r="4" spans="1:3">
      <c r="A4" s="4" t="s">
        <v>104</v>
      </c>
      <c r="B4" s="6" t="n">
        <v>-1089</v>
      </c>
      <c r="C4" s="6" t="n">
        <v>-7837</v>
      </c>
    </row>
    <row r="5" spans="1:3">
      <c r="A5" s="4" t="s">
        <v>1204</v>
      </c>
      <c r="B5" s="5" t="n">
        <v>-3687</v>
      </c>
      <c r="C5" s="5" t="n">
        <v>1545</v>
      </c>
    </row>
    <row r="6" spans="1:3">
      <c r="A6" s="4" t="s">
        <v>101</v>
      </c>
      <c r="B6" s="5" t="n">
        <v>1006</v>
      </c>
      <c r="C6" s="5" t="n">
        <v>1934</v>
      </c>
    </row>
    <row r="7" spans="1:3">
      <c r="A7" s="4" t="s">
        <v>1205</v>
      </c>
      <c r="B7" s="5" t="n">
        <v>-27391</v>
      </c>
      <c r="C7" s="5" t="n">
        <v>6956</v>
      </c>
    </row>
    <row r="8" spans="1:3">
      <c r="A8" s="4" t="s">
        <v>1206</v>
      </c>
      <c r="B8" s="5" t="n">
        <v>-12500</v>
      </c>
      <c r="C8" s="5" t="n">
        <v>0</v>
      </c>
    </row>
    <row r="9" spans="1:3">
      <c r="A9" s="4" t="s">
        <v>1207</v>
      </c>
      <c r="B9" s="5" t="n">
        <v>-4724</v>
      </c>
      <c r="C9" s="5" t="n">
        <v>0</v>
      </c>
    </row>
    <row r="10" spans="1:3">
      <c r="A10" s="4" t="s">
        <v>76</v>
      </c>
      <c r="B10" s="6" t="n">
        <v>-48385</v>
      </c>
      <c r="C10" s="6" t="n">
        <v>259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5</v>
      </c>
      <c r="C2" s="2" t="s">
        <v>26</v>
      </c>
    </row>
    <row r="3" spans="1:3">
      <c r="A3" s="3" t="s">
        <v>1209</v>
      </c>
    </row>
    <row r="4" spans="1:3">
      <c r="A4" s="4" t="s">
        <v>1210</v>
      </c>
      <c r="B4" s="6" t="n">
        <v>6182</v>
      </c>
      <c r="C4" s="6" t="n">
        <v>4416</v>
      </c>
    </row>
    <row r="5" spans="1:3">
      <c r="A5" s="4" t="s">
        <v>98</v>
      </c>
      <c r="B5" s="5" t="n">
        <v>5151</v>
      </c>
      <c r="C5" s="5" t="n">
        <v>3086</v>
      </c>
    </row>
    <row r="6" spans="1:3">
      <c r="A6" s="4" t="s">
        <v>1196</v>
      </c>
      <c r="B6" s="5" t="n">
        <v>-600</v>
      </c>
      <c r="C6" s="5" t="n">
        <v>-490</v>
      </c>
    </row>
    <row r="7" spans="1:3">
      <c r="A7" s="4" t="s">
        <v>1211</v>
      </c>
      <c r="B7" s="6" t="n">
        <v>10733</v>
      </c>
      <c r="C7" s="6" t="n">
        <v>701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5</v>
      </c>
      <c r="C2" s="2" t="s">
        <v>26</v>
      </c>
    </row>
    <row r="3" spans="1:3">
      <c r="A3" s="3" t="s">
        <v>285</v>
      </c>
    </row>
    <row r="4" spans="1:3">
      <c r="A4" s="4" t="s">
        <v>79</v>
      </c>
      <c r="B4" s="6" t="n">
        <v>-234195</v>
      </c>
      <c r="C4" s="6" t="n">
        <v>-105587</v>
      </c>
    </row>
    <row r="5" spans="1:3">
      <c r="A5" s="4" t="s">
        <v>1213</v>
      </c>
      <c r="B5" s="5" t="n">
        <v>151266000</v>
      </c>
      <c r="C5" s="5" t="n">
        <v>156617000</v>
      </c>
    </row>
    <row r="6" spans="1:3">
      <c r="A6" s="4" t="s">
        <v>1214</v>
      </c>
      <c r="B6" s="5" t="n">
        <v>0</v>
      </c>
      <c r="C6" s="5" t="n">
        <v>0</v>
      </c>
    </row>
    <row r="7" spans="1:3">
      <c r="A7" s="4" t="s">
        <v>1215</v>
      </c>
      <c r="B7" s="5" t="n">
        <v>151266000</v>
      </c>
      <c r="C7" s="5" t="n">
        <v>156617000</v>
      </c>
    </row>
    <row r="8" spans="1:3">
      <c r="A8" s="3" t="s">
        <v>80</v>
      </c>
    </row>
    <row r="9" spans="1:3">
      <c r="A9" s="4" t="s">
        <v>81</v>
      </c>
      <c r="B9" s="7" t="n">
        <v>-1.55</v>
      </c>
      <c r="C9" s="7" t="n">
        <v>-0.6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6</v>
      </c>
      <c r="B1" s="2" t="s">
        <v>1</v>
      </c>
    </row>
    <row r="2" spans="1:3">
      <c r="B2" s="2" t="s">
        <v>25</v>
      </c>
      <c r="C2" s="2" t="s">
        <v>26</v>
      </c>
    </row>
    <row r="3" spans="1:3">
      <c r="A3" s="3" t="s">
        <v>289</v>
      </c>
    </row>
    <row r="4" spans="1:3">
      <c r="A4" s="4" t="s">
        <v>1217</v>
      </c>
      <c r="B4" s="6" t="n">
        <v>2583</v>
      </c>
      <c r="C4" s="6" t="n">
        <v>3944</v>
      </c>
    </row>
    <row r="5" spans="1:3">
      <c r="A5" s="4" t="s">
        <v>1218</v>
      </c>
      <c r="B5" s="5" t="n">
        <v>15680</v>
      </c>
      <c r="C5" s="5" t="n">
        <v>21126</v>
      </c>
    </row>
    <row r="6" spans="1:3">
      <c r="A6" s="4" t="s">
        <v>1219</v>
      </c>
      <c r="B6" s="5" t="n">
        <v>150</v>
      </c>
      <c r="C6" s="5" t="n">
        <v>328</v>
      </c>
    </row>
    <row r="7" spans="1:3">
      <c r="A7" s="4" t="s">
        <v>1220</v>
      </c>
      <c r="B7" s="5" t="n">
        <v>797</v>
      </c>
      <c r="C7" s="5" t="n">
        <v>822</v>
      </c>
    </row>
    <row r="8" spans="1:3">
      <c r="A8" s="4" t="s">
        <v>1221</v>
      </c>
      <c r="B8" s="5" t="n">
        <v>4929</v>
      </c>
      <c r="C8" s="5" t="n">
        <v>-8613</v>
      </c>
    </row>
    <row r="9" spans="1:3">
      <c r="A9" s="4" t="s">
        <v>1222</v>
      </c>
      <c r="B9" s="5" t="n">
        <v>-1449</v>
      </c>
      <c r="C9" s="5" t="n">
        <v>9828</v>
      </c>
    </row>
    <row r="10" spans="1:3">
      <c r="A10" s="4" t="s">
        <v>1223</v>
      </c>
      <c r="B10" s="5" t="n">
        <v>-8260</v>
      </c>
      <c r="C10" s="5" t="n">
        <v>-3834</v>
      </c>
    </row>
    <row r="11" spans="1:3">
      <c r="A11" s="4" t="s">
        <v>110</v>
      </c>
      <c r="B11" s="5" t="n">
        <v>-4780</v>
      </c>
      <c r="C11" s="5" t="n">
        <v>-2619</v>
      </c>
    </row>
    <row r="12" spans="1:3">
      <c r="A12" s="4" t="s">
        <v>1224</v>
      </c>
      <c r="B12" s="5" t="n">
        <v>281</v>
      </c>
      <c r="C12" s="5" t="n">
        <v>4091</v>
      </c>
    </row>
    <row r="13" spans="1:3">
      <c r="A13" s="4" t="s">
        <v>1225</v>
      </c>
      <c r="B13" s="6" t="n">
        <v>936</v>
      </c>
      <c r="C13" s="6" t="n">
        <v>28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26</v>
      </c>
      <c r="B1" s="2" t="s">
        <v>521</v>
      </c>
      <c r="C1" s="2" t="s">
        <v>522</v>
      </c>
      <c r="D1" s="2" t="s">
        <v>523</v>
      </c>
      <c r="E1" s="2" t="s">
        <v>524</v>
      </c>
      <c r="F1" s="2" t="s">
        <v>525</v>
      </c>
    </row>
    <row r="2" spans="1:6">
      <c r="A2" s="3" t="s">
        <v>805</v>
      </c>
    </row>
    <row r="3" spans="1:6">
      <c r="A3" s="4" t="s">
        <v>28</v>
      </c>
      <c r="B3" s="6" t="n">
        <v>108223</v>
      </c>
      <c r="D3" s="6" t="n">
        <v>174265</v>
      </c>
      <c r="F3" s="6" t="n">
        <v>333705</v>
      </c>
    </row>
    <row r="4" spans="1:6">
      <c r="A4" s="4" t="s">
        <v>30</v>
      </c>
      <c r="B4" s="5" t="n">
        <v>6330</v>
      </c>
      <c r="D4" s="5" t="n">
        <v>12321</v>
      </c>
    </row>
    <row r="5" spans="1:6">
      <c r="A5" s="4" t="s">
        <v>42</v>
      </c>
      <c r="B5" s="5" t="n">
        <v>-18772</v>
      </c>
      <c r="D5" s="5" t="n">
        <v>-11732</v>
      </c>
    </row>
    <row r="6" spans="1:6">
      <c r="A6" s="4" t="s">
        <v>704</v>
      </c>
      <c r="B6" s="5" t="n">
        <v>-19482</v>
      </c>
      <c r="D6" s="5" t="n">
        <v>-30000</v>
      </c>
    </row>
    <row r="7" spans="1:6">
      <c r="A7" s="4" t="s">
        <v>1227</v>
      </c>
    </row>
    <row r="8" spans="1:6">
      <c r="A8" s="3" t="s">
        <v>805</v>
      </c>
    </row>
    <row r="9" spans="1:6">
      <c r="A9" s="4" t="s">
        <v>1228</v>
      </c>
      <c r="B9" s="6" t="n">
        <v>41234</v>
      </c>
      <c r="D9" s="6" t="n">
        <v>54987</v>
      </c>
    </row>
    <row r="10" spans="1:6">
      <c r="A10" s="4" t="s">
        <v>1229</v>
      </c>
    </row>
    <row r="11" spans="1:6">
      <c r="A11" s="3" t="s">
        <v>805</v>
      </c>
    </row>
    <row r="12" spans="1:6">
      <c r="A12" s="4" t="s">
        <v>28</v>
      </c>
      <c r="C12" s="6" t="n">
        <v>46267</v>
      </c>
      <c r="E12" s="6" t="n">
        <v>38677</v>
      </c>
    </row>
    <row r="13" spans="1:6">
      <c r="A13" s="4" t="s">
        <v>30</v>
      </c>
      <c r="C13" s="5" t="n">
        <v>0</v>
      </c>
      <c r="E13" s="5" t="n">
        <v>1011</v>
      </c>
    </row>
    <row r="14" spans="1:6">
      <c r="A14" s="4" t="s">
        <v>31</v>
      </c>
      <c r="C14" s="5" t="n">
        <v>567</v>
      </c>
      <c r="E14" s="5" t="n">
        <v>641</v>
      </c>
    </row>
    <row r="15" spans="1:6">
      <c r="A15" s="4" t="s">
        <v>42</v>
      </c>
      <c r="C15" s="5" t="n">
        <v>-86</v>
      </c>
      <c r="E15" s="5" t="n">
        <v>-22</v>
      </c>
    </row>
    <row r="16" spans="1:6">
      <c r="A16" s="4" t="s">
        <v>704</v>
      </c>
      <c r="C16" s="5" t="n">
        <v>-15000</v>
      </c>
      <c r="E16" s="5" t="n">
        <v>0</v>
      </c>
    </row>
    <row r="17" spans="1:6">
      <c r="A17" s="4" t="s">
        <v>1228</v>
      </c>
      <c r="C17" s="6" t="n">
        <v>31748</v>
      </c>
      <c r="E17" s="6" t="n">
        <v>4030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0</v>
      </c>
      <c r="B1" s="2" t="s">
        <v>25</v>
      </c>
      <c r="C1" s="2" t="s">
        <v>26</v>
      </c>
      <c r="D1" s="2" t="s">
        <v>1231</v>
      </c>
    </row>
    <row r="2" spans="1:4">
      <c r="A2" s="3" t="s">
        <v>805</v>
      </c>
    </row>
    <row r="3" spans="1:4">
      <c r="A3" s="4" t="s">
        <v>1039</v>
      </c>
      <c r="B3" s="6" t="n">
        <v>350000</v>
      </c>
      <c r="C3" s="6" t="n">
        <v>350000</v>
      </c>
    </row>
    <row r="4" spans="1:4">
      <c r="A4" s="4" t="s">
        <v>490</v>
      </c>
      <c r="B4" s="5" t="n">
        <v>10126</v>
      </c>
    </row>
    <row r="5" spans="1:4">
      <c r="A5" s="4" t="s">
        <v>704</v>
      </c>
      <c r="B5" s="5" t="n">
        <v>19482</v>
      </c>
      <c r="C5" s="5" t="n">
        <v>30000</v>
      </c>
    </row>
    <row r="6" spans="1:4">
      <c r="A6" s="4" t="s">
        <v>1232</v>
      </c>
      <c r="B6" s="5" t="n">
        <v>379608</v>
      </c>
    </row>
    <row r="7" spans="1:4">
      <c r="A7" s="4" t="s">
        <v>1233</v>
      </c>
    </row>
    <row r="8" spans="1:4">
      <c r="A8" s="3" t="s">
        <v>805</v>
      </c>
    </row>
    <row r="9" spans="1:4">
      <c r="A9" s="4" t="s">
        <v>490</v>
      </c>
      <c r="B9" s="5" t="n">
        <v>1256</v>
      </c>
    </row>
    <row r="10" spans="1:4">
      <c r="A10" s="4" t="s">
        <v>704</v>
      </c>
      <c r="B10" s="5" t="n">
        <v>2630</v>
      </c>
    </row>
    <row r="11" spans="1:4">
      <c r="A11" s="4" t="s">
        <v>1232</v>
      </c>
      <c r="B11" s="5" t="n">
        <v>17891</v>
      </c>
    </row>
    <row r="12" spans="1:4">
      <c r="A12" s="4" t="s">
        <v>1234</v>
      </c>
    </row>
    <row r="13" spans="1:4">
      <c r="A13" s="3" t="s">
        <v>805</v>
      </c>
    </row>
    <row r="14" spans="1:4">
      <c r="A14" s="4" t="s">
        <v>490</v>
      </c>
      <c r="B14" s="5" t="n">
        <v>1256</v>
      </c>
    </row>
    <row r="15" spans="1:4">
      <c r="A15" s="4" t="s">
        <v>704</v>
      </c>
      <c r="B15" s="5" t="n">
        <v>2630</v>
      </c>
    </row>
    <row r="16" spans="1:4">
      <c r="A16" s="4" t="s">
        <v>1232</v>
      </c>
      <c r="B16" s="5" t="n">
        <v>66122</v>
      </c>
    </row>
    <row r="17" spans="1:4">
      <c r="A17" s="4" t="s">
        <v>1235</v>
      </c>
    </row>
    <row r="18" spans="1:4">
      <c r="A18" s="3" t="s">
        <v>805</v>
      </c>
    </row>
    <row r="19" spans="1:4">
      <c r="A19" s="4" t="s">
        <v>490</v>
      </c>
      <c r="B19" s="5" t="n">
        <v>1256</v>
      </c>
    </row>
    <row r="20" spans="1:4">
      <c r="A20" s="4" t="s">
        <v>704</v>
      </c>
      <c r="B20" s="5" t="n">
        <v>2630</v>
      </c>
    </row>
    <row r="21" spans="1:4">
      <c r="A21" s="4" t="s">
        <v>1232</v>
      </c>
      <c r="B21" s="5" t="n">
        <v>315886</v>
      </c>
    </row>
    <row r="22" spans="1:4">
      <c r="A22" s="4" t="s">
        <v>1236</v>
      </c>
    </row>
    <row r="23" spans="1:4">
      <c r="A23" s="3" t="s">
        <v>805</v>
      </c>
    </row>
    <row r="24" spans="1:4">
      <c r="A24" s="4" t="s">
        <v>490</v>
      </c>
      <c r="B24" s="5" t="n">
        <v>1261</v>
      </c>
    </row>
    <row r="25" spans="1:4">
      <c r="A25" s="4" t="s">
        <v>704</v>
      </c>
      <c r="B25" s="5" t="n">
        <v>21773</v>
      </c>
    </row>
    <row r="26" spans="1:4">
      <c r="A26" s="4" t="s">
        <v>1232</v>
      </c>
      <c r="B26" s="5" t="n">
        <v>23034</v>
      </c>
    </row>
    <row r="27" spans="1:4">
      <c r="A27" s="4" t="s">
        <v>1237</v>
      </c>
    </row>
    <row r="28" spans="1:4">
      <c r="A28" s="3" t="s">
        <v>805</v>
      </c>
    </row>
    <row r="29" spans="1:4">
      <c r="A29" s="4" t="s">
        <v>490</v>
      </c>
      <c r="B29" s="5" t="n">
        <v>1284</v>
      </c>
    </row>
    <row r="30" spans="1:4">
      <c r="A30" s="4" t="s">
        <v>704</v>
      </c>
      <c r="B30" s="5" t="n">
        <v>0</v>
      </c>
    </row>
    <row r="31" spans="1:4">
      <c r="A31" s="4" t="s">
        <v>1232</v>
      </c>
      <c r="B31" s="5" t="n">
        <v>1284</v>
      </c>
    </row>
    <row r="32" spans="1:4">
      <c r="A32" s="4" t="s">
        <v>1238</v>
      </c>
    </row>
    <row r="33" spans="1:4">
      <c r="A33" s="3" t="s">
        <v>805</v>
      </c>
    </row>
    <row r="34" spans="1:4">
      <c r="A34" s="4" t="s">
        <v>490</v>
      </c>
      <c r="B34" s="5" t="n">
        <v>6422</v>
      </c>
    </row>
    <row r="35" spans="1:4">
      <c r="A35" s="4" t="s">
        <v>704</v>
      </c>
      <c r="B35" s="5" t="n">
        <v>0</v>
      </c>
    </row>
    <row r="36" spans="1:4">
      <c r="A36" s="4" t="s">
        <v>1232</v>
      </c>
      <c r="B36" s="5" t="n">
        <v>6422</v>
      </c>
    </row>
    <row r="37" spans="1:4">
      <c r="A37" s="4" t="s">
        <v>711</v>
      </c>
    </row>
    <row r="38" spans="1:4">
      <c r="A38" s="3" t="s">
        <v>805</v>
      </c>
    </row>
    <row r="39" spans="1:4">
      <c r="A39" s="4" t="s">
        <v>1039</v>
      </c>
      <c r="B39" s="5" t="n">
        <v>50000</v>
      </c>
      <c r="D39" s="6" t="n">
        <v>50000</v>
      </c>
    </row>
    <row r="40" spans="1:4">
      <c r="A40" s="4" t="s">
        <v>1239</v>
      </c>
    </row>
    <row r="41" spans="1:4">
      <c r="A41" s="3" t="s">
        <v>805</v>
      </c>
    </row>
    <row r="42" spans="1:4">
      <c r="A42" s="4" t="s">
        <v>1039</v>
      </c>
      <c r="B42" s="5" t="n">
        <v>2005</v>
      </c>
    </row>
    <row r="43" spans="1:4">
      <c r="A43" s="4" t="s">
        <v>1240</v>
      </c>
    </row>
    <row r="44" spans="1:4">
      <c r="A44" s="3" t="s">
        <v>805</v>
      </c>
    </row>
    <row r="45" spans="1:4">
      <c r="A45" s="4" t="s">
        <v>1039</v>
      </c>
      <c r="B45" s="5" t="n">
        <v>50236</v>
      </c>
    </row>
    <row r="46" spans="1:4">
      <c r="A46" s="4" t="s">
        <v>1241</v>
      </c>
    </row>
    <row r="47" spans="1:4">
      <c r="A47" s="3" t="s">
        <v>805</v>
      </c>
    </row>
    <row r="48" spans="1:4">
      <c r="A48" s="4" t="s">
        <v>1039</v>
      </c>
      <c r="B48" s="5" t="n">
        <v>0</v>
      </c>
    </row>
    <row r="49" spans="1:4">
      <c r="A49" s="4" t="s">
        <v>1242</v>
      </c>
    </row>
    <row r="50" spans="1:4">
      <c r="A50" s="3" t="s">
        <v>805</v>
      </c>
    </row>
    <row r="51" spans="1:4">
      <c r="A51" s="4" t="s">
        <v>1039</v>
      </c>
      <c r="B51" s="5" t="n">
        <v>0</v>
      </c>
    </row>
    <row r="52" spans="1:4">
      <c r="A52" s="4" t="s">
        <v>1243</v>
      </c>
    </row>
    <row r="53" spans="1:4">
      <c r="A53" s="3" t="s">
        <v>805</v>
      </c>
    </row>
    <row r="54" spans="1:4">
      <c r="A54" s="4" t="s">
        <v>1039</v>
      </c>
      <c r="B54" s="5" t="n">
        <v>0</v>
      </c>
    </row>
    <row r="55" spans="1:4">
      <c r="A55" s="4" t="s">
        <v>1244</v>
      </c>
    </row>
    <row r="56" spans="1:4">
      <c r="A56" s="3" t="s">
        <v>805</v>
      </c>
    </row>
    <row r="57" spans="1:4">
      <c r="A57" s="4" t="s">
        <v>1039</v>
      </c>
      <c r="B57" s="5" t="n">
        <v>0</v>
      </c>
    </row>
    <row r="58" spans="1:4">
      <c r="A58" s="4" t="s">
        <v>1245</v>
      </c>
    </row>
    <row r="59" spans="1:4">
      <c r="A59" s="3" t="s">
        <v>805</v>
      </c>
    </row>
    <row r="60" spans="1:4">
      <c r="A60" s="4" t="s">
        <v>1039</v>
      </c>
      <c r="B60" s="5" t="n">
        <v>300000</v>
      </c>
      <c r="C60" s="6" t="n">
        <v>300000</v>
      </c>
    </row>
    <row r="61" spans="1:4">
      <c r="A61" s="4" t="s">
        <v>1246</v>
      </c>
    </row>
    <row r="62" spans="1:4">
      <c r="A62" s="3" t="s">
        <v>805</v>
      </c>
    </row>
    <row r="63" spans="1:4">
      <c r="A63" s="4" t="s">
        <v>1039</v>
      </c>
      <c r="B63" s="5" t="n">
        <v>12000</v>
      </c>
    </row>
    <row r="64" spans="1:4">
      <c r="A64" s="4" t="s">
        <v>1247</v>
      </c>
    </row>
    <row r="65" spans="1:4">
      <c r="A65" s="3" t="s">
        <v>805</v>
      </c>
    </row>
    <row r="66" spans="1:4">
      <c r="A66" s="4" t="s">
        <v>1039</v>
      </c>
      <c r="B66" s="5" t="n">
        <v>12000</v>
      </c>
    </row>
    <row r="67" spans="1:4">
      <c r="A67" s="4" t="s">
        <v>1248</v>
      </c>
    </row>
    <row r="68" spans="1:4">
      <c r="A68" s="3" t="s">
        <v>805</v>
      </c>
    </row>
    <row r="69" spans="1:4">
      <c r="A69" s="4" t="s">
        <v>1039</v>
      </c>
      <c r="B69" s="5" t="n">
        <v>312000</v>
      </c>
    </row>
    <row r="70" spans="1:4">
      <c r="A70" s="4" t="s">
        <v>1249</v>
      </c>
    </row>
    <row r="71" spans="1:4">
      <c r="A71" s="3" t="s">
        <v>805</v>
      </c>
    </row>
    <row r="72" spans="1:4">
      <c r="A72" s="4" t="s">
        <v>1039</v>
      </c>
      <c r="B72" s="5" t="n">
        <v>0</v>
      </c>
    </row>
    <row r="73" spans="1:4">
      <c r="A73" s="4" t="s">
        <v>1250</v>
      </c>
    </row>
    <row r="74" spans="1:4">
      <c r="A74" s="3" t="s">
        <v>805</v>
      </c>
    </row>
    <row r="75" spans="1:4">
      <c r="A75" s="4" t="s">
        <v>1039</v>
      </c>
      <c r="B75" s="5" t="n">
        <v>0</v>
      </c>
    </row>
    <row r="76" spans="1:4">
      <c r="A76" s="4" t="s">
        <v>1251</v>
      </c>
    </row>
    <row r="77" spans="1:4">
      <c r="A77" s="3" t="s">
        <v>805</v>
      </c>
    </row>
    <row r="78" spans="1:4">
      <c r="A78" s="4" t="s">
        <v>1039</v>
      </c>
      <c r="B78"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5</v>
      </c>
      <c r="C1" s="2" t="s">
        <v>26</v>
      </c>
    </row>
    <row r="2" spans="1:3">
      <c r="A2" s="3" t="s">
        <v>814</v>
      </c>
    </row>
    <row r="3" spans="1:3">
      <c r="A3" s="4" t="s">
        <v>1253</v>
      </c>
      <c r="B3" s="6" t="n">
        <v>59109</v>
      </c>
      <c r="C3" s="6" t="n">
        <v>107403</v>
      </c>
    </row>
    <row r="4" spans="1:3">
      <c r="A4" s="4" t="s">
        <v>1254</v>
      </c>
    </row>
    <row r="5" spans="1:3">
      <c r="A5" s="3" t="s">
        <v>814</v>
      </c>
    </row>
    <row r="6" spans="1:3">
      <c r="A6" s="4" t="s">
        <v>1255</v>
      </c>
      <c r="B6" s="5" t="n">
        <v>1067</v>
      </c>
      <c r="C6" s="5" t="n">
        <v>3322</v>
      </c>
    </row>
    <row r="7" spans="1:3">
      <c r="A7" s="4" t="s">
        <v>1256</v>
      </c>
    </row>
    <row r="8" spans="1:3">
      <c r="A8" s="3" t="s">
        <v>814</v>
      </c>
    </row>
    <row r="9" spans="1:3">
      <c r="A9" s="4" t="s">
        <v>1255</v>
      </c>
      <c r="B9" s="5" t="n">
        <v>633</v>
      </c>
      <c r="C9" s="5" t="n">
        <v>26</v>
      </c>
    </row>
    <row r="10" spans="1:3">
      <c r="A10" s="4" t="s">
        <v>1257</v>
      </c>
    </row>
    <row r="11" spans="1:3">
      <c r="A11" s="3" t="s">
        <v>814</v>
      </c>
    </row>
    <row r="12" spans="1:3">
      <c r="A12" s="4" t="s">
        <v>1258</v>
      </c>
      <c r="B12" s="5" t="n">
        <v>48295</v>
      </c>
      <c r="C12" s="5" t="n">
        <v>35544</v>
      </c>
    </row>
    <row r="13" spans="1:3">
      <c r="A13" s="4" t="s">
        <v>1259</v>
      </c>
    </row>
    <row r="14" spans="1:3">
      <c r="A14" s="3" t="s">
        <v>814</v>
      </c>
    </row>
    <row r="15" spans="1:3">
      <c r="A15" s="4" t="s">
        <v>1258</v>
      </c>
      <c r="B15" s="5" t="n">
        <v>9114</v>
      </c>
      <c r="C15" s="5" t="n">
        <v>12259</v>
      </c>
    </row>
    <row r="16" spans="1:3">
      <c r="A16" s="4" t="s">
        <v>1260</v>
      </c>
    </row>
    <row r="17" spans="1:3">
      <c r="A17" s="3" t="s">
        <v>814</v>
      </c>
    </row>
    <row r="18" spans="1:3">
      <c r="A18" s="4" t="s">
        <v>1258</v>
      </c>
      <c r="C18" s="5" t="n">
        <v>56252</v>
      </c>
    </row>
    <row r="19" spans="1:3">
      <c r="A19" s="4" t="s">
        <v>1261</v>
      </c>
    </row>
    <row r="20" spans="1:3">
      <c r="A20" s="3" t="s">
        <v>814</v>
      </c>
    </row>
    <row r="21" spans="1:3">
      <c r="A21" s="4" t="s">
        <v>1253</v>
      </c>
      <c r="B21" s="5" t="n">
        <v>57409</v>
      </c>
      <c r="C21" s="5" t="n">
        <v>47803</v>
      </c>
    </row>
    <row r="22" spans="1:3">
      <c r="A22" s="4" t="s">
        <v>1262</v>
      </c>
    </row>
    <row r="23" spans="1:3">
      <c r="A23" s="3" t="s">
        <v>814</v>
      </c>
    </row>
    <row r="24" spans="1:3">
      <c r="A24" s="4" t="s">
        <v>1255</v>
      </c>
      <c r="B24" s="5" t="n">
        <v>0</v>
      </c>
      <c r="C24" s="5" t="n">
        <v>0</v>
      </c>
    </row>
    <row r="25" spans="1:3">
      <c r="A25" s="4" t="s">
        <v>1263</v>
      </c>
    </row>
    <row r="26" spans="1:3">
      <c r="A26" s="3" t="s">
        <v>814</v>
      </c>
    </row>
    <row r="27" spans="1:3">
      <c r="A27" s="4" t="s">
        <v>1255</v>
      </c>
      <c r="B27" s="5" t="n">
        <v>0</v>
      </c>
      <c r="C27" s="5" t="n">
        <v>0</v>
      </c>
    </row>
    <row r="28" spans="1:3">
      <c r="A28" s="4" t="s">
        <v>1264</v>
      </c>
    </row>
    <row r="29" spans="1:3">
      <c r="A29" s="3" t="s">
        <v>814</v>
      </c>
    </row>
    <row r="30" spans="1:3">
      <c r="A30" s="4" t="s">
        <v>1258</v>
      </c>
      <c r="B30" s="5" t="n">
        <v>48295</v>
      </c>
      <c r="C30" s="5" t="n">
        <v>35544</v>
      </c>
    </row>
    <row r="31" spans="1:3">
      <c r="A31" s="4" t="s">
        <v>1265</v>
      </c>
    </row>
    <row r="32" spans="1:3">
      <c r="A32" s="3" t="s">
        <v>814</v>
      </c>
    </row>
    <row r="33" spans="1:3">
      <c r="A33" s="4" t="s">
        <v>1258</v>
      </c>
      <c r="B33" s="5" t="n">
        <v>9114</v>
      </c>
      <c r="C33" s="5" t="n">
        <v>12259</v>
      </c>
    </row>
    <row r="34" spans="1:3">
      <c r="A34" s="4" t="s">
        <v>1266</v>
      </c>
    </row>
    <row r="35" spans="1:3">
      <c r="A35" s="3" t="s">
        <v>814</v>
      </c>
    </row>
    <row r="36" spans="1:3">
      <c r="A36" s="4" t="s">
        <v>1258</v>
      </c>
      <c r="C36" s="5" t="n">
        <v>0</v>
      </c>
    </row>
    <row r="37" spans="1:3">
      <c r="A37" s="4" t="s">
        <v>1267</v>
      </c>
    </row>
    <row r="38" spans="1:3">
      <c r="A38" s="3" t="s">
        <v>814</v>
      </c>
    </row>
    <row r="39" spans="1:3">
      <c r="A39" s="4" t="s">
        <v>1253</v>
      </c>
      <c r="B39" s="5" t="n">
        <v>0</v>
      </c>
      <c r="C39" s="5" t="n">
        <v>0</v>
      </c>
    </row>
    <row r="40" spans="1:3">
      <c r="A40" s="4" t="s">
        <v>1268</v>
      </c>
    </row>
    <row r="41" spans="1:3">
      <c r="A41" s="3" t="s">
        <v>814</v>
      </c>
    </row>
    <row r="42" spans="1:3">
      <c r="A42" s="4" t="s">
        <v>1255</v>
      </c>
      <c r="B42" s="5" t="n">
        <v>0</v>
      </c>
      <c r="C42" s="5" t="n">
        <v>0</v>
      </c>
    </row>
    <row r="43" spans="1:3">
      <c r="A43" s="4" t="s">
        <v>1269</v>
      </c>
    </row>
    <row r="44" spans="1:3">
      <c r="A44" s="3" t="s">
        <v>814</v>
      </c>
    </row>
    <row r="45" spans="1:3">
      <c r="A45" s="4" t="s">
        <v>1255</v>
      </c>
      <c r="B45" s="5" t="n">
        <v>0</v>
      </c>
      <c r="C45" s="5" t="n">
        <v>0</v>
      </c>
    </row>
    <row r="46" spans="1:3">
      <c r="A46" s="4" t="s">
        <v>1270</v>
      </c>
    </row>
    <row r="47" spans="1:3">
      <c r="A47" s="3" t="s">
        <v>814</v>
      </c>
    </row>
    <row r="48" spans="1:3">
      <c r="A48" s="4" t="s">
        <v>1258</v>
      </c>
      <c r="B48" s="5" t="n">
        <v>0</v>
      </c>
      <c r="C48" s="5" t="n">
        <v>0</v>
      </c>
    </row>
    <row r="49" spans="1:3">
      <c r="A49" s="4" t="s">
        <v>1271</v>
      </c>
    </row>
    <row r="50" spans="1:3">
      <c r="A50" s="3" t="s">
        <v>814</v>
      </c>
    </row>
    <row r="51" spans="1:3">
      <c r="A51" s="4" t="s">
        <v>1258</v>
      </c>
      <c r="B51" s="5" t="n">
        <v>0</v>
      </c>
      <c r="C51" s="5" t="n">
        <v>0</v>
      </c>
    </row>
    <row r="52" spans="1:3">
      <c r="A52" s="4" t="s">
        <v>1272</v>
      </c>
    </row>
    <row r="53" spans="1:3">
      <c r="A53" s="3" t="s">
        <v>814</v>
      </c>
    </row>
    <row r="54" spans="1:3">
      <c r="A54" s="4" t="s">
        <v>1258</v>
      </c>
      <c r="C54" s="5" t="n">
        <v>0</v>
      </c>
    </row>
    <row r="55" spans="1:3">
      <c r="A55" s="4" t="s">
        <v>816</v>
      </c>
    </row>
    <row r="56" spans="1:3">
      <c r="A56" s="3" t="s">
        <v>814</v>
      </c>
    </row>
    <row r="57" spans="1:3">
      <c r="A57" s="4" t="s">
        <v>1253</v>
      </c>
      <c r="B57" s="5" t="n">
        <v>1700</v>
      </c>
      <c r="C57" s="5" t="n">
        <v>59600</v>
      </c>
    </row>
    <row r="58" spans="1:3">
      <c r="A58" s="4" t="s">
        <v>1273</v>
      </c>
    </row>
    <row r="59" spans="1:3">
      <c r="A59" s="3" t="s">
        <v>814</v>
      </c>
    </row>
    <row r="60" spans="1:3">
      <c r="A60" s="4" t="s">
        <v>1255</v>
      </c>
      <c r="B60" s="5" t="n">
        <v>1067</v>
      </c>
      <c r="C60" s="5" t="n">
        <v>3322</v>
      </c>
    </row>
    <row r="61" spans="1:3">
      <c r="A61" s="4" t="s">
        <v>1274</v>
      </c>
    </row>
    <row r="62" spans="1:3">
      <c r="A62" s="3" t="s">
        <v>814</v>
      </c>
    </row>
    <row r="63" spans="1:3">
      <c r="A63" s="4" t="s">
        <v>1255</v>
      </c>
      <c r="B63" s="5" t="n">
        <v>633</v>
      </c>
      <c r="C63" s="5" t="n">
        <v>26</v>
      </c>
    </row>
    <row r="64" spans="1:3">
      <c r="A64" s="4" t="s">
        <v>1275</v>
      </c>
    </row>
    <row r="65" spans="1:3">
      <c r="A65" s="3" t="s">
        <v>814</v>
      </c>
    </row>
    <row r="66" spans="1:3">
      <c r="A66" s="4" t="s">
        <v>1258</v>
      </c>
      <c r="B66" s="5" t="n">
        <v>0</v>
      </c>
      <c r="C66" s="5" t="n">
        <v>0</v>
      </c>
    </row>
    <row r="67" spans="1:3">
      <c r="A67" s="4" t="s">
        <v>1276</v>
      </c>
    </row>
    <row r="68" spans="1:3">
      <c r="A68" s="3" t="s">
        <v>814</v>
      </c>
    </row>
    <row r="69" spans="1:3">
      <c r="A69" s="4" t="s">
        <v>1258</v>
      </c>
      <c r="B69" s="6" t="n">
        <v>0</v>
      </c>
      <c r="C69" s="5" t="n">
        <v>0</v>
      </c>
    </row>
    <row r="70" spans="1:3">
      <c r="A70" s="4" t="s">
        <v>1277</v>
      </c>
    </row>
    <row r="71" spans="1:3">
      <c r="A71" s="3" t="s">
        <v>814</v>
      </c>
    </row>
    <row r="72" spans="1:3">
      <c r="A72" s="4" t="s">
        <v>1258</v>
      </c>
      <c r="C72" s="6" t="n">
        <v>5625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5</v>
      </c>
    </row>
    <row r="3" spans="1:2">
      <c r="A3" s="3" t="s">
        <v>218</v>
      </c>
    </row>
    <row r="4" spans="1:2">
      <c r="A4" s="4" t="s">
        <v>219</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5</v>
      </c>
      <c r="C2" s="2" t="s">
        <v>26</v>
      </c>
    </row>
    <row r="3" spans="1:3">
      <c r="A3" s="3" t="s">
        <v>814</v>
      </c>
    </row>
    <row r="4" spans="1:3">
      <c r="A4" s="4" t="s">
        <v>926</v>
      </c>
      <c r="B4" s="6" t="n">
        <v>59600</v>
      </c>
      <c r="C4" s="6" t="n">
        <v>8092</v>
      </c>
    </row>
    <row r="5" spans="1:3">
      <c r="A5" s="4" t="s">
        <v>927</v>
      </c>
      <c r="B5" s="5" t="n">
        <v>2885</v>
      </c>
      <c r="C5" s="5" t="n">
        <v>3093</v>
      </c>
    </row>
    <row r="6" spans="1:3">
      <c r="A6" s="4" t="s">
        <v>1279</v>
      </c>
      <c r="B6" s="5" t="n">
        <v>0</v>
      </c>
      <c r="C6" s="5" t="n">
        <v>46625</v>
      </c>
    </row>
    <row r="7" spans="1:3">
      <c r="A7" s="4" t="s">
        <v>967</v>
      </c>
      <c r="B7" s="5" t="n">
        <v>-58641</v>
      </c>
      <c r="C7" s="5" t="n">
        <v>0</v>
      </c>
    </row>
    <row r="8" spans="1:3">
      <c r="A8" s="4" t="s">
        <v>1280</v>
      </c>
      <c r="B8" s="5" t="n">
        <v>-1055</v>
      </c>
      <c r="C8" s="5" t="n">
        <v>0</v>
      </c>
    </row>
    <row r="9" spans="1:3">
      <c r="A9" s="4" t="s">
        <v>940</v>
      </c>
      <c r="B9" s="5" t="n">
        <v>1700</v>
      </c>
      <c r="C9" s="5" t="n">
        <v>59600</v>
      </c>
    </row>
    <row r="10" spans="1:3">
      <c r="A10" s="4" t="s">
        <v>1281</v>
      </c>
    </row>
    <row r="11" spans="1:3">
      <c r="A11" s="3" t="s">
        <v>814</v>
      </c>
    </row>
    <row r="12" spans="1:3">
      <c r="A12" s="4" t="s">
        <v>955</v>
      </c>
      <c r="B12" s="5" t="n">
        <v>-250</v>
      </c>
      <c r="C12" s="5" t="n">
        <v>0</v>
      </c>
    </row>
    <row r="13" spans="1:3">
      <c r="A13" s="4" t="s">
        <v>1282</v>
      </c>
    </row>
    <row r="14" spans="1:3">
      <c r="A14" s="3" t="s">
        <v>814</v>
      </c>
    </row>
    <row r="15" spans="1:3">
      <c r="A15" s="4" t="s">
        <v>955</v>
      </c>
      <c r="B15" s="5" t="n">
        <v>-165</v>
      </c>
      <c r="C15" s="5" t="n">
        <v>-1180</v>
      </c>
    </row>
    <row r="16" spans="1:3">
      <c r="A16" s="4" t="s">
        <v>1283</v>
      </c>
    </row>
    <row r="17" spans="1:3">
      <c r="A17" s="3" t="s">
        <v>814</v>
      </c>
    </row>
    <row r="18" spans="1:3">
      <c r="A18" s="4" t="s">
        <v>955</v>
      </c>
      <c r="B18" s="6" t="n">
        <v>-674</v>
      </c>
      <c r="C18" s="6" t="n">
        <v>297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4</v>
      </c>
      <c r="B1" s="2" t="s">
        <v>25</v>
      </c>
      <c r="C1" s="2" t="s">
        <v>26</v>
      </c>
      <c r="D1" s="2" t="s">
        <v>675</v>
      </c>
    </row>
    <row r="2" spans="1:4">
      <c r="A2" s="3" t="s">
        <v>814</v>
      </c>
    </row>
    <row r="3" spans="1:4">
      <c r="A3" s="4" t="s">
        <v>47</v>
      </c>
      <c r="B3" s="6" t="n">
        <v>349042</v>
      </c>
      <c r="C3" s="6" t="n">
        <v>352769</v>
      </c>
      <c r="D3" s="6" t="n">
        <v>464308</v>
      </c>
    </row>
    <row r="4" spans="1:4">
      <c r="A4" s="4" t="s">
        <v>1261</v>
      </c>
    </row>
    <row r="5" spans="1:4">
      <c r="A5" s="3" t="s">
        <v>814</v>
      </c>
    </row>
    <row r="6" spans="1:4">
      <c r="A6" s="4" t="s">
        <v>47</v>
      </c>
      <c r="B6" s="5" t="n">
        <v>280807</v>
      </c>
    </row>
    <row r="7" spans="1:4">
      <c r="A7" s="4" t="s">
        <v>1267</v>
      </c>
    </row>
    <row r="8" spans="1:4">
      <c r="A8" s="3" t="s">
        <v>814</v>
      </c>
    </row>
    <row r="9" spans="1:4">
      <c r="A9" s="4" t="s">
        <v>47</v>
      </c>
      <c r="B9" s="5" t="n">
        <v>68235</v>
      </c>
    </row>
    <row r="10" spans="1:4">
      <c r="A10" s="4" t="s">
        <v>1285</v>
      </c>
    </row>
    <row r="11" spans="1:4">
      <c r="A11" s="3" t="s">
        <v>814</v>
      </c>
    </row>
    <row r="12" spans="1:4">
      <c r="A12" s="4" t="s">
        <v>47</v>
      </c>
      <c r="B12" s="5" t="n">
        <v>371825</v>
      </c>
    </row>
    <row r="13" spans="1:4">
      <c r="A13" s="4" t="s">
        <v>1286</v>
      </c>
    </row>
    <row r="14" spans="1:4">
      <c r="A14" s="3" t="s">
        <v>814</v>
      </c>
    </row>
    <row r="15" spans="1:4">
      <c r="A15" s="4" t="s">
        <v>47</v>
      </c>
      <c r="B15" s="5" t="n">
        <v>303240</v>
      </c>
    </row>
    <row r="16" spans="1:4">
      <c r="A16" s="4" t="s">
        <v>1287</v>
      </c>
    </row>
    <row r="17" spans="1:4">
      <c r="A17" s="3" t="s">
        <v>814</v>
      </c>
    </row>
    <row r="18" spans="1:4">
      <c r="A18" s="4" t="s">
        <v>47</v>
      </c>
      <c r="B18" s="6" t="n">
        <v>6858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5</v>
      </c>
      <c r="C2" s="2" t="s">
        <v>26</v>
      </c>
    </row>
    <row r="3" spans="1:3">
      <c r="A3" s="3" t="s">
        <v>825</v>
      </c>
    </row>
    <row r="4" spans="1:3">
      <c r="A4" s="4" t="s">
        <v>826</v>
      </c>
      <c r="B4" s="6" t="n">
        <v>392599</v>
      </c>
      <c r="C4" s="6" t="n">
        <v>490472</v>
      </c>
    </row>
    <row r="5" spans="1:3">
      <c r="A5" s="4" t="s">
        <v>1289</v>
      </c>
    </row>
    <row r="6" spans="1:3">
      <c r="A6" s="3" t="s">
        <v>825</v>
      </c>
    </row>
    <row r="7" spans="1:3">
      <c r="A7" s="4" t="s">
        <v>826</v>
      </c>
      <c r="B7" s="5" t="n">
        <v>97146</v>
      </c>
      <c r="C7" s="5" t="n">
        <v>92110</v>
      </c>
    </row>
    <row r="8" spans="1:3">
      <c r="A8" s="4" t="s">
        <v>1290</v>
      </c>
    </row>
    <row r="9" spans="1:3">
      <c r="A9" s="3" t="s">
        <v>825</v>
      </c>
    </row>
    <row r="10" spans="1:3">
      <c r="A10" s="4" t="s">
        <v>826</v>
      </c>
      <c r="B10" s="5" t="n">
        <v>42976</v>
      </c>
      <c r="C10" s="5" t="n">
        <v>35457</v>
      </c>
    </row>
    <row r="11" spans="1:3">
      <c r="A11" s="4" t="s">
        <v>1291</v>
      </c>
    </row>
    <row r="12" spans="1:3">
      <c r="A12" s="3" t="s">
        <v>825</v>
      </c>
    </row>
    <row r="13" spans="1:3">
      <c r="A13" s="4" t="s">
        <v>826</v>
      </c>
      <c r="B13" s="5" t="n">
        <v>252477</v>
      </c>
      <c r="C13" s="5" t="n">
        <v>362905</v>
      </c>
    </row>
    <row r="14" spans="1:3">
      <c r="A14" s="4" t="s">
        <v>1292</v>
      </c>
    </row>
    <row r="15" spans="1:3">
      <c r="A15" s="3" t="s">
        <v>825</v>
      </c>
    </row>
    <row r="16" spans="1:3">
      <c r="A16" s="4" t="s">
        <v>826</v>
      </c>
      <c r="B16" s="5" t="n">
        <v>367156</v>
      </c>
      <c r="C16" s="5" t="n">
        <v>442976</v>
      </c>
    </row>
    <row r="17" spans="1:3">
      <c r="A17" s="4" t="s">
        <v>1293</v>
      </c>
    </row>
    <row r="18" spans="1:3">
      <c r="A18" s="3" t="s">
        <v>825</v>
      </c>
    </row>
    <row r="19" spans="1:3">
      <c r="A19" s="4" t="s">
        <v>826</v>
      </c>
      <c r="B19" s="5" t="n">
        <v>93092</v>
      </c>
      <c r="C19" s="5" t="n">
        <v>87141</v>
      </c>
    </row>
    <row r="20" spans="1:3">
      <c r="A20" s="4" t="s">
        <v>1294</v>
      </c>
    </row>
    <row r="21" spans="1:3">
      <c r="A21" s="3" t="s">
        <v>825</v>
      </c>
    </row>
    <row r="22" spans="1:3">
      <c r="A22" s="4" t="s">
        <v>826</v>
      </c>
      <c r="B22" s="5" t="n">
        <v>21588</v>
      </c>
      <c r="C22" s="5" t="n">
        <v>16761</v>
      </c>
    </row>
    <row r="23" spans="1:3">
      <c r="A23" s="4" t="s">
        <v>1295</v>
      </c>
    </row>
    <row r="24" spans="1:3">
      <c r="A24" s="3" t="s">
        <v>825</v>
      </c>
    </row>
    <row r="25" spans="1:3">
      <c r="A25" s="4" t="s">
        <v>826</v>
      </c>
      <c r="B25" s="5" t="n">
        <v>252476</v>
      </c>
      <c r="C25" s="5" t="n">
        <v>339074</v>
      </c>
    </row>
    <row r="26" spans="1:3">
      <c r="A26" s="4" t="s">
        <v>1296</v>
      </c>
    </row>
    <row r="27" spans="1:3">
      <c r="A27" s="3" t="s">
        <v>825</v>
      </c>
    </row>
    <row r="28" spans="1:3">
      <c r="A28" s="4" t="s">
        <v>826</v>
      </c>
      <c r="B28" s="5" t="n">
        <v>12179</v>
      </c>
      <c r="C28" s="5" t="n">
        <v>11177</v>
      </c>
    </row>
    <row r="29" spans="1:3">
      <c r="A29" s="4" t="s">
        <v>1297</v>
      </c>
    </row>
    <row r="30" spans="1:3">
      <c r="A30" s="3" t="s">
        <v>825</v>
      </c>
    </row>
    <row r="31" spans="1:3">
      <c r="A31" s="4" t="s">
        <v>826</v>
      </c>
      <c r="B31" s="5" t="n">
        <v>330</v>
      </c>
      <c r="C31" s="5" t="n">
        <v>538</v>
      </c>
    </row>
    <row r="32" spans="1:3">
      <c r="A32" s="4" t="s">
        <v>1298</v>
      </c>
    </row>
    <row r="33" spans="1:3">
      <c r="A33" s="3" t="s">
        <v>825</v>
      </c>
    </row>
    <row r="34" spans="1:3">
      <c r="A34" s="4" t="s">
        <v>826</v>
      </c>
      <c r="B34" s="5" t="n">
        <v>11849</v>
      </c>
      <c r="C34" s="5" t="n">
        <v>9696</v>
      </c>
    </row>
    <row r="35" spans="1:3">
      <c r="A35" s="4" t="s">
        <v>1299</v>
      </c>
    </row>
    <row r="36" spans="1:3">
      <c r="A36" s="3" t="s">
        <v>825</v>
      </c>
    </row>
    <row r="37" spans="1:3">
      <c r="A37" s="4" t="s">
        <v>826</v>
      </c>
      <c r="B37" s="5" t="n">
        <v>0</v>
      </c>
      <c r="C37" s="5" t="n">
        <v>943</v>
      </c>
    </row>
    <row r="38" spans="1:3">
      <c r="A38" s="4" t="s">
        <v>1300</v>
      </c>
    </row>
    <row r="39" spans="1:3">
      <c r="A39" s="3" t="s">
        <v>825</v>
      </c>
    </row>
    <row r="40" spans="1:3">
      <c r="A40" s="4" t="s">
        <v>826</v>
      </c>
      <c r="B40" s="5" t="n">
        <v>2064</v>
      </c>
      <c r="C40" s="5" t="n">
        <v>24251</v>
      </c>
    </row>
    <row r="41" spans="1:3">
      <c r="A41" s="4" t="s">
        <v>1301</v>
      </c>
    </row>
    <row r="42" spans="1:3">
      <c r="A42" s="3" t="s">
        <v>825</v>
      </c>
    </row>
    <row r="43" spans="1:3">
      <c r="A43" s="4" t="s">
        <v>826</v>
      </c>
      <c r="B43" s="5" t="n">
        <v>59</v>
      </c>
      <c r="C43" s="5" t="n">
        <v>31</v>
      </c>
    </row>
    <row r="44" spans="1:3">
      <c r="A44" s="4" t="s">
        <v>1302</v>
      </c>
    </row>
    <row r="45" spans="1:3">
      <c r="A45" s="3" t="s">
        <v>825</v>
      </c>
    </row>
    <row r="46" spans="1:3">
      <c r="A46" s="4" t="s">
        <v>826</v>
      </c>
      <c r="B46" s="5" t="n">
        <v>2005</v>
      </c>
      <c r="C46" s="5" t="n">
        <v>1332</v>
      </c>
    </row>
    <row r="47" spans="1:3">
      <c r="A47" s="4" t="s">
        <v>1303</v>
      </c>
    </row>
    <row r="48" spans="1:3">
      <c r="A48" s="3" t="s">
        <v>825</v>
      </c>
    </row>
    <row r="49" spans="1:3">
      <c r="A49" s="4" t="s">
        <v>826</v>
      </c>
      <c r="B49" s="5" t="n">
        <v>0</v>
      </c>
      <c r="C49" s="5" t="n">
        <v>22888</v>
      </c>
    </row>
    <row r="50" spans="1:3">
      <c r="A50" s="4" t="s">
        <v>1304</v>
      </c>
    </row>
    <row r="51" spans="1:3">
      <c r="A51" s="3" t="s">
        <v>825</v>
      </c>
    </row>
    <row r="52" spans="1:3">
      <c r="A52" s="4" t="s">
        <v>826</v>
      </c>
      <c r="B52" s="5" t="n">
        <v>3665</v>
      </c>
      <c r="C52" s="5" t="n">
        <v>4400</v>
      </c>
    </row>
    <row r="53" spans="1:3">
      <c r="A53" s="4" t="s">
        <v>1305</v>
      </c>
    </row>
    <row r="54" spans="1:3">
      <c r="A54" s="3" t="s">
        <v>825</v>
      </c>
    </row>
    <row r="55" spans="1:3">
      <c r="A55" s="4" t="s">
        <v>826</v>
      </c>
      <c r="B55" s="5" t="n">
        <v>3665</v>
      </c>
      <c r="C55" s="5" t="n">
        <v>4400</v>
      </c>
    </row>
    <row r="56" spans="1:3">
      <c r="A56" s="4" t="s">
        <v>1306</v>
      </c>
    </row>
    <row r="57" spans="1:3">
      <c r="A57" s="3" t="s">
        <v>825</v>
      </c>
    </row>
    <row r="58" spans="1:3">
      <c r="A58" s="4" t="s">
        <v>826</v>
      </c>
      <c r="B58" s="5" t="n">
        <v>0</v>
      </c>
      <c r="C58" s="5" t="n">
        <v>0</v>
      </c>
    </row>
    <row r="59" spans="1:3">
      <c r="A59" s="4" t="s">
        <v>1307</v>
      </c>
    </row>
    <row r="60" spans="1:3">
      <c r="A60" s="3" t="s">
        <v>825</v>
      </c>
    </row>
    <row r="61" spans="1:3">
      <c r="A61" s="4" t="s">
        <v>826</v>
      </c>
      <c r="B61" s="5" t="n">
        <v>0</v>
      </c>
      <c r="C61" s="5" t="n">
        <v>0</v>
      </c>
    </row>
    <row r="62" spans="1:3">
      <c r="A62" s="4" t="s">
        <v>1308</v>
      </c>
    </row>
    <row r="63" spans="1:3">
      <c r="A63" s="3" t="s">
        <v>825</v>
      </c>
    </row>
    <row r="64" spans="1:3">
      <c r="A64" s="4" t="s">
        <v>826</v>
      </c>
      <c r="B64" s="5" t="n">
        <v>7535</v>
      </c>
      <c r="C64" s="5" t="n">
        <v>7668</v>
      </c>
    </row>
    <row r="65" spans="1:3">
      <c r="A65" s="4" t="s">
        <v>1309</v>
      </c>
    </row>
    <row r="66" spans="1:3">
      <c r="A66" s="3" t="s">
        <v>825</v>
      </c>
    </row>
    <row r="67" spans="1:3">
      <c r="A67" s="4" t="s">
        <v>826</v>
      </c>
      <c r="B67" s="5" t="n">
        <v>0</v>
      </c>
      <c r="C67" s="5" t="n">
        <v>0</v>
      </c>
    </row>
    <row r="68" spans="1:3">
      <c r="A68" s="4" t="s">
        <v>1310</v>
      </c>
    </row>
    <row r="69" spans="1:3">
      <c r="A69" s="3" t="s">
        <v>825</v>
      </c>
    </row>
    <row r="70" spans="1:3">
      <c r="A70" s="4" t="s">
        <v>826</v>
      </c>
      <c r="B70" s="5" t="n">
        <v>7535</v>
      </c>
      <c r="C70" s="5" t="n">
        <v>7668</v>
      </c>
    </row>
    <row r="71" spans="1:3">
      <c r="A71" s="4" t="s">
        <v>1311</v>
      </c>
    </row>
    <row r="72" spans="1:3">
      <c r="A72" s="3" t="s">
        <v>825</v>
      </c>
    </row>
    <row r="73" spans="1:3">
      <c r="A73" s="4" t="s">
        <v>826</v>
      </c>
      <c r="B73" s="6" t="n">
        <v>0</v>
      </c>
      <c r="C73" s="6"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2</v>
      </c>
      <c r="B1" s="2" t="s">
        <v>25</v>
      </c>
      <c r="C1" s="2" t="s">
        <v>26</v>
      </c>
      <c r="D1" s="2" t="s">
        <v>675</v>
      </c>
    </row>
    <row r="2" spans="1:4">
      <c r="A2" s="3" t="s">
        <v>825</v>
      </c>
    </row>
    <row r="3" spans="1:4">
      <c r="A3" s="4" t="s">
        <v>36</v>
      </c>
      <c r="B3" s="6" t="n">
        <v>1130512</v>
      </c>
      <c r="C3" s="6" t="n">
        <v>1414668</v>
      </c>
      <c r="D3" s="6" t="n">
        <v>1575772</v>
      </c>
    </row>
    <row r="4" spans="1:4">
      <c r="A4" s="4" t="s">
        <v>1289</v>
      </c>
    </row>
    <row r="5" spans="1:4">
      <c r="A5" s="3" t="s">
        <v>825</v>
      </c>
    </row>
    <row r="6" spans="1:4">
      <c r="A6" s="4" t="s">
        <v>36</v>
      </c>
      <c r="B6" s="5" t="n">
        <v>627567</v>
      </c>
      <c r="C6" s="5" t="n">
        <v>707723</v>
      </c>
      <c r="D6" s="5" t="n">
        <v>770530</v>
      </c>
    </row>
    <row r="7" spans="1:4">
      <c r="A7" s="4" t="s">
        <v>1290</v>
      </c>
    </row>
    <row r="8" spans="1:4">
      <c r="A8" s="3" t="s">
        <v>825</v>
      </c>
    </row>
    <row r="9" spans="1:4">
      <c r="A9" s="4" t="s">
        <v>36</v>
      </c>
      <c r="B9" s="5" t="n">
        <v>483164</v>
      </c>
      <c r="C9" s="5" t="n">
        <v>606410</v>
      </c>
      <c r="D9" s="5" t="n">
        <v>700078</v>
      </c>
    </row>
    <row r="10" spans="1:4">
      <c r="A10" s="4" t="s">
        <v>1291</v>
      </c>
    </row>
    <row r="11" spans="1:4">
      <c r="A11" s="3" t="s">
        <v>825</v>
      </c>
    </row>
    <row r="12" spans="1:4">
      <c r="A12" s="4" t="s">
        <v>36</v>
      </c>
      <c r="B12" s="5" t="n">
        <v>19781</v>
      </c>
      <c r="C12" s="5" t="n">
        <v>100535</v>
      </c>
      <c r="D12" s="6" t="n">
        <v>105164</v>
      </c>
    </row>
    <row r="13" spans="1:4">
      <c r="A13" s="4" t="s">
        <v>1292</v>
      </c>
    </row>
    <row r="14" spans="1:4">
      <c r="A14" s="3" t="s">
        <v>825</v>
      </c>
    </row>
    <row r="15" spans="1:4">
      <c r="A15" s="4" t="s">
        <v>36</v>
      </c>
      <c r="B15" s="5" t="n">
        <v>761279</v>
      </c>
      <c r="C15" s="5" t="n">
        <v>970595</v>
      </c>
    </row>
    <row r="16" spans="1:4">
      <c r="A16" s="4" t="s">
        <v>1293</v>
      </c>
    </row>
    <row r="17" spans="1:4">
      <c r="A17" s="3" t="s">
        <v>825</v>
      </c>
    </row>
    <row r="18" spans="1:4">
      <c r="A18" s="4" t="s">
        <v>36</v>
      </c>
      <c r="B18" s="5" t="n">
        <v>560246</v>
      </c>
      <c r="C18" s="5" t="n">
        <v>643193</v>
      </c>
    </row>
    <row r="19" spans="1:4">
      <c r="A19" s="4" t="s">
        <v>1294</v>
      </c>
    </row>
    <row r="20" spans="1:4">
      <c r="A20" s="3" t="s">
        <v>825</v>
      </c>
    </row>
    <row r="21" spans="1:4">
      <c r="A21" s="4" t="s">
        <v>36</v>
      </c>
      <c r="B21" s="5" t="n">
        <v>194344</v>
      </c>
      <c r="C21" s="5" t="n">
        <v>269257</v>
      </c>
    </row>
    <row r="22" spans="1:4">
      <c r="A22" s="4" t="s">
        <v>1295</v>
      </c>
    </row>
    <row r="23" spans="1:4">
      <c r="A23" s="3" t="s">
        <v>825</v>
      </c>
    </row>
    <row r="24" spans="1:4">
      <c r="A24" s="4" t="s">
        <v>36</v>
      </c>
      <c r="B24" s="5" t="n">
        <v>6689</v>
      </c>
      <c r="C24" s="5" t="n">
        <v>58145</v>
      </c>
    </row>
    <row r="25" spans="1:4">
      <c r="A25" s="4" t="s">
        <v>1296</v>
      </c>
    </row>
    <row r="26" spans="1:4">
      <c r="A26" s="3" t="s">
        <v>825</v>
      </c>
    </row>
    <row r="27" spans="1:4">
      <c r="A27" s="4" t="s">
        <v>36</v>
      </c>
      <c r="B27" s="5" t="n">
        <v>229678</v>
      </c>
      <c r="C27" s="5" t="n">
        <v>208814</v>
      </c>
    </row>
    <row r="28" spans="1:4">
      <c r="A28" s="4" t="s">
        <v>1297</v>
      </c>
    </row>
    <row r="29" spans="1:4">
      <c r="A29" s="3" t="s">
        <v>825</v>
      </c>
    </row>
    <row r="30" spans="1:4">
      <c r="A30" s="4" t="s">
        <v>36</v>
      </c>
      <c r="B30" s="5" t="n">
        <v>31657</v>
      </c>
      <c r="C30" s="5" t="n">
        <v>27133</v>
      </c>
    </row>
    <row r="31" spans="1:4">
      <c r="A31" s="4" t="s">
        <v>1298</v>
      </c>
    </row>
    <row r="32" spans="1:4">
      <c r="A32" s="3" t="s">
        <v>825</v>
      </c>
    </row>
    <row r="33" spans="1:4">
      <c r="A33" s="4" t="s">
        <v>36</v>
      </c>
      <c r="B33" s="5" t="n">
        <v>198021</v>
      </c>
      <c r="C33" s="5" t="n">
        <v>181681</v>
      </c>
    </row>
    <row r="34" spans="1:4">
      <c r="A34" s="4" t="s">
        <v>1299</v>
      </c>
    </row>
    <row r="35" spans="1:4">
      <c r="A35" s="3" t="s">
        <v>825</v>
      </c>
    </row>
    <row r="36" spans="1:4">
      <c r="A36" s="4" t="s">
        <v>36</v>
      </c>
      <c r="B36" s="5" t="n">
        <v>0</v>
      </c>
      <c r="C36" s="5" t="n">
        <v>0</v>
      </c>
    </row>
    <row r="37" spans="1:4">
      <c r="A37" s="4" t="s">
        <v>1300</v>
      </c>
    </row>
    <row r="38" spans="1:4">
      <c r="A38" s="3" t="s">
        <v>825</v>
      </c>
    </row>
    <row r="39" spans="1:4">
      <c r="A39" s="4" t="s">
        <v>36</v>
      </c>
      <c r="B39" s="5" t="n">
        <v>20678</v>
      </c>
      <c r="C39" s="5" t="n">
        <v>22430</v>
      </c>
    </row>
    <row r="40" spans="1:4">
      <c r="A40" s="4" t="s">
        <v>1301</v>
      </c>
    </row>
    <row r="41" spans="1:4">
      <c r="A41" s="3" t="s">
        <v>825</v>
      </c>
    </row>
    <row r="42" spans="1:4">
      <c r="A42" s="4" t="s">
        <v>36</v>
      </c>
      <c r="B42" s="5" t="n">
        <v>9961</v>
      </c>
      <c r="C42" s="5" t="n">
        <v>10002</v>
      </c>
    </row>
    <row r="43" spans="1:4">
      <c r="A43" s="4" t="s">
        <v>1302</v>
      </c>
    </row>
    <row r="44" spans="1:4">
      <c r="A44" s="3" t="s">
        <v>825</v>
      </c>
    </row>
    <row r="45" spans="1:4">
      <c r="A45" s="4" t="s">
        <v>36</v>
      </c>
      <c r="B45" s="5" t="n">
        <v>2435</v>
      </c>
      <c r="C45" s="5" t="n">
        <v>3524</v>
      </c>
    </row>
    <row r="46" spans="1:4">
      <c r="A46" s="4" t="s">
        <v>1303</v>
      </c>
    </row>
    <row r="47" spans="1:4">
      <c r="A47" s="3" t="s">
        <v>825</v>
      </c>
    </row>
    <row r="48" spans="1:4">
      <c r="A48" s="4" t="s">
        <v>36</v>
      </c>
      <c r="B48" s="5" t="n">
        <v>8282</v>
      </c>
      <c r="C48" s="5" t="n">
        <v>8904</v>
      </c>
    </row>
    <row r="49" spans="1:4">
      <c r="A49" s="4" t="s">
        <v>1304</v>
      </c>
    </row>
    <row r="50" spans="1:4">
      <c r="A50" s="3" t="s">
        <v>825</v>
      </c>
    </row>
    <row r="51" spans="1:4">
      <c r="A51" s="4" t="s">
        <v>36</v>
      </c>
      <c r="B51" s="5" t="n">
        <v>10488</v>
      </c>
      <c r="C51" s="5" t="n">
        <v>12180</v>
      </c>
    </row>
    <row r="52" spans="1:4">
      <c r="A52" s="4" t="s">
        <v>1305</v>
      </c>
    </row>
    <row r="53" spans="1:4">
      <c r="A53" s="3" t="s">
        <v>825</v>
      </c>
    </row>
    <row r="54" spans="1:4">
      <c r="A54" s="4" t="s">
        <v>36</v>
      </c>
      <c r="B54" s="5" t="n">
        <v>10488</v>
      </c>
      <c r="C54" s="5" t="n">
        <v>12180</v>
      </c>
    </row>
    <row r="55" spans="1:4">
      <c r="A55" s="4" t="s">
        <v>1306</v>
      </c>
    </row>
    <row r="56" spans="1:4">
      <c r="A56" s="3" t="s">
        <v>825</v>
      </c>
    </row>
    <row r="57" spans="1:4">
      <c r="A57" s="4" t="s">
        <v>36</v>
      </c>
      <c r="B57" s="5" t="n">
        <v>0</v>
      </c>
      <c r="C57" s="5" t="n">
        <v>0</v>
      </c>
    </row>
    <row r="58" spans="1:4">
      <c r="A58" s="4" t="s">
        <v>1307</v>
      </c>
    </row>
    <row r="59" spans="1:4">
      <c r="A59" s="3" t="s">
        <v>825</v>
      </c>
    </row>
    <row r="60" spans="1:4">
      <c r="A60" s="4" t="s">
        <v>36</v>
      </c>
      <c r="B60" s="5" t="n">
        <v>0</v>
      </c>
      <c r="C60" s="5" t="n">
        <v>0</v>
      </c>
    </row>
    <row r="61" spans="1:4">
      <c r="A61" s="4" t="s">
        <v>1313</v>
      </c>
    </row>
    <row r="62" spans="1:4">
      <c r="A62" s="3" t="s">
        <v>825</v>
      </c>
    </row>
    <row r="63" spans="1:4">
      <c r="A63" s="4" t="s">
        <v>36</v>
      </c>
      <c r="B63" s="5" t="n">
        <v>33773</v>
      </c>
      <c r="C63" s="5" t="n">
        <v>119030</v>
      </c>
    </row>
    <row r="64" spans="1:4">
      <c r="A64" s="4" t="s">
        <v>1314</v>
      </c>
    </row>
    <row r="65" spans="1:4">
      <c r="A65" s="3" t="s">
        <v>825</v>
      </c>
    </row>
    <row r="66" spans="1:4">
      <c r="A66" s="4" t="s">
        <v>36</v>
      </c>
      <c r="B66" s="5" t="n">
        <v>0</v>
      </c>
      <c r="C66" s="5" t="n">
        <v>0</v>
      </c>
    </row>
    <row r="67" spans="1:4">
      <c r="A67" s="4" t="s">
        <v>1315</v>
      </c>
    </row>
    <row r="68" spans="1:4">
      <c r="A68" s="3" t="s">
        <v>825</v>
      </c>
    </row>
    <row r="69" spans="1:4">
      <c r="A69" s="4" t="s">
        <v>36</v>
      </c>
      <c r="B69" s="5" t="n">
        <v>28963</v>
      </c>
      <c r="C69" s="5" t="n">
        <v>85544</v>
      </c>
    </row>
    <row r="70" spans="1:4">
      <c r="A70" s="4" t="s">
        <v>1316</v>
      </c>
    </row>
    <row r="71" spans="1:4">
      <c r="A71" s="3" t="s">
        <v>825</v>
      </c>
    </row>
    <row r="72" spans="1:4">
      <c r="A72" s="4" t="s">
        <v>36</v>
      </c>
      <c r="B72" s="5" t="n">
        <v>4810</v>
      </c>
      <c r="C72" s="5" t="n">
        <v>33486</v>
      </c>
    </row>
    <row r="73" spans="1:4">
      <c r="A73" s="4" t="s">
        <v>1308</v>
      </c>
    </row>
    <row r="74" spans="1:4">
      <c r="A74" s="3" t="s">
        <v>825</v>
      </c>
    </row>
    <row r="75" spans="1:4">
      <c r="A75" s="4" t="s">
        <v>36</v>
      </c>
      <c r="B75" s="5" t="n">
        <v>74616</v>
      </c>
      <c r="C75" s="5" t="n">
        <v>81619</v>
      </c>
    </row>
    <row r="76" spans="1:4">
      <c r="A76" s="4" t="s">
        <v>1309</v>
      </c>
    </row>
    <row r="77" spans="1:4">
      <c r="A77" s="3" t="s">
        <v>825</v>
      </c>
    </row>
    <row r="78" spans="1:4">
      <c r="A78" s="4" t="s">
        <v>36</v>
      </c>
      <c r="B78" s="5" t="n">
        <v>15215</v>
      </c>
      <c r="C78" s="5" t="n">
        <v>15215</v>
      </c>
    </row>
    <row r="79" spans="1:4">
      <c r="A79" s="4" t="s">
        <v>1310</v>
      </c>
    </row>
    <row r="80" spans="1:4">
      <c r="A80" s="3" t="s">
        <v>825</v>
      </c>
    </row>
    <row r="81" spans="1:4">
      <c r="A81" s="4" t="s">
        <v>36</v>
      </c>
      <c r="B81" s="5" t="n">
        <v>59401</v>
      </c>
      <c r="C81" s="5" t="n">
        <v>66404</v>
      </c>
    </row>
    <row r="82" spans="1:4">
      <c r="A82" s="4" t="s">
        <v>1311</v>
      </c>
    </row>
    <row r="83" spans="1:4">
      <c r="A83" s="3" t="s">
        <v>825</v>
      </c>
    </row>
    <row r="84" spans="1:4">
      <c r="A84" s="4" t="s">
        <v>36</v>
      </c>
      <c r="B84" s="6" t="n">
        <v>0</v>
      </c>
      <c r="C84"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5</v>
      </c>
      <c r="C2" s="2" t="s">
        <v>26</v>
      </c>
      <c r="D2" s="2" t="s">
        <v>675</v>
      </c>
    </row>
    <row r="3" spans="1:4">
      <c r="A3" s="3" t="s">
        <v>1318</v>
      </c>
    </row>
    <row r="4" spans="1:4">
      <c r="A4" s="4" t="s">
        <v>1319</v>
      </c>
      <c r="B4" s="6" t="n">
        <v>333778</v>
      </c>
      <c r="C4" s="6" t="n">
        <v>0</v>
      </c>
    </row>
    <row r="5" spans="1:4">
      <c r="A5" s="4" t="s">
        <v>1320</v>
      </c>
      <c r="B5" s="5" t="n">
        <v>42949</v>
      </c>
      <c r="C5" s="5" t="n">
        <v>95002</v>
      </c>
      <c r="D5" s="6" t="n">
        <v>102182</v>
      </c>
    </row>
    <row r="6" spans="1:4">
      <c r="A6" s="4" t="s">
        <v>1321</v>
      </c>
      <c r="B6" s="5" t="n">
        <v>376727</v>
      </c>
      <c r="C6" s="5" t="n">
        <v>95002</v>
      </c>
    </row>
    <row r="7" spans="1:4">
      <c r="A7" s="3" t="s">
        <v>1322</v>
      </c>
    </row>
    <row r="8" spans="1:4">
      <c r="A8" s="4" t="s">
        <v>38</v>
      </c>
      <c r="B8" s="5" t="n">
        <v>191</v>
      </c>
      <c r="C8" s="5" t="n">
        <v>183</v>
      </c>
    </row>
    <row r="9" spans="1:4">
      <c r="A9" s="4" t="s">
        <v>1323</v>
      </c>
      <c r="B9" s="5" t="n">
        <v>49985</v>
      </c>
      <c r="C9" s="5" t="n">
        <v>0</v>
      </c>
    </row>
    <row r="10" spans="1:4">
      <c r="A10" s="4" t="s">
        <v>1324</v>
      </c>
      <c r="B10" s="6" t="n">
        <v>50176</v>
      </c>
      <c r="C10" s="6" t="n">
        <v>18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25</v>
      </c>
      <c r="C2" s="2" t="s">
        <v>26</v>
      </c>
    </row>
    <row r="3" spans="1:3">
      <c r="A3" s="3" t="s">
        <v>1326</v>
      </c>
    </row>
    <row r="4" spans="1:3">
      <c r="A4" s="4" t="s">
        <v>1327</v>
      </c>
      <c r="B4" s="6" t="n">
        <v>23682</v>
      </c>
      <c r="C4" s="6" t="n">
        <v>18156</v>
      </c>
    </row>
    <row r="5" spans="1:3">
      <c r="A5" s="4" t="s">
        <v>1328</v>
      </c>
      <c r="B5" s="5" t="n">
        <v>6122</v>
      </c>
      <c r="C5" s="5" t="n">
        <v>4525</v>
      </c>
    </row>
    <row r="6" spans="1:3">
      <c r="A6" s="4" t="s">
        <v>848</v>
      </c>
    </row>
    <row r="7" spans="1:3">
      <c r="A7" s="3" t="s">
        <v>1326</v>
      </c>
    </row>
    <row r="8" spans="1:3">
      <c r="A8" s="4" t="s">
        <v>1327</v>
      </c>
      <c r="B8" s="5" t="n">
        <v>973</v>
      </c>
      <c r="C8" s="5" t="n">
        <v>1409</v>
      </c>
    </row>
    <row r="9" spans="1:3">
      <c r="A9" s="4" t="s">
        <v>1328</v>
      </c>
      <c r="B9" s="5" t="n">
        <v>2371</v>
      </c>
      <c r="C9" s="5" t="n">
        <v>3749</v>
      </c>
    </row>
    <row r="10" spans="1:3">
      <c r="A10" s="4" t="s">
        <v>1329</v>
      </c>
      <c r="B10" s="6" t="n">
        <v>3344</v>
      </c>
      <c r="C10" s="6" t="n">
        <v>5158</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8"/>
  </cols>
  <sheetData>
    <row r="1" spans="1:2">
      <c r="A1" s="1" t="s">
        <v>1330</v>
      </c>
      <c r="B1" s="2" t="s">
        <v>1</v>
      </c>
    </row>
    <row r="2" spans="1:2">
      <c r="B2" s="2" t="s">
        <v>25</v>
      </c>
    </row>
    <row r="3" spans="1:2">
      <c r="A3" s="4" t="s">
        <v>859</v>
      </c>
    </row>
    <row r="4" spans="1:2">
      <c r="A4" s="3" t="s">
        <v>860</v>
      </c>
    </row>
    <row r="5" spans="1:2">
      <c r="A5" s="4" t="s">
        <v>1331</v>
      </c>
      <c r="B5" s="4" t="s">
        <v>1332</v>
      </c>
    </row>
    <row r="6" spans="1:2">
      <c r="A6" s="4" t="s">
        <v>863</v>
      </c>
    </row>
    <row r="7" spans="1:2">
      <c r="A7" s="3" t="s">
        <v>860</v>
      </c>
    </row>
    <row r="8" spans="1:2">
      <c r="A8" s="4" t="s">
        <v>1331</v>
      </c>
      <c r="B8" s="4" t="s">
        <v>1333</v>
      </c>
    </row>
    <row r="9" spans="1:2">
      <c r="A9" s="4" t="s">
        <v>869</v>
      </c>
    </row>
    <row r="10" spans="1:2">
      <c r="A10" s="3" t="s">
        <v>860</v>
      </c>
    </row>
    <row r="11" spans="1:2">
      <c r="A11" s="4" t="s">
        <v>1331</v>
      </c>
      <c r="B11" s="4" t="s">
        <v>1334</v>
      </c>
    </row>
    <row r="12" spans="1:2">
      <c r="A12" s="4" t="s">
        <v>872</v>
      </c>
    </row>
    <row r="13" spans="1:2">
      <c r="A13" s="3" t="s">
        <v>860</v>
      </c>
    </row>
    <row r="14" spans="1:2">
      <c r="A14" s="4" t="s">
        <v>1331</v>
      </c>
      <c r="B14" s="4" t="s">
        <v>1334</v>
      </c>
    </row>
    <row r="15" spans="1:2">
      <c r="A15" s="4" t="s">
        <v>1335</v>
      </c>
    </row>
    <row r="16" spans="1:2">
      <c r="A16" s="3" t="s">
        <v>860</v>
      </c>
    </row>
    <row r="17" spans="1:2">
      <c r="A17" s="4" t="s">
        <v>1331</v>
      </c>
      <c r="B17" s="4" t="s">
        <v>1332</v>
      </c>
    </row>
    <row r="18" spans="1:2">
      <c r="A18" s="4" t="s">
        <v>1336</v>
      </c>
    </row>
    <row r="19" spans="1:2">
      <c r="A19" s="3" t="s">
        <v>860</v>
      </c>
    </row>
    <row r="20" spans="1:2">
      <c r="A20" s="4" t="s">
        <v>1331</v>
      </c>
      <c r="B20" s="4" t="s">
        <v>1332</v>
      </c>
    </row>
    <row r="21" spans="1:2">
      <c r="A21" s="4" t="s">
        <v>878</v>
      </c>
    </row>
    <row r="22" spans="1:2">
      <c r="A22" s="3" t="s">
        <v>860</v>
      </c>
    </row>
    <row r="23" spans="1:2">
      <c r="A23" s="4" t="s">
        <v>591</v>
      </c>
      <c r="B23" s="4" t="s">
        <v>879</v>
      </c>
    </row>
    <row r="24" spans="1:2">
      <c r="A24" s="4" t="s">
        <v>1331</v>
      </c>
      <c r="B24" s="4" t="s">
        <v>1334</v>
      </c>
    </row>
    <row r="25" spans="1:2">
      <c r="A25" s="4" t="s">
        <v>1337</v>
      </c>
    </row>
    <row r="26" spans="1:2">
      <c r="A26" s="3" t="s">
        <v>860</v>
      </c>
    </row>
    <row r="27" spans="1:2">
      <c r="A27" s="4" t="s">
        <v>1338</v>
      </c>
      <c r="B27" s="4" t="s">
        <v>709</v>
      </c>
    </row>
    <row r="28" spans="1:2">
      <c r="A28" s="4" t="s">
        <v>591</v>
      </c>
      <c r="B28" s="4" t="s">
        <v>1339</v>
      </c>
    </row>
    <row r="29" spans="1:2">
      <c r="A29" s="4" t="s">
        <v>1340</v>
      </c>
    </row>
    <row r="30" spans="1:2">
      <c r="A30" s="3" t="s">
        <v>860</v>
      </c>
    </row>
    <row r="31" spans="1:2">
      <c r="A31" s="4" t="s">
        <v>1338</v>
      </c>
      <c r="B31" s="4" t="s">
        <v>1341</v>
      </c>
    </row>
    <row r="32" spans="1:2">
      <c r="A32" s="4" t="s">
        <v>591</v>
      </c>
      <c r="B32" s="4" t="s">
        <v>1342</v>
      </c>
    </row>
    <row r="33" spans="1:2">
      <c r="A33" s="4" t="s">
        <v>1343</v>
      </c>
    </row>
    <row r="34" spans="1:2">
      <c r="A34" s="3" t="s">
        <v>860</v>
      </c>
    </row>
    <row r="35" spans="1:2">
      <c r="A35" s="4" t="s">
        <v>1338</v>
      </c>
      <c r="B35" s="4" t="s">
        <v>1344</v>
      </c>
    </row>
    <row r="36" spans="1:2">
      <c r="A36" s="4" t="s">
        <v>591</v>
      </c>
      <c r="B36" s="4" t="s">
        <v>1345</v>
      </c>
    </row>
    <row r="37" spans="1:2">
      <c r="A37" s="4" t="s">
        <v>1346</v>
      </c>
    </row>
    <row r="38" spans="1:2">
      <c r="A38" s="3" t="s">
        <v>860</v>
      </c>
    </row>
    <row r="39" spans="1:2">
      <c r="A39" s="4" t="s">
        <v>1338</v>
      </c>
      <c r="B39" s="4" t="s">
        <v>1347</v>
      </c>
    </row>
    <row r="40" spans="1:2">
      <c r="A40" s="4" t="s">
        <v>591</v>
      </c>
      <c r="B40" s="4" t="s">
        <v>1348</v>
      </c>
    </row>
    <row r="41" spans="1:2">
      <c r="A41" s="4" t="s">
        <v>1349</v>
      </c>
    </row>
    <row r="42" spans="1:2">
      <c r="A42" s="3" t="s">
        <v>860</v>
      </c>
    </row>
    <row r="43" spans="1:2">
      <c r="A43" s="4" t="s">
        <v>1338</v>
      </c>
      <c r="B43" s="4" t="s">
        <v>880</v>
      </c>
    </row>
    <row r="44" spans="1:2">
      <c r="A44" s="4" t="s">
        <v>591</v>
      </c>
      <c r="B44" s="4" t="s">
        <v>1348</v>
      </c>
    </row>
    <row r="45" spans="1:2">
      <c r="A45" s="4" t="s">
        <v>1350</v>
      </c>
    </row>
    <row r="46" spans="1:2">
      <c r="A46" s="3" t="s">
        <v>860</v>
      </c>
    </row>
    <row r="47" spans="1:2">
      <c r="A47" s="4" t="s">
        <v>1338</v>
      </c>
      <c r="B47" s="4" t="s">
        <v>585</v>
      </c>
    </row>
    <row r="48" spans="1:2">
      <c r="A48" s="4" t="s">
        <v>591</v>
      </c>
      <c r="B48" s="4" t="s">
        <v>1351</v>
      </c>
    </row>
    <row r="49" spans="1:2">
      <c r="A49" s="4" t="s">
        <v>1352</v>
      </c>
    </row>
    <row r="50" spans="1:2">
      <c r="A50" s="3" t="s">
        <v>860</v>
      </c>
    </row>
    <row r="51" spans="1:2">
      <c r="A51" s="4" t="s">
        <v>1338</v>
      </c>
      <c r="B51" s="4" t="s">
        <v>585</v>
      </c>
    </row>
    <row r="52" spans="1:2">
      <c r="A52" s="4" t="s">
        <v>591</v>
      </c>
      <c r="B52" s="4" t="s">
        <v>1353</v>
      </c>
    </row>
    <row r="53" spans="1:2">
      <c r="A53" s="4" t="s">
        <v>1354</v>
      </c>
    </row>
    <row r="54" spans="1:2">
      <c r="A54" s="3" t="s">
        <v>860</v>
      </c>
    </row>
    <row r="55" spans="1:2">
      <c r="A55" s="4" t="s">
        <v>1338</v>
      </c>
      <c r="B55" s="4" t="s">
        <v>880</v>
      </c>
    </row>
    <row r="56" spans="1:2">
      <c r="A56" s="4" t="s">
        <v>591</v>
      </c>
      <c r="B56" s="4" t="s">
        <v>879</v>
      </c>
    </row>
    <row r="57" spans="1:2">
      <c r="A57" s="4" t="s">
        <v>1355</v>
      </c>
    </row>
    <row r="58" spans="1:2">
      <c r="A58" s="3" t="s">
        <v>860</v>
      </c>
    </row>
    <row r="59" spans="1:2">
      <c r="A59" s="4" t="s">
        <v>1338</v>
      </c>
      <c r="B59" s="4" t="s">
        <v>615</v>
      </c>
    </row>
    <row r="60" spans="1:2">
      <c r="A60" s="4" t="s">
        <v>591</v>
      </c>
      <c r="B60" s="4" t="s">
        <v>135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57</v>
      </c>
      <c r="B1" s="2" t="s">
        <v>1</v>
      </c>
    </row>
    <row r="2" spans="1:3">
      <c r="B2" s="2" t="s">
        <v>521</v>
      </c>
      <c r="C2" s="2" t="s">
        <v>522</v>
      </c>
    </row>
    <row r="3" spans="1:3">
      <c r="A3" s="4" t="s">
        <v>1358</v>
      </c>
    </row>
    <row r="4" spans="1:3">
      <c r="A4" s="3" t="s">
        <v>860</v>
      </c>
    </row>
    <row r="5" spans="1:3">
      <c r="A5" s="4" t="s">
        <v>1359</v>
      </c>
      <c r="C5" s="6" t="n">
        <v>10</v>
      </c>
    </row>
    <row r="6" spans="1:3">
      <c r="A6" s="4" t="s">
        <v>1360</v>
      </c>
      <c r="B6" s="4" t="s">
        <v>1361</v>
      </c>
      <c r="C6" s="4" t="s">
        <v>1361</v>
      </c>
    </row>
    <row r="7" spans="1:3">
      <c r="A7" s="4" t="s">
        <v>1362</v>
      </c>
    </row>
    <row r="8" spans="1:3">
      <c r="A8" s="3" t="s">
        <v>860</v>
      </c>
    </row>
    <row r="9" spans="1:3">
      <c r="A9" s="4" t="s">
        <v>1359</v>
      </c>
      <c r="C9" s="6" t="n">
        <v>30</v>
      </c>
    </row>
    <row r="10" spans="1:3">
      <c r="A10" s="4" t="s">
        <v>1360</v>
      </c>
      <c r="B10" s="4" t="s">
        <v>1363</v>
      </c>
      <c r="C10" s="4" t="s">
        <v>1363</v>
      </c>
    </row>
    <row r="11" spans="1:3">
      <c r="A11" s="4" t="s">
        <v>1364</v>
      </c>
    </row>
    <row r="12" spans="1:3">
      <c r="A12" s="3" t="s">
        <v>860</v>
      </c>
    </row>
    <row r="13" spans="1:3">
      <c r="A13" s="4" t="s">
        <v>1359</v>
      </c>
      <c r="B13" s="6" t="n">
        <v>20</v>
      </c>
    </row>
    <row r="14" spans="1:3">
      <c r="A14" s="4" t="s">
        <v>1360</v>
      </c>
      <c r="B14" s="4" t="s">
        <v>1365</v>
      </c>
      <c r="C14" s="4" t="s">
        <v>1365</v>
      </c>
    </row>
    <row r="15" spans="1:3">
      <c r="A15" s="4" t="s">
        <v>1366</v>
      </c>
    </row>
    <row r="16" spans="1:3">
      <c r="A16" s="3" t="s">
        <v>860</v>
      </c>
    </row>
    <row r="17" spans="1:3">
      <c r="A17" s="4" t="s">
        <v>1359</v>
      </c>
      <c r="B17" s="6" t="n">
        <v>35</v>
      </c>
    </row>
    <row r="18" spans="1:3">
      <c r="A18" s="4" t="s">
        <v>1360</v>
      </c>
      <c r="B18" s="4" t="s">
        <v>1367</v>
      </c>
      <c r="C18" s="4" t="s">
        <v>1367</v>
      </c>
    </row>
    <row r="19" spans="1:3">
      <c r="A19" s="4" t="s">
        <v>1368</v>
      </c>
    </row>
    <row r="20" spans="1:3">
      <c r="A20" s="3" t="s">
        <v>860</v>
      </c>
    </row>
    <row r="21" spans="1:3">
      <c r="A21" s="4" t="s">
        <v>1359</v>
      </c>
      <c r="B21" s="6" t="n">
        <v>60</v>
      </c>
    </row>
    <row r="22" spans="1:3">
      <c r="A22" s="4" t="s">
        <v>1360</v>
      </c>
      <c r="B22" s="4" t="s">
        <v>1369</v>
      </c>
      <c r="C22" s="4" t="s">
        <v>1369</v>
      </c>
    </row>
    <row r="23" spans="1:3">
      <c r="A23" s="4" t="s">
        <v>1370</v>
      </c>
    </row>
    <row r="24" spans="1:3">
      <c r="A24" s="3" t="s">
        <v>860</v>
      </c>
    </row>
    <row r="25" spans="1:3">
      <c r="A25" s="4" t="s">
        <v>1359</v>
      </c>
      <c r="B25" s="6" t="n">
        <v>40</v>
      </c>
    </row>
    <row r="26" spans="1:3">
      <c r="A26" s="4" t="s">
        <v>1360</v>
      </c>
      <c r="B26" s="4" t="s">
        <v>1371</v>
      </c>
      <c r="C26" s="4" t="s">
        <v>137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5</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v>
      </c>
      <c r="B1" s="2" t="s">
        <v>1</v>
      </c>
    </row>
    <row r="2" spans="1:2">
      <c r="B2" s="2" t="s">
        <v>25</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v>
      </c>
      <c r="B1" s="2" t="s">
        <v>1</v>
      </c>
    </row>
    <row r="2" spans="1:2">
      <c r="B2" s="2" t="s">
        <v>25</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v>
      </c>
      <c r="B1" s="2" t="s">
        <v>1</v>
      </c>
    </row>
    <row r="2" spans="1:2">
      <c r="B2" s="2" t="s">
        <v>25</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v>
      </c>
      <c r="B1" s="2" t="s">
        <v>1</v>
      </c>
    </row>
    <row r="2" spans="1:2">
      <c r="B2" s="2" t="s">
        <v>25</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v>
      </c>
      <c r="B1" s="2" t="s">
        <v>1</v>
      </c>
    </row>
    <row r="2" spans="1:2">
      <c r="B2" s="2" t="s">
        <v>25</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5</v>
      </c>
      <c r="C1" s="2" t="s">
        <v>26</v>
      </c>
    </row>
    <row r="2" spans="1:3">
      <c r="A2" s="3" t="s">
        <v>27</v>
      </c>
    </row>
    <row r="3" spans="1:3">
      <c r="A3" s="4" t="s">
        <v>28</v>
      </c>
      <c r="B3" s="6" t="n">
        <v>108223</v>
      </c>
      <c r="C3" s="6" t="n">
        <v>174265</v>
      </c>
    </row>
    <row r="4" spans="1:3">
      <c r="A4" s="4" t="s">
        <v>29</v>
      </c>
      <c r="B4" s="5" t="n">
        <v>20704</v>
      </c>
      <c r="C4" s="5" t="n">
        <v>10000</v>
      </c>
    </row>
    <row r="5" spans="1:3">
      <c r="A5" s="4" t="s">
        <v>30</v>
      </c>
      <c r="B5" s="5" t="n">
        <v>6330</v>
      </c>
      <c r="C5" s="5" t="n">
        <v>12321</v>
      </c>
    </row>
    <row r="6" spans="1:3">
      <c r="A6" s="4" t="s">
        <v>31</v>
      </c>
      <c r="B6" s="5" t="n">
        <v>5172</v>
      </c>
      <c r="C6" s="5" t="n">
        <v>1015</v>
      </c>
    </row>
    <row r="7" spans="1:3">
      <c r="A7" s="4" t="s">
        <v>32</v>
      </c>
      <c r="B7" s="5" t="n">
        <v>140429</v>
      </c>
      <c r="C7" s="5" t="n">
        <v>197601</v>
      </c>
    </row>
    <row r="8" spans="1:3">
      <c r="A8" s="3" t="s">
        <v>33</v>
      </c>
    </row>
    <row r="9" spans="1:3">
      <c r="A9" s="4" t="s">
        <v>34</v>
      </c>
      <c r="B9" s="5" t="n">
        <v>103640</v>
      </c>
      <c r="C9" s="5" t="n">
        <v>304911</v>
      </c>
    </row>
    <row r="10" spans="1:3">
      <c r="A10" s="4" t="s">
        <v>35</v>
      </c>
      <c r="B10" s="5" t="n">
        <v>67886</v>
      </c>
      <c r="C10" s="5" t="n">
        <v>109603</v>
      </c>
    </row>
    <row r="11" spans="1:3">
      <c r="A11" s="4" t="s">
        <v>36</v>
      </c>
      <c r="B11" s="5" t="n">
        <v>1130512</v>
      </c>
      <c r="C11" s="5" t="n">
        <v>1414668</v>
      </c>
    </row>
    <row r="12" spans="1:3">
      <c r="A12" s="4" t="s">
        <v>37</v>
      </c>
      <c r="B12" s="5" t="n">
        <v>343693</v>
      </c>
      <c r="C12" s="5" t="n">
        <v>189</v>
      </c>
    </row>
    <row r="13" spans="1:3">
      <c r="A13" s="4" t="s">
        <v>38</v>
      </c>
      <c r="B13" s="5" t="n">
        <v>42949</v>
      </c>
      <c r="C13" s="5" t="n">
        <v>95002</v>
      </c>
    </row>
    <row r="14" spans="1:3">
      <c r="A14" s="4" t="s">
        <v>39</v>
      </c>
      <c r="B14" s="5" t="n">
        <v>111204</v>
      </c>
      <c r="C14" s="5" t="n">
        <v>111204</v>
      </c>
    </row>
    <row r="15" spans="1:3">
      <c r="A15" s="4" t="s">
        <v>31</v>
      </c>
      <c r="B15" s="5" t="n">
        <v>6940</v>
      </c>
      <c r="C15" s="5" t="n">
        <v>1468</v>
      </c>
    </row>
    <row r="16" spans="1:3">
      <c r="A16" s="4" t="s">
        <v>40</v>
      </c>
      <c r="B16" s="5" t="n">
        <v>1947253</v>
      </c>
      <c r="C16" s="5" t="n">
        <v>2234646</v>
      </c>
    </row>
    <row r="17" spans="1:3">
      <c r="A17" s="3" t="s">
        <v>41</v>
      </c>
    </row>
    <row r="18" spans="1:3">
      <c r="A18" s="4" t="s">
        <v>42</v>
      </c>
      <c r="B18" s="5" t="n">
        <v>18772</v>
      </c>
      <c r="C18" s="5" t="n">
        <v>11732</v>
      </c>
    </row>
    <row r="19" spans="1:3">
      <c r="A19" s="4" t="s">
        <v>43</v>
      </c>
      <c r="B19" s="5" t="n">
        <v>7874</v>
      </c>
      <c r="C19" s="5" t="n">
        <v>7779</v>
      </c>
    </row>
    <row r="20" spans="1:3">
      <c r="A20" s="4" t="s">
        <v>44</v>
      </c>
      <c r="B20" s="5" t="n">
        <v>1289</v>
      </c>
      <c r="C20" s="5" t="n">
        <v>3494</v>
      </c>
    </row>
    <row r="21" spans="1:3">
      <c r="A21" s="4" t="s">
        <v>45</v>
      </c>
      <c r="B21" s="5" t="n">
        <v>27935</v>
      </c>
      <c r="C21" s="5" t="n">
        <v>23005</v>
      </c>
    </row>
    <row r="22" spans="1:3">
      <c r="A22" s="3" t="s">
        <v>46</v>
      </c>
    </row>
    <row r="23" spans="1:3">
      <c r="A23" s="4" t="s">
        <v>47</v>
      </c>
      <c r="B23" s="5" t="n">
        <v>349042</v>
      </c>
      <c r="C23" s="5" t="n">
        <v>352769</v>
      </c>
    </row>
    <row r="24" spans="1:3">
      <c r="A24" s="4" t="s">
        <v>44</v>
      </c>
      <c r="B24" s="5" t="n">
        <v>29365</v>
      </c>
      <c r="C24" s="5" t="n">
        <v>0</v>
      </c>
    </row>
    <row r="25" spans="1:3">
      <c r="A25" s="4" t="s">
        <v>48</v>
      </c>
      <c r="B25" s="5" t="n">
        <v>47465</v>
      </c>
      <c r="C25" s="5" t="n">
        <v>87277</v>
      </c>
    </row>
    <row r="26" spans="1:3">
      <c r="A26" s="4" t="s">
        <v>49</v>
      </c>
      <c r="B26" s="5" t="n">
        <v>453807</v>
      </c>
      <c r="C26" s="5" t="n">
        <v>463051</v>
      </c>
    </row>
    <row r="27" spans="1:3">
      <c r="A27" s="3" t="s">
        <v>50</v>
      </c>
    </row>
    <row r="28" spans="1:3">
      <c r="A28" s="4" t="s">
        <v>51</v>
      </c>
      <c r="B28" s="5" t="n">
        <v>1656350</v>
      </c>
      <c r="C28" s="5" t="n">
        <v>1609162</v>
      </c>
    </row>
    <row r="29" spans="1:3">
      <c r="A29" s="4" t="s">
        <v>52</v>
      </c>
      <c r="B29" s="5" t="n">
        <v>18072</v>
      </c>
      <c r="C29" s="5" t="n">
        <v>30901</v>
      </c>
    </row>
    <row r="30" spans="1:3">
      <c r="A30" s="4" t="s">
        <v>53</v>
      </c>
      <c r="B30" s="5" t="n">
        <v>37642</v>
      </c>
      <c r="C30" s="5" t="n">
        <v>21230</v>
      </c>
    </row>
    <row r="31" spans="1:3">
      <c r="A31" s="4" t="s">
        <v>54</v>
      </c>
      <c r="B31" s="5" t="n">
        <v>17601</v>
      </c>
      <c r="C31" s="5" t="n">
        <v>17601</v>
      </c>
    </row>
    <row r="32" spans="1:3">
      <c r="A32" s="4" t="s">
        <v>55</v>
      </c>
      <c r="B32" s="5" t="n">
        <v>13469</v>
      </c>
      <c r="C32" s="5" t="n">
        <v>23499</v>
      </c>
    </row>
    <row r="33" spans="1:3">
      <c r="A33" s="4" t="s">
        <v>56</v>
      </c>
      <c r="B33" s="5" t="n">
        <v>-249688</v>
      </c>
      <c r="C33" s="5" t="n">
        <v>69202</v>
      </c>
    </row>
    <row r="34" spans="1:3">
      <c r="A34" s="4" t="s">
        <v>57</v>
      </c>
      <c r="B34" s="5" t="n">
        <v>1493446</v>
      </c>
      <c r="C34" s="5" t="n">
        <v>1771595</v>
      </c>
    </row>
    <row r="35" spans="1:3">
      <c r="A35" s="4" t="s">
        <v>58</v>
      </c>
      <c r="B35" s="6" t="n">
        <v>1947253</v>
      </c>
      <c r="C35" s="6" t="n">
        <v>2234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v>
      </c>
      <c r="B1" s="2" t="s">
        <v>1</v>
      </c>
    </row>
    <row r="2" spans="1:2">
      <c r="B2" s="2" t="s">
        <v>25</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v>
      </c>
      <c r="B1" s="2" t="s">
        <v>1</v>
      </c>
    </row>
    <row r="2" spans="1:2">
      <c r="B2" s="2" t="s">
        <v>25</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v>
      </c>
      <c r="B1" s="2" t="s">
        <v>1</v>
      </c>
    </row>
    <row r="2" spans="1:2">
      <c r="B2" s="2" t="s">
        <v>25</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v>
      </c>
      <c r="B1" s="2" t="s">
        <v>1</v>
      </c>
    </row>
    <row r="2" spans="1:2">
      <c r="B2" s="2" t="s">
        <v>25</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v>
      </c>
      <c r="B1" s="2" t="s">
        <v>1</v>
      </c>
    </row>
    <row r="2" spans="1:2">
      <c r="B2" s="2" t="s">
        <v>25</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v>
      </c>
      <c r="B1" s="2" t="s">
        <v>1</v>
      </c>
    </row>
    <row r="2" spans="1:2">
      <c r="B2" s="2" t="s">
        <v>25</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v>
      </c>
      <c r="B1" s="2" t="s">
        <v>1</v>
      </c>
    </row>
    <row r="2" spans="1:2">
      <c r="B2" s="2" t="s">
        <v>25</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7</v>
      </c>
      <c r="B1" s="2" t="s">
        <v>1</v>
      </c>
    </row>
    <row r="2" spans="1:2">
      <c r="B2" s="2" t="s">
        <v>25</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v>
      </c>
      <c r="B1" s="2" t="s">
        <v>1</v>
      </c>
    </row>
    <row r="2" spans="1:2">
      <c r="B2" s="2" t="s">
        <v>25</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25</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9</v>
      </c>
      <c r="B1" s="2" t="s">
        <v>1</v>
      </c>
    </row>
    <row r="2" spans="1:3">
      <c r="B2" s="2" t="s">
        <v>25</v>
      </c>
      <c r="C2" s="2" t="s">
        <v>26</v>
      </c>
    </row>
    <row r="3" spans="1:3">
      <c r="A3" s="3" t="s">
        <v>60</v>
      </c>
    </row>
    <row r="4" spans="1:3">
      <c r="A4" s="4" t="s">
        <v>61</v>
      </c>
      <c r="B4" s="6" t="n">
        <v>392599</v>
      </c>
      <c r="C4" s="6" t="n">
        <v>490472</v>
      </c>
    </row>
    <row r="5" spans="1:3">
      <c r="A5" s="4" t="s">
        <v>62</v>
      </c>
      <c r="B5" s="5" t="n">
        <v>-262881</v>
      </c>
      <c r="C5" s="5" t="n">
        <v>-371305</v>
      </c>
    </row>
    <row r="6" spans="1:3">
      <c r="A6" s="4" t="s">
        <v>63</v>
      </c>
      <c r="B6" s="5" t="n">
        <v>-47009</v>
      </c>
      <c r="C6" s="5" t="n">
        <v>-52612</v>
      </c>
    </row>
    <row r="7" spans="1:3">
      <c r="A7" s="4" t="s">
        <v>64</v>
      </c>
      <c r="B7" s="5" t="n">
        <v>82709</v>
      </c>
      <c r="C7" s="5" t="n">
        <v>66555</v>
      </c>
    </row>
    <row r="8" spans="1:3">
      <c r="A8" s="3" t="s">
        <v>65</v>
      </c>
    </row>
    <row r="9" spans="1:3">
      <c r="A9" s="4" t="s">
        <v>66</v>
      </c>
      <c r="B9" s="5" t="n">
        <v>-23682</v>
      </c>
      <c r="C9" s="5" t="n">
        <v>-18156</v>
      </c>
    </row>
    <row r="10" spans="1:3">
      <c r="A10" s="4" t="s">
        <v>67</v>
      </c>
      <c r="B10" s="5" t="n">
        <v>-6122</v>
      </c>
      <c r="C10" s="5" t="n">
        <v>-4525</v>
      </c>
    </row>
    <row r="11" spans="1:3">
      <c r="A11" s="4" t="s">
        <v>68</v>
      </c>
      <c r="B11" s="5" t="n">
        <v>-191</v>
      </c>
      <c r="C11" s="5" t="n">
        <v>-183</v>
      </c>
    </row>
    <row r="12" spans="1:3">
      <c r="A12" s="4" t="s">
        <v>69</v>
      </c>
      <c r="B12" s="5" t="n">
        <v>7636</v>
      </c>
      <c r="C12" s="5" t="n">
        <v>9094</v>
      </c>
    </row>
    <row r="13" spans="1:3">
      <c r="A13" s="4" t="s">
        <v>70</v>
      </c>
      <c r="B13" s="5" t="n">
        <v>-243576</v>
      </c>
      <c r="C13" s="5" t="n">
        <v>-166316</v>
      </c>
    </row>
    <row r="14" spans="1:3">
      <c r="A14" s="4" t="s">
        <v>71</v>
      </c>
      <c r="B14" s="5" t="n">
        <v>-183226</v>
      </c>
      <c r="C14" s="5" t="n">
        <v>-113531</v>
      </c>
    </row>
    <row r="15" spans="1:3">
      <c r="A15" s="4" t="s">
        <v>72</v>
      </c>
      <c r="B15" s="5" t="n">
        <v>4632</v>
      </c>
      <c r="C15" s="5" t="n">
        <v>4756</v>
      </c>
    </row>
    <row r="16" spans="1:3">
      <c r="A16" s="4" t="s">
        <v>73</v>
      </c>
      <c r="B16" s="5" t="n">
        <v>-23548</v>
      </c>
      <c r="C16" s="5" t="n">
        <v>-25999</v>
      </c>
    </row>
    <row r="17" spans="1:3">
      <c r="A17" s="4" t="s">
        <v>74</v>
      </c>
      <c r="B17" s="5" t="n">
        <v>-1859</v>
      </c>
      <c r="C17" s="5" t="n">
        <v>454</v>
      </c>
    </row>
    <row r="18" spans="1:3">
      <c r="A18" s="4" t="s">
        <v>75</v>
      </c>
      <c r="B18" s="5" t="n">
        <v>-22209</v>
      </c>
      <c r="C18" s="5" t="n">
        <v>-9013</v>
      </c>
    </row>
    <row r="19" spans="1:3">
      <c r="A19" s="4" t="s">
        <v>76</v>
      </c>
      <c r="B19" s="5" t="n">
        <v>-48385</v>
      </c>
      <c r="C19" s="5" t="n">
        <v>2598</v>
      </c>
    </row>
    <row r="20" spans="1:3">
      <c r="A20" s="4" t="s">
        <v>77</v>
      </c>
      <c r="B20" s="5" t="n">
        <v>-274595</v>
      </c>
      <c r="C20" s="5" t="n">
        <v>-140735</v>
      </c>
    </row>
    <row r="21" spans="1:3">
      <c r="A21" s="4" t="s">
        <v>78</v>
      </c>
      <c r="B21" s="5" t="n">
        <v>40400</v>
      </c>
      <c r="C21" s="5" t="n">
        <v>35148</v>
      </c>
    </row>
    <row r="22" spans="1:3">
      <c r="A22" s="4" t="s">
        <v>79</v>
      </c>
      <c r="B22" s="6" t="n">
        <v>-234195</v>
      </c>
      <c r="C22" s="6" t="n">
        <v>-105587</v>
      </c>
    </row>
    <row r="23" spans="1:3">
      <c r="A23" s="3" t="s">
        <v>80</v>
      </c>
    </row>
    <row r="24" spans="1:3">
      <c r="A24" s="4" t="s">
        <v>81</v>
      </c>
      <c r="B24" s="7" t="n">
        <v>-1.55</v>
      </c>
      <c r="C24" s="7" t="n">
        <v>-0.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5</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5</v>
      </c>
    </row>
    <row r="3" spans="1:2">
      <c r="A3" s="3" t="s">
        <v>27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5</v>
      </c>
    </row>
    <row r="3" spans="1:2">
      <c r="A3" s="3" t="s">
        <v>27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5</v>
      </c>
    </row>
    <row r="3" spans="1:2">
      <c r="A3" s="3" t="s">
        <v>28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0</v>
      </c>
      <c r="B1" s="2" t="s">
        <v>1</v>
      </c>
    </row>
    <row r="2" spans="1:2">
      <c r="B2" s="2" t="s">
        <v>25</v>
      </c>
    </row>
    <row r="3" spans="1:2">
      <c r="A3" s="3" t="s">
        <v>28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5</v>
      </c>
    </row>
    <row r="3" spans="1:2">
      <c r="A3" s="3" t="s">
        <v>28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5</v>
      </c>
    </row>
    <row r="3" spans="1:2">
      <c r="A3" s="3" t="s">
        <v>293</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5</v>
      </c>
    </row>
    <row r="3" spans="1:2">
      <c r="A3" s="3" t="s">
        <v>297</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5</v>
      </c>
    </row>
    <row r="3" spans="1:2">
      <c r="A3" s="3" t="s">
        <v>301</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5</v>
      </c>
    </row>
    <row r="3" spans="1:2">
      <c r="A3" s="3" t="s">
        <v>305</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5</v>
      </c>
      <c r="C2" s="2" t="s">
        <v>26</v>
      </c>
    </row>
    <row r="3" spans="1:3">
      <c r="A3" s="3" t="s">
        <v>83</v>
      </c>
    </row>
    <row r="4" spans="1:3">
      <c r="A4" s="4" t="s">
        <v>79</v>
      </c>
      <c r="B4" s="6" t="n">
        <v>-234195</v>
      </c>
      <c r="C4" s="6" t="n">
        <v>-105587</v>
      </c>
    </row>
    <row r="5" spans="1:3">
      <c r="A5" s="3" t="s">
        <v>84</v>
      </c>
    </row>
    <row r="6" spans="1:3">
      <c r="A6" s="4" t="s">
        <v>85</v>
      </c>
      <c r="B6" s="5" t="n">
        <v>13285</v>
      </c>
      <c r="C6" s="5" t="n">
        <v>-29773</v>
      </c>
    </row>
    <row r="7" spans="1:3">
      <c r="A7" s="4" t="s">
        <v>86</v>
      </c>
      <c r="B7" s="5" t="n">
        <v>-1728</v>
      </c>
      <c r="C7" s="5" t="n">
        <v>3926</v>
      </c>
    </row>
    <row r="8" spans="1:3">
      <c r="A8" s="4" t="s">
        <v>87</v>
      </c>
      <c r="B8" s="5" t="n">
        <v>-352</v>
      </c>
      <c r="C8" s="5" t="n">
        <v>433</v>
      </c>
    </row>
    <row r="9" spans="1:3">
      <c r="A9" s="3" t="s">
        <v>88</v>
      </c>
    </row>
    <row r="10" spans="1:3">
      <c r="A10" s="4" t="s">
        <v>89</v>
      </c>
      <c r="B10" s="5" t="n">
        <v>-29164</v>
      </c>
      <c r="C10" s="5" t="n">
        <v>60305</v>
      </c>
    </row>
    <row r="11" spans="1:3">
      <c r="A11" s="4" t="s">
        <v>90</v>
      </c>
      <c r="B11" s="4" t="s">
        <v>91</v>
      </c>
      <c r="C11" s="4" t="s">
        <v>91</v>
      </c>
    </row>
    <row r="12" spans="1:3">
      <c r="A12" s="4" t="s">
        <v>92</v>
      </c>
      <c r="B12" s="5" t="n">
        <v>695</v>
      </c>
      <c r="C12" s="5" t="n">
        <v>0</v>
      </c>
    </row>
    <row r="13" spans="1:3">
      <c r="A13" s="4" t="s">
        <v>86</v>
      </c>
      <c r="B13" s="5" t="n">
        <v>-92</v>
      </c>
      <c r="C13" s="5" t="n">
        <v>0</v>
      </c>
    </row>
    <row r="14" spans="1:3">
      <c r="A14" s="4" t="s">
        <v>93</v>
      </c>
      <c r="B14" s="5" t="n">
        <v>-17356</v>
      </c>
      <c r="C14" s="5" t="n">
        <v>34891</v>
      </c>
    </row>
    <row r="15" spans="1:3">
      <c r="A15" s="4" t="s">
        <v>94</v>
      </c>
      <c r="B15" s="6" t="n">
        <v>-251551</v>
      </c>
      <c r="C15" s="6" t="n">
        <v>-70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8</v>
      </c>
      <c r="B1" s="2" t="s">
        <v>1</v>
      </c>
    </row>
    <row r="2" spans="1:2">
      <c r="B2" s="2" t="s">
        <v>25</v>
      </c>
    </row>
    <row r="3" spans="1:2">
      <c r="A3" s="3" t="s">
        <v>309</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5</v>
      </c>
    </row>
    <row r="3" spans="1:2">
      <c r="A3" s="3" t="s">
        <v>313</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5</v>
      </c>
    </row>
    <row r="3" spans="1:2">
      <c r="A3" s="3" t="s">
        <v>21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5</v>
      </c>
    </row>
    <row r="3" spans="1:2">
      <c r="A3" s="3" t="s">
        <v>210</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5</v>
      </c>
    </row>
    <row r="3" spans="1:2">
      <c r="A3" s="3" t="s">
        <v>222</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5</v>
      </c>
    </row>
    <row r="3" spans="1:2">
      <c r="A3" s="3" t="s">
        <v>231</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v>
      </c>
    </row>
    <row r="2" spans="1:2">
      <c r="B2" s="2" t="s">
        <v>25</v>
      </c>
    </row>
    <row r="3" spans="1:2">
      <c r="A3" s="3" t="s">
        <v>234</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5</v>
      </c>
    </row>
    <row r="3" spans="1:2">
      <c r="A3" s="3" t="s">
        <v>237</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5</v>
      </c>
    </row>
    <row r="3" spans="1:2">
      <c r="A3" s="3" t="s">
        <v>240</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1</v>
      </c>
      <c r="B1" s="2" t="s">
        <v>1</v>
      </c>
    </row>
    <row r="2" spans="1:2">
      <c r="B2" s="2" t="s">
        <v>25</v>
      </c>
    </row>
    <row r="3" spans="1:2">
      <c r="A3" s="3" t="s">
        <v>243</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5</v>
      </c>
      <c r="C2" s="2" t="s">
        <v>26</v>
      </c>
    </row>
    <row r="3" spans="1:3">
      <c r="A3" s="3" t="s">
        <v>96</v>
      </c>
    </row>
    <row r="4" spans="1:3">
      <c r="A4" s="4" t="s">
        <v>79</v>
      </c>
      <c r="B4" s="6" t="n">
        <v>-234195</v>
      </c>
      <c r="C4" s="6" t="n">
        <v>-105587</v>
      </c>
    </row>
    <row r="5" spans="1:3">
      <c r="A5" s="3" t="s">
        <v>97</v>
      </c>
    </row>
    <row r="6" spans="1:3">
      <c r="A6" s="4" t="s">
        <v>98</v>
      </c>
      <c r="B6" s="5" t="n">
        <v>8320</v>
      </c>
      <c r="C6" s="5" t="n">
        <v>5791</v>
      </c>
    </row>
    <row r="7" spans="1:3">
      <c r="A7" s="4" t="s">
        <v>99</v>
      </c>
      <c r="B7" s="5" t="n">
        <v>48270</v>
      </c>
      <c r="C7" s="5" t="n">
        <v>52786</v>
      </c>
    </row>
    <row r="8" spans="1:3">
      <c r="A8" s="4" t="s">
        <v>73</v>
      </c>
      <c r="B8" s="5" t="n">
        <v>7161</v>
      </c>
      <c r="C8" s="5" t="n">
        <v>6864</v>
      </c>
    </row>
    <row r="9" spans="1:3">
      <c r="A9" s="4" t="s">
        <v>69</v>
      </c>
      <c r="B9" s="5" t="n">
        <v>-7636</v>
      </c>
      <c r="C9" s="5" t="n">
        <v>-9094</v>
      </c>
    </row>
    <row r="10" spans="1:3">
      <c r="A10" s="4" t="s">
        <v>70</v>
      </c>
      <c r="B10" s="5" t="n">
        <v>248300</v>
      </c>
      <c r="C10" s="5" t="n">
        <v>166316</v>
      </c>
    </row>
    <row r="11" spans="1:3">
      <c r="A11" s="4" t="s">
        <v>100</v>
      </c>
      <c r="B11" s="5" t="n">
        <v>12500</v>
      </c>
    </row>
    <row r="12" spans="1:3">
      <c r="A12" s="4" t="s">
        <v>75</v>
      </c>
      <c r="B12" s="5" t="n">
        <v>22209</v>
      </c>
      <c r="C12" s="5" t="n">
        <v>9013</v>
      </c>
    </row>
    <row r="13" spans="1:3">
      <c r="A13" s="4" t="s">
        <v>101</v>
      </c>
      <c r="B13" s="5" t="n">
        <v>-1006</v>
      </c>
      <c r="C13" s="5" t="n">
        <v>-1934</v>
      </c>
    </row>
    <row r="14" spans="1:3">
      <c r="A14" s="4" t="s">
        <v>102</v>
      </c>
      <c r="B14" s="5" t="n">
        <v>27391</v>
      </c>
      <c r="C14" s="5" t="n">
        <v>-6956</v>
      </c>
    </row>
    <row r="15" spans="1:3">
      <c r="A15" s="4" t="s">
        <v>103</v>
      </c>
      <c r="B15" s="5" t="n">
        <v>3687</v>
      </c>
      <c r="C15" s="5" t="n">
        <v>-1545</v>
      </c>
    </row>
    <row r="16" spans="1:3">
      <c r="A16" s="4" t="s">
        <v>104</v>
      </c>
      <c r="B16" s="5" t="n">
        <v>1089</v>
      </c>
      <c r="C16" s="5" t="n">
        <v>7837</v>
      </c>
    </row>
    <row r="17" spans="1:3">
      <c r="A17" s="4" t="s">
        <v>105</v>
      </c>
      <c r="B17" s="5" t="n">
        <v>-41197</v>
      </c>
      <c r="C17" s="5" t="n">
        <v>-35970</v>
      </c>
    </row>
    <row r="18" spans="1:3">
      <c r="A18" s="4" t="s">
        <v>106</v>
      </c>
      <c r="B18" s="5" t="n">
        <v>1901</v>
      </c>
      <c r="C18" s="5" t="n">
        <v>179</v>
      </c>
    </row>
    <row r="19" spans="1:3">
      <c r="A19" s="4" t="s">
        <v>107</v>
      </c>
      <c r="B19" s="5" t="n">
        <v>-589</v>
      </c>
      <c r="C19" s="5" t="n">
        <v>-3117</v>
      </c>
    </row>
    <row r="20" spans="1:3">
      <c r="A20" s="4" t="s">
        <v>108</v>
      </c>
      <c r="B20" s="5" t="n">
        <v>173</v>
      </c>
      <c r="C20" s="5" t="n">
        <v>194</v>
      </c>
    </row>
    <row r="21" spans="1:3">
      <c r="A21" s="4" t="s">
        <v>109</v>
      </c>
      <c r="B21" s="5" t="n">
        <v>96378</v>
      </c>
      <c r="C21" s="5" t="n">
        <v>84777</v>
      </c>
    </row>
    <row r="22" spans="1:3">
      <c r="A22" s="4" t="s">
        <v>110</v>
      </c>
      <c r="B22" s="5" t="n">
        <v>-4780</v>
      </c>
      <c r="C22" s="5" t="n">
        <v>-2619</v>
      </c>
    </row>
    <row r="23" spans="1:3">
      <c r="A23" s="4" t="s">
        <v>111</v>
      </c>
      <c r="B23" s="5" t="n">
        <v>91598</v>
      </c>
      <c r="C23" s="5" t="n">
        <v>82158</v>
      </c>
    </row>
    <row r="24" spans="1:3">
      <c r="A24" s="3" t="s">
        <v>112</v>
      </c>
    </row>
    <row r="25" spans="1:3">
      <c r="A25" s="4" t="s">
        <v>113</v>
      </c>
      <c r="B25" s="5" t="n">
        <v>-39597</v>
      </c>
      <c r="C25" s="5" t="n">
        <v>-10000</v>
      </c>
    </row>
    <row r="26" spans="1:3">
      <c r="A26" s="4" t="s">
        <v>114</v>
      </c>
      <c r="B26" s="5" t="n">
        <v>8312</v>
      </c>
      <c r="C26" s="5" t="n">
        <v>0</v>
      </c>
    </row>
    <row r="27" spans="1:3">
      <c r="A27" s="4" t="s">
        <v>115</v>
      </c>
      <c r="B27" s="5" t="n">
        <v>-1513</v>
      </c>
      <c r="C27" s="5" t="n">
        <v>0</v>
      </c>
    </row>
    <row r="28" spans="1:3">
      <c r="A28" s="4" t="s">
        <v>116</v>
      </c>
      <c r="B28" s="5" t="n">
        <v>-62815</v>
      </c>
      <c r="C28" s="5" t="n">
        <v>-104746</v>
      </c>
    </row>
    <row r="29" spans="1:3">
      <c r="A29" s="4" t="s">
        <v>117</v>
      </c>
      <c r="B29" s="5" t="n">
        <v>130128</v>
      </c>
      <c r="C29" s="5" t="n">
        <v>27043</v>
      </c>
    </row>
    <row r="30" spans="1:3">
      <c r="A30" s="4" t="s">
        <v>118</v>
      </c>
      <c r="B30" s="5" t="n">
        <v>-77814</v>
      </c>
      <c r="C30" s="5" t="n">
        <v>-141101</v>
      </c>
    </row>
    <row r="31" spans="1:3">
      <c r="A31" s="4" t="s">
        <v>119</v>
      </c>
      <c r="B31" s="5" t="n">
        <v>57016</v>
      </c>
      <c r="C31" s="5" t="n">
        <v>159383</v>
      </c>
    </row>
    <row r="32" spans="1:3">
      <c r="A32" s="4" t="s">
        <v>37</v>
      </c>
      <c r="B32" s="5" t="n">
        <v>-6321</v>
      </c>
      <c r="C32" s="5" t="n">
        <v>-105</v>
      </c>
    </row>
    <row r="33" spans="1:3">
      <c r="A33" s="4" t="s">
        <v>120</v>
      </c>
      <c r="B33" s="5" t="n">
        <v>166</v>
      </c>
      <c r="C33" s="5" t="n">
        <v>3891</v>
      </c>
    </row>
    <row r="34" spans="1:3">
      <c r="A34" s="4" t="s">
        <v>121</v>
      </c>
      <c r="B34" s="5" t="n">
        <v>7562</v>
      </c>
      <c r="C34" s="5" t="n">
        <v>-65635</v>
      </c>
    </row>
    <row r="35" spans="1:3">
      <c r="A35" s="3" t="s">
        <v>122</v>
      </c>
    </row>
    <row r="36" spans="1:3">
      <c r="A36" s="4" t="s">
        <v>123</v>
      </c>
      <c r="B36" s="5" t="n">
        <v>21783</v>
      </c>
      <c r="C36" s="5" t="n">
        <v>358</v>
      </c>
    </row>
    <row r="37" spans="1:3">
      <c r="A37" s="4" t="s">
        <v>124</v>
      </c>
      <c r="B37" s="5" t="n">
        <v>19772</v>
      </c>
      <c r="C37" s="5" t="n">
        <v>0</v>
      </c>
    </row>
    <row r="38" spans="1:3">
      <c r="A38" s="4" t="s">
        <v>125</v>
      </c>
      <c r="B38" s="5" t="n">
        <v>-30000</v>
      </c>
      <c r="C38" s="5" t="n">
        <v>-123475</v>
      </c>
    </row>
    <row r="39" spans="1:3">
      <c r="A39" s="4" t="s">
        <v>126</v>
      </c>
      <c r="B39" s="5" t="n">
        <v>-129486</v>
      </c>
      <c r="C39" s="5" t="n">
        <v>0</v>
      </c>
    </row>
    <row r="40" spans="1:3">
      <c r="A40" s="4" t="s">
        <v>127</v>
      </c>
      <c r="B40" s="5" t="n">
        <v>-13533</v>
      </c>
      <c r="C40" s="5" t="n">
        <v>-31243</v>
      </c>
    </row>
    <row r="41" spans="1:3">
      <c r="A41" s="4" t="s">
        <v>128</v>
      </c>
      <c r="B41" s="5" t="n">
        <v>-27455</v>
      </c>
      <c r="C41" s="5" t="n">
        <v>-27809</v>
      </c>
    </row>
    <row r="42" spans="1:3">
      <c r="A42" s="4" t="s">
        <v>108</v>
      </c>
      <c r="B42" s="5" t="n">
        <v>-2991</v>
      </c>
      <c r="C42" s="5" t="n">
        <v>-977</v>
      </c>
    </row>
    <row r="43" spans="1:3">
      <c r="A43" s="4" t="s">
        <v>129</v>
      </c>
      <c r="B43" s="5" t="n">
        <v>-161910</v>
      </c>
      <c r="C43" s="5" t="n">
        <v>-183146</v>
      </c>
    </row>
    <row r="44" spans="1:3">
      <c r="A44" s="4" t="s">
        <v>130</v>
      </c>
      <c r="B44" s="5" t="n">
        <v>-62750</v>
      </c>
      <c r="C44" s="5" t="n">
        <v>-166623</v>
      </c>
    </row>
    <row r="45" spans="1:3">
      <c r="A45" s="4" t="s">
        <v>131</v>
      </c>
      <c r="B45" s="5" t="n">
        <v>-3292</v>
      </c>
      <c r="C45" s="5" t="n">
        <v>7183</v>
      </c>
    </row>
    <row r="46" spans="1:3">
      <c r="A46" s="4" t="s">
        <v>132</v>
      </c>
      <c r="B46" s="5" t="n">
        <v>-66042</v>
      </c>
      <c r="C46" s="5" t="n">
        <v>-159440</v>
      </c>
    </row>
    <row r="47" spans="1:3">
      <c r="A47" s="4" t="s">
        <v>133</v>
      </c>
      <c r="B47" s="5" t="n">
        <v>174265</v>
      </c>
      <c r="C47" s="5" t="n">
        <v>333705</v>
      </c>
    </row>
    <row r="48" spans="1:3">
      <c r="A48" s="4" t="s">
        <v>134</v>
      </c>
      <c r="B48" s="6" t="n">
        <v>108223</v>
      </c>
      <c r="C48" s="6" t="n">
        <v>1742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5</v>
      </c>
    </row>
    <row r="3" spans="1:2">
      <c r="A3" s="3" t="s">
        <v>246</v>
      </c>
    </row>
    <row r="4" spans="1:2">
      <c r="A4" s="4" t="s">
        <v>395</v>
      </c>
      <c r="B4"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7</v>
      </c>
      <c r="B1" s="2" t="s">
        <v>1</v>
      </c>
    </row>
    <row r="2" spans="1:2">
      <c r="B2" s="2" t="s">
        <v>25</v>
      </c>
    </row>
    <row r="3" spans="1:2">
      <c r="A3" s="3" t="s">
        <v>249</v>
      </c>
    </row>
    <row r="4" spans="1:2">
      <c r="A4" s="4" t="s">
        <v>398</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5</v>
      </c>
    </row>
    <row r="3" spans="1:2">
      <c r="A3" s="3" t="s">
        <v>252</v>
      </c>
    </row>
    <row r="4" spans="1:2">
      <c r="A4" s="4" t="s">
        <v>401</v>
      </c>
      <c r="B4"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5</v>
      </c>
    </row>
    <row r="3" spans="1:2">
      <c r="A3" s="3" t="s">
        <v>255</v>
      </c>
    </row>
    <row r="4" spans="1:2">
      <c r="A4" s="4" t="s">
        <v>404</v>
      </c>
      <c r="B4"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5</v>
      </c>
    </row>
    <row r="3" spans="1:2">
      <c r="A3" s="3" t="s">
        <v>258</v>
      </c>
    </row>
    <row r="4" spans="1:2">
      <c r="A4" s="4" t="s">
        <v>407</v>
      </c>
      <c r="B4"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5</v>
      </c>
    </row>
    <row r="3" spans="1:2">
      <c r="A3" s="3" t="s">
        <v>26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5</v>
      </c>
    </row>
    <row r="3" spans="1:2">
      <c r="A3" s="3" t="s">
        <v>264</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1</v>
      </c>
      <c r="B1" s="2" t="s">
        <v>1</v>
      </c>
    </row>
    <row r="2" spans="1:2">
      <c r="B2" s="2" t="s">
        <v>25</v>
      </c>
    </row>
    <row r="3" spans="1:2">
      <c r="A3" s="3" t="s">
        <v>267</v>
      </c>
    </row>
    <row r="4" spans="1:2">
      <c r="A4" s="4" t="s">
        <v>422</v>
      </c>
      <c r="B4"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5</v>
      </c>
    </row>
    <row r="3" spans="1:2">
      <c r="A3" s="3" t="s">
        <v>270</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5</v>
      </c>
    </row>
    <row r="3" spans="1:2">
      <c r="A3" s="3" t="s">
        <v>274</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18"/>
    <col customWidth="1" max="6" min="6" width="4"/>
    <col customWidth="1" max="7" min="7" width="29"/>
    <col customWidth="1" max="8" min="8" width="4"/>
    <col customWidth="1" max="9" min="9" width="52"/>
    <col customWidth="1" max="10" min="10" width="4"/>
    <col customWidth="1" max="11" min="11" width="48"/>
    <col customWidth="1" max="12" min="12" width="8"/>
    <col customWidth="1" max="13" min="13" width="27"/>
    <col customWidth="1" max="14" min="14" width="4"/>
    <col customWidth="1" max="15" min="15" width="12"/>
  </cols>
  <sheetData>
    <row r="1" spans="1:15">
      <c r="A1" s="1" t="s">
        <v>135</v>
      </c>
      <c r="C1" s="2" t="s">
        <v>136</v>
      </c>
      <c r="E1" s="2" t="s">
        <v>137</v>
      </c>
      <c r="G1" s="2" t="s">
        <v>138</v>
      </c>
      <c r="I1" s="2" t="s">
        <v>139</v>
      </c>
      <c r="K1" s="2" t="s">
        <v>140</v>
      </c>
      <c r="M1" s="2" t="s">
        <v>141</v>
      </c>
      <c r="O1" s="2" t="s">
        <v>142</v>
      </c>
    </row>
    <row r="2" spans="1:15">
      <c r="A2" s="4" t="s">
        <v>143</v>
      </c>
      <c r="C2" s="6" t="n">
        <v>1633013</v>
      </c>
      <c r="E2" s="6" t="n">
        <v>30901</v>
      </c>
      <c r="G2" s="6" t="n">
        <v>13265</v>
      </c>
      <c r="I2" s="6" t="n">
        <v>17601</v>
      </c>
      <c r="K2" s="6" t="n">
        <v>-2878</v>
      </c>
      <c r="L2" s="4" t="s">
        <v>144</v>
      </c>
      <c r="M2" s="6" t="n">
        <v>202503</v>
      </c>
      <c r="O2" s="6" t="n">
        <v>1894405</v>
      </c>
    </row>
    <row r="3" spans="1:15">
      <c r="A3" s="4" t="s">
        <v>145</v>
      </c>
      <c r="O3" s="5" t="n">
        <v>157797193</v>
      </c>
    </row>
    <row r="4" spans="1:15">
      <c r="A4" s="3" t="s">
        <v>146</v>
      </c>
    </row>
    <row r="5" spans="1:15">
      <c r="A5" s="4" t="s">
        <v>79</v>
      </c>
      <c r="M5" s="5" t="n">
        <v>-105587</v>
      </c>
      <c r="O5" s="6" t="n">
        <v>-105587</v>
      </c>
    </row>
    <row r="6" spans="1:15">
      <c r="A6" s="4" t="s">
        <v>93</v>
      </c>
      <c r="K6" s="5" t="n">
        <v>34891</v>
      </c>
      <c r="L6" s="4" t="s">
        <v>144</v>
      </c>
      <c r="O6" s="5" t="n">
        <v>34891</v>
      </c>
    </row>
    <row r="7" spans="1:15">
      <c r="A7" s="4" t="s">
        <v>147</v>
      </c>
      <c r="K7" s="5" t="n">
        <v>34891</v>
      </c>
      <c r="L7" s="4" t="s">
        <v>144</v>
      </c>
      <c r="M7" s="5" t="n">
        <v>-105587</v>
      </c>
      <c r="O7" s="5" t="n">
        <v>-70696</v>
      </c>
    </row>
    <row r="8" spans="1:15">
      <c r="A8" s="4" t="s">
        <v>148</v>
      </c>
      <c r="M8" s="5" t="n">
        <v>-31213</v>
      </c>
      <c r="O8" s="5" t="n">
        <v>-31213</v>
      </c>
    </row>
    <row r="9" spans="1:15">
      <c r="A9" s="4" t="s">
        <v>149</v>
      </c>
      <c r="C9" s="5" t="n">
        <v>3516</v>
      </c>
      <c r="O9" s="6" t="n">
        <v>3516</v>
      </c>
    </row>
    <row r="10" spans="1:15">
      <c r="A10" s="4" t="s">
        <v>150</v>
      </c>
      <c r="O10" s="5" t="n">
        <v>310492</v>
      </c>
    </row>
    <row r="11" spans="1:15">
      <c r="A11" s="4" t="s">
        <v>151</v>
      </c>
      <c r="C11" s="5" t="n">
        <v>513</v>
      </c>
      <c r="O11" s="6" t="n">
        <v>513</v>
      </c>
    </row>
    <row r="12" spans="1:15">
      <c r="A12" s="4" t="s">
        <v>152</v>
      </c>
      <c r="O12" s="5" t="n">
        <v>42735</v>
      </c>
    </row>
    <row r="13" spans="1:15">
      <c r="A13" s="3" t="s">
        <v>153</v>
      </c>
    </row>
    <row r="14" spans="1:15">
      <c r="A14" s="4" t="s">
        <v>154</v>
      </c>
      <c r="G14" s="5" t="n">
        <v>3106</v>
      </c>
      <c r="O14" s="6" t="n">
        <v>3106</v>
      </c>
    </row>
    <row r="15" spans="1:15">
      <c r="A15" s="3" t="s">
        <v>155</v>
      </c>
    </row>
    <row r="16" spans="1:15">
      <c r="A16" s="4" t="s">
        <v>98</v>
      </c>
      <c r="G16" s="5" t="n">
        <v>1316</v>
      </c>
      <c r="O16" s="5" t="n">
        <v>1316</v>
      </c>
    </row>
    <row r="17" spans="1:15">
      <c r="A17" s="4" t="s">
        <v>156</v>
      </c>
      <c r="G17" s="5" t="n">
        <v>140</v>
      </c>
      <c r="O17" s="5" t="n">
        <v>140</v>
      </c>
    </row>
    <row r="18" spans="1:15">
      <c r="A18" s="4" t="s">
        <v>157</v>
      </c>
      <c r="G18" s="5" t="n">
        <v>990</v>
      </c>
      <c r="O18" s="5" t="n">
        <v>990</v>
      </c>
    </row>
    <row r="19" spans="1:15">
      <c r="A19" s="4" t="s">
        <v>158</v>
      </c>
      <c r="G19" s="5" t="n">
        <v>2426</v>
      </c>
      <c r="O19" s="5" t="n">
        <v>2426</v>
      </c>
    </row>
    <row r="20" spans="1:15">
      <c r="A20" s="3" t="s">
        <v>159</v>
      </c>
    </row>
    <row r="21" spans="1:15">
      <c r="A21" s="4" t="s">
        <v>160</v>
      </c>
      <c r="C21" s="5" t="n">
        <v>13</v>
      </c>
      <c r="G21" s="5" t="n">
        <v>-13</v>
      </c>
      <c r="O21" s="5" t="n">
        <v>0</v>
      </c>
    </row>
    <row r="22" spans="1:15">
      <c r="A22" s="4" t="s">
        <v>161</v>
      </c>
      <c r="C22" s="5" t="n">
        <v>38</v>
      </c>
      <c r="O22" s="6" t="n">
        <v>38</v>
      </c>
    </row>
    <row r="23" spans="1:15">
      <c r="A23" s="4" t="s">
        <v>162</v>
      </c>
      <c r="O23" s="5" t="n">
        <v>2710</v>
      </c>
    </row>
    <row r="24" spans="1:15">
      <c r="A24" s="4" t="s">
        <v>127</v>
      </c>
      <c r="C24" s="5" t="n">
        <v>-27931</v>
      </c>
      <c r="M24" s="5" t="n">
        <v>-5015</v>
      </c>
      <c r="O24" s="6" t="n">
        <v>-32946</v>
      </c>
    </row>
    <row r="25" spans="1:15">
      <c r="A25" s="4" t="s">
        <v>163</v>
      </c>
      <c r="O25" s="5" t="n">
        <v>-2709779</v>
      </c>
    </row>
    <row r="26" spans="1:15">
      <c r="A26" s="4" t="s">
        <v>164</v>
      </c>
      <c r="K26" s="5" t="n">
        <v>-8514</v>
      </c>
      <c r="L26" s="4" t="s">
        <v>144</v>
      </c>
      <c r="M26" s="5" t="n">
        <v>8514</v>
      </c>
      <c r="O26" s="6" t="n">
        <v>0</v>
      </c>
    </row>
    <row r="27" spans="1:15">
      <c r="A27" s="4" t="s">
        <v>165</v>
      </c>
      <c r="C27" s="5" t="n">
        <v>1609162</v>
      </c>
      <c r="E27" s="5" t="n">
        <v>30901</v>
      </c>
      <c r="G27" s="5" t="n">
        <v>21230</v>
      </c>
      <c r="I27" s="5" t="n">
        <v>17601</v>
      </c>
      <c r="K27" s="5" t="n">
        <v>23499</v>
      </c>
      <c r="L27" s="4" t="s">
        <v>166</v>
      </c>
      <c r="M27" s="5" t="n">
        <v>69202</v>
      </c>
      <c r="O27" s="6" t="n">
        <v>1771595</v>
      </c>
    </row>
    <row r="28" spans="1:15">
      <c r="A28" s="4" t="s">
        <v>167</v>
      </c>
      <c r="O28" s="5" t="n">
        <v>155443351</v>
      </c>
    </row>
    <row r="29" spans="1:15">
      <c r="A29" s="3" t="s">
        <v>146</v>
      </c>
    </row>
    <row r="30" spans="1:15">
      <c r="A30" s="4" t="s">
        <v>168</v>
      </c>
      <c r="M30" s="5" t="n">
        <v>-383</v>
      </c>
      <c r="O30" s="6" t="n">
        <v>-383</v>
      </c>
    </row>
    <row r="31" spans="1:15">
      <c r="A31" s="4" t="s">
        <v>79</v>
      </c>
      <c r="M31" s="5" t="n">
        <v>-234195</v>
      </c>
      <c r="O31" s="5" t="n">
        <v>-234195</v>
      </c>
    </row>
    <row r="32" spans="1:15">
      <c r="A32" s="4" t="s">
        <v>93</v>
      </c>
      <c r="K32" s="5" t="n">
        <v>-17356</v>
      </c>
      <c r="L32" s="4" t="s">
        <v>166</v>
      </c>
      <c r="O32" s="5" t="n">
        <v>-17356</v>
      </c>
    </row>
    <row r="33" spans="1:15">
      <c r="A33" s="4" t="s">
        <v>147</v>
      </c>
      <c r="K33" s="5" t="n">
        <v>-17356</v>
      </c>
      <c r="L33" s="4" t="s">
        <v>166</v>
      </c>
      <c r="M33" s="5" t="n">
        <v>-234195</v>
      </c>
      <c r="O33" s="5" t="n">
        <v>-251551</v>
      </c>
    </row>
    <row r="34" spans="1:15">
      <c r="A34" s="4" t="s">
        <v>169</v>
      </c>
      <c r="C34" s="5" t="n">
        <v>160564</v>
      </c>
      <c r="G34" s="5" t="n">
        <v>1912</v>
      </c>
      <c r="O34" s="6" t="n">
        <v>162476</v>
      </c>
    </row>
    <row r="35" spans="1:15">
      <c r="A35" s="4" t="s">
        <v>170</v>
      </c>
      <c r="O35" s="5" t="n">
        <v>13560832</v>
      </c>
    </row>
    <row r="36" spans="1:15">
      <c r="A36" s="4" t="s">
        <v>171</v>
      </c>
      <c r="C36" s="5" t="n">
        <v>-6100</v>
      </c>
      <c r="O36" s="6" t="n">
        <v>-6100</v>
      </c>
    </row>
    <row r="37" spans="1:15">
      <c r="A37" s="4" t="s">
        <v>172</v>
      </c>
      <c r="O37" s="5" t="n">
        <v>-517409</v>
      </c>
    </row>
    <row r="38" spans="1:15">
      <c r="A38" s="4" t="s">
        <v>148</v>
      </c>
      <c r="M38" s="5" t="n">
        <v>-29977</v>
      </c>
      <c r="O38" s="6" t="n">
        <v>-29977</v>
      </c>
    </row>
    <row r="39" spans="1:15">
      <c r="A39" s="4" t="s">
        <v>149</v>
      </c>
      <c r="C39" s="5" t="n">
        <v>2427</v>
      </c>
      <c r="O39" s="6" t="n">
        <v>2427</v>
      </c>
    </row>
    <row r="40" spans="1:15">
      <c r="A40" s="4" t="s">
        <v>150</v>
      </c>
      <c r="O40" s="5" t="n">
        <v>198609</v>
      </c>
    </row>
    <row r="41" spans="1:15">
      <c r="A41" s="4" t="s">
        <v>151</v>
      </c>
      <c r="C41" s="5" t="n">
        <v>466</v>
      </c>
      <c r="O41" s="6" t="n">
        <v>466</v>
      </c>
    </row>
    <row r="42" spans="1:15">
      <c r="A42" s="4" t="s">
        <v>152</v>
      </c>
      <c r="O42" s="5" t="n">
        <v>34550</v>
      </c>
    </row>
    <row r="43" spans="1:15">
      <c r="A43" s="3" t="s">
        <v>153</v>
      </c>
    </row>
    <row r="44" spans="1:15">
      <c r="A44" s="4" t="s">
        <v>154</v>
      </c>
      <c r="G44" s="5" t="n">
        <v>2899</v>
      </c>
      <c r="O44" s="6" t="n">
        <v>2899</v>
      </c>
    </row>
    <row r="45" spans="1:15">
      <c r="A45" s="4" t="s">
        <v>173</v>
      </c>
      <c r="C45" s="5" t="n">
        <v>25119</v>
      </c>
      <c r="G45" s="5" t="n">
        <v>-5343</v>
      </c>
      <c r="O45" s="6" t="n">
        <v>19776</v>
      </c>
    </row>
    <row r="46" spans="1:15">
      <c r="A46" s="4" t="s">
        <v>174</v>
      </c>
      <c r="O46" s="5" t="n">
        <v>1355531</v>
      </c>
    </row>
    <row r="47" spans="1:15">
      <c r="A47" s="4" t="s">
        <v>175</v>
      </c>
      <c r="C47" s="5" t="n">
        <v>2632</v>
      </c>
      <c r="G47" s="5" t="n">
        <v>-917</v>
      </c>
      <c r="O47" s="6" t="n">
        <v>1715</v>
      </c>
    </row>
    <row r="48" spans="1:15">
      <c r="A48" s="4" t="s">
        <v>176</v>
      </c>
      <c r="O48" s="5" t="n">
        <v>148984</v>
      </c>
    </row>
    <row r="49" spans="1:15">
      <c r="A49" s="3" t="s">
        <v>155</v>
      </c>
    </row>
    <row r="50" spans="1:15">
      <c r="A50" s="4" t="s">
        <v>98</v>
      </c>
      <c r="G50" s="5" t="n">
        <v>4059</v>
      </c>
      <c r="O50" s="6" t="n">
        <v>4059</v>
      </c>
    </row>
    <row r="51" spans="1:15">
      <c r="A51" s="4" t="s">
        <v>177</v>
      </c>
      <c r="C51" s="5" t="n">
        <v>874</v>
      </c>
      <c r="G51" s="5" t="n">
        <v>-1872</v>
      </c>
      <c r="M51" s="5" t="n">
        <v>-346</v>
      </c>
      <c r="O51" s="6" t="n">
        <v>-1344</v>
      </c>
    </row>
    <row r="52" spans="1:15">
      <c r="A52" s="4" t="s">
        <v>178</v>
      </c>
      <c r="O52" s="5" t="n">
        <v>89246</v>
      </c>
    </row>
    <row r="53" spans="1:15">
      <c r="A53" s="4" t="s">
        <v>156</v>
      </c>
      <c r="G53" s="5" t="n">
        <v>-57</v>
      </c>
      <c r="O53" s="6" t="n">
        <v>-57</v>
      </c>
    </row>
    <row r="54" spans="1:15">
      <c r="A54" s="3" t="s">
        <v>179</v>
      </c>
    </row>
    <row r="55" spans="1:15">
      <c r="A55" s="4" t="s">
        <v>158</v>
      </c>
      <c r="G55" s="5" t="n">
        <v>3722</v>
      </c>
      <c r="O55" s="5" t="n">
        <v>3722</v>
      </c>
    </row>
    <row r="56" spans="1:15">
      <c r="A56" s="4" t="s">
        <v>98</v>
      </c>
      <c r="G56" s="5" t="n">
        <v>545</v>
      </c>
      <c r="O56" s="5" t="n">
        <v>545</v>
      </c>
    </row>
    <row r="57" spans="1:15">
      <c r="A57" s="4" t="s">
        <v>177</v>
      </c>
      <c r="C57" s="5" t="n">
        <v>104</v>
      </c>
      <c r="G57" s="5" t="n">
        <v>-222</v>
      </c>
      <c r="O57" s="6" t="n">
        <v>-118</v>
      </c>
    </row>
    <row r="58" spans="1:15">
      <c r="A58" s="4" t="s">
        <v>178</v>
      </c>
      <c r="O58" s="5" t="n">
        <v>7875</v>
      </c>
    </row>
    <row r="59" spans="1:15">
      <c r="A59" s="4" t="s">
        <v>156</v>
      </c>
      <c r="G59" s="5" t="n">
        <v>-50</v>
      </c>
      <c r="O59" s="6" t="n">
        <v>-50</v>
      </c>
    </row>
    <row r="60" spans="1:15">
      <c r="A60" s="3" t="s">
        <v>159</v>
      </c>
    </row>
    <row r="61" spans="1:15">
      <c r="A61" s="4" t="s">
        <v>127</v>
      </c>
      <c r="C61" s="5" t="n">
        <v>-10198</v>
      </c>
      <c r="M61" s="5" t="n">
        <v>-1633</v>
      </c>
      <c r="O61" s="6" t="n">
        <v>-11831</v>
      </c>
    </row>
    <row r="62" spans="1:15">
      <c r="A62" s="4" t="s">
        <v>163</v>
      </c>
      <c r="O62" s="5" t="n">
        <v>-983900</v>
      </c>
    </row>
    <row r="63" spans="1:15">
      <c r="A63" s="4" t="s">
        <v>126</v>
      </c>
      <c r="C63" s="5" t="n">
        <v>-128516</v>
      </c>
      <c r="G63" s="5" t="n">
        <v>-1093</v>
      </c>
      <c r="M63" s="5" t="n">
        <v>-45030</v>
      </c>
      <c r="O63" s="6" t="n">
        <v>-174639</v>
      </c>
    </row>
    <row r="64" spans="1:15">
      <c r="A64" s="4" t="s">
        <v>180</v>
      </c>
      <c r="O64" s="5" t="n">
        <v>-12385717</v>
      </c>
    </row>
    <row r="65" spans="1:15">
      <c r="A65" s="4" t="s">
        <v>181</v>
      </c>
      <c r="C65" s="5" t="n">
        <v>-184</v>
      </c>
      <c r="O65" s="6" t="n">
        <v>-184</v>
      </c>
    </row>
    <row r="66" spans="1:15">
      <c r="A66" s="4" t="s">
        <v>182</v>
      </c>
      <c r="E66" s="5" t="n">
        <v>-12829</v>
      </c>
      <c r="G66" s="5" t="n">
        <v>12829</v>
      </c>
      <c r="O66" s="5" t="n">
        <v>0</v>
      </c>
    </row>
    <row r="67" spans="1:15">
      <c r="A67" s="4" t="s">
        <v>164</v>
      </c>
      <c r="K67" s="5" t="n">
        <v>7326</v>
      </c>
      <c r="L67" s="4" t="s">
        <v>166</v>
      </c>
      <c r="M67" s="5" t="n">
        <v>-7326</v>
      </c>
      <c r="O67" s="5" t="n">
        <v>0</v>
      </c>
    </row>
    <row r="68" spans="1:15">
      <c r="A68" s="4" t="s">
        <v>183</v>
      </c>
      <c r="C68" s="6" t="n">
        <v>1656350</v>
      </c>
      <c r="D68" s="4" t="s">
        <v>184</v>
      </c>
      <c r="E68" s="6" t="n">
        <v>18072</v>
      </c>
      <c r="F68" s="4" t="s">
        <v>184</v>
      </c>
      <c r="G68" s="6" t="n">
        <v>37642</v>
      </c>
      <c r="H68" s="4" t="s">
        <v>184</v>
      </c>
      <c r="I68" s="6" t="n">
        <v>17601</v>
      </c>
      <c r="J68" s="4" t="s">
        <v>184</v>
      </c>
      <c r="K68" s="6" t="n">
        <v>13469</v>
      </c>
      <c r="L68" s="4" t="s">
        <v>185</v>
      </c>
      <c r="M68" s="6" t="n">
        <v>-249688</v>
      </c>
      <c r="N68" s="4" t="s">
        <v>184</v>
      </c>
      <c r="O68" s="6" t="n">
        <v>1493446</v>
      </c>
    </row>
    <row r="69" spans="1:15">
      <c r="A69" s="4" t="s">
        <v>186</v>
      </c>
      <c r="B69" s="4" t="s">
        <v>184</v>
      </c>
      <c r="O69" s="5" t="n">
        <v>156951952</v>
      </c>
    </row>
    <row r="70" spans="1:15"/>
    <row r="71" spans="1:15">
      <c r="A71" s="4" t="s">
        <v>144</v>
      </c>
      <c r="B71" s="4" t="s">
        <v>187</v>
      </c>
    </row>
    <row r="72" spans="1:15">
      <c r="A72" s="4" t="s">
        <v>166</v>
      </c>
      <c r="B72" s="4" t="s">
        <v>188</v>
      </c>
    </row>
    <row r="73" spans="1:15">
      <c r="A73" s="4" t="s">
        <v>184</v>
      </c>
      <c r="B73" s="4" t="s">
        <v>189</v>
      </c>
    </row>
  </sheetData>
  <mergeCells count="11">
    <mergeCell ref="A1:B1"/>
    <mergeCell ref="C1:D1"/>
    <mergeCell ref="E1:F1"/>
    <mergeCell ref="G1:H1"/>
    <mergeCell ref="I1:J1"/>
    <mergeCell ref="K1:L1"/>
    <mergeCell ref="M1:N1"/>
    <mergeCell ref="A70:N70"/>
    <mergeCell ref="B71:N71"/>
    <mergeCell ref="B72:N72"/>
    <mergeCell ref="B73:N7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5</v>
      </c>
    </row>
    <row r="3" spans="1:2">
      <c r="A3" s="3" t="s">
        <v>278</v>
      </c>
    </row>
    <row r="4" spans="1:2">
      <c r="A4" s="4" t="s">
        <v>445</v>
      </c>
      <c r="B4"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7</v>
      </c>
      <c r="B1" s="2" t="s">
        <v>1</v>
      </c>
    </row>
    <row r="2" spans="1:2">
      <c r="B2" s="2" t="s">
        <v>25</v>
      </c>
    </row>
    <row r="3" spans="1:2">
      <c r="A3" s="3" t="s">
        <v>282</v>
      </c>
    </row>
    <row r="4" spans="1:2">
      <c r="A4" s="4" t="s">
        <v>448</v>
      </c>
      <c r="B4"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50</v>
      </c>
      <c r="B1" s="2" t="s">
        <v>1</v>
      </c>
    </row>
    <row r="2" spans="1:2">
      <c r="B2" s="2" t="s">
        <v>25</v>
      </c>
    </row>
    <row r="3" spans="1:2">
      <c r="A3" s="3" t="s">
        <v>285</v>
      </c>
    </row>
    <row r="4" spans="1:2">
      <c r="A4" s="4" t="s">
        <v>451</v>
      </c>
      <c r="B4" s="4" t="s">
        <v>4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5</v>
      </c>
    </row>
    <row r="3" spans="1:2">
      <c r="A3" s="3" t="s">
        <v>289</v>
      </c>
    </row>
    <row r="4" spans="1:2">
      <c r="A4" s="4" t="s">
        <v>454</v>
      </c>
      <c r="B4" s="4" t="s">
        <v>4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5</v>
      </c>
    </row>
    <row r="3" spans="1:2">
      <c r="A3" s="3" t="s">
        <v>293</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5</v>
      </c>
    </row>
    <row r="3" spans="1:2">
      <c r="A3" s="3" t="s">
        <v>297</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5</v>
      </c>
    </row>
    <row r="3" spans="1:2">
      <c r="A3" s="3" t="s">
        <v>301</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5</v>
      </c>
    </row>
    <row r="3" spans="1:2">
      <c r="A3" s="3" t="s">
        <v>305</v>
      </c>
    </row>
    <row r="4" spans="1:2">
      <c r="A4" s="4" t="s">
        <v>476</v>
      </c>
      <c r="B4" s="4" t="s">
        <v>4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5</v>
      </c>
    </row>
    <row r="3" spans="1:2">
      <c r="A3" s="3" t="s">
        <v>309</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483</v>
      </c>
      <c r="B1" s="2" t="s">
        <v>1</v>
      </c>
    </row>
    <row r="2" spans="1:2">
      <c r="B2" s="2" t="s">
        <v>25</v>
      </c>
    </row>
    <row r="3" spans="1:2">
      <c r="A3" s="4" t="s">
        <v>484</v>
      </c>
    </row>
    <row r="4" spans="1:2">
      <c r="A4" s="3" t="s">
        <v>485</v>
      </c>
    </row>
    <row r="5" spans="1:2">
      <c r="A5" s="4" t="s">
        <v>486</v>
      </c>
      <c r="B5" s="4" t="s">
        <v>4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5</v>
      </c>
      <c r="C2" s="2" t="s">
        <v>26</v>
      </c>
    </row>
    <row r="3" spans="1:3">
      <c r="A3" s="3" t="s">
        <v>191</v>
      </c>
    </row>
    <row r="4" spans="1:3">
      <c r="A4" s="4" t="s">
        <v>192</v>
      </c>
      <c r="B4" s="8" t="n">
        <v>0.1</v>
      </c>
    </row>
    <row r="5" spans="1:3">
      <c r="A5" s="4" t="s">
        <v>193</v>
      </c>
      <c r="B5" s="9" t="n">
        <v>19.2</v>
      </c>
      <c r="C5" s="8" t="n">
        <v>37.6</v>
      </c>
    </row>
    <row r="6" spans="1:3">
      <c r="A6" s="4" t="s">
        <v>194</v>
      </c>
      <c r="B6" s="8" t="n">
        <v>32.7</v>
      </c>
      <c r="C6" s="8" t="n">
        <v>61.1</v>
      </c>
    </row>
    <row r="7" spans="1:3">
      <c r="A7" s="4" t="s">
        <v>195</v>
      </c>
      <c r="B7" s="5" t="n">
        <v>157469361</v>
      </c>
    </row>
    <row r="8" spans="1:3">
      <c r="A8" s="4" t="s">
        <v>196</v>
      </c>
      <c r="B8" s="5" t="n">
        <v>5174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6</v>
      </c>
      <c r="C2" s="2" t="s">
        <v>25</v>
      </c>
    </row>
    <row r="3" spans="1:3">
      <c r="A3" s="3" t="s">
        <v>489</v>
      </c>
    </row>
    <row r="4" spans="1:3">
      <c r="A4" s="4" t="s">
        <v>490</v>
      </c>
      <c r="C4" s="6" t="n">
        <v>10126</v>
      </c>
    </row>
    <row r="5" spans="1:3">
      <c r="A5" s="4" t="s">
        <v>491</v>
      </c>
      <c r="B5" s="6" t="n">
        <v>10274</v>
      </c>
      <c r="C5" s="6" t="n">
        <v>31897</v>
      </c>
    </row>
    <row r="6" spans="1:3">
      <c r="A6" s="4" t="s">
        <v>492</v>
      </c>
    </row>
    <row r="7" spans="1:3">
      <c r="A7" s="3" t="s">
        <v>489</v>
      </c>
    </row>
    <row r="8" spans="1:3">
      <c r="A8" s="4" t="s">
        <v>493</v>
      </c>
      <c r="B8" s="5" t="n">
        <v>13000</v>
      </c>
    </row>
    <row r="9" spans="1:3">
      <c r="A9" s="4" t="s">
        <v>494</v>
      </c>
      <c r="B9" s="6" t="n">
        <v>600</v>
      </c>
    </row>
    <row r="10" spans="1:3">
      <c r="A10" s="4" t="s">
        <v>495</v>
      </c>
      <c r="B10" s="4" t="s">
        <v>496</v>
      </c>
    </row>
    <row r="11" spans="1:3">
      <c r="A11" s="4" t="s">
        <v>497</v>
      </c>
      <c r="B11" s="6" t="n">
        <v>9400</v>
      </c>
    </row>
    <row r="12" spans="1:3">
      <c r="A12" s="4" t="s">
        <v>490</v>
      </c>
      <c r="B12" s="5" t="n">
        <v>10000</v>
      </c>
    </row>
    <row r="13" spans="1:3">
      <c r="A13" s="4" t="s">
        <v>491</v>
      </c>
      <c r="B13" s="5" t="n">
        <v>100</v>
      </c>
    </row>
    <row r="14" spans="1:3">
      <c r="A14" s="4" t="s">
        <v>498</v>
      </c>
      <c r="B14" s="5" t="n">
        <v>400</v>
      </c>
    </row>
    <row r="15" spans="1:3">
      <c r="A15" s="4" t="s">
        <v>499</v>
      </c>
      <c r="B15" s="6" t="n">
        <v>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00</v>
      </c>
      <c r="B1" s="2" t="s">
        <v>1</v>
      </c>
    </row>
    <row r="2" spans="1:2">
      <c r="B2" s="2" t="s">
        <v>501</v>
      </c>
    </row>
    <row r="3" spans="1:2">
      <c r="A3" s="3" t="s">
        <v>502</v>
      </c>
    </row>
    <row r="4" spans="1:2">
      <c r="A4" s="4" t="s">
        <v>503</v>
      </c>
      <c r="B4" s="5" t="n">
        <v>13560832</v>
      </c>
    </row>
    <row r="5" spans="1:2">
      <c r="A5" s="4" t="s">
        <v>169</v>
      </c>
      <c r="B5" s="6" t="n">
        <v>162476</v>
      </c>
    </row>
    <row r="6" spans="1:2">
      <c r="A6" s="4" t="s">
        <v>504</v>
      </c>
      <c r="B6" s="5" t="n">
        <v>56070</v>
      </c>
    </row>
    <row r="7" spans="1:2">
      <c r="A7" s="4" t="s">
        <v>136</v>
      </c>
    </row>
    <row r="8" spans="1:2">
      <c r="A8" s="3" t="s">
        <v>502</v>
      </c>
    </row>
    <row r="9" spans="1:2">
      <c r="A9" s="4" t="s">
        <v>169</v>
      </c>
      <c r="B9" s="6" t="n">
        <v>160564</v>
      </c>
    </row>
    <row r="10" spans="1:2">
      <c r="A10" s="4" t="s">
        <v>505</v>
      </c>
    </row>
    <row r="11" spans="1:2">
      <c r="A11" s="3" t="s">
        <v>502</v>
      </c>
    </row>
    <row r="12" spans="1:2">
      <c r="A12" s="4" t="s">
        <v>506</v>
      </c>
      <c r="B12" s="10" t="n">
        <v>0.0357</v>
      </c>
    </row>
    <row r="13" spans="1:2">
      <c r="A13" s="4" t="s">
        <v>507</v>
      </c>
      <c r="B13" s="6" t="n">
        <v>1900</v>
      </c>
    </row>
    <row r="14" spans="1:2">
      <c r="A14" s="4" t="s">
        <v>503</v>
      </c>
      <c r="B14" s="5" t="n">
        <v>13560832</v>
      </c>
    </row>
    <row r="15" spans="1:2">
      <c r="A15" s="4" t="s">
        <v>508</v>
      </c>
      <c r="B15" s="5" t="n">
        <v>1005478</v>
      </c>
    </row>
    <row r="16" spans="1:2">
      <c r="A16" s="4" t="s">
        <v>509</v>
      </c>
      <c r="B16" s="5" t="n">
        <v>10000000</v>
      </c>
    </row>
    <row r="17" spans="1:2">
      <c r="A17" s="4" t="s">
        <v>510</v>
      </c>
      <c r="B17" s="6" t="n">
        <v>589</v>
      </c>
    </row>
    <row r="18" spans="1:2">
      <c r="A18" s="4" t="s">
        <v>511</v>
      </c>
      <c r="B18" s="5" t="n">
        <v>1513</v>
      </c>
    </row>
    <row r="19" spans="1:2">
      <c r="A19" s="4" t="s">
        <v>512</v>
      </c>
      <c r="B19" s="6" t="n">
        <v>8312</v>
      </c>
    </row>
    <row r="20" spans="1:2">
      <c r="A20" s="4" t="s">
        <v>513</v>
      </c>
      <c r="B20" s="5" t="n">
        <v>183625585</v>
      </c>
    </row>
    <row r="21" spans="1:2">
      <c r="A21" s="4" t="s">
        <v>514</v>
      </c>
      <c r="B21" s="6" t="n">
        <v>101400</v>
      </c>
    </row>
    <row r="22" spans="1:2">
      <c r="A22" s="4" t="s">
        <v>515</v>
      </c>
      <c r="B22" s="5" t="n">
        <v>77100</v>
      </c>
    </row>
    <row r="23" spans="1:2">
      <c r="A23" s="4" t="s">
        <v>516</v>
      </c>
      <c r="B23" s="6" t="n">
        <v>24300</v>
      </c>
    </row>
    <row r="24" spans="1:2">
      <c r="A24" s="4" t="s">
        <v>486</v>
      </c>
      <c r="B24" s="4" t="s">
        <v>517</v>
      </c>
    </row>
    <row r="25" spans="1:2">
      <c r="A25" s="4" t="s">
        <v>504</v>
      </c>
      <c r="B25" s="6" t="n">
        <v>56100</v>
      </c>
    </row>
    <row r="26" spans="1:2">
      <c r="A26" s="4" t="s">
        <v>518</v>
      </c>
      <c r="B26" s="5" t="n">
        <v>241700</v>
      </c>
    </row>
    <row r="27" spans="1:2">
      <c r="A27" s="4" t="s">
        <v>519</v>
      </c>
    </row>
    <row r="28" spans="1:2">
      <c r="A28" s="3" t="s">
        <v>502</v>
      </c>
    </row>
    <row r="29" spans="1:2">
      <c r="A29" s="4" t="s">
        <v>169</v>
      </c>
      <c r="B29" s="6" t="n">
        <v>160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520</v>
      </c>
      <c r="B1" s="2" t="s">
        <v>521</v>
      </c>
      <c r="C1" s="2" t="s">
        <v>522</v>
      </c>
      <c r="D1" s="2" t="s">
        <v>523</v>
      </c>
      <c r="E1" s="2" t="s">
        <v>524</v>
      </c>
      <c r="F1" s="2" t="s">
        <v>525</v>
      </c>
    </row>
    <row r="2" spans="1:6">
      <c r="A2" s="3" t="s">
        <v>526</v>
      </c>
    </row>
    <row r="3" spans="1:6">
      <c r="A3" s="4" t="s">
        <v>28</v>
      </c>
      <c r="B3" s="6" t="n">
        <v>108223</v>
      </c>
      <c r="D3" s="6" t="n">
        <v>174265</v>
      </c>
      <c r="F3" s="6" t="n">
        <v>333705</v>
      </c>
    </row>
    <row r="4" spans="1:6">
      <c r="A4" s="4" t="s">
        <v>527</v>
      </c>
    </row>
    <row r="5" spans="1:6">
      <c r="A5" s="3" t="s">
        <v>526</v>
      </c>
    </row>
    <row r="6" spans="1:6">
      <c r="A6" s="4" t="s">
        <v>28</v>
      </c>
      <c r="B6" s="6" t="n">
        <v>95500</v>
      </c>
      <c r="C6" s="8" t="n">
        <v>73.5</v>
      </c>
      <c r="D6" s="6" t="n">
        <v>71900</v>
      </c>
      <c r="E6" s="8" t="n">
        <v>5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8</v>
      </c>
      <c r="B1" s="2" t="s">
        <v>25</v>
      </c>
      <c r="C1" s="2" t="s">
        <v>26</v>
      </c>
    </row>
    <row r="2" spans="1:3">
      <c r="A2" s="3" t="s">
        <v>529</v>
      </c>
    </row>
    <row r="3" spans="1:3">
      <c r="A3" s="4" t="s">
        <v>530</v>
      </c>
      <c r="B3" s="6" t="n">
        <v>20704</v>
      </c>
      <c r="C3" s="6" t="n">
        <v>10000</v>
      </c>
    </row>
    <row r="4" spans="1:3">
      <c r="A4" s="4" t="s">
        <v>531</v>
      </c>
    </row>
    <row r="5" spans="1:3">
      <c r="A5" s="3" t="s">
        <v>529</v>
      </c>
    </row>
    <row r="6" spans="1:3">
      <c r="A6" s="4" t="s">
        <v>530</v>
      </c>
      <c r="B6" s="6" t="n">
        <v>15900</v>
      </c>
      <c r="C6" s="6" t="n">
        <v>10000</v>
      </c>
    </row>
    <row r="7" spans="1:3">
      <c r="A7" s="4" t="s">
        <v>532</v>
      </c>
      <c r="B7" s="4" t="s">
        <v>533</v>
      </c>
    </row>
    <row r="8" spans="1:3">
      <c r="A8" s="4" t="s">
        <v>534</v>
      </c>
    </row>
    <row r="9" spans="1:3">
      <c r="A9" s="3" t="s">
        <v>529</v>
      </c>
    </row>
    <row r="10" spans="1:3">
      <c r="A10" s="4" t="s">
        <v>530</v>
      </c>
      <c r="B10" s="6" t="n">
        <v>4800</v>
      </c>
    </row>
    <row r="11" spans="1:3">
      <c r="A11" s="4" t="s">
        <v>535</v>
      </c>
    </row>
    <row r="12" spans="1:3">
      <c r="A12" s="3" t="s">
        <v>529</v>
      </c>
    </row>
    <row r="13" spans="1:3">
      <c r="A13" s="4" t="s">
        <v>532</v>
      </c>
      <c r="B13" s="4" t="s">
        <v>536</v>
      </c>
    </row>
    <row r="14" spans="1:3">
      <c r="A14" s="4" t="s">
        <v>537</v>
      </c>
    </row>
    <row r="15" spans="1:3">
      <c r="A15" s="3" t="s">
        <v>529</v>
      </c>
    </row>
    <row r="16" spans="1:3">
      <c r="A16" s="4" t="s">
        <v>532</v>
      </c>
      <c r="B16" s="4" t="s">
        <v>5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539</v>
      </c>
      <c r="B1" s="2" t="s">
        <v>540</v>
      </c>
      <c r="C1" s="2" t="s">
        <v>1</v>
      </c>
    </row>
    <row r="2" spans="1:4">
      <c r="B2" s="2" t="s">
        <v>541</v>
      </c>
      <c r="C2" s="2" t="s">
        <v>542</v>
      </c>
      <c r="D2" s="2" t="s">
        <v>523</v>
      </c>
    </row>
    <row r="3" spans="1:4">
      <c r="A3" s="3" t="s">
        <v>543</v>
      </c>
    </row>
    <row r="4" spans="1:4">
      <c r="A4" s="4" t="s">
        <v>34</v>
      </c>
      <c r="C4" s="6" t="n">
        <v>103640</v>
      </c>
      <c r="D4" s="6" t="n">
        <v>304911</v>
      </c>
    </row>
    <row r="5" spans="1:4">
      <c r="A5" s="4" t="s">
        <v>544</v>
      </c>
      <c r="C5" s="6" t="n">
        <v>12500</v>
      </c>
      <c r="D5" s="6" t="n">
        <v>0</v>
      </c>
    </row>
    <row r="6" spans="1:4">
      <c r="A6" s="4" t="s">
        <v>545</v>
      </c>
    </row>
    <row r="7" spans="1:4">
      <c r="A7" s="3" t="s">
        <v>543</v>
      </c>
    </row>
    <row r="8" spans="1:4">
      <c r="A8" s="4" t="s">
        <v>546</v>
      </c>
      <c r="C8" s="4" t="s">
        <v>547</v>
      </c>
      <c r="D8" s="4" t="s">
        <v>548</v>
      </c>
    </row>
    <row r="9" spans="1:4">
      <c r="A9" s="4" t="s">
        <v>34</v>
      </c>
      <c r="C9" s="6" t="n">
        <v>7700</v>
      </c>
      <c r="D9" s="6" t="n">
        <v>18000</v>
      </c>
    </row>
    <row r="10" spans="1:4">
      <c r="A10" s="4" t="s">
        <v>549</v>
      </c>
      <c r="C10" s="5" t="n">
        <v>45969569</v>
      </c>
    </row>
    <row r="11" spans="1:4">
      <c r="A11" s="4" t="s">
        <v>550</v>
      </c>
    </row>
    <row r="12" spans="1:4">
      <c r="A12" s="3" t="s">
        <v>543</v>
      </c>
    </row>
    <row r="13" spans="1:4">
      <c r="A13" s="4" t="s">
        <v>551</v>
      </c>
      <c r="C13" s="4" t="s">
        <v>552</v>
      </c>
    </row>
    <row r="14" spans="1:4">
      <c r="A14" s="4" t="s">
        <v>553</v>
      </c>
    </row>
    <row r="15" spans="1:4">
      <c r="A15" s="3" t="s">
        <v>543</v>
      </c>
    </row>
    <row r="16" spans="1:4">
      <c r="A16" s="4" t="s">
        <v>551</v>
      </c>
      <c r="C16" s="4" t="s">
        <v>554</v>
      </c>
    </row>
    <row r="17" spans="1:4">
      <c r="A17" s="4" t="s">
        <v>555</v>
      </c>
    </row>
    <row r="18" spans="1:4">
      <c r="A18" s="3" t="s">
        <v>543</v>
      </c>
    </row>
    <row r="19" spans="1:4">
      <c r="A19" s="4" t="s">
        <v>546</v>
      </c>
      <c r="C19" s="4" t="s">
        <v>556</v>
      </c>
      <c r="D19" s="4" t="s">
        <v>557</v>
      </c>
    </row>
    <row r="20" spans="1:4">
      <c r="A20" s="4" t="s">
        <v>34</v>
      </c>
      <c r="C20" s="6" t="n">
        <v>7800</v>
      </c>
      <c r="D20" s="6" t="n">
        <v>3000</v>
      </c>
    </row>
    <row r="21" spans="1:4">
      <c r="A21" s="4" t="s">
        <v>549</v>
      </c>
      <c r="C21" s="5" t="n">
        <v>29877397</v>
      </c>
    </row>
    <row r="22" spans="1:4">
      <c r="A22" s="4" t="s">
        <v>558</v>
      </c>
    </row>
    <row r="23" spans="1:4">
      <c r="A23" s="3" t="s">
        <v>543</v>
      </c>
    </row>
    <row r="24" spans="1:4">
      <c r="A24" s="4" t="s">
        <v>551</v>
      </c>
      <c r="B24" s="4" t="s">
        <v>559</v>
      </c>
    </row>
    <row r="25" spans="1:4">
      <c r="A25" s="4" t="s">
        <v>560</v>
      </c>
      <c r="B25" s="6" t="n">
        <v>6500</v>
      </c>
    </row>
    <row r="26" spans="1:4">
      <c r="A26" s="4" t="s">
        <v>561</v>
      </c>
    </row>
    <row r="27" spans="1:4">
      <c r="A27" s="3" t="s">
        <v>543</v>
      </c>
    </row>
    <row r="28" spans="1:4">
      <c r="A28" s="4" t="s">
        <v>551</v>
      </c>
      <c r="C28" s="4" t="s">
        <v>562</v>
      </c>
    </row>
    <row r="29" spans="1:4">
      <c r="A29" s="4" t="s">
        <v>563</v>
      </c>
    </row>
    <row r="30" spans="1:4">
      <c r="A30" s="3" t="s">
        <v>543</v>
      </c>
    </row>
    <row r="31" spans="1:4">
      <c r="A31" s="4" t="s">
        <v>544</v>
      </c>
      <c r="C31" s="6" t="n">
        <v>12500</v>
      </c>
    </row>
    <row r="32" spans="1:4">
      <c r="A32" s="4" t="s">
        <v>564</v>
      </c>
      <c r="C32" s="6" t="n">
        <v>10800</v>
      </c>
    </row>
    <row r="33" spans="1:4">
      <c r="A33" s="4" t="s">
        <v>565</v>
      </c>
    </row>
    <row r="34" spans="1:4">
      <c r="A34" s="3" t="s">
        <v>543</v>
      </c>
    </row>
    <row r="35" spans="1:4">
      <c r="A35" s="4" t="s">
        <v>566</v>
      </c>
      <c r="C35" s="7" t="n">
        <v>1.4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67</v>
      </c>
      <c r="B1" s="2" t="s">
        <v>1</v>
      </c>
    </row>
    <row r="2" spans="1:2">
      <c r="B2" s="2" t="s">
        <v>521</v>
      </c>
    </row>
    <row r="3" spans="1:2">
      <c r="A3" s="3" t="s">
        <v>240</v>
      </c>
    </row>
    <row r="4" spans="1:2">
      <c r="A4" s="4" t="s">
        <v>568</v>
      </c>
      <c r="B4" s="8" t="n">
        <v>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1"/>
    <col customWidth="1" max="6" min="6" width="26"/>
    <col customWidth="1" max="7" min="7" width="26"/>
    <col customWidth="1" max="8" min="8" width="28"/>
    <col customWidth="1" max="9" min="9" width="28"/>
    <col customWidth="1" max="10" min="10" width="21"/>
    <col customWidth="1" max="11" min="11" width="21"/>
  </cols>
  <sheetData>
    <row r="1" spans="1:11">
      <c r="A1" s="1" t="s">
        <v>569</v>
      </c>
      <c r="B1" s="2" t="s">
        <v>540</v>
      </c>
      <c r="E1" s="2" t="s">
        <v>570</v>
      </c>
      <c r="F1" s="2" t="s">
        <v>1</v>
      </c>
    </row>
    <row r="2" spans="1:11">
      <c r="B2" s="2" t="s">
        <v>571</v>
      </c>
      <c r="C2" s="2" t="s">
        <v>572</v>
      </c>
      <c r="D2" s="2" t="s">
        <v>573</v>
      </c>
      <c r="E2" s="2" t="s">
        <v>574</v>
      </c>
      <c r="F2" s="2" t="s">
        <v>575</v>
      </c>
      <c r="G2" s="2" t="s">
        <v>576</v>
      </c>
      <c r="H2" s="2" t="s">
        <v>577</v>
      </c>
      <c r="I2" s="2" t="s">
        <v>578</v>
      </c>
      <c r="J2" s="2" t="s">
        <v>522</v>
      </c>
      <c r="K2" s="2" t="s">
        <v>524</v>
      </c>
    </row>
    <row r="3" spans="1:11">
      <c r="A3" s="4" t="s">
        <v>579</v>
      </c>
    </row>
    <row r="4" spans="1:11">
      <c r="A4" s="3" t="s">
        <v>580</v>
      </c>
    </row>
    <row r="5" spans="1:11">
      <c r="A5" s="4" t="s">
        <v>581</v>
      </c>
      <c r="H5" s="8" t="n">
        <v>9.699999999999999</v>
      </c>
    </row>
    <row r="6" spans="1:11">
      <c r="A6" s="4" t="s">
        <v>582</v>
      </c>
      <c r="H6" s="8" t="n">
        <v>8.300000000000001</v>
      </c>
    </row>
    <row r="7" spans="1:11">
      <c r="A7" s="4" t="s">
        <v>583</v>
      </c>
    </row>
    <row r="8" spans="1:11">
      <c r="A8" s="3" t="s">
        <v>580</v>
      </c>
    </row>
    <row r="9" spans="1:11">
      <c r="A9" s="4" t="s">
        <v>584</v>
      </c>
      <c r="H9" s="4" t="s">
        <v>585</v>
      </c>
      <c r="I9" s="4" t="s">
        <v>585</v>
      </c>
    </row>
    <row r="10" spans="1:11">
      <c r="A10" s="4" t="s">
        <v>586</v>
      </c>
      <c r="H10" s="6" t="n">
        <v>20</v>
      </c>
    </row>
    <row r="11" spans="1:11">
      <c r="A11" s="4" t="s">
        <v>587</v>
      </c>
      <c r="F11" s="6" t="n">
        <v>5</v>
      </c>
    </row>
    <row r="12" spans="1:11">
      <c r="A12" s="4" t="s">
        <v>588</v>
      </c>
      <c r="H12" s="6" t="n">
        <v>180</v>
      </c>
    </row>
    <row r="13" spans="1:11">
      <c r="A13" s="4" t="s">
        <v>589</v>
      </c>
      <c r="H13" s="4" t="s">
        <v>590</v>
      </c>
      <c r="I13" s="4" t="s">
        <v>590</v>
      </c>
    </row>
    <row r="14" spans="1:11">
      <c r="A14" s="4" t="s">
        <v>591</v>
      </c>
      <c r="H14" s="4" t="s">
        <v>592</v>
      </c>
      <c r="I14" s="4" t="s">
        <v>592</v>
      </c>
    </row>
    <row r="15" spans="1:11">
      <c r="A15" s="4" t="s">
        <v>593</v>
      </c>
    </row>
    <row r="16" spans="1:11">
      <c r="A16" s="3" t="s">
        <v>580</v>
      </c>
    </row>
    <row r="17" spans="1:11">
      <c r="A17" s="4" t="s">
        <v>587</v>
      </c>
      <c r="F17" s="6" t="n">
        <v>10</v>
      </c>
    </row>
    <row r="18" spans="1:11">
      <c r="A18" s="4" t="s">
        <v>594</v>
      </c>
    </row>
    <row r="19" spans="1:11">
      <c r="A19" s="3" t="s">
        <v>580</v>
      </c>
    </row>
    <row r="20" spans="1:11">
      <c r="A20" s="4" t="s">
        <v>595</v>
      </c>
      <c r="F20" s="4" t="s">
        <v>562</v>
      </c>
      <c r="G20" s="4" t="s">
        <v>562</v>
      </c>
    </row>
    <row r="21" spans="1:11">
      <c r="A21" s="4" t="s">
        <v>587</v>
      </c>
      <c r="F21" s="6" t="n">
        <v>10</v>
      </c>
    </row>
    <row r="22" spans="1:11">
      <c r="A22" s="4" t="s">
        <v>505</v>
      </c>
    </row>
    <row r="23" spans="1:11">
      <c r="A23" s="3" t="s">
        <v>580</v>
      </c>
    </row>
    <row r="24" spans="1:11">
      <c r="A24" s="4" t="s">
        <v>486</v>
      </c>
      <c r="F24" s="4" t="s">
        <v>517</v>
      </c>
      <c r="G24" s="4" t="s">
        <v>517</v>
      </c>
    </row>
    <row r="25" spans="1:11">
      <c r="A25" s="4" t="s">
        <v>596</v>
      </c>
    </row>
    <row r="26" spans="1:11">
      <c r="A26" s="3" t="s">
        <v>580</v>
      </c>
    </row>
    <row r="27" spans="1:11">
      <c r="A27" s="4" t="s">
        <v>597</v>
      </c>
      <c r="H27" s="4" t="s">
        <v>598</v>
      </c>
      <c r="I27" s="4" t="s">
        <v>598</v>
      </c>
    </row>
    <row r="28" spans="1:11">
      <c r="A28" s="4" t="s">
        <v>599</v>
      </c>
      <c r="H28" s="6" t="n">
        <v>20</v>
      </c>
    </row>
    <row r="29" spans="1:11">
      <c r="A29" s="4" t="s">
        <v>600</v>
      </c>
    </row>
    <row r="30" spans="1:11">
      <c r="A30" s="3" t="s">
        <v>580</v>
      </c>
    </row>
    <row r="31" spans="1:11">
      <c r="A31" s="4" t="s">
        <v>486</v>
      </c>
      <c r="H31" s="4" t="s">
        <v>517</v>
      </c>
      <c r="I31" s="4" t="s">
        <v>517</v>
      </c>
    </row>
    <row r="32" spans="1:11">
      <c r="A32" s="4" t="s">
        <v>601</v>
      </c>
    </row>
    <row r="33" spans="1:11">
      <c r="A33" s="3" t="s">
        <v>580</v>
      </c>
    </row>
    <row r="34" spans="1:11">
      <c r="A34" s="4" t="s">
        <v>602</v>
      </c>
      <c r="H34" s="6" t="n">
        <v>148</v>
      </c>
    </row>
    <row r="35" spans="1:11">
      <c r="A35" s="4" t="s">
        <v>603</v>
      </c>
      <c r="H35" s="6" t="n">
        <v>50</v>
      </c>
    </row>
    <row r="36" spans="1:11">
      <c r="A36" s="4" t="s">
        <v>604</v>
      </c>
    </row>
    <row r="37" spans="1:11">
      <c r="A37" s="3" t="s">
        <v>580</v>
      </c>
    </row>
    <row r="38" spans="1:11">
      <c r="A38" s="4" t="s">
        <v>605</v>
      </c>
      <c r="H38" s="4" t="s">
        <v>487</v>
      </c>
      <c r="I38" s="4" t="s">
        <v>487</v>
      </c>
    </row>
    <row r="39" spans="1:11">
      <c r="A39" s="4" t="s">
        <v>606</v>
      </c>
      <c r="H39" s="6" t="n">
        <v>98</v>
      </c>
    </row>
    <row r="40" spans="1:11">
      <c r="A40" s="4" t="s">
        <v>587</v>
      </c>
      <c r="F40" s="8" t="n">
        <v>19.6</v>
      </c>
      <c r="H40" s="8" t="n">
        <v>78.40000000000001</v>
      </c>
    </row>
    <row r="41" spans="1:11">
      <c r="A41" s="4" t="s">
        <v>607</v>
      </c>
      <c r="H41" s="5" t="n">
        <v>97500</v>
      </c>
      <c r="I41" s="5" t="n">
        <v>97500</v>
      </c>
    </row>
    <row r="42" spans="1:11">
      <c r="A42" s="4" t="s">
        <v>597</v>
      </c>
      <c r="H42" s="4" t="s">
        <v>554</v>
      </c>
      <c r="I42" s="4" t="s">
        <v>554</v>
      </c>
    </row>
    <row r="43" spans="1:11">
      <c r="A43" s="4" t="s">
        <v>608</v>
      </c>
    </row>
    <row r="44" spans="1:11">
      <c r="A44" s="3" t="s">
        <v>580</v>
      </c>
    </row>
    <row r="45" spans="1:11">
      <c r="A45" s="4" t="s">
        <v>587</v>
      </c>
      <c r="H45" s="6" t="n">
        <v>49</v>
      </c>
    </row>
    <row r="46" spans="1:11">
      <c r="A46" s="4" t="s">
        <v>609</v>
      </c>
    </row>
    <row r="47" spans="1:11">
      <c r="A47" s="3" t="s">
        <v>580</v>
      </c>
    </row>
    <row r="48" spans="1:11">
      <c r="A48" s="4" t="s">
        <v>587</v>
      </c>
      <c r="H48" s="5" t="n">
        <v>49</v>
      </c>
    </row>
    <row r="49" spans="1:11">
      <c r="A49" s="4" t="s">
        <v>610</v>
      </c>
    </row>
    <row r="50" spans="1:11">
      <c r="A50" s="3" t="s">
        <v>580</v>
      </c>
    </row>
    <row r="51" spans="1:11">
      <c r="A51" s="4" t="s">
        <v>587</v>
      </c>
      <c r="H51" s="8" t="n">
        <v>14.7</v>
      </c>
    </row>
    <row r="52" spans="1:11">
      <c r="A52" s="4" t="s">
        <v>611</v>
      </c>
    </row>
    <row r="53" spans="1:11">
      <c r="A53" s="3" t="s">
        <v>580</v>
      </c>
    </row>
    <row r="54" spans="1:11">
      <c r="A54" s="4" t="s">
        <v>612</v>
      </c>
      <c r="F54" s="4" t="s">
        <v>613</v>
      </c>
      <c r="G54" s="4" t="s">
        <v>613</v>
      </c>
    </row>
    <row r="55" spans="1:11">
      <c r="A55" s="4" t="s">
        <v>614</v>
      </c>
      <c r="F55" s="4" t="s">
        <v>615</v>
      </c>
      <c r="G55" s="4" t="s">
        <v>615</v>
      </c>
    </row>
    <row r="56" spans="1:11">
      <c r="A56" s="4" t="s">
        <v>616</v>
      </c>
      <c r="F56" s="8" t="n">
        <v>6.3</v>
      </c>
    </row>
    <row r="57" spans="1:11">
      <c r="A57" s="4" t="s">
        <v>617</v>
      </c>
      <c r="F57" s="5" t="n">
        <v>20</v>
      </c>
    </row>
    <row r="58" spans="1:11">
      <c r="A58" s="4" t="s">
        <v>618</v>
      </c>
      <c r="F58" s="5" t="n">
        <v>7</v>
      </c>
    </row>
    <row r="59" spans="1:11">
      <c r="A59" s="4" t="s">
        <v>619</v>
      </c>
      <c r="F59" s="9" t="n">
        <v>2.5</v>
      </c>
    </row>
    <row r="60" spans="1:11">
      <c r="A60" s="4" t="s">
        <v>620</v>
      </c>
    </row>
    <row r="61" spans="1:11">
      <c r="A61" s="3" t="s">
        <v>580</v>
      </c>
    </row>
    <row r="62" spans="1:11">
      <c r="A62" s="4" t="s">
        <v>621</v>
      </c>
      <c r="F62" s="9" t="n">
        <v>83.2</v>
      </c>
    </row>
    <row r="63" spans="1:11">
      <c r="A63" s="4" t="s">
        <v>622</v>
      </c>
      <c r="E63" s="8" t="n">
        <v>38.9</v>
      </c>
    </row>
    <row r="64" spans="1:11">
      <c r="A64" s="4" t="s">
        <v>623</v>
      </c>
      <c r="E64" s="9" t="n">
        <v>28.6</v>
      </c>
    </row>
    <row r="65" spans="1:11">
      <c r="A65" s="4" t="s">
        <v>624</v>
      </c>
    </row>
    <row r="66" spans="1:11">
      <c r="A66" s="3" t="s">
        <v>580</v>
      </c>
    </row>
    <row r="67" spans="1:11">
      <c r="A67" s="4" t="s">
        <v>612</v>
      </c>
      <c r="H67" s="4" t="s">
        <v>615</v>
      </c>
      <c r="I67" s="4" t="s">
        <v>615</v>
      </c>
    </row>
    <row r="68" spans="1:11">
      <c r="A68" s="4" t="s">
        <v>622</v>
      </c>
      <c r="F68" s="9" t="n">
        <v>47.2</v>
      </c>
    </row>
    <row r="69" spans="1:11">
      <c r="A69" s="4" t="s">
        <v>623</v>
      </c>
      <c r="F69" s="9" t="n">
        <v>34.6</v>
      </c>
    </row>
    <row r="70" spans="1:11">
      <c r="A70" s="4" t="s">
        <v>625</v>
      </c>
      <c r="F70" s="5" t="n">
        <v>7</v>
      </c>
    </row>
    <row r="71" spans="1:11">
      <c r="A71" s="4" t="s">
        <v>626</v>
      </c>
      <c r="F71" s="9" t="n">
        <v>5.1</v>
      </c>
    </row>
    <row r="72" spans="1:11">
      <c r="A72" s="4" t="s">
        <v>627</v>
      </c>
      <c r="E72" s="8" t="n">
        <v>122.4</v>
      </c>
      <c r="F72" s="8" t="n">
        <v>70.2</v>
      </c>
    </row>
    <row r="73" spans="1:11">
      <c r="A73" s="4" t="s">
        <v>628</v>
      </c>
      <c r="F73" s="4" t="s">
        <v>629</v>
      </c>
      <c r="J73" s="4" t="s">
        <v>629</v>
      </c>
    </row>
    <row r="74" spans="1:11">
      <c r="A74" s="4" t="s">
        <v>630</v>
      </c>
      <c r="H74" s="8" t="n">
        <v>21.4</v>
      </c>
    </row>
    <row r="75" spans="1:11">
      <c r="A75" s="4" t="s">
        <v>591</v>
      </c>
      <c r="H75" s="4" t="s">
        <v>631</v>
      </c>
      <c r="I75" s="4" t="s">
        <v>631</v>
      </c>
    </row>
    <row r="76" spans="1:11">
      <c r="A76" s="4" t="s">
        <v>632</v>
      </c>
      <c r="H76" s="4" t="s">
        <v>633</v>
      </c>
      <c r="I76" s="4" t="s">
        <v>633</v>
      </c>
    </row>
    <row r="77" spans="1:11">
      <c r="A77" s="4" t="s">
        <v>634</v>
      </c>
      <c r="F77" s="6" t="n">
        <v>3</v>
      </c>
    </row>
    <row r="78" spans="1:11">
      <c r="A78" s="4" t="s">
        <v>635</v>
      </c>
      <c r="F78" s="9" t="n">
        <v>2.2</v>
      </c>
    </row>
    <row r="79" spans="1:11">
      <c r="A79" s="4" t="s">
        <v>636</v>
      </c>
    </row>
    <row r="80" spans="1:11">
      <c r="A80" s="3" t="s">
        <v>580</v>
      </c>
    </row>
    <row r="81" spans="1:11">
      <c r="A81" s="4" t="s">
        <v>612</v>
      </c>
      <c r="H81" s="4" t="s">
        <v>590</v>
      </c>
      <c r="I81" s="4" t="s">
        <v>590</v>
      </c>
    </row>
    <row r="82" spans="1:11">
      <c r="A82" s="4" t="s">
        <v>630</v>
      </c>
      <c r="H82" s="6" t="n">
        <v>45</v>
      </c>
    </row>
    <row r="83" spans="1:11">
      <c r="A83" s="4" t="s">
        <v>637</v>
      </c>
    </row>
    <row r="84" spans="1:11">
      <c r="A84" s="3" t="s">
        <v>580</v>
      </c>
    </row>
    <row r="85" spans="1:11">
      <c r="A85" s="4" t="s">
        <v>622</v>
      </c>
      <c r="F85" s="9" t="n">
        <v>27.2</v>
      </c>
      <c r="H85" s="9" t="n">
        <v>148.5</v>
      </c>
    </row>
    <row r="86" spans="1:11">
      <c r="A86" s="4" t="s">
        <v>623</v>
      </c>
      <c r="F86" s="5" t="n">
        <v>20</v>
      </c>
      <c r="H86" s="9" t="n">
        <v>109.1</v>
      </c>
    </row>
    <row r="87" spans="1:11">
      <c r="A87" s="4" t="s">
        <v>625</v>
      </c>
      <c r="H87" s="9" t="n">
        <v>13.9</v>
      </c>
    </row>
    <row r="88" spans="1:11">
      <c r="A88" s="4" t="s">
        <v>627</v>
      </c>
      <c r="F88" s="8" t="n">
        <v>101.3</v>
      </c>
      <c r="H88" s="8" t="n">
        <v>138.6</v>
      </c>
    </row>
    <row r="89" spans="1:11">
      <c r="A89" s="4" t="s">
        <v>628</v>
      </c>
      <c r="H89" s="4" t="s">
        <v>629</v>
      </c>
      <c r="K89" s="4" t="s">
        <v>629</v>
      </c>
    </row>
    <row r="90" spans="1:11">
      <c r="A90" s="4" t="s">
        <v>638</v>
      </c>
      <c r="H90" s="4" t="s">
        <v>639</v>
      </c>
      <c r="K90" s="4" t="s">
        <v>639</v>
      </c>
    </row>
    <row r="91" spans="1:11">
      <c r="A91" s="4" t="s">
        <v>640</v>
      </c>
      <c r="F91" s="5" t="n">
        <v>355000</v>
      </c>
      <c r="G91" s="5" t="n">
        <v>355000</v>
      </c>
      <c r="H91" s="5" t="n">
        <v>400000</v>
      </c>
      <c r="I91" s="5" t="n">
        <v>400000</v>
      </c>
    </row>
    <row r="92" spans="1:11">
      <c r="A92" s="4" t="s">
        <v>641</v>
      </c>
      <c r="G92" s="6" t="n">
        <v>1400</v>
      </c>
      <c r="I92" s="6" t="n">
        <v>1300</v>
      </c>
    </row>
    <row r="93" spans="1:11">
      <c r="A93" s="4" t="s">
        <v>642</v>
      </c>
      <c r="F93" s="4" t="s">
        <v>643</v>
      </c>
      <c r="G93" s="4" t="s">
        <v>643</v>
      </c>
      <c r="H93" s="4" t="s">
        <v>644</v>
      </c>
      <c r="I93" s="4" t="s">
        <v>644</v>
      </c>
    </row>
    <row r="94" spans="1:11">
      <c r="A94" s="4" t="s">
        <v>634</v>
      </c>
      <c r="H94" s="8" t="n">
        <v>7.8</v>
      </c>
    </row>
    <row r="95" spans="1:11">
      <c r="A95" s="4" t="s">
        <v>581</v>
      </c>
      <c r="F95" s="8" t="n">
        <v>10.1</v>
      </c>
    </row>
    <row r="96" spans="1:11">
      <c r="A96" s="4" t="s">
        <v>582</v>
      </c>
      <c r="F96" s="8" t="n">
        <v>4.2</v>
      </c>
    </row>
    <row r="97" spans="1:11">
      <c r="A97" s="4" t="s">
        <v>645</v>
      </c>
      <c r="G97" s="6" t="n">
        <v>1260</v>
      </c>
      <c r="I97" s="6" t="n">
        <v>1170</v>
      </c>
    </row>
    <row r="98" spans="1:11">
      <c r="A98" s="4" t="s">
        <v>646</v>
      </c>
      <c r="F98" s="4" t="s">
        <v>644</v>
      </c>
      <c r="G98" s="4" t="s">
        <v>644</v>
      </c>
      <c r="H98" s="4" t="s">
        <v>647</v>
      </c>
      <c r="I98" s="4" t="s">
        <v>647</v>
      </c>
    </row>
    <row r="99" spans="1:11">
      <c r="A99" s="4" t="s">
        <v>648</v>
      </c>
    </row>
    <row r="100" spans="1:11">
      <c r="A100" s="3" t="s">
        <v>580</v>
      </c>
    </row>
    <row r="101" spans="1:11">
      <c r="A101" s="4" t="s">
        <v>642</v>
      </c>
      <c r="F101" s="4" t="s">
        <v>562</v>
      </c>
      <c r="G101" s="4" t="s">
        <v>562</v>
      </c>
    </row>
    <row r="102" spans="1:11">
      <c r="A102" s="4" t="s">
        <v>649</v>
      </c>
    </row>
    <row r="103" spans="1:11">
      <c r="A103" s="3" t="s">
        <v>580</v>
      </c>
    </row>
    <row r="104" spans="1:11">
      <c r="A104" s="4" t="s">
        <v>650</v>
      </c>
      <c r="B104" s="4" t="s">
        <v>651</v>
      </c>
    </row>
    <row r="105" spans="1:11">
      <c r="A105" s="4" t="s">
        <v>652</v>
      </c>
    </row>
    <row r="106" spans="1:11">
      <c r="A106" s="3" t="s">
        <v>580</v>
      </c>
    </row>
    <row r="107" spans="1:11">
      <c r="A107" s="4" t="s">
        <v>584</v>
      </c>
      <c r="C107" s="4" t="s">
        <v>585</v>
      </c>
      <c r="D107" s="4" t="s">
        <v>585</v>
      </c>
      <c r="H107" s="4" t="s">
        <v>585</v>
      </c>
      <c r="I107" s="4" t="s">
        <v>585</v>
      </c>
    </row>
    <row r="108" spans="1:11">
      <c r="A108" s="4" t="s">
        <v>653</v>
      </c>
      <c r="C108" s="4" t="s">
        <v>654</v>
      </c>
      <c r="D108" s="4" t="s">
        <v>654</v>
      </c>
      <c r="H108" s="4" t="s">
        <v>655</v>
      </c>
      <c r="I108" s="4" t="s">
        <v>655</v>
      </c>
    </row>
    <row r="109" spans="1:11">
      <c r="A109" s="4" t="s">
        <v>656</v>
      </c>
      <c r="C109" s="4" t="s">
        <v>657</v>
      </c>
      <c r="D109" s="4" t="s">
        <v>657</v>
      </c>
      <c r="H109" s="4" t="s">
        <v>658</v>
      </c>
      <c r="I109" s="4" t="s">
        <v>658</v>
      </c>
    </row>
    <row r="110" spans="1:11">
      <c r="A110" s="4" t="s">
        <v>659</v>
      </c>
      <c r="C110" s="5" t="n">
        <v>19300000</v>
      </c>
      <c r="D110" s="5" t="n">
        <v>19300000</v>
      </c>
    </row>
    <row r="111" spans="1:11">
      <c r="A111" s="4" t="s">
        <v>660</v>
      </c>
      <c r="F111" s="8" t="n">
        <v>33.4</v>
      </c>
      <c r="J111" s="6" t="n">
        <v>25000000</v>
      </c>
    </row>
    <row r="112" spans="1:11">
      <c r="A112" s="4" t="s">
        <v>661</v>
      </c>
      <c r="H112" s="4" t="s">
        <v>651</v>
      </c>
      <c r="I112" s="4" t="s">
        <v>651</v>
      </c>
    </row>
    <row r="113" spans="1:11">
      <c r="A113" s="4" t="s">
        <v>662</v>
      </c>
    </row>
    <row r="114" spans="1:11">
      <c r="A114" s="3" t="s">
        <v>580</v>
      </c>
    </row>
    <row r="115" spans="1:11">
      <c r="A115" s="4" t="s">
        <v>622</v>
      </c>
      <c r="C115" s="8" t="n">
        <v>13.1</v>
      </c>
      <c r="D115" s="6" t="n">
        <v>9900000</v>
      </c>
      <c r="F115" s="9" t="n">
        <v>66.7</v>
      </c>
      <c r="G115" s="6" t="n">
        <v>51300000</v>
      </c>
      <c r="H115" s="8" t="n">
        <v>4.7</v>
      </c>
      <c r="I115" s="6" t="n">
        <v>3600000</v>
      </c>
    </row>
    <row r="116" spans="1:11">
      <c r="A116" s="4" t="s">
        <v>625</v>
      </c>
      <c r="H116" s="8" t="n">
        <v>2.6</v>
      </c>
      <c r="I116" s="6" t="n">
        <v>2000000</v>
      </c>
    </row>
    <row r="117" spans="1:11">
      <c r="A117" s="4" t="s">
        <v>627</v>
      </c>
      <c r="C117" s="6" t="n">
        <v>97</v>
      </c>
      <c r="D117" s="5" t="n">
        <v>73700000</v>
      </c>
      <c r="F117" s="6" t="n">
        <v>29</v>
      </c>
      <c r="G117" s="5" t="n">
        <v>22300000</v>
      </c>
    </row>
    <row r="118" spans="1:11">
      <c r="A118" s="4" t="s">
        <v>628</v>
      </c>
      <c r="H118" s="4" t="s">
        <v>629</v>
      </c>
      <c r="K118" s="4" t="s">
        <v>629</v>
      </c>
    </row>
    <row r="119" spans="1:11">
      <c r="A119" s="4" t="s">
        <v>641</v>
      </c>
      <c r="D119" s="5" t="n">
        <v>1350</v>
      </c>
      <c r="G119" s="5" t="n">
        <v>1400</v>
      </c>
    </row>
    <row r="120" spans="1:11">
      <c r="A120" s="4" t="s">
        <v>663</v>
      </c>
      <c r="D120" s="7" t="n">
        <v>17.75</v>
      </c>
      <c r="G120" s="7" t="n">
        <v>17.5</v>
      </c>
    </row>
    <row r="121" spans="1:11">
      <c r="A121" s="4" t="s">
        <v>642</v>
      </c>
      <c r="C121" s="4" t="s">
        <v>647</v>
      </c>
      <c r="D121" s="4" t="s">
        <v>647</v>
      </c>
      <c r="F121" s="4" t="s">
        <v>664</v>
      </c>
      <c r="G121" s="4" t="s">
        <v>664</v>
      </c>
      <c r="H121" s="4" t="s">
        <v>562</v>
      </c>
      <c r="I121" s="4" t="s">
        <v>562</v>
      </c>
    </row>
    <row r="122" spans="1:11">
      <c r="A122" s="4" t="s">
        <v>634</v>
      </c>
      <c r="H122" s="8" t="n">
        <v>5.8</v>
      </c>
      <c r="I122" s="6" t="n">
        <v>4500000</v>
      </c>
    </row>
    <row r="123" spans="1:11">
      <c r="A123" s="4" t="s">
        <v>582</v>
      </c>
      <c r="H123" s="9" t="n">
        <v>2.1</v>
      </c>
      <c r="I123" s="5" t="n">
        <v>1600000</v>
      </c>
    </row>
    <row r="124" spans="1:11">
      <c r="A124" s="4" t="s">
        <v>665</v>
      </c>
    </row>
    <row r="125" spans="1:11">
      <c r="A125" s="3" t="s">
        <v>580</v>
      </c>
    </row>
    <row r="126" spans="1:11">
      <c r="A126" s="4" t="s">
        <v>666</v>
      </c>
      <c r="I126" s="5" t="n">
        <v>118500000</v>
      </c>
    </row>
    <row r="127" spans="1:11">
      <c r="A127" s="4" t="s">
        <v>667</v>
      </c>
      <c r="C127" s="8" t="n">
        <v>41.3</v>
      </c>
      <c r="D127" s="6" t="n">
        <v>31200000</v>
      </c>
      <c r="F127" s="8" t="n">
        <v>13.4</v>
      </c>
      <c r="G127" s="6" t="n">
        <v>10100000</v>
      </c>
      <c r="H127" s="8" t="n">
        <v>159.4</v>
      </c>
      <c r="I127" s="6" t="n">
        <v>118500000</v>
      </c>
    </row>
    <row r="128" spans="1:11">
      <c r="A128" s="4" t="s">
        <v>612</v>
      </c>
      <c r="H128" s="4" t="s">
        <v>585</v>
      </c>
      <c r="I128" s="4" t="s">
        <v>585</v>
      </c>
    </row>
    <row r="129" spans="1:11">
      <c r="A129" s="4" t="s">
        <v>668</v>
      </c>
      <c r="C129" s="9" t="n">
        <v>7.6</v>
      </c>
      <c r="D129" s="5" t="n">
        <v>5800000</v>
      </c>
      <c r="H129" s="8" t="n">
        <v>9.1</v>
      </c>
      <c r="I129" s="6" t="n">
        <v>6800000</v>
      </c>
    </row>
    <row r="130" spans="1:11">
      <c r="A130" s="4" t="s">
        <v>669</v>
      </c>
      <c r="H130" s="9" t="n">
        <v>150.3</v>
      </c>
      <c r="K130" s="6" t="n">
        <v>111700000</v>
      </c>
    </row>
    <row r="131" spans="1:11">
      <c r="A131" s="4" t="s">
        <v>670</v>
      </c>
      <c r="H131" s="5" t="n">
        <v>159</v>
      </c>
    </row>
    <row r="132" spans="1:11">
      <c r="A132" s="4" t="s">
        <v>671</v>
      </c>
      <c r="H132" s="9" t="n">
        <v>118.3</v>
      </c>
    </row>
    <row r="133" spans="1:11">
      <c r="A133" s="4" t="s">
        <v>622</v>
      </c>
      <c r="H133" s="9" t="n">
        <v>158.2</v>
      </c>
    </row>
    <row r="134" spans="1:11">
      <c r="A134" s="4" t="s">
        <v>623</v>
      </c>
      <c r="H134" s="9" t="n">
        <v>117.5</v>
      </c>
    </row>
    <row r="135" spans="1:11">
      <c r="A135" s="4" t="s">
        <v>672</v>
      </c>
      <c r="H135" s="8" t="n">
        <v>0.8</v>
      </c>
    </row>
    <row r="136" spans="1:11">
      <c r="A136" s="4" t="s">
        <v>673</v>
      </c>
      <c r="C136" s="8" t="n">
        <v>54.7</v>
      </c>
      <c r="D136" s="6" t="n">
        <v>41300000</v>
      </c>
    </row>
  </sheetData>
  <mergeCells count="3">
    <mergeCell ref="A1:A2"/>
    <mergeCell ref="B1:D1"/>
    <mergeCell ref="F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74</v>
      </c>
      <c r="B1" s="2" t="s">
        <v>1</v>
      </c>
    </row>
    <row r="2" spans="1:4">
      <c r="B2" s="2" t="s">
        <v>25</v>
      </c>
      <c r="C2" s="2" t="s">
        <v>26</v>
      </c>
      <c r="D2" s="2" t="s">
        <v>675</v>
      </c>
    </row>
    <row r="3" spans="1:4">
      <c r="A3" s="3" t="s">
        <v>146</v>
      </c>
    </row>
    <row r="4" spans="1:4">
      <c r="A4" s="4" t="s">
        <v>676</v>
      </c>
      <c r="B4" s="6" t="n">
        <v>49986</v>
      </c>
      <c r="C4" s="6" t="n">
        <v>7344</v>
      </c>
    </row>
    <row r="5" spans="1:4">
      <c r="A5" s="4" t="s">
        <v>677</v>
      </c>
      <c r="B5" s="5" t="n">
        <v>37600</v>
      </c>
      <c r="C5" s="5" t="n">
        <v>5400</v>
      </c>
    </row>
    <row r="6" spans="1:4">
      <c r="A6" s="4" t="s">
        <v>678</v>
      </c>
      <c r="B6" s="5" t="n">
        <v>42949</v>
      </c>
      <c r="C6" s="5" t="n">
        <v>95002</v>
      </c>
      <c r="D6" s="6" t="n">
        <v>102182</v>
      </c>
    </row>
    <row r="7" spans="1:4">
      <c r="A7" s="4" t="s">
        <v>679</v>
      </c>
    </row>
    <row r="8" spans="1:4">
      <c r="A8" s="3" t="s">
        <v>146</v>
      </c>
    </row>
    <row r="9" spans="1:4">
      <c r="A9" s="4" t="s">
        <v>678</v>
      </c>
      <c r="B9" s="5" t="n">
        <v>31700</v>
      </c>
      <c r="C9" s="6" t="n">
        <v>34000</v>
      </c>
    </row>
    <row r="10" spans="1:4">
      <c r="A10" s="4" t="s">
        <v>680</v>
      </c>
      <c r="B10" s="5" t="n">
        <v>2000</v>
      </c>
    </row>
    <row r="11" spans="1:4">
      <c r="A11" s="4" t="s">
        <v>681</v>
      </c>
      <c r="B11" s="5" t="n">
        <v>6600</v>
      </c>
    </row>
    <row r="12" spans="1:4">
      <c r="A12" s="4" t="s">
        <v>682</v>
      </c>
    </row>
    <row r="13" spans="1:4">
      <c r="A13" s="3" t="s">
        <v>146</v>
      </c>
    </row>
    <row r="14" spans="1:4">
      <c r="A14" s="4" t="s">
        <v>627</v>
      </c>
      <c r="B14" s="6" t="n">
        <v>10000</v>
      </c>
    </row>
    <row r="15" spans="1:4">
      <c r="A15" s="4" t="s">
        <v>683</v>
      </c>
    </row>
    <row r="16" spans="1:4">
      <c r="A16" s="3" t="s">
        <v>146</v>
      </c>
    </row>
    <row r="17" spans="1:4">
      <c r="A17" s="4" t="s">
        <v>684</v>
      </c>
      <c r="B17" s="4" t="s">
        <v>552</v>
      </c>
    </row>
    <row r="18" spans="1:4">
      <c r="A18" s="4" t="s">
        <v>685</v>
      </c>
    </row>
    <row r="19" spans="1:4">
      <c r="A19" s="3" t="s">
        <v>146</v>
      </c>
    </row>
    <row r="20" spans="1:4">
      <c r="A20" s="4" t="s">
        <v>686</v>
      </c>
      <c r="B20" s="4" t="s">
        <v>687</v>
      </c>
    </row>
    <row r="21" spans="1:4">
      <c r="A21" s="4" t="s">
        <v>688</v>
      </c>
    </row>
    <row r="22" spans="1:4">
      <c r="A22" s="3" t="s">
        <v>146</v>
      </c>
    </row>
    <row r="23" spans="1:4">
      <c r="A23" s="4" t="s">
        <v>686</v>
      </c>
      <c r="B23" s="4" t="s">
        <v>689</v>
      </c>
    </row>
    <row r="24" spans="1:4">
      <c r="A24" s="4" t="s">
        <v>684</v>
      </c>
      <c r="B24" s="4" t="s">
        <v>552</v>
      </c>
    </row>
    <row r="25" spans="1:4">
      <c r="A25" s="4" t="s">
        <v>690</v>
      </c>
    </row>
    <row r="26" spans="1:4">
      <c r="A26" s="3" t="s">
        <v>146</v>
      </c>
    </row>
    <row r="27" spans="1:4">
      <c r="A27" s="4" t="s">
        <v>684</v>
      </c>
      <c r="B27" s="4" t="s">
        <v>559</v>
      </c>
    </row>
    <row r="28" spans="1:4">
      <c r="A28" s="4" t="s">
        <v>691</v>
      </c>
    </row>
    <row r="29" spans="1:4">
      <c r="A29" s="3" t="s">
        <v>146</v>
      </c>
    </row>
    <row r="30" spans="1:4">
      <c r="A30" s="4" t="s">
        <v>684</v>
      </c>
      <c r="B30" s="4" t="s">
        <v>559</v>
      </c>
    </row>
    <row r="31" spans="1:4">
      <c r="A31" s="4" t="s">
        <v>692</v>
      </c>
    </row>
    <row r="32" spans="1:4">
      <c r="A32" s="3" t="s">
        <v>146</v>
      </c>
    </row>
    <row r="33" spans="1:4">
      <c r="A33" s="4" t="s">
        <v>684</v>
      </c>
      <c r="B33" s="4" t="s">
        <v>693</v>
      </c>
    </row>
    <row r="34" spans="1:4">
      <c r="A34" s="4" t="s">
        <v>694</v>
      </c>
    </row>
    <row r="35" spans="1:4">
      <c r="A35" s="3" t="s">
        <v>146</v>
      </c>
    </row>
    <row r="36" spans="1:4">
      <c r="A36" s="4" t="s">
        <v>684</v>
      </c>
      <c r="B36" s="4" t="s">
        <v>6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95</v>
      </c>
      <c r="B1" s="2" t="s">
        <v>1</v>
      </c>
    </row>
    <row r="2" spans="1:2">
      <c r="B2" s="2" t="s">
        <v>521</v>
      </c>
    </row>
    <row r="3" spans="1:2">
      <c r="A3" s="3" t="s">
        <v>696</v>
      </c>
    </row>
    <row r="4" spans="1:2">
      <c r="A4" s="4" t="s">
        <v>697</v>
      </c>
      <c r="B4" s="8" t="n">
        <v>23.4</v>
      </c>
    </row>
    <row r="5" spans="1:2">
      <c r="A5" s="4" t="s">
        <v>698</v>
      </c>
      <c r="B5" s="4" t="s">
        <v>6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6"/>
    <col customWidth="1" max="5" min="5" width="26"/>
    <col customWidth="1" max="6" min="6" width="21"/>
  </cols>
  <sheetData>
    <row r="1" spans="1:6">
      <c r="A1" s="1" t="s">
        <v>700</v>
      </c>
      <c r="B1" s="2" t="s">
        <v>1</v>
      </c>
    </row>
    <row r="2" spans="1:6">
      <c r="B2" s="2" t="s">
        <v>521</v>
      </c>
      <c r="C2" s="2" t="s">
        <v>523</v>
      </c>
      <c r="D2" s="2" t="s">
        <v>701</v>
      </c>
      <c r="E2" s="2" t="s">
        <v>702</v>
      </c>
      <c r="F2" s="2" t="s">
        <v>522</v>
      </c>
    </row>
    <row r="3" spans="1:6">
      <c r="A3" s="3" t="s">
        <v>703</v>
      </c>
    </row>
    <row r="4" spans="1:6">
      <c r="A4" s="4" t="s">
        <v>704</v>
      </c>
      <c r="B4" s="6" t="n">
        <v>19482</v>
      </c>
      <c r="C4" s="6" t="n">
        <v>30000</v>
      </c>
    </row>
    <row r="5" spans="1:6">
      <c r="A5" s="4" t="s">
        <v>705</v>
      </c>
      <c r="B5" s="5" t="n">
        <v>350000</v>
      </c>
      <c r="C5" s="5" t="n">
        <v>350000</v>
      </c>
    </row>
    <row r="6" spans="1:6">
      <c r="A6" s="4" t="s">
        <v>706</v>
      </c>
      <c r="B6" s="6" t="n">
        <v>100000</v>
      </c>
      <c r="C6" s="6" t="n">
        <v>100000</v>
      </c>
    </row>
    <row r="7" spans="1:6">
      <c r="A7" s="4" t="s">
        <v>707</v>
      </c>
    </row>
    <row r="8" spans="1:6">
      <c r="A8" s="3" t="s">
        <v>703</v>
      </c>
    </row>
    <row r="9" spans="1:6">
      <c r="A9" s="4" t="s">
        <v>708</v>
      </c>
      <c r="B9" s="4" t="s">
        <v>709</v>
      </c>
      <c r="F9" s="4" t="s">
        <v>709</v>
      </c>
    </row>
    <row r="10" spans="1:6">
      <c r="A10" s="4" t="s">
        <v>710</v>
      </c>
      <c r="B10" s="6" t="n">
        <v>19500</v>
      </c>
      <c r="F10" s="6" t="n">
        <v>15</v>
      </c>
    </row>
    <row r="11" spans="1:6">
      <c r="A11" s="4" t="s">
        <v>711</v>
      </c>
    </row>
    <row r="12" spans="1:6">
      <c r="A12" s="3" t="s">
        <v>703</v>
      </c>
    </row>
    <row r="13" spans="1:6">
      <c r="A13" s="4" t="s">
        <v>705</v>
      </c>
      <c r="B13" s="5" t="n">
        <v>50000</v>
      </c>
      <c r="E13" s="6" t="n">
        <v>50000</v>
      </c>
    </row>
    <row r="14" spans="1:6">
      <c r="A14" s="4" t="s">
        <v>708</v>
      </c>
      <c r="E14" s="4" t="s">
        <v>517</v>
      </c>
    </row>
    <row r="15" spans="1:6">
      <c r="A15" s="4" t="s">
        <v>712</v>
      </c>
      <c r="E15" s="11" t="n">
        <v>19.08</v>
      </c>
    </row>
    <row r="16" spans="1:6">
      <c r="A16" s="4" t="s">
        <v>713</v>
      </c>
    </row>
    <row r="17" spans="1:6">
      <c r="A17" s="3" t="s">
        <v>703</v>
      </c>
    </row>
    <row r="18" spans="1:6">
      <c r="A18" s="4" t="s">
        <v>705</v>
      </c>
      <c r="D18" s="6" t="n">
        <v>300000</v>
      </c>
    </row>
    <row r="19" spans="1:6">
      <c r="A19" s="4" t="s">
        <v>708</v>
      </c>
      <c r="D19" s="4" t="s">
        <v>517</v>
      </c>
    </row>
    <row r="20" spans="1:6">
      <c r="A20" s="4" t="s">
        <v>712</v>
      </c>
      <c r="D20" s="11" t="n">
        <v>22.89</v>
      </c>
    </row>
    <row r="21" spans="1:6">
      <c r="A21" s="4" t="s">
        <v>714</v>
      </c>
    </row>
    <row r="22" spans="1:6">
      <c r="A22" s="3" t="s">
        <v>703</v>
      </c>
    </row>
    <row r="23" spans="1:6">
      <c r="A23" s="4" t="s">
        <v>704</v>
      </c>
      <c r="B23" s="5" t="n">
        <v>400000</v>
      </c>
    </row>
    <row r="24" spans="1:6">
      <c r="A24" s="4" t="s">
        <v>715</v>
      </c>
    </row>
    <row r="25" spans="1:6">
      <c r="A25" s="3" t="s">
        <v>703</v>
      </c>
    </row>
    <row r="26" spans="1:6">
      <c r="A26" s="4" t="s">
        <v>704</v>
      </c>
      <c r="B26" s="5" t="n">
        <v>350000</v>
      </c>
    </row>
    <row r="27" spans="1:6">
      <c r="A27" s="4" t="s">
        <v>716</v>
      </c>
    </row>
    <row r="28" spans="1:6">
      <c r="A28" s="3" t="s">
        <v>703</v>
      </c>
    </row>
    <row r="29" spans="1:6">
      <c r="A29" s="4" t="s">
        <v>704</v>
      </c>
      <c r="B29" s="6" t="n">
        <v>50000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5</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17</v>
      </c>
      <c r="B1" s="2" t="s">
        <v>1</v>
      </c>
    </row>
    <row r="2" spans="1:3">
      <c r="B2" s="2" t="s">
        <v>718</v>
      </c>
      <c r="C2" s="2" t="s">
        <v>719</v>
      </c>
    </row>
    <row r="3" spans="1:3">
      <c r="A3" s="3" t="s">
        <v>720</v>
      </c>
    </row>
    <row r="4" spans="1:3">
      <c r="A4" s="4" t="s">
        <v>721</v>
      </c>
      <c r="B4" s="4" t="s">
        <v>722</v>
      </c>
      <c r="C4" s="4" t="s">
        <v>723</v>
      </c>
    </row>
    <row r="5" spans="1:3">
      <c r="A5" s="4" t="s">
        <v>724</v>
      </c>
      <c r="B5" s="5" t="n">
        <v>126674</v>
      </c>
      <c r="C5" s="5" t="n">
        <v>71940</v>
      </c>
    </row>
    <row r="6" spans="1:3">
      <c r="A6" s="4" t="s">
        <v>725</v>
      </c>
      <c r="B6" s="5" t="n">
        <v>506698</v>
      </c>
      <c r="C6" s="5" t="n">
        <v>287760</v>
      </c>
    </row>
    <row r="7" spans="1:3">
      <c r="A7" s="4" t="s">
        <v>726</v>
      </c>
      <c r="C7" s="5" t="n">
        <v>1860299</v>
      </c>
    </row>
    <row r="8" spans="1:3">
      <c r="A8" s="4" t="s">
        <v>727</v>
      </c>
      <c r="C8" s="6" t="n">
        <v>23100</v>
      </c>
    </row>
    <row r="9" spans="1:3">
      <c r="A9" s="4" t="s">
        <v>728</v>
      </c>
      <c r="B9" s="5" t="n">
        <v>983900</v>
      </c>
      <c r="C9" s="5" t="n">
        <v>849480</v>
      </c>
    </row>
    <row r="10" spans="1:3">
      <c r="A10" s="4" t="s">
        <v>729</v>
      </c>
      <c r="B10" s="6" t="n">
        <v>11800</v>
      </c>
      <c r="C10" s="6" t="n">
        <v>9800</v>
      </c>
    </row>
    <row r="11" spans="1:3">
      <c r="A11" s="4" t="s">
        <v>730</v>
      </c>
      <c r="B11" s="7" t="n">
        <v>12.02</v>
      </c>
      <c r="C11" s="7" t="n">
        <v>12.16</v>
      </c>
    </row>
    <row r="12" spans="1:3">
      <c r="A12" s="4" t="s">
        <v>731</v>
      </c>
      <c r="C12" s="5" t="n">
        <v>2709779</v>
      </c>
    </row>
    <row r="13" spans="1:3">
      <c r="A13" s="4" t="s">
        <v>732</v>
      </c>
      <c r="C13" s="6" t="n">
        <v>32900</v>
      </c>
    </row>
    <row r="14" spans="1:3">
      <c r="A14" s="4" t="s">
        <v>733</v>
      </c>
      <c r="C14" s="5" t="n">
        <v>1700</v>
      </c>
    </row>
    <row r="15" spans="1:3">
      <c r="A15" s="4" t="s">
        <v>734</v>
      </c>
      <c r="B15" s="6" t="n">
        <v>100000</v>
      </c>
      <c r="C15" s="6" t="n">
        <v>100000</v>
      </c>
    </row>
    <row r="16" spans="1:3">
      <c r="A16" s="4" t="s">
        <v>735</v>
      </c>
      <c r="B16" s="5" t="n">
        <v>12385717</v>
      </c>
    </row>
    <row r="17" spans="1:3">
      <c r="A17" s="4" t="s">
        <v>736</v>
      </c>
      <c r="B17" s="6" t="n">
        <v>174639</v>
      </c>
    </row>
    <row r="18" spans="1:3">
      <c r="A18" s="4" t="s">
        <v>737</v>
      </c>
    </row>
    <row r="19" spans="1:3">
      <c r="A19" s="3" t="s">
        <v>720</v>
      </c>
    </row>
    <row r="20" spans="1:3">
      <c r="A20" s="4" t="s">
        <v>738</v>
      </c>
      <c r="B20" s="5" t="n">
        <v>6666723</v>
      </c>
    </row>
    <row r="21" spans="1:3">
      <c r="A21" s="4" t="s">
        <v>739</v>
      </c>
      <c r="B21" s="6" t="n">
        <v>300</v>
      </c>
    </row>
    <row r="22" spans="1:3">
      <c r="A22" s="4" t="s">
        <v>740</v>
      </c>
      <c r="B22" s="5" t="n">
        <v>198609</v>
      </c>
      <c r="C22" s="5" t="n">
        <v>310492</v>
      </c>
    </row>
    <row r="23" spans="1:3">
      <c r="A23" s="4" t="s">
        <v>741</v>
      </c>
      <c r="B23" s="4" t="s">
        <v>554</v>
      </c>
      <c r="C23" s="4" t="s">
        <v>554</v>
      </c>
    </row>
    <row r="24" spans="1:3">
      <c r="A24" s="4" t="s">
        <v>742</v>
      </c>
    </row>
    <row r="25" spans="1:3">
      <c r="A25" s="3" t="s">
        <v>720</v>
      </c>
    </row>
    <row r="26" spans="1:3">
      <c r="A26" s="4" t="s">
        <v>740</v>
      </c>
      <c r="B26" s="5" t="n">
        <v>28351</v>
      </c>
    </row>
    <row r="27" spans="1:3">
      <c r="A27" s="4" t="s">
        <v>741</v>
      </c>
      <c r="B27" s="4" t="s">
        <v>554</v>
      </c>
    </row>
    <row r="28" spans="1:3">
      <c r="A28" s="4" t="s">
        <v>743</v>
      </c>
    </row>
    <row r="29" spans="1:3">
      <c r="A29" s="3" t="s">
        <v>720</v>
      </c>
    </row>
    <row r="30" spans="1:3">
      <c r="A30" s="4" t="s">
        <v>735</v>
      </c>
      <c r="B30" s="5" t="n">
        <v>12385717</v>
      </c>
    </row>
    <row r="31" spans="1:3">
      <c r="A31" s="4" t="s">
        <v>736</v>
      </c>
      <c r="B31" s="6" t="n">
        <v>174600</v>
      </c>
    </row>
    <row r="32" spans="1:3">
      <c r="A32" s="4" t="s">
        <v>744</v>
      </c>
      <c r="B32" s="5" t="n">
        <v>129500</v>
      </c>
    </row>
    <row r="33" spans="1:3">
      <c r="A33" s="4" t="s">
        <v>745</v>
      </c>
      <c r="B33" s="6" t="n">
        <v>45100</v>
      </c>
    </row>
    <row r="34" spans="1:3">
      <c r="A34" s="4" t="s">
        <v>746</v>
      </c>
      <c r="B34" s="4" t="s">
        <v>657</v>
      </c>
    </row>
    <row r="35" spans="1:3">
      <c r="A35" s="4" t="s">
        <v>747</v>
      </c>
    </row>
    <row r="36" spans="1:3">
      <c r="A36" s="3" t="s">
        <v>720</v>
      </c>
    </row>
    <row r="37" spans="1:3">
      <c r="A37" s="4" t="s">
        <v>735</v>
      </c>
      <c r="B37" s="5" t="n">
        <v>7319499</v>
      </c>
    </row>
    <row r="38" spans="1:3">
      <c r="A38" s="4" t="s">
        <v>736</v>
      </c>
      <c r="B38" s="6" t="n">
        <v>103200</v>
      </c>
    </row>
    <row r="39" spans="1:3">
      <c r="A39" s="4" t="s">
        <v>748</v>
      </c>
    </row>
    <row r="40" spans="1:3">
      <c r="A40" s="3" t="s">
        <v>720</v>
      </c>
    </row>
    <row r="41" spans="1:3">
      <c r="A41" s="4" t="s">
        <v>735</v>
      </c>
      <c r="B41" s="5" t="n">
        <v>5066218</v>
      </c>
    </row>
    <row r="42" spans="1:3">
      <c r="A42" s="4" t="s">
        <v>736</v>
      </c>
      <c r="B42" s="6" t="n">
        <v>71400</v>
      </c>
    </row>
    <row r="43" spans="1:3">
      <c r="A43" s="4" t="s">
        <v>136</v>
      </c>
    </row>
    <row r="44" spans="1:3">
      <c r="A44" s="3" t="s">
        <v>720</v>
      </c>
    </row>
    <row r="45" spans="1:3">
      <c r="A45" s="4" t="s">
        <v>749</v>
      </c>
      <c r="B45" s="5" t="n">
        <v>157469361</v>
      </c>
    </row>
    <row r="46" spans="1:3">
      <c r="A46" s="4" t="s">
        <v>736</v>
      </c>
      <c r="B46" s="6" t="n">
        <v>128516</v>
      </c>
    </row>
    <row r="47" spans="1:3">
      <c r="A47" s="4" t="s">
        <v>750</v>
      </c>
    </row>
    <row r="48" spans="1:3">
      <c r="A48" s="3" t="s">
        <v>720</v>
      </c>
    </row>
    <row r="49" spans="1:3">
      <c r="A49" s="4" t="s">
        <v>749</v>
      </c>
      <c r="B49" s="5" t="n">
        <v>7850000</v>
      </c>
    </row>
    <row r="50" spans="1:3">
      <c r="A50" s="4" t="s">
        <v>751</v>
      </c>
      <c r="B50" s="7" t="n">
        <v>14.1</v>
      </c>
    </row>
    <row r="51" spans="1:3">
      <c r="A51" s="4" t="s">
        <v>752</v>
      </c>
      <c r="B51" s="5" t="n">
        <v>11775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37"/>
    <col customWidth="1" max="3" min="3" width="37"/>
    <col customWidth="1" max="4" min="4" width="31"/>
  </cols>
  <sheetData>
    <row r="1" spans="1:4">
      <c r="A1" s="1" t="s">
        <v>753</v>
      </c>
      <c r="B1" s="2" t="s">
        <v>1</v>
      </c>
    </row>
    <row r="2" spans="1:4">
      <c r="B2" s="2" t="s">
        <v>754</v>
      </c>
      <c r="C2" s="2" t="s">
        <v>755</v>
      </c>
      <c r="D2" s="2" t="s">
        <v>756</v>
      </c>
    </row>
    <row r="3" spans="1:4">
      <c r="A3" s="3" t="s">
        <v>146</v>
      </c>
    </row>
    <row r="4" spans="1:4">
      <c r="A4" s="4" t="s">
        <v>757</v>
      </c>
      <c r="B4" s="7" t="n">
        <v>19.08</v>
      </c>
      <c r="C4" s="6" t="n">
        <v>0</v>
      </c>
    </row>
    <row r="5" spans="1:4">
      <c r="A5" s="4" t="s">
        <v>758</v>
      </c>
      <c r="B5" s="5" t="n">
        <v>5715500</v>
      </c>
      <c r="C5" s="5" t="n">
        <v>0</v>
      </c>
    </row>
    <row r="6" spans="1:4">
      <c r="A6" s="4" t="s">
        <v>759</v>
      </c>
      <c r="B6" s="7" t="n">
        <v>36.5</v>
      </c>
      <c r="C6" s="7" t="n">
        <v>27.61</v>
      </c>
      <c r="D6" s="7" t="n">
        <v>27.61</v>
      </c>
    </row>
    <row r="7" spans="1:4">
      <c r="A7" s="4" t="s">
        <v>760</v>
      </c>
      <c r="B7" s="5" t="n">
        <v>5480000</v>
      </c>
      <c r="C7" s="5" t="n">
        <v>11195500</v>
      </c>
      <c r="D7" s="5" t="n">
        <v>11195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42"/>
  </cols>
  <sheetData>
    <row r="1" spans="1:4">
      <c r="A1" s="1" t="s">
        <v>761</v>
      </c>
      <c r="B1" s="2" t="s">
        <v>540</v>
      </c>
      <c r="C1" s="2" t="s">
        <v>1</v>
      </c>
    </row>
    <row r="2" spans="1:4">
      <c r="B2" s="2" t="s">
        <v>762</v>
      </c>
      <c r="C2" s="2" t="s">
        <v>718</v>
      </c>
      <c r="D2" s="2" t="s">
        <v>763</v>
      </c>
    </row>
    <row r="3" spans="1:4">
      <c r="A3" s="3" t="s">
        <v>764</v>
      </c>
    </row>
    <row r="4" spans="1:4">
      <c r="A4" s="4" t="s">
        <v>765</v>
      </c>
      <c r="C4" s="7" t="n">
        <v>16.24</v>
      </c>
      <c r="D4" s="7" t="n">
        <v>14.71</v>
      </c>
    </row>
    <row r="5" spans="1:4">
      <c r="A5" s="4" t="s">
        <v>766</v>
      </c>
      <c r="C5" s="6" t="n">
        <v>2900000</v>
      </c>
      <c r="D5" s="6" t="n">
        <v>3100000</v>
      </c>
    </row>
    <row r="6" spans="1:4">
      <c r="A6" s="4" t="s">
        <v>767</v>
      </c>
    </row>
    <row r="7" spans="1:4">
      <c r="A7" s="3" t="s">
        <v>764</v>
      </c>
    </row>
    <row r="8" spans="1:4">
      <c r="A8" s="4" t="s">
        <v>768</v>
      </c>
      <c r="C8" s="7" t="n">
        <v>13.61</v>
      </c>
      <c r="D8" s="7" t="n">
        <v>13.18</v>
      </c>
    </row>
    <row r="9" spans="1:4">
      <c r="A9" s="4" t="s">
        <v>769</v>
      </c>
      <c r="C9" s="5" t="n">
        <v>282376</v>
      </c>
      <c r="D9" s="5" t="n">
        <v>0</v>
      </c>
    </row>
    <row r="10" spans="1:4">
      <c r="A10" s="4" t="s">
        <v>770</v>
      </c>
    </row>
    <row r="11" spans="1:4">
      <c r="A11" s="3" t="s">
        <v>764</v>
      </c>
    </row>
    <row r="12" spans="1:4">
      <c r="A12" s="4" t="s">
        <v>771</v>
      </c>
      <c r="D12" s="5" t="n">
        <v>68162</v>
      </c>
    </row>
    <row r="13" spans="1:4">
      <c r="A13" s="4" t="s">
        <v>772</v>
      </c>
      <c r="D13" s="5" t="n">
        <v>70320</v>
      </c>
    </row>
    <row r="14" spans="1:4">
      <c r="A14" s="4" t="s">
        <v>773</v>
      </c>
      <c r="D14" s="6" t="n">
        <v>1000000</v>
      </c>
    </row>
    <row r="15" spans="1:4">
      <c r="A15" s="4" t="s">
        <v>768</v>
      </c>
      <c r="C15" s="7" t="n">
        <v>13.61</v>
      </c>
      <c r="D15" s="7" t="n">
        <v>12.97</v>
      </c>
    </row>
    <row r="16" spans="1:4">
      <c r="A16" s="4" t="s">
        <v>769</v>
      </c>
      <c r="C16" s="5" t="n">
        <v>0</v>
      </c>
      <c r="D16" s="5" t="n">
        <v>428090</v>
      </c>
    </row>
    <row r="17" spans="1:4">
      <c r="A17" s="4" t="s">
        <v>774</v>
      </c>
    </row>
    <row r="18" spans="1:4">
      <c r="A18" s="3" t="s">
        <v>764</v>
      </c>
    </row>
    <row r="19" spans="1:4">
      <c r="A19" s="4" t="s">
        <v>771</v>
      </c>
      <c r="C19" s="5" t="n">
        <v>150000</v>
      </c>
    </row>
    <row r="20" spans="1:4">
      <c r="A20" s="4" t="s">
        <v>768</v>
      </c>
      <c r="C20" s="7" t="n">
        <v>12.7</v>
      </c>
    </row>
    <row r="21" spans="1:4">
      <c r="A21" s="4" t="s">
        <v>775</v>
      </c>
      <c r="C21" s="4" t="s">
        <v>776</v>
      </c>
    </row>
    <row r="22" spans="1:4">
      <c r="A22" s="4" t="s">
        <v>777</v>
      </c>
      <c r="C22" s="5" t="n">
        <v>75000</v>
      </c>
    </row>
    <row r="23" spans="1:4">
      <c r="A23" s="4" t="s">
        <v>768</v>
      </c>
      <c r="C23" s="7" t="n">
        <v>12.7</v>
      </c>
    </row>
    <row r="24" spans="1:4">
      <c r="A24" s="4" t="s">
        <v>778</v>
      </c>
      <c r="C24" s="5" t="n">
        <v>75000</v>
      </c>
    </row>
    <row r="25" spans="1:4">
      <c r="A25" s="4" t="s">
        <v>779</v>
      </c>
    </row>
    <row r="26" spans="1:4">
      <c r="A26" s="3" t="s">
        <v>764</v>
      </c>
    </row>
    <row r="27" spans="1:4">
      <c r="A27" s="4" t="s">
        <v>771</v>
      </c>
      <c r="B27" s="5" t="n">
        <v>32492</v>
      </c>
    </row>
    <row r="28" spans="1:4">
      <c r="A28" s="4" t="s">
        <v>780</v>
      </c>
    </row>
    <row r="29" spans="1:4">
      <c r="A29" s="3" t="s">
        <v>764</v>
      </c>
    </row>
    <row r="30" spans="1:4">
      <c r="A30" s="4" t="s">
        <v>781</v>
      </c>
      <c r="B30" s="5" t="n">
        <v>34852</v>
      </c>
    </row>
    <row r="31" spans="1:4">
      <c r="A31" s="4" t="s">
        <v>782</v>
      </c>
    </row>
    <row r="32" spans="1:4">
      <c r="A32" s="3" t="s">
        <v>764</v>
      </c>
    </row>
    <row r="33" spans="1:4">
      <c r="A33" s="4" t="s">
        <v>783</v>
      </c>
      <c r="C33" s="6" t="n">
        <v>5400000</v>
      </c>
      <c r="D33" s="6" t="n">
        <v>2700000</v>
      </c>
    </row>
    <row r="34" spans="1:4">
      <c r="A34" s="4" t="s">
        <v>784</v>
      </c>
      <c r="C34" s="7" t="n">
        <v>12.62</v>
      </c>
    </row>
    <row r="35" spans="1:4">
      <c r="A35" s="4" t="s">
        <v>785</v>
      </c>
      <c r="C35" s="4" t="s">
        <v>786</v>
      </c>
    </row>
    <row r="36" spans="1:4">
      <c r="A36" s="4" t="s">
        <v>787</v>
      </c>
      <c r="C36" s="6" t="n">
        <v>2300000</v>
      </c>
      <c r="D36" s="5" t="n">
        <v>400000</v>
      </c>
    </row>
    <row r="37" spans="1:4">
      <c r="A37" s="4" t="s">
        <v>788</v>
      </c>
      <c r="C37" s="6" t="n">
        <v>10200000</v>
      </c>
      <c r="D37" s="6" t="n">
        <v>5400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9</v>
      </c>
      <c r="B1" s="2" t="s">
        <v>1</v>
      </c>
    </row>
    <row r="2" spans="1:3">
      <c r="B2" s="2" t="s">
        <v>25</v>
      </c>
      <c r="C2" s="2" t="s">
        <v>26</v>
      </c>
    </row>
    <row r="3" spans="1:3">
      <c r="A3" s="3" t="s">
        <v>790</v>
      </c>
    </row>
    <row r="4" spans="1:3">
      <c r="A4" s="4" t="s">
        <v>791</v>
      </c>
      <c r="B4" s="4" t="s">
        <v>792</v>
      </c>
      <c r="C4" s="4" t="s">
        <v>793</v>
      </c>
    </row>
    <row r="5" spans="1:3">
      <c r="A5" s="4" t="s">
        <v>794</v>
      </c>
      <c r="B5" s="8" t="n">
        <v>39.1</v>
      </c>
      <c r="C5" s="8" t="n">
        <v>76.8</v>
      </c>
    </row>
    <row r="6" spans="1:3">
      <c r="A6" s="4" t="s">
        <v>795</v>
      </c>
    </row>
    <row r="7" spans="1:3">
      <c r="A7" s="3" t="s">
        <v>790</v>
      </c>
    </row>
    <row r="8" spans="1:3">
      <c r="A8" s="4" t="s">
        <v>796</v>
      </c>
      <c r="B8" s="8" t="n">
        <v>0.1</v>
      </c>
      <c r="C8" s="8" t="n">
        <v>0.3</v>
      </c>
    </row>
    <row r="9" spans="1:3">
      <c r="A9" s="4" t="s">
        <v>797</v>
      </c>
    </row>
    <row r="10" spans="1:3">
      <c r="A10" s="3" t="s">
        <v>790</v>
      </c>
    </row>
    <row r="11" spans="1:3">
      <c r="A11" s="4" t="s">
        <v>798</v>
      </c>
      <c r="B11" s="4" t="s">
        <v>799</v>
      </c>
      <c r="C11" s="4" t="s">
        <v>800</v>
      </c>
    </row>
    <row r="12" spans="1:3">
      <c r="A12" s="4" t="s">
        <v>801</v>
      </c>
    </row>
    <row r="13" spans="1:3">
      <c r="A13" s="3" t="s">
        <v>790</v>
      </c>
    </row>
    <row r="14" spans="1:3">
      <c r="A14" s="4" t="s">
        <v>798</v>
      </c>
      <c r="B14" s="4" t="s">
        <v>802</v>
      </c>
      <c r="C14" s="4" t="s">
        <v>8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03</v>
      </c>
      <c r="B1" s="2" t="s">
        <v>1</v>
      </c>
    </row>
    <row r="2" spans="1:3">
      <c r="B2" s="2" t="s">
        <v>25</v>
      </c>
      <c r="C2" s="2" t="s">
        <v>26</v>
      </c>
    </row>
    <row r="3" spans="1:3">
      <c r="A3" s="4" t="s">
        <v>804</v>
      </c>
    </row>
    <row r="4" spans="1:3">
      <c r="A4" s="3" t="s">
        <v>805</v>
      </c>
    </row>
    <row r="5" spans="1:3">
      <c r="A5" s="4" t="s">
        <v>806</v>
      </c>
      <c r="B5" s="4" t="s">
        <v>807</v>
      </c>
      <c r="C5" s="4" t="s">
        <v>807</v>
      </c>
    </row>
    <row r="6" spans="1:3">
      <c r="A6" s="4" t="s">
        <v>808</v>
      </c>
    </row>
    <row r="7" spans="1:3">
      <c r="A7" s="3" t="s">
        <v>805</v>
      </c>
    </row>
    <row r="8" spans="1:3">
      <c r="A8" s="4" t="s">
        <v>806</v>
      </c>
      <c r="B8" s="4" t="s">
        <v>487</v>
      </c>
      <c r="C8" s="4" t="s">
        <v>487</v>
      </c>
    </row>
    <row r="9" spans="1:3">
      <c r="A9" s="4" t="s">
        <v>809</v>
      </c>
      <c r="B9" s="8" t="n">
        <v>1.3</v>
      </c>
      <c r="C9" s="8" t="n">
        <v>2.1</v>
      </c>
    </row>
    <row r="10" spans="1:3">
      <c r="A10" s="4" t="s">
        <v>810</v>
      </c>
    </row>
    <row r="11" spans="1:3">
      <c r="A11" s="3" t="s">
        <v>805</v>
      </c>
    </row>
    <row r="12" spans="1:3">
      <c r="A12" s="4" t="s">
        <v>806</v>
      </c>
      <c r="B12" s="4" t="s">
        <v>629</v>
      </c>
      <c r="C12" s="4" t="s">
        <v>629</v>
      </c>
    </row>
    <row r="13" spans="1:3">
      <c r="A13" s="4" t="s">
        <v>809</v>
      </c>
      <c r="B13" s="8" t="n">
        <v>0.4</v>
      </c>
      <c r="C13" s="8" t="n">
        <v>0.5</v>
      </c>
    </row>
    <row r="14" spans="1:3">
      <c r="A14" s="4" t="s">
        <v>811</v>
      </c>
      <c r="B14" s="8" t="n">
        <v>5.7</v>
      </c>
      <c r="C14" s="6" t="n">
        <v>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812</v>
      </c>
      <c r="B1" s="2" t="s">
        <v>1</v>
      </c>
    </row>
    <row r="2" spans="1:4">
      <c r="B2" s="2" t="s">
        <v>521</v>
      </c>
      <c r="C2" s="2" t="s">
        <v>522</v>
      </c>
      <c r="D2" s="2" t="s">
        <v>813</v>
      </c>
    </row>
    <row r="3" spans="1:4">
      <c r="A3" s="3" t="s">
        <v>814</v>
      </c>
    </row>
    <row r="4" spans="1:4">
      <c r="A4" s="4" t="s">
        <v>815</v>
      </c>
      <c r="C4" s="6" t="n">
        <v>12</v>
      </c>
    </row>
    <row r="5" spans="1:4">
      <c r="A5" s="4" t="s">
        <v>816</v>
      </c>
    </row>
    <row r="6" spans="1:4">
      <c r="A6" s="3" t="s">
        <v>814</v>
      </c>
    </row>
    <row r="7" spans="1:4">
      <c r="A7" s="4" t="s">
        <v>806</v>
      </c>
      <c r="D7" s="4" t="s">
        <v>629</v>
      </c>
    </row>
    <row r="8" spans="1:4">
      <c r="A8" s="4" t="s">
        <v>817</v>
      </c>
      <c r="B8" s="8" t="n">
        <v>0.3</v>
      </c>
      <c r="D8" s="8" t="n">
        <v>0.4</v>
      </c>
    </row>
    <row r="9" spans="1:4">
      <c r="A9" s="4" t="s">
        <v>818</v>
      </c>
      <c r="D9" s="8" t="n">
        <v>6.7</v>
      </c>
    </row>
    <row r="10" spans="1:4">
      <c r="A10" s="4" t="s">
        <v>819</v>
      </c>
    </row>
    <row r="11" spans="1:4">
      <c r="A11" s="3" t="s">
        <v>814</v>
      </c>
    </row>
    <row r="12" spans="1:4">
      <c r="A12" s="4" t="s">
        <v>820</v>
      </c>
      <c r="B12" s="4" t="s">
        <v>629</v>
      </c>
      <c r="C12" s="4" t="s">
        <v>629</v>
      </c>
    </row>
    <row r="13" spans="1:4">
      <c r="A13" s="4" t="s">
        <v>821</v>
      </c>
      <c r="D13" s="5" t="n">
        <v>100</v>
      </c>
    </row>
    <row r="14" spans="1:4">
      <c r="A14" s="4" t="s">
        <v>822</v>
      </c>
      <c r="D14" s="5" t="n">
        <v>1300</v>
      </c>
    </row>
    <row r="15" spans="1:4">
      <c r="A15" s="4" t="s">
        <v>823</v>
      </c>
      <c r="D15" s="4" t="s">
        <v>6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5</v>
      </c>
      <c r="C2" s="2" t="s">
        <v>26</v>
      </c>
    </row>
    <row r="3" spans="1:3">
      <c r="A3" s="3" t="s">
        <v>825</v>
      </c>
    </row>
    <row r="4" spans="1:3">
      <c r="A4" s="4" t="s">
        <v>826</v>
      </c>
      <c r="B4" s="6" t="n">
        <v>392599</v>
      </c>
      <c r="C4" s="6" t="n">
        <v>490472</v>
      </c>
    </row>
    <row r="5" spans="1:3">
      <c r="A5" s="4" t="s">
        <v>827</v>
      </c>
      <c r="B5" s="4" t="s">
        <v>828</v>
      </c>
      <c r="C5" s="4" t="s">
        <v>829</v>
      </c>
    </row>
    <row r="6" spans="1:3">
      <c r="A6" s="4" t="s">
        <v>830</v>
      </c>
    </row>
    <row r="7" spans="1:3">
      <c r="A7" s="3" t="s">
        <v>825</v>
      </c>
    </row>
    <row r="8" spans="1:3">
      <c r="A8" s="4" t="s">
        <v>826</v>
      </c>
      <c r="B8" s="6" t="n">
        <v>61100</v>
      </c>
      <c r="C8" s="6" t="n">
        <v>58500</v>
      </c>
    </row>
    <row r="9" spans="1:3">
      <c r="A9" s="4" t="s">
        <v>831</v>
      </c>
      <c r="B9" s="4" t="s">
        <v>832</v>
      </c>
      <c r="C9" s="4" t="s">
        <v>833</v>
      </c>
    </row>
    <row r="10" spans="1:3">
      <c r="A10" s="4" t="s">
        <v>834</v>
      </c>
    </row>
    <row r="11" spans="1:3">
      <c r="A11" s="3" t="s">
        <v>825</v>
      </c>
    </row>
    <row r="12" spans="1:3">
      <c r="A12" s="4" t="s">
        <v>831</v>
      </c>
      <c r="B12" s="4" t="s">
        <v>835</v>
      </c>
      <c r="C12" s="4" t="s">
        <v>828</v>
      </c>
    </row>
    <row r="13" spans="1:3">
      <c r="A13" s="4" t="s">
        <v>836</v>
      </c>
    </row>
    <row r="14" spans="1:3">
      <c r="A14" s="3" t="s">
        <v>825</v>
      </c>
    </row>
    <row r="15" spans="1:3">
      <c r="A15" s="4" t="s">
        <v>831</v>
      </c>
      <c r="B15" s="4" t="s">
        <v>837</v>
      </c>
      <c r="C15" s="4" t="s">
        <v>838</v>
      </c>
    </row>
    <row r="16" spans="1:3">
      <c r="A16" s="4" t="s">
        <v>839</v>
      </c>
    </row>
    <row r="17" spans="1:3">
      <c r="A17" s="3" t="s">
        <v>825</v>
      </c>
    </row>
    <row r="18" spans="1:3">
      <c r="A18" s="4" t="s">
        <v>831</v>
      </c>
      <c r="B18" s="4" t="s">
        <v>487</v>
      </c>
      <c r="C18" s="4" t="s">
        <v>554</v>
      </c>
    </row>
    <row r="19" spans="1:3">
      <c r="A19" s="4" t="s">
        <v>840</v>
      </c>
    </row>
    <row r="20" spans="1:3">
      <c r="A20" s="3" t="s">
        <v>825</v>
      </c>
    </row>
    <row r="21" spans="1:3">
      <c r="A21" s="4" t="s">
        <v>831</v>
      </c>
      <c r="B21" s="4" t="s">
        <v>841</v>
      </c>
      <c r="C21" s="4" t="s">
        <v>842</v>
      </c>
    </row>
    <row r="22" spans="1:3">
      <c r="A22" s="4" t="s">
        <v>843</v>
      </c>
    </row>
    <row r="23" spans="1:3">
      <c r="A23" s="3" t="s">
        <v>825</v>
      </c>
    </row>
    <row r="24" spans="1:3">
      <c r="A24" s="4" t="s">
        <v>831</v>
      </c>
      <c r="B24" s="4" t="s">
        <v>844</v>
      </c>
      <c r="C24" s="4" t="s">
        <v>83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5</v>
      </c>
      <c r="C2" s="2" t="s">
        <v>26</v>
      </c>
    </row>
    <row r="3" spans="1:3">
      <c r="A3" s="3" t="s">
        <v>846</v>
      </c>
    </row>
    <row r="4" spans="1:3">
      <c r="A4" s="4" t="s">
        <v>847</v>
      </c>
      <c r="B4" s="6" t="n">
        <v>2133</v>
      </c>
      <c r="C4" s="6" t="n">
        <v>1991</v>
      </c>
    </row>
    <row r="5" spans="1:3">
      <c r="A5" s="4" t="s">
        <v>848</v>
      </c>
    </row>
    <row r="6" spans="1:3">
      <c r="A6" s="3" t="s">
        <v>846</v>
      </c>
    </row>
    <row r="7" spans="1:3">
      <c r="A7" s="4" t="s">
        <v>849</v>
      </c>
      <c r="B7" s="5" t="n">
        <v>500</v>
      </c>
      <c r="C7" s="5" t="n">
        <v>3200</v>
      </c>
    </row>
    <row r="8" spans="1:3">
      <c r="A8" s="4" t="s">
        <v>850</v>
      </c>
      <c r="B8" s="5" t="n">
        <v>900</v>
      </c>
      <c r="C8" s="5" t="n">
        <v>500</v>
      </c>
    </row>
    <row r="9" spans="1:3">
      <c r="A9" s="4" t="s">
        <v>847</v>
      </c>
      <c r="B9" s="5" t="n">
        <v>900</v>
      </c>
      <c r="C9" s="6" t="n">
        <v>1700</v>
      </c>
    </row>
    <row r="10" spans="1:3">
      <c r="A10" s="4" t="s">
        <v>851</v>
      </c>
    </row>
    <row r="11" spans="1:3">
      <c r="A11" s="3" t="s">
        <v>846</v>
      </c>
    </row>
    <row r="12" spans="1:3">
      <c r="A12" s="4" t="s">
        <v>849</v>
      </c>
      <c r="B12" s="6" t="n">
        <v>8800</v>
      </c>
    </row>
    <row r="13" spans="1:3">
      <c r="A13" s="4" t="s">
        <v>852</v>
      </c>
      <c r="B13" s="4" t="s">
        <v>853</v>
      </c>
    </row>
    <row r="14" spans="1:3">
      <c r="A14" s="4" t="s">
        <v>854</v>
      </c>
    </row>
    <row r="15" spans="1:3">
      <c r="A15" s="3" t="s">
        <v>846</v>
      </c>
    </row>
    <row r="16" spans="1:3">
      <c r="A16" s="4" t="s">
        <v>852</v>
      </c>
      <c r="B16" s="4" t="s">
        <v>855</v>
      </c>
    </row>
    <row r="17" spans="1:3">
      <c r="A17" s="4" t="s">
        <v>563</v>
      </c>
    </row>
    <row r="18" spans="1:3">
      <c r="A18" s="3" t="s">
        <v>846</v>
      </c>
    </row>
    <row r="19" spans="1:3">
      <c r="A19" s="4" t="s">
        <v>856</v>
      </c>
      <c r="B19" s="6" t="n">
        <v>1800</v>
      </c>
    </row>
    <row r="20" spans="1:3">
      <c r="A20" s="4" t="s">
        <v>857</v>
      </c>
      <c r="B20" s="6" t="n">
        <v>2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858</v>
      </c>
      <c r="B1" s="2" t="s">
        <v>1</v>
      </c>
    </row>
    <row r="2" spans="1:2">
      <c r="B2" s="2" t="s">
        <v>575</v>
      </c>
    </row>
    <row r="3" spans="1:2">
      <c r="A3" s="4" t="s">
        <v>859</v>
      </c>
    </row>
    <row r="4" spans="1:2">
      <c r="A4" s="3" t="s">
        <v>860</v>
      </c>
    </row>
    <row r="5" spans="1:2">
      <c r="A5" s="4" t="s">
        <v>861</v>
      </c>
      <c r="B5" s="5" t="n">
        <v>89034</v>
      </c>
    </row>
    <row r="6" spans="1:2">
      <c r="A6" s="4" t="s">
        <v>862</v>
      </c>
      <c r="B6" s="5" t="n">
        <v>434093</v>
      </c>
    </row>
    <row r="7" spans="1:2">
      <c r="A7" s="4" t="s">
        <v>863</v>
      </c>
    </row>
    <row r="8" spans="1:2">
      <c r="A8" s="3" t="s">
        <v>860</v>
      </c>
    </row>
    <row r="9" spans="1:2">
      <c r="A9" s="4" t="s">
        <v>864</v>
      </c>
      <c r="B9" s="4" t="s">
        <v>865</v>
      </c>
    </row>
    <row r="10" spans="1:2">
      <c r="A10" s="4" t="s">
        <v>861</v>
      </c>
      <c r="B10" s="5" t="n">
        <v>2110425</v>
      </c>
    </row>
    <row r="11" spans="1:2">
      <c r="A11" s="4" t="s">
        <v>866</v>
      </c>
      <c r="B11" s="4" t="s">
        <v>867</v>
      </c>
    </row>
    <row r="12" spans="1:2">
      <c r="A12" s="4" t="s">
        <v>868</v>
      </c>
      <c r="B12" s="5" t="n">
        <v>1853751</v>
      </c>
    </row>
    <row r="13" spans="1:2">
      <c r="A13" s="4" t="s">
        <v>869</v>
      </c>
    </row>
    <row r="14" spans="1:2">
      <c r="A14" s="3" t="s">
        <v>860</v>
      </c>
    </row>
    <row r="15" spans="1:2">
      <c r="A15" s="4" t="s">
        <v>870</v>
      </c>
      <c r="B15" s="4" t="s">
        <v>871</v>
      </c>
    </row>
    <row r="16" spans="1:2">
      <c r="A16" s="4" t="s">
        <v>861</v>
      </c>
      <c r="B16" s="5" t="n">
        <v>105000</v>
      </c>
    </row>
    <row r="17" spans="1:2">
      <c r="A17" s="4" t="s">
        <v>872</v>
      </c>
    </row>
    <row r="18" spans="1:2">
      <c r="A18" s="3" t="s">
        <v>860</v>
      </c>
    </row>
    <row r="19" spans="1:2">
      <c r="A19" s="4" t="s">
        <v>873</v>
      </c>
      <c r="B19" s="4" t="s">
        <v>585</v>
      </c>
    </row>
    <row r="20" spans="1:2">
      <c r="A20" s="4" t="s">
        <v>861</v>
      </c>
      <c r="B20" s="5" t="n">
        <v>19300000</v>
      </c>
    </row>
    <row r="21" spans="1:2">
      <c r="A21" s="4" t="s">
        <v>874</v>
      </c>
    </row>
    <row r="22" spans="1:2">
      <c r="A22" s="3" t="s">
        <v>860</v>
      </c>
    </row>
    <row r="23" spans="1:2">
      <c r="A23" s="4" t="s">
        <v>875</v>
      </c>
      <c r="B23" s="4" t="s">
        <v>651</v>
      </c>
    </row>
    <row r="24" spans="1:2">
      <c r="A24" s="4" t="s">
        <v>876</v>
      </c>
      <c r="B24" s="8" t="n">
        <v>34.4</v>
      </c>
    </row>
    <row r="25" spans="1:2">
      <c r="A25" s="4" t="s">
        <v>877</v>
      </c>
    </row>
    <row r="26" spans="1:2">
      <c r="A26" s="3" t="s">
        <v>860</v>
      </c>
    </row>
    <row r="27" spans="1:2">
      <c r="A27" s="4" t="s">
        <v>875</v>
      </c>
      <c r="B27" s="4" t="s">
        <v>651</v>
      </c>
    </row>
    <row r="28" spans="1:2">
      <c r="A28" s="4" t="s">
        <v>876</v>
      </c>
      <c r="B28" s="8" t="n">
        <v>31.3</v>
      </c>
    </row>
    <row r="29" spans="1:2">
      <c r="A29" s="4" t="s">
        <v>878</v>
      </c>
    </row>
    <row r="30" spans="1:2">
      <c r="A30" s="3" t="s">
        <v>860</v>
      </c>
    </row>
    <row r="31" spans="1:2">
      <c r="A31" s="4" t="s">
        <v>591</v>
      </c>
      <c r="B31" s="4" t="s">
        <v>879</v>
      </c>
    </row>
    <row r="32" spans="1:2">
      <c r="A32" s="4" t="s">
        <v>873</v>
      </c>
      <c r="B32" s="4" t="s">
        <v>880</v>
      </c>
    </row>
    <row r="33" spans="1:2">
      <c r="A33" s="4" t="s">
        <v>862</v>
      </c>
      <c r="B33" s="5" t="n">
        <v>5900000</v>
      </c>
    </row>
    <row r="34" spans="1:2">
      <c r="A34" s="4" t="s">
        <v>881</v>
      </c>
    </row>
    <row r="35" spans="1:2">
      <c r="A35" s="3" t="s">
        <v>860</v>
      </c>
    </row>
    <row r="36" spans="1:2">
      <c r="A36" s="4" t="s">
        <v>873</v>
      </c>
      <c r="B36" s="4" t="s">
        <v>88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883</v>
      </c>
      <c r="B1" s="2" t="s">
        <v>884</v>
      </c>
    </row>
    <row r="2" spans="1:2">
      <c r="A2" s="4" t="s">
        <v>885</v>
      </c>
    </row>
    <row r="3" spans="1:2">
      <c r="A3" s="3" t="s">
        <v>886</v>
      </c>
    </row>
    <row r="4" spans="1:2">
      <c r="A4" s="4" t="s">
        <v>887</v>
      </c>
      <c r="B4" s="7" t="n">
        <v>0.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5</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88</v>
      </c>
      <c r="B1" s="2" t="s">
        <v>1</v>
      </c>
    </row>
    <row r="2" spans="1:2">
      <c r="B2" s="2" t="s">
        <v>25</v>
      </c>
    </row>
    <row r="3" spans="1:2">
      <c r="A3" s="4" t="s">
        <v>889</v>
      </c>
    </row>
    <row r="4" spans="1:2">
      <c r="A4" s="3" t="s">
        <v>890</v>
      </c>
    </row>
    <row r="5" spans="1:2">
      <c r="A5" s="4" t="s">
        <v>891</v>
      </c>
      <c r="B5" s="4" t="s">
        <v>892</v>
      </c>
    </row>
    <row r="6" spans="1:2">
      <c r="A6" s="4" t="s">
        <v>893</v>
      </c>
    </row>
    <row r="7" spans="1:2">
      <c r="A7" s="3" t="s">
        <v>890</v>
      </c>
    </row>
    <row r="8" spans="1:2">
      <c r="A8" s="4" t="s">
        <v>891</v>
      </c>
      <c r="B8" s="4" t="s">
        <v>894</v>
      </c>
    </row>
    <row r="9" spans="1:2">
      <c r="A9" s="4" t="s">
        <v>895</v>
      </c>
    </row>
    <row r="10" spans="1:2">
      <c r="A10" s="3" t="s">
        <v>890</v>
      </c>
    </row>
    <row r="11" spans="1:2">
      <c r="A11" s="4" t="s">
        <v>891</v>
      </c>
      <c r="B11" s="4" t="s">
        <v>896</v>
      </c>
    </row>
    <row r="12" spans="1:2">
      <c r="A12" s="4" t="s">
        <v>897</v>
      </c>
    </row>
    <row r="13" spans="1:2">
      <c r="A13" s="3" t="s">
        <v>890</v>
      </c>
    </row>
    <row r="14" spans="1:2">
      <c r="A14" s="4" t="s">
        <v>891</v>
      </c>
      <c r="B14" s="4" t="s">
        <v>89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2"/>
  </cols>
  <sheetData>
    <row r="1" spans="1:2">
      <c r="A1" s="1" t="s">
        <v>899</v>
      </c>
      <c r="B1" s="2" t="s">
        <v>1</v>
      </c>
    </row>
    <row r="2" spans="1:2">
      <c r="B2" s="2" t="s">
        <v>900</v>
      </c>
    </row>
    <row r="3" spans="1:2">
      <c r="A3" s="3" t="s">
        <v>901</v>
      </c>
    </row>
    <row r="4" spans="1:2">
      <c r="A4" s="4" t="s">
        <v>902</v>
      </c>
      <c r="B4" s="6" t="n">
        <v>160564</v>
      </c>
    </row>
    <row r="5" spans="1:2">
      <c r="A5" s="4" t="s">
        <v>903</v>
      </c>
      <c r="B5" s="5" t="n">
        <v>77123</v>
      </c>
    </row>
    <row r="6" spans="1:2">
      <c r="A6" s="4" t="s">
        <v>904</v>
      </c>
      <c r="B6" s="5" t="n">
        <v>1912</v>
      </c>
    </row>
    <row r="7" spans="1:2">
      <c r="A7" s="4" t="s">
        <v>905</v>
      </c>
      <c r="B7" s="5" t="n">
        <v>589</v>
      </c>
    </row>
    <row r="8" spans="1:2">
      <c r="A8" s="4" t="s">
        <v>511</v>
      </c>
      <c r="B8" s="5" t="n">
        <v>1513</v>
      </c>
    </row>
    <row r="9" spans="1:2">
      <c r="A9" s="4" t="s">
        <v>906</v>
      </c>
      <c r="B9" s="5" t="n">
        <v>241700</v>
      </c>
    </row>
    <row r="10" spans="1:2">
      <c r="A10" s="3" t="s">
        <v>907</v>
      </c>
    </row>
    <row r="11" spans="1:2">
      <c r="A11" s="4" t="s">
        <v>908</v>
      </c>
      <c r="B11" s="5" t="n">
        <v>8312</v>
      </c>
    </row>
    <row r="12" spans="1:2">
      <c r="A12" s="4" t="s">
        <v>909</v>
      </c>
      <c r="B12" s="5" t="n">
        <v>4565</v>
      </c>
    </row>
    <row r="13" spans="1:2">
      <c r="A13" s="4" t="s">
        <v>910</v>
      </c>
      <c r="B13" s="5" t="n">
        <v>5361</v>
      </c>
    </row>
    <row r="14" spans="1:2">
      <c r="A14" s="4" t="s">
        <v>911</v>
      </c>
      <c r="B14" s="5" t="n">
        <v>13968</v>
      </c>
    </row>
    <row r="15" spans="1:2">
      <c r="A15" s="4" t="s">
        <v>912</v>
      </c>
      <c r="B15" s="5" t="n">
        <v>247054</v>
      </c>
    </row>
    <row r="16" spans="1:2">
      <c r="A16" s="4" t="s">
        <v>42</v>
      </c>
      <c r="B16" s="5" t="n">
        <v>-16320</v>
      </c>
    </row>
    <row r="17" spans="1:2">
      <c r="A17" s="4" t="s">
        <v>913</v>
      </c>
      <c r="B17" s="5" t="n">
        <v>-21239</v>
      </c>
    </row>
    <row r="18" spans="1:2">
      <c r="A18" s="4" t="s">
        <v>907</v>
      </c>
      <c r="B18" s="6" t="n">
        <v>241700</v>
      </c>
    </row>
    <row r="19" spans="1:2">
      <c r="A19" s="4" t="s">
        <v>749</v>
      </c>
      <c r="B19" s="5" t="n">
        <v>13560832</v>
      </c>
    </row>
    <row r="20" spans="1:2">
      <c r="A20" s="4" t="s">
        <v>914</v>
      </c>
      <c r="B20" s="5" t="n">
        <v>183625585</v>
      </c>
    </row>
    <row r="21" spans="1:2">
      <c r="A21" s="4" t="s">
        <v>508</v>
      </c>
      <c r="B21" s="5" t="n">
        <v>1005478</v>
      </c>
    </row>
    <row r="22" spans="1:2">
      <c r="A22" s="4" t="s">
        <v>509</v>
      </c>
      <c r="B22" s="5" t="n">
        <v>10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5</v>
      </c>
      <c r="C1" s="2" t="s">
        <v>26</v>
      </c>
    </row>
    <row r="2" spans="1:3">
      <c r="A2" s="3" t="s">
        <v>231</v>
      </c>
    </row>
    <row r="3" spans="1:3">
      <c r="A3" s="4" t="s">
        <v>916</v>
      </c>
      <c r="B3" s="6" t="n">
        <v>1257</v>
      </c>
      <c r="C3" s="6" t="n">
        <v>6643</v>
      </c>
    </row>
    <row r="4" spans="1:3">
      <c r="A4" s="4" t="s">
        <v>847</v>
      </c>
      <c r="B4" s="5" t="n">
        <v>2133</v>
      </c>
      <c r="C4" s="5" t="n">
        <v>1991</v>
      </c>
    </row>
    <row r="5" spans="1:3">
      <c r="A5" s="4" t="s">
        <v>849</v>
      </c>
      <c r="B5" s="5" t="n">
        <v>641</v>
      </c>
      <c r="C5" s="5" t="n">
        <v>3225</v>
      </c>
    </row>
    <row r="6" spans="1:3">
      <c r="A6" s="4" t="s">
        <v>917</v>
      </c>
      <c r="B6" s="5" t="n">
        <v>2299</v>
      </c>
      <c r="C6" s="5" t="n">
        <v>462</v>
      </c>
    </row>
    <row r="7" spans="1:3">
      <c r="A7" s="4" t="s">
        <v>30</v>
      </c>
      <c r="B7" s="6" t="n">
        <v>6330</v>
      </c>
      <c r="C7" s="6" t="n">
        <v>123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5</v>
      </c>
      <c r="C1" s="2" t="s">
        <v>26</v>
      </c>
    </row>
    <row r="2" spans="1:3">
      <c r="A2" s="3" t="s">
        <v>919</v>
      </c>
    </row>
    <row r="3" spans="1:3">
      <c r="A3" s="4" t="s">
        <v>920</v>
      </c>
      <c r="B3" s="6" t="n">
        <v>3516</v>
      </c>
      <c r="C3" s="6" t="n">
        <v>1015</v>
      </c>
    </row>
    <row r="4" spans="1:3">
      <c r="A4" s="4" t="s">
        <v>921</v>
      </c>
      <c r="B4" s="5" t="n">
        <v>1656</v>
      </c>
      <c r="C4" s="5" t="n">
        <v>0</v>
      </c>
    </row>
    <row r="5" spans="1:3">
      <c r="A5" s="4" t="s">
        <v>922</v>
      </c>
      <c r="B5" s="5" t="n">
        <v>5172</v>
      </c>
      <c r="C5" s="5" t="n">
        <v>1015</v>
      </c>
    </row>
    <row r="6" spans="1:3">
      <c r="A6" s="3" t="s">
        <v>33</v>
      </c>
    </row>
    <row r="7" spans="1:3">
      <c r="A7" s="4" t="s">
        <v>910</v>
      </c>
      <c r="B7" s="5" t="n">
        <v>5361</v>
      </c>
      <c r="C7" s="5" t="n">
        <v>0</v>
      </c>
    </row>
    <row r="8" spans="1:3">
      <c r="A8" s="4" t="s">
        <v>923</v>
      </c>
      <c r="B8" s="5" t="n">
        <v>1579</v>
      </c>
      <c r="C8" s="5" t="n">
        <v>1468</v>
      </c>
    </row>
    <row r="9" spans="1:3">
      <c r="A9" s="4" t="s">
        <v>924</v>
      </c>
      <c r="B9" s="6" t="n">
        <v>6940</v>
      </c>
      <c r="C9" s="6" t="n">
        <v>146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5</v>
      </c>
      <c r="C2" s="2" t="s">
        <v>26</v>
      </c>
    </row>
    <row r="3" spans="1:3">
      <c r="A3" s="3" t="s">
        <v>237</v>
      </c>
    </row>
    <row r="4" spans="1:3">
      <c r="A4" s="4" t="s">
        <v>926</v>
      </c>
      <c r="B4" s="6" t="n">
        <v>304911</v>
      </c>
      <c r="C4" s="6" t="n">
        <v>257433</v>
      </c>
    </row>
    <row r="5" spans="1:3">
      <c r="A5" s="4" t="s">
        <v>927</v>
      </c>
      <c r="B5" s="5" t="n">
        <v>37335</v>
      </c>
      <c r="C5" s="5" t="n">
        <v>87134</v>
      </c>
    </row>
    <row r="6" spans="1:3">
      <c r="A6" s="4" t="s">
        <v>928</v>
      </c>
      <c r="B6" s="5" t="n">
        <v>1820</v>
      </c>
      <c r="C6" s="5" t="n">
        <v>0</v>
      </c>
    </row>
    <row r="7" spans="1:3">
      <c r="A7" s="4" t="s">
        <v>929</v>
      </c>
      <c r="B7" s="5" t="n">
        <v>2209</v>
      </c>
      <c r="C7" s="5" t="n">
        <v>0</v>
      </c>
    </row>
    <row r="8" spans="1:3">
      <c r="A8" s="4" t="s">
        <v>930</v>
      </c>
      <c r="B8" s="5" t="n">
        <v>0</v>
      </c>
      <c r="C8" s="5" t="n">
        <v>7048</v>
      </c>
    </row>
    <row r="9" spans="1:3">
      <c r="A9" s="4" t="s">
        <v>931</v>
      </c>
      <c r="B9" s="5" t="n">
        <v>-22209</v>
      </c>
      <c r="C9" s="5" t="n">
        <v>-9013</v>
      </c>
    </row>
    <row r="10" spans="1:3">
      <c r="A10" s="4" t="s">
        <v>932</v>
      </c>
      <c r="B10" s="5" t="n">
        <v>-352</v>
      </c>
      <c r="C10" s="5" t="n">
        <v>433</v>
      </c>
    </row>
    <row r="11" spans="1:3">
      <c r="A11" s="4" t="s">
        <v>933</v>
      </c>
      <c r="B11" s="5" t="n">
        <v>-3687</v>
      </c>
      <c r="C11" s="5" t="n">
        <v>1545</v>
      </c>
    </row>
    <row r="12" spans="1:3">
      <c r="A12" s="4" t="s">
        <v>934</v>
      </c>
      <c r="B12" s="5" t="n">
        <v>-84293</v>
      </c>
      <c r="C12" s="5" t="n">
        <v>0</v>
      </c>
    </row>
    <row r="13" spans="1:3">
      <c r="A13" s="4" t="s">
        <v>935</v>
      </c>
      <c r="B13" s="5" t="n">
        <v>-2440</v>
      </c>
      <c r="C13" s="5" t="n">
        <v>0</v>
      </c>
    </row>
    <row r="14" spans="1:3">
      <c r="A14" s="4" t="s">
        <v>936</v>
      </c>
      <c r="B14" s="5" t="n">
        <v>-77123</v>
      </c>
      <c r="C14" s="5" t="n">
        <v>0</v>
      </c>
    </row>
    <row r="15" spans="1:3">
      <c r="A15" s="4" t="s">
        <v>937</v>
      </c>
      <c r="B15" s="5" t="n">
        <v>-24255</v>
      </c>
      <c r="C15" s="5" t="n">
        <v>6956</v>
      </c>
    </row>
    <row r="16" spans="1:3">
      <c r="A16" s="4" t="s">
        <v>676</v>
      </c>
      <c r="B16" s="5" t="n">
        <v>-12500</v>
      </c>
      <c r="C16" s="5" t="n">
        <v>0</v>
      </c>
    </row>
    <row r="17" spans="1:3">
      <c r="A17" s="4" t="s">
        <v>938</v>
      </c>
      <c r="B17" s="5" t="n">
        <v>-9676</v>
      </c>
      <c r="C17" s="5" t="n">
        <v>-46625</v>
      </c>
    </row>
    <row r="18" spans="1:3">
      <c r="A18" s="4" t="s">
        <v>939</v>
      </c>
      <c r="B18" s="5" t="n">
        <v>-6100</v>
      </c>
      <c r="C18" s="5" t="n">
        <v>0</v>
      </c>
    </row>
    <row r="19" spans="1:3">
      <c r="A19" s="4" t="s">
        <v>940</v>
      </c>
      <c r="B19" s="6" t="n">
        <v>103640</v>
      </c>
      <c r="C19" s="6" t="n">
        <v>3049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5</v>
      </c>
      <c r="C2" s="2" t="s">
        <v>26</v>
      </c>
    </row>
    <row r="3" spans="1:3">
      <c r="A3" s="3" t="s">
        <v>543</v>
      </c>
    </row>
    <row r="4" spans="1:3">
      <c r="A4" s="4" t="s">
        <v>27</v>
      </c>
      <c r="B4" s="6" t="n">
        <v>140429</v>
      </c>
      <c r="C4" s="6" t="n">
        <v>197601</v>
      </c>
    </row>
    <row r="5" spans="1:3">
      <c r="A5" s="4" t="s">
        <v>41</v>
      </c>
      <c r="B5" s="5" t="n">
        <v>27935</v>
      </c>
      <c r="C5" s="5" t="n">
        <v>23005</v>
      </c>
    </row>
    <row r="6" spans="1:3">
      <c r="A6" s="4" t="s">
        <v>61</v>
      </c>
      <c r="B6" s="5" t="n">
        <v>392599</v>
      </c>
      <c r="C6" s="5" t="n">
        <v>490472</v>
      </c>
    </row>
    <row r="7" spans="1:3">
      <c r="A7" s="4" t="s">
        <v>93</v>
      </c>
      <c r="B7" s="5" t="n">
        <v>-17356</v>
      </c>
      <c r="C7" s="5" t="n">
        <v>34891</v>
      </c>
    </row>
    <row r="8" spans="1:3">
      <c r="A8" s="4" t="s">
        <v>147</v>
      </c>
      <c r="B8" s="5" t="n">
        <v>-251551</v>
      </c>
      <c r="C8" s="5" t="n">
        <v>-70696</v>
      </c>
    </row>
    <row r="9" spans="1:3">
      <c r="A9" s="4" t="s">
        <v>545</v>
      </c>
    </row>
    <row r="10" spans="1:3">
      <c r="A10" s="3" t="s">
        <v>543</v>
      </c>
    </row>
    <row r="11" spans="1:3">
      <c r="A11" s="4" t="s">
        <v>27</v>
      </c>
      <c r="B11" s="5" t="n">
        <v>130495</v>
      </c>
      <c r="C11" s="5" t="n">
        <v>121424</v>
      </c>
    </row>
    <row r="12" spans="1:3">
      <c r="A12" s="4" t="s">
        <v>33</v>
      </c>
      <c r="B12" s="5" t="n">
        <v>526926</v>
      </c>
      <c r="C12" s="5" t="n">
        <v>411548</v>
      </c>
    </row>
    <row r="13" spans="1:3">
      <c r="A13" s="4" t="s">
        <v>41</v>
      </c>
      <c r="B13" s="5" t="n">
        <v>25833</v>
      </c>
      <c r="C13" s="5" t="n">
        <v>13540</v>
      </c>
    </row>
    <row r="14" spans="1:3">
      <c r="A14" s="4" t="s">
        <v>46</v>
      </c>
      <c r="B14" s="5" t="n">
        <v>68773</v>
      </c>
      <c r="C14" s="5" t="n">
        <v>29434</v>
      </c>
    </row>
    <row r="15" spans="1:3">
      <c r="A15" s="4" t="s">
        <v>61</v>
      </c>
      <c r="B15" s="5" t="n">
        <v>0</v>
      </c>
      <c r="C15" s="5" t="n">
        <v>0</v>
      </c>
    </row>
    <row r="16" spans="1:3">
      <c r="A16" s="4" t="s">
        <v>942</v>
      </c>
      <c r="B16" s="5" t="n">
        <v>-82554</v>
      </c>
      <c r="C16" s="5" t="n">
        <v>-19022</v>
      </c>
    </row>
    <row r="17" spans="1:3">
      <c r="A17" s="4" t="s">
        <v>93</v>
      </c>
      <c r="B17" s="5" t="n">
        <v>-4453</v>
      </c>
      <c r="C17" s="5" t="n">
        <v>-7843</v>
      </c>
    </row>
    <row r="18" spans="1:3">
      <c r="A18" s="4" t="s">
        <v>147</v>
      </c>
      <c r="B18" s="5" t="n">
        <v>-87007</v>
      </c>
      <c r="C18" s="5" t="n">
        <v>-26865</v>
      </c>
    </row>
    <row r="19" spans="1:3">
      <c r="A19" s="4" t="s">
        <v>943</v>
      </c>
      <c r="B19" s="5" t="n">
        <v>73967</v>
      </c>
      <c r="C19" s="5" t="n">
        <v>89766</v>
      </c>
    </row>
    <row r="20" spans="1:3">
      <c r="A20" s="4" t="s">
        <v>944</v>
      </c>
      <c r="B20" s="5" t="n">
        <v>186177</v>
      </c>
      <c r="C20" s="5" t="n">
        <v>131673</v>
      </c>
    </row>
    <row r="21" spans="1:3">
      <c r="A21" s="4" t="s">
        <v>945</v>
      </c>
    </row>
    <row r="22" spans="1:3">
      <c r="A22" s="3" t="s">
        <v>543</v>
      </c>
    </row>
    <row r="23" spans="1:3">
      <c r="A23" s="4" t="s">
        <v>27</v>
      </c>
      <c r="B23" s="5" t="n">
        <v>13166</v>
      </c>
      <c r="C23" s="5" t="n">
        <v>27397</v>
      </c>
    </row>
    <row r="24" spans="1:3">
      <c r="A24" s="4" t="s">
        <v>33</v>
      </c>
      <c r="B24" s="5" t="n">
        <v>81337</v>
      </c>
      <c r="C24" s="5" t="n">
        <v>59827</v>
      </c>
    </row>
    <row r="25" spans="1:3">
      <c r="A25" s="4" t="s">
        <v>41</v>
      </c>
      <c r="B25" s="5" t="n">
        <v>6139</v>
      </c>
      <c r="C25" s="5" t="n">
        <v>10867</v>
      </c>
    </row>
    <row r="26" spans="1:3">
      <c r="A26" s="4" t="s">
        <v>46</v>
      </c>
      <c r="B26" s="5" t="n">
        <v>3246</v>
      </c>
      <c r="C26" s="5" t="n">
        <v>500</v>
      </c>
    </row>
    <row r="27" spans="1:3">
      <c r="A27" s="4" t="s">
        <v>61</v>
      </c>
      <c r="B27" s="5" t="n">
        <v>0</v>
      </c>
      <c r="C27" s="5" t="n">
        <v>0</v>
      </c>
    </row>
    <row r="28" spans="1:3">
      <c r="A28" s="4" t="s">
        <v>942</v>
      </c>
      <c r="B28" s="5" t="n">
        <v>-4280</v>
      </c>
      <c r="C28" s="5" t="n">
        <v>-2819</v>
      </c>
    </row>
    <row r="29" spans="1:3">
      <c r="A29" s="4" t="s">
        <v>93</v>
      </c>
      <c r="B29" s="5" t="n">
        <v>-327</v>
      </c>
      <c r="C29" s="5" t="n">
        <v>837</v>
      </c>
    </row>
    <row r="30" spans="1:3">
      <c r="A30" s="4" t="s">
        <v>147</v>
      </c>
      <c r="B30" s="5" t="n">
        <v>-4607</v>
      </c>
      <c r="C30" s="5" t="n">
        <v>-1982</v>
      </c>
    </row>
    <row r="31" spans="1:3">
      <c r="A31" s="4" t="s">
        <v>943</v>
      </c>
      <c r="B31" s="5" t="n">
        <v>15389</v>
      </c>
      <c r="C31" s="5" t="n">
        <v>8625</v>
      </c>
    </row>
    <row r="32" spans="1:3">
      <c r="A32" s="4" t="s">
        <v>944</v>
      </c>
      <c r="B32" s="5" t="n">
        <v>12698</v>
      </c>
      <c r="C32" s="5" t="n">
        <v>7510</v>
      </c>
    </row>
    <row r="33" spans="1:3">
      <c r="A33" s="4" t="s">
        <v>505</v>
      </c>
    </row>
    <row r="34" spans="1:3">
      <c r="A34" s="3" t="s">
        <v>543</v>
      </c>
    </row>
    <row r="35" spans="1:3">
      <c r="A35" s="4" t="s">
        <v>27</v>
      </c>
      <c r="C35" s="5" t="n">
        <v>32533</v>
      </c>
    </row>
    <row r="36" spans="1:3">
      <c r="A36" s="4" t="s">
        <v>33</v>
      </c>
      <c r="C36" s="5" t="n">
        <v>166995</v>
      </c>
    </row>
    <row r="37" spans="1:3">
      <c r="A37" s="4" t="s">
        <v>41</v>
      </c>
      <c r="C37" s="5" t="n">
        <v>17196</v>
      </c>
    </row>
    <row r="38" spans="1:3">
      <c r="A38" s="4" t="s">
        <v>46</v>
      </c>
      <c r="C38" s="5" t="n">
        <v>14172</v>
      </c>
    </row>
    <row r="39" spans="1:3">
      <c r="A39" s="4" t="s">
        <v>61</v>
      </c>
      <c r="B39" s="5" t="n">
        <v>0</v>
      </c>
      <c r="C39" s="5" t="n">
        <v>0</v>
      </c>
    </row>
    <row r="40" spans="1:3">
      <c r="A40" s="4" t="s">
        <v>942</v>
      </c>
      <c r="B40" s="5" t="n">
        <v>-842</v>
      </c>
      <c r="C40" s="5" t="n">
        <v>-8907</v>
      </c>
    </row>
    <row r="41" spans="1:3">
      <c r="A41" s="4" t="s">
        <v>93</v>
      </c>
      <c r="B41" s="5" t="n">
        <v>10</v>
      </c>
      <c r="C41" s="5" t="n">
        <v>-181</v>
      </c>
    </row>
    <row r="42" spans="1:3">
      <c r="A42" s="4" t="s">
        <v>147</v>
      </c>
      <c r="B42" s="5" t="n">
        <v>-832</v>
      </c>
      <c r="C42" s="5" t="n">
        <v>-8726</v>
      </c>
    </row>
    <row r="43" spans="1:3">
      <c r="A43" s="4" t="s">
        <v>943</v>
      </c>
      <c r="C43" s="5" t="n">
        <v>95695</v>
      </c>
    </row>
    <row r="44" spans="1:3">
      <c r="A44" s="4" t="s">
        <v>944</v>
      </c>
      <c r="C44" s="5" t="n">
        <v>65146</v>
      </c>
    </row>
    <row r="45" spans="1:3">
      <c r="A45" s="4" t="s">
        <v>601</v>
      </c>
    </row>
    <row r="46" spans="1:3">
      <c r="A46" s="3" t="s">
        <v>543</v>
      </c>
    </row>
    <row r="47" spans="1:3">
      <c r="A47" s="4" t="s">
        <v>27</v>
      </c>
      <c r="C47" s="5" t="n">
        <v>50084</v>
      </c>
    </row>
    <row r="48" spans="1:3">
      <c r="A48" s="4" t="s">
        <v>33</v>
      </c>
      <c r="C48" s="5" t="n">
        <v>427529</v>
      </c>
    </row>
    <row r="49" spans="1:3">
      <c r="A49" s="4" t="s">
        <v>41</v>
      </c>
      <c r="C49" s="5" t="n">
        <v>90527</v>
      </c>
    </row>
    <row r="50" spans="1:3">
      <c r="A50" s="4" t="s">
        <v>46</v>
      </c>
      <c r="C50" s="5" t="n">
        <v>87811</v>
      </c>
    </row>
    <row r="51" spans="1:3">
      <c r="A51" s="4" t="s">
        <v>61</v>
      </c>
      <c r="B51" s="5" t="n">
        <v>0</v>
      </c>
      <c r="C51" s="5" t="n">
        <v>0</v>
      </c>
    </row>
    <row r="52" spans="1:3">
      <c r="A52" s="4" t="s">
        <v>942</v>
      </c>
      <c r="B52" s="5" t="n">
        <v>-8587</v>
      </c>
      <c r="C52" s="5" t="n">
        <v>-1278</v>
      </c>
    </row>
    <row r="53" spans="1:3">
      <c r="A53" s="4" t="s">
        <v>93</v>
      </c>
      <c r="B53" s="5" t="n">
        <v>-81</v>
      </c>
      <c r="C53" s="5" t="n">
        <v>-307</v>
      </c>
    </row>
    <row r="54" spans="1:3">
      <c r="A54" s="4" t="s">
        <v>147</v>
      </c>
      <c r="B54" s="5" t="n">
        <v>-8668</v>
      </c>
      <c r="C54" s="5" t="n">
        <v>-1585</v>
      </c>
    </row>
    <row r="55" spans="1:3">
      <c r="A55" s="4" t="s">
        <v>943</v>
      </c>
      <c r="C55" s="5" t="n">
        <v>56972</v>
      </c>
    </row>
    <row r="56" spans="1:3">
      <c r="A56" s="4" t="s">
        <v>944</v>
      </c>
      <c r="C56" s="5" t="n">
        <v>44558</v>
      </c>
    </row>
    <row r="57" spans="1:3">
      <c r="A57" s="4" t="s">
        <v>563</v>
      </c>
    </row>
    <row r="58" spans="1:3">
      <c r="A58" s="3" t="s">
        <v>543</v>
      </c>
    </row>
    <row r="59" spans="1:3">
      <c r="A59" s="4" t="s">
        <v>27</v>
      </c>
      <c r="C59" s="5" t="n">
        <v>9209</v>
      </c>
    </row>
    <row r="60" spans="1:3">
      <c r="A60" s="4" t="s">
        <v>33</v>
      </c>
      <c r="C60" s="5" t="n">
        <v>132255</v>
      </c>
    </row>
    <row r="61" spans="1:3">
      <c r="A61" s="4" t="s">
        <v>41</v>
      </c>
      <c r="C61" s="5" t="n">
        <v>40415</v>
      </c>
    </row>
    <row r="62" spans="1:3">
      <c r="A62" s="4" t="s">
        <v>46</v>
      </c>
      <c r="C62" s="5" t="n">
        <v>9758</v>
      </c>
    </row>
    <row r="63" spans="1:3">
      <c r="A63" s="4" t="s">
        <v>61</v>
      </c>
      <c r="B63" s="5" t="n">
        <v>0</v>
      </c>
      <c r="C63" s="5" t="n">
        <v>0</v>
      </c>
    </row>
    <row r="64" spans="1:3">
      <c r="A64" s="4" t="s">
        <v>942</v>
      </c>
      <c r="B64" s="5" t="n">
        <v>-8589</v>
      </c>
      <c r="C64" s="5" t="n">
        <v>-6713</v>
      </c>
    </row>
    <row r="65" spans="1:3">
      <c r="A65" s="4" t="s">
        <v>93</v>
      </c>
      <c r="B65" s="5" t="n">
        <v>0</v>
      </c>
      <c r="C65" s="5" t="n">
        <v>0</v>
      </c>
    </row>
    <row r="66" spans="1:3">
      <c r="A66" s="4" t="s">
        <v>147</v>
      </c>
      <c r="B66" s="6" t="n">
        <v>-8589</v>
      </c>
      <c r="C66" s="5" t="n">
        <v>-6713</v>
      </c>
    </row>
    <row r="67" spans="1:3">
      <c r="A67" s="4" t="s">
        <v>943</v>
      </c>
      <c r="C67" s="5" t="n">
        <v>21128</v>
      </c>
    </row>
    <row r="68" spans="1:3">
      <c r="A68" s="4" t="s">
        <v>944</v>
      </c>
      <c r="C68" s="6" t="n">
        <v>104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5</v>
      </c>
      <c r="C2" s="2" t="s">
        <v>26</v>
      </c>
    </row>
    <row r="3" spans="1:3">
      <c r="A3" s="3" t="s">
        <v>543</v>
      </c>
    </row>
    <row r="4" spans="1:3">
      <c r="A4" s="4" t="s">
        <v>947</v>
      </c>
      <c r="B4" s="6" t="n">
        <v>-2058</v>
      </c>
      <c r="C4" s="6" t="n">
        <v>-4194</v>
      </c>
    </row>
    <row r="5" spans="1:3">
      <c r="A5" s="4" t="s">
        <v>948</v>
      </c>
      <c r="B5" s="5" t="n">
        <v>0</v>
      </c>
      <c r="C5" s="5" t="n">
        <v>897</v>
      </c>
    </row>
    <row r="6" spans="1:3">
      <c r="A6" s="4" t="s">
        <v>949</v>
      </c>
      <c r="B6" s="5" t="n">
        <v>14284</v>
      </c>
      <c r="C6" s="5" t="n">
        <v>41351</v>
      </c>
    </row>
    <row r="7" spans="1:3">
      <c r="A7" s="4" t="s">
        <v>950</v>
      </c>
      <c r="B7" s="6" t="n">
        <v>21166</v>
      </c>
      <c r="C7" s="6" t="n">
        <v>411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5</v>
      </c>
      <c r="C2" s="2" t="s">
        <v>26</v>
      </c>
    </row>
    <row r="3" spans="1:3">
      <c r="A3" s="3" t="s">
        <v>952</v>
      </c>
    </row>
    <row r="4" spans="1:3">
      <c r="A4" s="4" t="s">
        <v>142</v>
      </c>
      <c r="B4" s="6" t="n">
        <v>67886</v>
      </c>
      <c r="C4" s="6" t="n">
        <v>109603</v>
      </c>
    </row>
    <row r="5" spans="1:3">
      <c r="A5" s="4" t="s">
        <v>953</v>
      </c>
    </row>
    <row r="6" spans="1:3">
      <c r="A6" s="3" t="s">
        <v>952</v>
      </c>
    </row>
    <row r="7" spans="1:3">
      <c r="A7" s="4" t="s">
        <v>926</v>
      </c>
      <c r="B7" s="5" t="n">
        <v>3348</v>
      </c>
      <c r="C7" s="5" t="n">
        <v>8092</v>
      </c>
    </row>
    <row r="8" spans="1:3">
      <c r="A8" s="4" t="s">
        <v>927</v>
      </c>
      <c r="B8" s="5" t="n">
        <v>1085</v>
      </c>
      <c r="C8" s="5" t="n">
        <v>3093</v>
      </c>
    </row>
    <row r="9" spans="1:3">
      <c r="A9" s="4" t="s">
        <v>954</v>
      </c>
      <c r="B9" s="5" t="n">
        <v>-1055</v>
      </c>
      <c r="C9" s="5" t="n">
        <v>0</v>
      </c>
    </row>
    <row r="10" spans="1:3">
      <c r="A10" s="4" t="s">
        <v>955</v>
      </c>
      <c r="B10" s="5" t="n">
        <v>-1089</v>
      </c>
      <c r="C10" s="5" t="n">
        <v>-7837</v>
      </c>
    </row>
    <row r="11" spans="1:3">
      <c r="A11" s="4" t="s">
        <v>936</v>
      </c>
      <c r="B11" s="5" t="n">
        <v>-589</v>
      </c>
      <c r="C11" s="5" t="n">
        <v>0</v>
      </c>
    </row>
    <row r="12" spans="1:3">
      <c r="A12" s="4" t="s">
        <v>940</v>
      </c>
      <c r="B12" s="5" t="n">
        <v>1700</v>
      </c>
      <c r="C12" s="5" t="n">
        <v>3348</v>
      </c>
    </row>
    <row r="13" spans="1:3">
      <c r="A13" s="4" t="s">
        <v>956</v>
      </c>
    </row>
    <row r="14" spans="1:3">
      <c r="A14" s="3" t="s">
        <v>952</v>
      </c>
    </row>
    <row r="15" spans="1:3">
      <c r="A15" s="4" t="s">
        <v>926</v>
      </c>
      <c r="B15" s="5" t="n">
        <v>104055</v>
      </c>
      <c r="C15" s="5" t="n">
        <v>106841</v>
      </c>
    </row>
    <row r="16" spans="1:3">
      <c r="A16" s="4" t="s">
        <v>927</v>
      </c>
      <c r="B16" s="5" t="n">
        <v>27259</v>
      </c>
      <c r="C16" s="5" t="n">
        <v>14453</v>
      </c>
    </row>
    <row r="17" spans="1:3">
      <c r="A17" s="4" t="s">
        <v>957</v>
      </c>
      <c r="B17" s="5" t="n">
        <v>9676</v>
      </c>
      <c r="C17" s="5" t="n">
        <v>46625</v>
      </c>
    </row>
    <row r="18" spans="1:3">
      <c r="A18" s="4" t="s">
        <v>955</v>
      </c>
      <c r="B18" s="5" t="n">
        <v>13287</v>
      </c>
      <c r="C18" s="5" t="n">
        <v>-29773</v>
      </c>
    </row>
    <row r="19" spans="1:3">
      <c r="A19" s="4" t="s">
        <v>958</v>
      </c>
      <c r="B19" s="5" t="n">
        <v>0</v>
      </c>
      <c r="C19" s="5" t="n">
        <v>-7048</v>
      </c>
    </row>
    <row r="20" spans="1:3">
      <c r="A20" s="4" t="s">
        <v>959</v>
      </c>
      <c r="B20" s="5" t="n">
        <v>-90546</v>
      </c>
      <c r="C20" s="5" t="n">
        <v>0</v>
      </c>
    </row>
    <row r="21" spans="1:3">
      <c r="A21" s="4" t="s">
        <v>934</v>
      </c>
      <c r="B21" s="5" t="n">
        <v>-6322</v>
      </c>
      <c r="C21" s="5" t="n">
        <v>-27043</v>
      </c>
    </row>
    <row r="22" spans="1:3">
      <c r="A22" s="4" t="s">
        <v>940</v>
      </c>
      <c r="B22" s="5" t="n">
        <v>57409</v>
      </c>
      <c r="C22" s="5" t="n">
        <v>104055</v>
      </c>
    </row>
    <row r="23" spans="1:3">
      <c r="A23" s="4" t="s">
        <v>960</v>
      </c>
    </row>
    <row r="24" spans="1:3">
      <c r="A24" s="3" t="s">
        <v>952</v>
      </c>
    </row>
    <row r="25" spans="1:3">
      <c r="A25" s="4" t="s">
        <v>926</v>
      </c>
      <c r="B25" s="5" t="n">
        <v>2200</v>
      </c>
      <c r="C25" s="5" t="n">
        <v>200</v>
      </c>
    </row>
    <row r="26" spans="1:3">
      <c r="A26" s="4" t="s">
        <v>927</v>
      </c>
      <c r="B26" s="5" t="n">
        <v>8778</v>
      </c>
      <c r="C26" s="5" t="n">
        <v>2000</v>
      </c>
    </row>
    <row r="27" spans="1:3">
      <c r="A27" s="4" t="s">
        <v>961</v>
      </c>
      <c r="B27" s="5" t="n">
        <v>-2200</v>
      </c>
      <c r="C27" s="5" t="n">
        <v>0</v>
      </c>
    </row>
    <row r="28" spans="1:3">
      <c r="A28" s="4" t="s">
        <v>940</v>
      </c>
      <c r="B28" s="6" t="n">
        <v>8778</v>
      </c>
      <c r="C28" s="6" t="n">
        <v>22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5</v>
      </c>
      <c r="C2" s="2" t="s">
        <v>26</v>
      </c>
    </row>
    <row r="3" spans="1:3">
      <c r="A3" s="3" t="s">
        <v>580</v>
      </c>
    </row>
    <row r="4" spans="1:3">
      <c r="A4" s="4" t="s">
        <v>963</v>
      </c>
      <c r="B4" s="6" t="n">
        <v>1414668</v>
      </c>
      <c r="C4" s="6" t="n">
        <v>1575772</v>
      </c>
    </row>
    <row r="5" spans="1:3">
      <c r="A5" s="4" t="s">
        <v>927</v>
      </c>
      <c r="B5" s="5" t="n">
        <v>90102</v>
      </c>
      <c r="C5" s="5" t="n">
        <v>141101</v>
      </c>
    </row>
    <row r="6" spans="1:3">
      <c r="A6" s="4" t="s">
        <v>964</v>
      </c>
      <c r="B6" s="5" t="n">
        <v>-56070</v>
      </c>
    </row>
    <row r="7" spans="1:3">
      <c r="A7" s="4" t="s">
        <v>965</v>
      </c>
      <c r="C7" s="5" t="n">
        <v>0</v>
      </c>
    </row>
    <row r="8" spans="1:3">
      <c r="A8" s="4" t="s">
        <v>966</v>
      </c>
      <c r="B8" s="5" t="n">
        <v>0</v>
      </c>
    </row>
    <row r="9" spans="1:3">
      <c r="A9" s="4" t="s">
        <v>967</v>
      </c>
      <c r="B9" s="5" t="n">
        <v>-49393</v>
      </c>
      <c r="C9" s="5" t="n">
        <v>-150289</v>
      </c>
    </row>
    <row r="10" spans="1:3">
      <c r="A10" s="4" t="s">
        <v>968</v>
      </c>
      <c r="B10" s="5" t="n">
        <v>-47009</v>
      </c>
      <c r="C10" s="5" t="n">
        <v>-52612</v>
      </c>
    </row>
    <row r="11" spans="1:3">
      <c r="A11" s="4" t="s">
        <v>676</v>
      </c>
      <c r="B11" s="5" t="n">
        <v>-193591</v>
      </c>
      <c r="C11" s="5" t="n">
        <v>-158200</v>
      </c>
    </row>
    <row r="12" spans="1:3">
      <c r="A12" s="4" t="s">
        <v>969</v>
      </c>
      <c r="B12" s="5" t="n">
        <v>-28195</v>
      </c>
      <c r="C12" s="5" t="n">
        <v>58896</v>
      </c>
    </row>
    <row r="13" spans="1:3">
      <c r="A13" s="4" t="s">
        <v>970</v>
      </c>
      <c r="B13" s="5" t="n">
        <v>1130512</v>
      </c>
      <c r="C13" s="5" t="n">
        <v>1414668</v>
      </c>
    </row>
    <row r="14" spans="1:3">
      <c r="A14" s="4" t="s">
        <v>971</v>
      </c>
    </row>
    <row r="15" spans="1:3">
      <c r="A15" s="3" t="s">
        <v>580</v>
      </c>
    </row>
    <row r="16" spans="1:3">
      <c r="A16" s="4" t="s">
        <v>963</v>
      </c>
      <c r="B16" s="5" t="n">
        <v>707723</v>
      </c>
      <c r="C16" s="5" t="n">
        <v>770530</v>
      </c>
    </row>
    <row r="17" spans="1:3">
      <c r="A17" s="4" t="s">
        <v>927</v>
      </c>
      <c r="B17" s="5" t="n">
        <v>41529</v>
      </c>
      <c r="C17" s="5" t="n">
        <v>109670</v>
      </c>
    </row>
    <row r="18" spans="1:3">
      <c r="A18" s="4" t="s">
        <v>964</v>
      </c>
      <c r="B18" s="5" t="n">
        <v>-56070</v>
      </c>
    </row>
    <row r="19" spans="1:3">
      <c r="A19" s="4" t="s">
        <v>965</v>
      </c>
      <c r="C19" s="5" t="n">
        <v>0</v>
      </c>
    </row>
    <row r="20" spans="1:3">
      <c r="A20" s="4" t="s">
        <v>966</v>
      </c>
      <c r="B20" s="5" t="n">
        <v>-10000</v>
      </c>
    </row>
    <row r="21" spans="1:3">
      <c r="A21" s="4" t="s">
        <v>967</v>
      </c>
      <c r="B21" s="5" t="n">
        <v>-2277</v>
      </c>
      <c r="C21" s="5" t="n">
        <v>0</v>
      </c>
    </row>
    <row r="22" spans="1:3">
      <c r="A22" s="4" t="s">
        <v>968</v>
      </c>
      <c r="B22" s="5" t="n">
        <v>-20908</v>
      </c>
      <c r="C22" s="5" t="n">
        <v>-26972</v>
      </c>
    </row>
    <row r="23" spans="1:3">
      <c r="A23" s="4" t="s">
        <v>676</v>
      </c>
      <c r="B23" s="5" t="n">
        <v>-27689</v>
      </c>
      <c r="C23" s="5" t="n">
        <v>-153639</v>
      </c>
    </row>
    <row r="24" spans="1:3">
      <c r="A24" s="4" t="s">
        <v>969</v>
      </c>
      <c r="B24" s="5" t="n">
        <v>-4741</v>
      </c>
      <c r="C24" s="5" t="n">
        <v>8134</v>
      </c>
    </row>
    <row r="25" spans="1:3">
      <c r="A25" s="4" t="s">
        <v>970</v>
      </c>
      <c r="B25" s="5" t="n">
        <v>627567</v>
      </c>
      <c r="C25" s="5" t="n">
        <v>707723</v>
      </c>
    </row>
    <row r="26" spans="1:3">
      <c r="A26" s="4" t="s">
        <v>972</v>
      </c>
    </row>
    <row r="27" spans="1:3">
      <c r="A27" s="3" t="s">
        <v>580</v>
      </c>
    </row>
    <row r="28" spans="1:3">
      <c r="A28" s="4" t="s">
        <v>963</v>
      </c>
      <c r="B28" s="5" t="n">
        <v>606410</v>
      </c>
      <c r="C28" s="5" t="n">
        <v>700078</v>
      </c>
    </row>
    <row r="29" spans="1:3">
      <c r="A29" s="4" t="s">
        <v>927</v>
      </c>
      <c r="B29" s="5" t="n">
        <v>48573</v>
      </c>
      <c r="C29" s="5" t="n">
        <v>31431</v>
      </c>
    </row>
    <row r="30" spans="1:3">
      <c r="A30" s="4" t="s">
        <v>964</v>
      </c>
      <c r="B30" s="5" t="n">
        <v>0</v>
      </c>
    </row>
    <row r="31" spans="1:3">
      <c r="A31" s="4" t="s">
        <v>965</v>
      </c>
      <c r="C31" s="5" t="n">
        <v>4278</v>
      </c>
    </row>
    <row r="32" spans="1:3">
      <c r="A32" s="4" t="s">
        <v>966</v>
      </c>
      <c r="B32" s="5" t="n">
        <v>10000</v>
      </c>
    </row>
    <row r="33" spans="1:3">
      <c r="A33" s="4" t="s">
        <v>967</v>
      </c>
      <c r="B33" s="5" t="n">
        <v>0</v>
      </c>
      <c r="C33" s="5" t="n">
        <v>-150289</v>
      </c>
    </row>
    <row r="34" spans="1:3">
      <c r="A34" s="4" t="s">
        <v>968</v>
      </c>
      <c r="B34" s="5" t="n">
        <v>-23335</v>
      </c>
      <c r="C34" s="5" t="n">
        <v>-21217</v>
      </c>
    </row>
    <row r="35" spans="1:3">
      <c r="A35" s="4" t="s">
        <v>676</v>
      </c>
      <c r="B35" s="5" t="n">
        <v>-138689</v>
      </c>
      <c r="C35" s="5" t="n">
        <v>0</v>
      </c>
    </row>
    <row r="36" spans="1:3">
      <c r="A36" s="4" t="s">
        <v>969</v>
      </c>
      <c r="B36" s="5" t="n">
        <v>-19795</v>
      </c>
      <c r="C36" s="5" t="n">
        <v>42129</v>
      </c>
    </row>
    <row r="37" spans="1:3">
      <c r="A37" s="4" t="s">
        <v>970</v>
      </c>
      <c r="B37" s="5" t="n">
        <v>483164</v>
      </c>
      <c r="C37" s="5" t="n">
        <v>606410</v>
      </c>
    </row>
    <row r="38" spans="1:3">
      <c r="A38" s="4" t="s">
        <v>973</v>
      </c>
    </row>
    <row r="39" spans="1:3">
      <c r="A39" s="3" t="s">
        <v>580</v>
      </c>
    </row>
    <row r="40" spans="1:3">
      <c r="A40" s="4" t="s">
        <v>963</v>
      </c>
      <c r="B40" s="5" t="n">
        <v>100535</v>
      </c>
      <c r="C40" s="5" t="n">
        <v>105164</v>
      </c>
    </row>
    <row r="41" spans="1:3">
      <c r="A41" s="4" t="s">
        <v>927</v>
      </c>
      <c r="B41" s="5" t="n">
        <v>0</v>
      </c>
      <c r="C41" s="5" t="n">
        <v>0</v>
      </c>
    </row>
    <row r="42" spans="1:3">
      <c r="A42" s="4" t="s">
        <v>964</v>
      </c>
      <c r="B42" s="5" t="n">
        <v>0</v>
      </c>
    </row>
    <row r="43" spans="1:3">
      <c r="A43" s="4" t="s">
        <v>965</v>
      </c>
      <c r="C43" s="5" t="n">
        <v>-4278</v>
      </c>
    </row>
    <row r="44" spans="1:3">
      <c r="A44" s="4" t="s">
        <v>966</v>
      </c>
      <c r="B44" s="5" t="n">
        <v>0</v>
      </c>
    </row>
    <row r="45" spans="1:3">
      <c r="A45" s="4" t="s">
        <v>967</v>
      </c>
      <c r="B45" s="5" t="n">
        <v>-47116</v>
      </c>
      <c r="C45" s="5" t="n">
        <v>0</v>
      </c>
    </row>
    <row r="46" spans="1:3">
      <c r="A46" s="4" t="s">
        <v>968</v>
      </c>
      <c r="B46" s="5" t="n">
        <v>-2766</v>
      </c>
      <c r="C46" s="5" t="n">
        <v>-4423</v>
      </c>
    </row>
    <row r="47" spans="1:3">
      <c r="A47" s="4" t="s">
        <v>676</v>
      </c>
      <c r="B47" s="5" t="n">
        <v>-27213</v>
      </c>
      <c r="C47" s="5" t="n">
        <v>-4561</v>
      </c>
    </row>
    <row r="48" spans="1:3">
      <c r="A48" s="4" t="s">
        <v>969</v>
      </c>
      <c r="B48" s="5" t="n">
        <v>-3659</v>
      </c>
      <c r="C48" s="5" t="n">
        <v>8633</v>
      </c>
    </row>
    <row r="49" spans="1:3">
      <c r="A49" s="4" t="s">
        <v>970</v>
      </c>
      <c r="B49" s="5" t="n">
        <v>19781</v>
      </c>
      <c r="C49" s="5" t="n">
        <v>100535</v>
      </c>
    </row>
    <row r="50" spans="1:3">
      <c r="A50" s="4" t="s">
        <v>974</v>
      </c>
    </row>
    <row r="51" spans="1:3">
      <c r="A51" s="3" t="s">
        <v>580</v>
      </c>
    </row>
    <row r="52" spans="1:3">
      <c r="A52" s="4" t="s">
        <v>963</v>
      </c>
      <c r="B52" s="5" t="n">
        <v>726913</v>
      </c>
    </row>
    <row r="53" spans="1:3">
      <c r="A53" s="4" t="s">
        <v>975</v>
      </c>
      <c r="B53" s="5" t="n">
        <v>1132921</v>
      </c>
      <c r="C53" s="5" t="n">
        <v>1068217</v>
      </c>
    </row>
    <row r="54" spans="1:3">
      <c r="A54" s="4" t="s">
        <v>976</v>
      </c>
      <c r="B54" s="5" t="n">
        <v>-500348</v>
      </c>
      <c r="C54" s="5" t="n">
        <v>-341304</v>
      </c>
    </row>
    <row r="55" spans="1:3">
      <c r="A55" s="4" t="s">
        <v>970</v>
      </c>
      <c r="B55" s="5" t="n">
        <v>632573</v>
      </c>
      <c r="C55" s="5" t="n">
        <v>726913</v>
      </c>
    </row>
    <row r="56" spans="1:3">
      <c r="A56" s="4" t="s">
        <v>977</v>
      </c>
    </row>
    <row r="57" spans="1:3">
      <c r="A57" s="3" t="s">
        <v>580</v>
      </c>
    </row>
    <row r="58" spans="1:3">
      <c r="A58" s="4" t="s">
        <v>963</v>
      </c>
      <c r="B58" s="5" t="n">
        <v>213601</v>
      </c>
    </row>
    <row r="59" spans="1:3">
      <c r="A59" s="4" t="s">
        <v>975</v>
      </c>
      <c r="B59" s="5" t="n">
        <v>604950</v>
      </c>
      <c r="C59" s="5" t="n">
        <v>510738</v>
      </c>
    </row>
    <row r="60" spans="1:3">
      <c r="A60" s="4" t="s">
        <v>976</v>
      </c>
      <c r="B60" s="5" t="n">
        <v>-345521</v>
      </c>
      <c r="C60" s="5" t="n">
        <v>-297137</v>
      </c>
    </row>
    <row r="61" spans="1:3">
      <c r="A61" s="4" t="s">
        <v>970</v>
      </c>
      <c r="B61" s="5" t="n">
        <v>259429</v>
      </c>
      <c r="C61" s="5" t="n">
        <v>213601</v>
      </c>
    </row>
    <row r="62" spans="1:3">
      <c r="A62" s="4" t="s">
        <v>978</v>
      </c>
    </row>
    <row r="63" spans="1:3">
      <c r="A63" s="3" t="s">
        <v>580</v>
      </c>
    </row>
    <row r="64" spans="1:3">
      <c r="A64" s="4" t="s">
        <v>963</v>
      </c>
      <c r="B64" s="5" t="n">
        <v>455905</v>
      </c>
    </row>
    <row r="65" spans="1:3">
      <c r="A65" s="4" t="s">
        <v>975</v>
      </c>
      <c r="B65" s="5" t="n">
        <v>509179</v>
      </c>
      <c r="C65" s="5" t="n">
        <v>489407</v>
      </c>
    </row>
    <row r="66" spans="1:3">
      <c r="A66" s="4" t="s">
        <v>976</v>
      </c>
      <c r="B66" s="5" t="n">
        <v>-141826</v>
      </c>
      <c r="C66" s="5" t="n">
        <v>-33502</v>
      </c>
    </row>
    <row r="67" spans="1:3">
      <c r="A67" s="4" t="s">
        <v>970</v>
      </c>
      <c r="B67" s="5" t="n">
        <v>367353</v>
      </c>
      <c r="C67" s="5" t="n">
        <v>455905</v>
      </c>
    </row>
    <row r="68" spans="1:3">
      <c r="A68" s="4" t="s">
        <v>979</v>
      </c>
    </row>
    <row r="69" spans="1:3">
      <c r="A69" s="3" t="s">
        <v>580</v>
      </c>
    </row>
    <row r="70" spans="1:3">
      <c r="A70" s="4" t="s">
        <v>963</v>
      </c>
      <c r="B70" s="5" t="n">
        <v>57407</v>
      </c>
    </row>
    <row r="71" spans="1:3">
      <c r="A71" s="4" t="s">
        <v>975</v>
      </c>
      <c r="B71" s="5" t="n">
        <v>18792</v>
      </c>
      <c r="C71" s="5" t="n">
        <v>68072</v>
      </c>
    </row>
    <row r="72" spans="1:3">
      <c r="A72" s="4" t="s">
        <v>976</v>
      </c>
      <c r="B72" s="5" t="n">
        <v>-13001</v>
      </c>
      <c r="C72" s="5" t="n">
        <v>-10665</v>
      </c>
    </row>
    <row r="73" spans="1:3">
      <c r="A73" s="4" t="s">
        <v>970</v>
      </c>
      <c r="B73" s="5" t="n">
        <v>5791</v>
      </c>
      <c r="C73" s="5" t="n">
        <v>57407</v>
      </c>
    </row>
    <row r="74" spans="1:3">
      <c r="A74" s="4" t="s">
        <v>980</v>
      </c>
    </row>
    <row r="75" spans="1:3">
      <c r="A75" s="3" t="s">
        <v>580</v>
      </c>
    </row>
    <row r="76" spans="1:3">
      <c r="A76" s="4" t="s">
        <v>963</v>
      </c>
      <c r="B76" s="5" t="n">
        <v>454057</v>
      </c>
    </row>
    <row r="77" spans="1:3">
      <c r="A77" s="4" t="s">
        <v>975</v>
      </c>
      <c r="B77" s="5" t="n">
        <v>385807</v>
      </c>
      <c r="C77" s="5" t="n">
        <v>454057</v>
      </c>
    </row>
    <row r="78" spans="1:3">
      <c r="A78" s="4" t="s">
        <v>976</v>
      </c>
      <c r="B78" s="5" t="n">
        <v>-79549</v>
      </c>
    </row>
    <row r="79" spans="1:3">
      <c r="A79" s="4" t="s">
        <v>981</v>
      </c>
      <c r="C79" s="5" t="n">
        <v>0</v>
      </c>
    </row>
    <row r="80" spans="1:3">
      <c r="A80" s="4" t="s">
        <v>970</v>
      </c>
      <c r="B80" s="5" t="n">
        <v>306258</v>
      </c>
      <c r="C80" s="5" t="n">
        <v>454057</v>
      </c>
    </row>
    <row r="81" spans="1:3">
      <c r="A81" s="4" t="s">
        <v>982</v>
      </c>
    </row>
    <row r="82" spans="1:3">
      <c r="A82" s="3" t="s">
        <v>580</v>
      </c>
    </row>
    <row r="83" spans="1:3">
      <c r="A83" s="4" t="s">
        <v>963</v>
      </c>
      <c r="B83" s="5" t="n">
        <v>270066</v>
      </c>
    </row>
    <row r="84" spans="1:3">
      <c r="A84" s="4" t="s">
        <v>975</v>
      </c>
      <c r="B84" s="5" t="n">
        <v>185636</v>
      </c>
      <c r="C84" s="5" t="n">
        <v>270066</v>
      </c>
    </row>
    <row r="85" spans="1:3">
      <c r="A85" s="4" t="s">
        <v>976</v>
      </c>
      <c r="B85" s="5" t="n">
        <v>0</v>
      </c>
    </row>
    <row r="86" spans="1:3">
      <c r="A86" s="4" t="s">
        <v>981</v>
      </c>
      <c r="C86" s="5" t="n">
        <v>0</v>
      </c>
    </row>
    <row r="87" spans="1:3">
      <c r="A87" s="4" t="s">
        <v>970</v>
      </c>
      <c r="B87" s="5" t="n">
        <v>185636</v>
      </c>
      <c r="C87" s="5" t="n">
        <v>270066</v>
      </c>
    </row>
    <row r="88" spans="1:3">
      <c r="A88" s="4" t="s">
        <v>983</v>
      </c>
    </row>
    <row r="89" spans="1:3">
      <c r="A89" s="3" t="s">
        <v>580</v>
      </c>
    </row>
    <row r="90" spans="1:3">
      <c r="A90" s="4" t="s">
        <v>963</v>
      </c>
      <c r="B90" s="5" t="n">
        <v>150505</v>
      </c>
    </row>
    <row r="91" spans="1:3">
      <c r="A91" s="4" t="s">
        <v>975</v>
      </c>
      <c r="B91" s="5" t="n">
        <v>168290</v>
      </c>
      <c r="C91" s="5" t="n">
        <v>150505</v>
      </c>
    </row>
    <row r="92" spans="1:3">
      <c r="A92" s="4" t="s">
        <v>976</v>
      </c>
      <c r="B92" s="5" t="n">
        <v>-52479</v>
      </c>
    </row>
    <row r="93" spans="1:3">
      <c r="A93" s="4" t="s">
        <v>981</v>
      </c>
      <c r="C93" s="5" t="n">
        <v>0</v>
      </c>
    </row>
    <row r="94" spans="1:3">
      <c r="A94" s="4" t="s">
        <v>970</v>
      </c>
      <c r="B94" s="5" t="n">
        <v>115811</v>
      </c>
      <c r="C94" s="5" t="n">
        <v>150505</v>
      </c>
    </row>
    <row r="95" spans="1:3">
      <c r="A95" s="4" t="s">
        <v>984</v>
      </c>
    </row>
    <row r="96" spans="1:3">
      <c r="A96" s="3" t="s">
        <v>580</v>
      </c>
    </row>
    <row r="97" spans="1:3">
      <c r="A97" s="4" t="s">
        <v>963</v>
      </c>
      <c r="B97" s="5" t="n">
        <v>33486</v>
      </c>
    </row>
    <row r="98" spans="1:3">
      <c r="A98" s="4" t="s">
        <v>975</v>
      </c>
      <c r="B98" s="5" t="n">
        <v>31881</v>
      </c>
      <c r="C98" s="5" t="n">
        <v>33486</v>
      </c>
    </row>
    <row r="99" spans="1:3">
      <c r="A99" s="4" t="s">
        <v>976</v>
      </c>
      <c r="B99" s="5" t="n">
        <v>-27070</v>
      </c>
    </row>
    <row r="100" spans="1:3">
      <c r="A100" s="4" t="s">
        <v>981</v>
      </c>
      <c r="C100" s="5" t="n">
        <v>0</v>
      </c>
    </row>
    <row r="101" spans="1:3">
      <c r="A101" s="4" t="s">
        <v>970</v>
      </c>
      <c r="B101" s="5" t="n">
        <v>4811</v>
      </c>
      <c r="C101" s="5" t="n">
        <v>33486</v>
      </c>
    </row>
    <row r="102" spans="1:3">
      <c r="A102" s="4" t="s">
        <v>38</v>
      </c>
    </row>
    <row r="103" spans="1:3">
      <c r="A103" s="3" t="s">
        <v>580</v>
      </c>
    </row>
    <row r="104" spans="1:3">
      <c r="A104" s="4" t="s">
        <v>963</v>
      </c>
      <c r="B104" s="5" t="n">
        <v>233698</v>
      </c>
    </row>
    <row r="105" spans="1:3">
      <c r="A105" s="4" t="s">
        <v>975</v>
      </c>
      <c r="B105" s="5" t="n">
        <v>191681</v>
      </c>
      <c r="C105" s="5" t="n">
        <v>233698</v>
      </c>
    </row>
    <row r="106" spans="1:3">
      <c r="A106" s="4" t="s">
        <v>981</v>
      </c>
      <c r="B106" s="5" t="n">
        <v>0</v>
      </c>
      <c r="C106" s="5" t="n">
        <v>0</v>
      </c>
    </row>
    <row r="107" spans="1:3">
      <c r="A107" s="4" t="s">
        <v>970</v>
      </c>
      <c r="B107" s="5" t="n">
        <v>191681</v>
      </c>
      <c r="C107" s="5" t="n">
        <v>233698</v>
      </c>
    </row>
    <row r="108" spans="1:3">
      <c r="A108" s="4" t="s">
        <v>985</v>
      </c>
    </row>
    <row r="109" spans="1:3">
      <c r="A109" s="3" t="s">
        <v>580</v>
      </c>
    </row>
    <row r="110" spans="1:3">
      <c r="A110" s="4" t="s">
        <v>963</v>
      </c>
      <c r="B110" s="5" t="n">
        <v>224056</v>
      </c>
    </row>
    <row r="111" spans="1:3">
      <c r="A111" s="4" t="s">
        <v>975</v>
      </c>
      <c r="B111" s="5" t="n">
        <v>182502</v>
      </c>
      <c r="C111" s="5" t="n">
        <v>224056</v>
      </c>
    </row>
    <row r="112" spans="1:3">
      <c r="A112" s="4" t="s">
        <v>981</v>
      </c>
      <c r="B112" s="5" t="n">
        <v>0</v>
      </c>
      <c r="C112" s="5" t="n">
        <v>0</v>
      </c>
    </row>
    <row r="113" spans="1:3">
      <c r="A113" s="4" t="s">
        <v>970</v>
      </c>
      <c r="B113" s="5" t="n">
        <v>182502</v>
      </c>
      <c r="C113" s="5" t="n">
        <v>224056</v>
      </c>
    </row>
    <row r="114" spans="1:3">
      <c r="A114" s="4" t="s">
        <v>986</v>
      </c>
    </row>
    <row r="115" spans="1:3">
      <c r="A115" s="3" t="s">
        <v>580</v>
      </c>
    </row>
    <row r="116" spans="1:3">
      <c r="A116" s="4" t="s">
        <v>963</v>
      </c>
      <c r="B116" s="5" t="n">
        <v>0</v>
      </c>
    </row>
    <row r="117" spans="1:3">
      <c r="A117" s="4" t="s">
        <v>975</v>
      </c>
      <c r="B117" s="5" t="n">
        <v>0</v>
      </c>
      <c r="C117" s="5" t="n">
        <v>0</v>
      </c>
    </row>
    <row r="118" spans="1:3">
      <c r="A118" s="4" t="s">
        <v>981</v>
      </c>
      <c r="B118" s="5" t="n">
        <v>0</v>
      </c>
      <c r="C118" s="5" t="n">
        <v>0</v>
      </c>
    </row>
    <row r="119" spans="1:3">
      <c r="A119" s="4" t="s">
        <v>970</v>
      </c>
      <c r="B119" s="5" t="n">
        <v>0</v>
      </c>
      <c r="C119" s="5" t="n">
        <v>0</v>
      </c>
    </row>
    <row r="120" spans="1:3">
      <c r="A120" s="4" t="s">
        <v>987</v>
      </c>
    </row>
    <row r="121" spans="1:3">
      <c r="A121" s="3" t="s">
        <v>580</v>
      </c>
    </row>
    <row r="122" spans="1:3">
      <c r="A122" s="4" t="s">
        <v>963</v>
      </c>
      <c r="B122" s="5" t="n">
        <v>9642</v>
      </c>
    </row>
    <row r="123" spans="1:3">
      <c r="A123" s="4" t="s">
        <v>975</v>
      </c>
      <c r="B123" s="5" t="n">
        <v>9179</v>
      </c>
      <c r="C123" s="5" t="n">
        <v>9642</v>
      </c>
    </row>
    <row r="124" spans="1:3">
      <c r="A124" s="4" t="s">
        <v>981</v>
      </c>
      <c r="B124" s="5" t="n">
        <v>0</v>
      </c>
      <c r="C124" s="5" t="n">
        <v>0</v>
      </c>
    </row>
    <row r="125" spans="1:3">
      <c r="A125" s="4" t="s">
        <v>970</v>
      </c>
      <c r="B125" s="6" t="n">
        <v>9179</v>
      </c>
      <c r="C125" s="6" t="n">
        <v>964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5</v>
      </c>
      <c r="C2" s="2" t="s">
        <v>26</v>
      </c>
    </row>
    <row r="3" spans="1:3">
      <c r="A3" s="3" t="s">
        <v>989</v>
      </c>
    </row>
    <row r="4" spans="1:3">
      <c r="A4" s="4" t="s">
        <v>963</v>
      </c>
      <c r="B4" s="6" t="n">
        <v>189</v>
      </c>
    </row>
    <row r="5" spans="1:3">
      <c r="A5" s="4" t="s">
        <v>168</v>
      </c>
      <c r="B5" s="5" t="n">
        <v>9432</v>
      </c>
    </row>
    <row r="6" spans="1:3">
      <c r="A6" s="4" t="s">
        <v>169</v>
      </c>
      <c r="B6" s="5" t="n">
        <v>272121</v>
      </c>
    </row>
    <row r="7" spans="1:3">
      <c r="A7" s="4" t="s">
        <v>990</v>
      </c>
      <c r="B7" s="5" t="n">
        <v>56070</v>
      </c>
    </row>
    <row r="8" spans="1:3">
      <c r="A8" s="4" t="s">
        <v>991</v>
      </c>
      <c r="B8" s="5" t="n">
        <v>7150</v>
      </c>
    </row>
    <row r="9" spans="1:3">
      <c r="A9" s="4" t="s">
        <v>992</v>
      </c>
      <c r="B9" s="5" t="n">
        <v>-1499</v>
      </c>
    </row>
    <row r="10" spans="1:3">
      <c r="A10" s="4" t="s">
        <v>993</v>
      </c>
      <c r="B10" s="5" t="n">
        <v>230</v>
      </c>
    </row>
    <row r="11" spans="1:3">
      <c r="A11" s="4" t="s">
        <v>994</v>
      </c>
      <c r="B11" s="5" t="n">
        <v>343693</v>
      </c>
      <c r="C11" s="6" t="n">
        <v>189</v>
      </c>
    </row>
    <row r="12" spans="1:3">
      <c r="A12" s="4" t="s">
        <v>995</v>
      </c>
    </row>
    <row r="13" spans="1:3">
      <c r="A13" s="3" t="s">
        <v>989</v>
      </c>
    </row>
    <row r="14" spans="1:3">
      <c r="A14" s="4" t="s">
        <v>994</v>
      </c>
      <c r="B14" s="5" t="n">
        <v>345689</v>
      </c>
    </row>
    <row r="15" spans="1:3">
      <c r="A15" s="4" t="s">
        <v>996</v>
      </c>
    </row>
    <row r="16" spans="1:3">
      <c r="A16" s="3" t="s">
        <v>989</v>
      </c>
    </row>
    <row r="17" spans="1:3">
      <c r="A17" s="4" t="s">
        <v>994</v>
      </c>
      <c r="B17" s="5" t="n">
        <v>-1996</v>
      </c>
    </row>
    <row r="18" spans="1:3">
      <c r="A18" s="4" t="s">
        <v>997</v>
      </c>
    </row>
    <row r="19" spans="1:3">
      <c r="A19" s="3" t="s">
        <v>989</v>
      </c>
    </row>
    <row r="20" spans="1:3">
      <c r="A20" s="4" t="s">
        <v>963</v>
      </c>
      <c r="B20" s="5" t="n">
        <v>0</v>
      </c>
    </row>
    <row r="21" spans="1:3">
      <c r="A21" s="4" t="s">
        <v>168</v>
      </c>
      <c r="B21" s="5" t="n">
        <v>0</v>
      </c>
    </row>
    <row r="22" spans="1:3">
      <c r="A22" s="4" t="s">
        <v>169</v>
      </c>
      <c r="B22" s="5" t="n">
        <v>258153</v>
      </c>
    </row>
    <row r="23" spans="1:3">
      <c r="A23" s="4" t="s">
        <v>990</v>
      </c>
      <c r="B23" s="5" t="n">
        <v>56070</v>
      </c>
    </row>
    <row r="24" spans="1:3">
      <c r="A24" s="4" t="s">
        <v>991</v>
      </c>
      <c r="B24" s="5" t="n">
        <v>5555</v>
      </c>
    </row>
    <row r="25" spans="1:3">
      <c r="A25" s="4" t="s">
        <v>992</v>
      </c>
      <c r="B25" s="5" t="n">
        <v>0</v>
      </c>
    </row>
    <row r="26" spans="1:3">
      <c r="A26" s="4" t="s">
        <v>993</v>
      </c>
      <c r="B26" s="5" t="n">
        <v>230</v>
      </c>
    </row>
    <row r="27" spans="1:3">
      <c r="A27" s="4" t="s">
        <v>994</v>
      </c>
      <c r="B27" s="5" t="n">
        <v>320008</v>
      </c>
      <c r="C27" s="5" t="n">
        <v>0</v>
      </c>
    </row>
    <row r="28" spans="1:3">
      <c r="A28" s="4" t="s">
        <v>998</v>
      </c>
    </row>
    <row r="29" spans="1:3">
      <c r="A29" s="3" t="s">
        <v>989</v>
      </c>
    </row>
    <row r="30" spans="1:3">
      <c r="A30" s="4" t="s">
        <v>994</v>
      </c>
      <c r="B30" s="5" t="n">
        <v>320008</v>
      </c>
    </row>
    <row r="31" spans="1:3">
      <c r="A31" s="4" t="s">
        <v>999</v>
      </c>
    </row>
    <row r="32" spans="1:3">
      <c r="A32" s="3" t="s">
        <v>989</v>
      </c>
    </row>
    <row r="33" spans="1:3">
      <c r="A33" s="4" t="s">
        <v>994</v>
      </c>
      <c r="B33" s="5" t="n">
        <v>0</v>
      </c>
    </row>
    <row r="34" spans="1:3">
      <c r="A34" s="4" t="s">
        <v>1000</v>
      </c>
    </row>
    <row r="35" spans="1:3">
      <c r="A35" s="3" t="s">
        <v>989</v>
      </c>
    </row>
    <row r="36" spans="1:3">
      <c r="A36" s="4" t="s">
        <v>963</v>
      </c>
      <c r="B36" s="5" t="n">
        <v>189</v>
      </c>
      <c r="C36" s="5" t="n">
        <v>258</v>
      </c>
    </row>
    <row r="37" spans="1:3">
      <c r="A37" s="4" t="s">
        <v>168</v>
      </c>
      <c r="B37" s="5" t="n">
        <v>9432</v>
      </c>
      <c r="C37" s="5" t="n">
        <v>0</v>
      </c>
    </row>
    <row r="38" spans="1:3">
      <c r="A38" s="4" t="s">
        <v>169</v>
      </c>
      <c r="B38" s="5" t="n">
        <v>13968</v>
      </c>
      <c r="C38" s="5" t="n">
        <v>0</v>
      </c>
    </row>
    <row r="39" spans="1:3">
      <c r="A39" s="4" t="s">
        <v>990</v>
      </c>
      <c r="B39" s="5" t="n">
        <v>0</v>
      </c>
      <c r="C39" s="5" t="n">
        <v>0</v>
      </c>
    </row>
    <row r="40" spans="1:3">
      <c r="A40" s="4" t="s">
        <v>991</v>
      </c>
      <c r="B40" s="5" t="n">
        <v>1595</v>
      </c>
      <c r="C40" s="5" t="n">
        <v>105</v>
      </c>
    </row>
    <row r="41" spans="1:3">
      <c r="A41" s="4" t="s">
        <v>992</v>
      </c>
      <c r="B41" s="5" t="n">
        <v>-1499</v>
      </c>
      <c r="C41" s="5" t="n">
        <v>-174</v>
      </c>
    </row>
    <row r="42" spans="1:3">
      <c r="A42" s="4" t="s">
        <v>993</v>
      </c>
      <c r="B42" s="5" t="n">
        <v>0</v>
      </c>
      <c r="C42" s="5" t="n">
        <v>0</v>
      </c>
    </row>
    <row r="43" spans="1:3">
      <c r="A43" s="4" t="s">
        <v>994</v>
      </c>
      <c r="B43" s="5" t="n">
        <v>23685</v>
      </c>
      <c r="C43" s="5" t="n">
        <v>189</v>
      </c>
    </row>
    <row r="44" spans="1:3">
      <c r="A44" s="4" t="s">
        <v>1001</v>
      </c>
    </row>
    <row r="45" spans="1:3">
      <c r="A45" s="3" t="s">
        <v>989</v>
      </c>
    </row>
    <row r="46" spans="1:3">
      <c r="A46" s="4" t="s">
        <v>963</v>
      </c>
      <c r="B46" s="5" t="n">
        <v>684</v>
      </c>
    </row>
    <row r="47" spans="1:3">
      <c r="A47" s="4" t="s">
        <v>994</v>
      </c>
      <c r="B47" s="5" t="n">
        <v>25681</v>
      </c>
      <c r="C47" s="5" t="n">
        <v>684</v>
      </c>
    </row>
    <row r="48" spans="1:3">
      <c r="A48" s="4" t="s">
        <v>1002</v>
      </c>
    </row>
    <row r="49" spans="1:3">
      <c r="A49" s="3" t="s">
        <v>989</v>
      </c>
    </row>
    <row r="50" spans="1:3">
      <c r="A50" s="4" t="s">
        <v>963</v>
      </c>
      <c r="B50" s="5" t="n">
        <v>-495</v>
      </c>
    </row>
    <row r="51" spans="1:3">
      <c r="A51" s="4" t="s">
        <v>994</v>
      </c>
      <c r="B51" s="6" t="n">
        <v>-1996</v>
      </c>
      <c r="C51" s="6" t="n">
        <v>-4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3:46:06Z</dcterms:created>
  <dcterms:modified xmlns:dcterms="http://purl.org/dc/terms/" xmlns:xsi="http://www.w3.org/2001/XMLSchema-instance" xsi:type="dcterms:W3CDTF">2020-03-27T13:46:06Z</dcterms:modified>
</cp:coreProperties>
</file>